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ASH" sheetId="7" r:id="rId7"/>
    <s:sheet name="Nature of Operations and Acquis" sheetId="8" r:id="rId8"/>
    <s:sheet name="Summary of Significant Accounti" sheetId="9" r:id="rId9"/>
    <s:sheet name="Impairment Charges" sheetId="10" r:id="rId10"/>
    <s:sheet name="Goodwill and Other Intangible A" sheetId="11" r:id="rId11"/>
    <s:sheet name="Debt" sheetId="12" r:id="rId12"/>
    <s:sheet name="Commitments and Contingencies" sheetId="13" r:id="rId13"/>
    <s:sheet name="Accumulated Other Comprehensive" sheetId="14" r:id="rId14"/>
    <s:sheet name="Stock Options and Stock-Based C" sheetId="15" r:id="rId15"/>
    <s:sheet name="Employee Benefit Plans" sheetId="16" r:id="rId16"/>
    <s:sheet name="Income Taxes" sheetId="17" r:id="rId17"/>
    <s:sheet name="Related Party Transactions" sheetId="18" r:id="rId18"/>
    <s:sheet name="Selected Quarterly Financial Da" sheetId="19" r:id="rId19"/>
    <s:sheet name="Segment Reporting" sheetId="20" r:id="rId20"/>
    <s:sheet name="Supplemental Financial Informat" sheetId="21" r:id="rId21"/>
    <s:sheet name="Summary of Significant Accoun22" sheetId="22" r:id="rId22"/>
    <s:sheet name="Summary of Significant Accoun23" sheetId="23" r:id="rId23"/>
    <s:sheet name="Impairment Charges (Tables)" sheetId="24" r:id="rId24"/>
    <s:sheet name="Goodwill and Other Intangible25" sheetId="25" r:id="rId25"/>
    <s:sheet name="Debt (Tables)" sheetId="26" r:id="rId26"/>
    <s:sheet name="Commitments and Contingencies (" sheetId="27" r:id="rId27"/>
    <s:sheet name="Accumulated Other Comprehensi28" sheetId="28" r:id="rId28"/>
    <s:sheet name="Stock Options and Stock-Based29" sheetId="29" r:id="rId29"/>
    <s:sheet name="Income Taxes (Tables)" sheetId="30" r:id="rId30"/>
    <s:sheet name="Selected Quarterly Financial 31" sheetId="31" r:id="rId31"/>
    <s:sheet name="Segment Reporting (Tables)" sheetId="32" r:id="rId32"/>
    <s:sheet name="Supplemental Financial Inform33" sheetId="33" r:id="rId33"/>
    <s:sheet name="Nature of Operations and Acqu34" sheetId="34" r:id="rId34"/>
    <s:sheet name="Components of Prepaid Expenses " sheetId="35" r:id="rId35"/>
    <s:sheet name="Components of Other Current Ass" sheetId="36" r:id="rId36"/>
    <s:sheet name="Summary of Significant Accoun37" sheetId="37" r:id="rId37"/>
    <s:sheet name="Components of Other Assets (Det" sheetId="38" r:id="rId38"/>
    <s:sheet name="Components of Accrued Expenses " sheetId="39" r:id="rId39"/>
    <s:sheet name="Assets Measured at Fair Value o" sheetId="40" r:id="rId40"/>
    <s:sheet name="Assets Measured at Fair Value41" sheetId="41" r:id="rId41"/>
    <s:sheet name="Impairment Charges - Additional" sheetId="42" r:id="rId42"/>
    <s:sheet name="Non-Cash Impairment Charges (De" sheetId="43" r:id="rId43"/>
    <s:sheet name="Changes in Carrying Amount of G" sheetId="44" r:id="rId44"/>
    <s:sheet name="Carrying Amount and Accumulated" sheetId="45" r:id="rId45"/>
    <s:sheet name="Carrying Amount and Accumulat46" sheetId="46" r:id="rId46"/>
    <s:sheet name="Goodwill and Other Intangible47" sheetId="47" r:id="rId47"/>
    <s:sheet name="Acquired Intangible Assets (Det" sheetId="48" r:id="rId48"/>
    <s:sheet name="Amortization of Identifiable In" sheetId="49" r:id="rId49"/>
    <s:sheet name="Components of Debt (Detail)" sheetId="50" r:id="rId50"/>
    <s:sheet name="Components of Debt (Parenthetic" sheetId="51" r:id="rId51"/>
    <s:sheet name="Total Debt Maturities (Detail)" sheetId="52" r:id="rId52"/>
    <s:sheet name="Components of Interest Expense," sheetId="53" r:id="rId53"/>
    <s:sheet name="Components of Interest Expens54" sheetId="54" r:id="rId54"/>
    <s:sheet name="Debt - Additional Information (" sheetId="55" r:id="rId55"/>
    <s:sheet name="Components of Accrued Interest " sheetId="56" r:id="rId56"/>
    <s:sheet name="Components of Accrued Interes57" sheetId="57" r:id="rId57"/>
    <s:sheet name="Redemption Prices of Senior Not" sheetId="58" r:id="rId58"/>
    <s:sheet name="Note Repurchase Activity (Detai" sheetId="59" r:id="rId59"/>
    <s:sheet name="Note Repurchase Activity (Paren" sheetId="60" r:id="rId60"/>
    <s:sheet name="Commitments and Contingencies -" sheetId="61" r:id="rId61"/>
    <s:sheet name="Rental Expense (Detail)" sheetId="62" r:id="rId62"/>
    <s:sheet name="Summary of Minimum Aggregate Re" sheetId="63" r:id="rId63"/>
    <s:sheet name="Components of Accumulated Other" sheetId="64" r:id="rId64"/>
    <s:sheet name="Components of Accumulated Oth65" sheetId="65" r:id="rId65"/>
    <s:sheet name="Accumulated Other Comprehensi66" sheetId="66" r:id="rId66"/>
    <s:sheet name="Stock Options and Stock-Based67" sheetId="67" r:id="rId67"/>
    <s:sheet name="Summary of Activity in Stock Op" sheetId="68" r:id="rId68"/>
    <s:sheet name="Stock Options, Valuation Assump" sheetId="69" r:id="rId69"/>
    <s:sheet name="Employee Benefit Plans - Additi" sheetId="70" r:id="rId70"/>
    <s:sheet name="Components of Income (Loss) Bef" sheetId="71" r:id="rId71"/>
    <s:sheet name="Components of Income Tax Expens" sheetId="72" r:id="rId72"/>
    <s:sheet name="Differences of Provision for In" sheetId="73" r:id="rId73"/>
    <s:sheet name="Income Taxes - Additional Infor" sheetId="74" r:id="rId74"/>
    <s:sheet name="Tax Effects on Significant Comp" sheetId="75" r:id="rId75"/>
    <s:sheet name="Deferred Tax Assets and Deferre" sheetId="76" r:id="rId76"/>
    <s:sheet name="Amount and Expiration Dates of " sheetId="77" r:id="rId77"/>
    <s:sheet name="Reconciliation of Beginning and" sheetId="78" r:id="rId78"/>
    <s:sheet name="Related Party Transactions - Ad" sheetId="79" r:id="rId79"/>
    <s:sheet name="Selected Quarterly Financial 80" sheetId="80" r:id="rId80"/>
    <s:sheet name="Selected Quarterly Financial 81" sheetId="81" r:id="rId81"/>
    <s:sheet name="Segment Reporting - Additional " sheetId="82" r:id="rId82"/>
    <s:sheet name="Information about Company's Ope" sheetId="83" r:id="rId83"/>
    <s:sheet name="Reconciliation of Total Segment" sheetId="84" r:id="rId84"/>
    <s:sheet name="Comparison of Sales of Each Pro" sheetId="85" r:id="rId85"/>
    <s:sheet name="Data for Selected Geographical " sheetId="86" r:id="rId86"/>
    <s:sheet name="Supplemental Financial Inform87" sheetId="87" r:id="rId87"/>
    <s:sheet name="Condensed Consolidating Balance" sheetId="88" r:id="rId88"/>
    <s:sheet name="Condensed Consolidating Balan89" sheetId="89" r:id="rId89"/>
    <s:sheet name="Condensed Consolidating Stateme" sheetId="90" r:id="rId90"/>
    <s:sheet name="Condensed Consolidating State91" sheetId="91" r:id="rId91"/>
  </s:sheets>
  <s:definedNames/>
  <s:calcPr calcId="124519" calcMode="auto" fullCalcOnLoad="1"/>
</s:workbook>
</file>

<file path=xl/sharedStrings.xml><?xml version="1.0" encoding="utf-8"?>
<sst xmlns="http://schemas.openxmlformats.org/spreadsheetml/2006/main" uniqueCount="984">
  <si>
    <t>Document and Entity Information - USD ($)</t>
  </si>
  <si>
    <t>12 Months Ended</t>
  </si>
  <si>
    <t>Jan. 30, 2016</t>
  </si>
  <si>
    <t>Apr. 01, 2016</t>
  </si>
  <si>
    <t>Aug. 01, 2015</t>
  </si>
  <si>
    <t>Document Information [Line Items]</t>
  </si>
  <si>
    <t>Document Type</t>
  </si>
  <si>
    <t>10-K</t>
  </si>
  <si>
    <t>Amendment Flag</t>
  </si>
  <si>
    <t>false</t>
  </si>
  <si>
    <t>Document Period End Date</t>
  </si>
  <si>
    <t>Jan. 30,
		2016</t>
  </si>
  <si>
    <t>Document Fiscal Year Focus</t>
  </si>
  <si>
    <t>Document Fiscal Period Focus</t>
  </si>
  <si>
    <t>FY</t>
  </si>
  <si>
    <t>Trading Symbol</t>
  </si>
  <si>
    <t>CLE</t>
  </si>
  <si>
    <t>Entity Registrant Name</t>
  </si>
  <si>
    <t>CLAIRES STORES INC</t>
  </si>
  <si>
    <t>Entity Central Index Key</t>
  </si>
  <si>
    <t>Current Fiscal Year End Date</t>
  </si>
  <si>
    <t>--01-30</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 USD ($) $ in Thousands</t>
  </si>
  <si>
    <t>Jan. 31, 2015</t>
  </si>
  <si>
    <t>Current assets:</t>
  </si>
  <si>
    <t>Cash and cash equivalents inclusive of restricted cash of $0 and $2,029, respectively</t>
  </si>
  <si>
    <t>[1]</t>
  </si>
  <si>
    <t>Inventories</t>
  </si>
  <si>
    <t>Prepaid expenses</t>
  </si>
  <si>
    <t>Other current assets</t>
  </si>
  <si>
    <t>Total current assets</t>
  </si>
  <si>
    <t>Property and equipment:</t>
  </si>
  <si>
    <t>Furniture, fixtures and equipment</t>
  </si>
  <si>
    <t>Leasehold improvements</t>
  </si>
  <si>
    <t>Total property and equipment, gross</t>
  </si>
  <si>
    <t>Accumulated depreciation and amortization</t>
  </si>
  <si>
    <t>Total property and equipment, net</t>
  </si>
  <si>
    <t>Leased property under capital lease:</t>
  </si>
  <si>
    <t>Land and building</t>
  </si>
  <si>
    <t>Total leased property under capital lease</t>
  </si>
  <si>
    <t>Goodwill</t>
  </si>
  <si>
    <t>Intangible assets, net of accumulated amortization of $74,683 and $70,374, respectively</t>
  </si>
  <si>
    <t>Other assets</t>
  </si>
  <si>
    <t>Total other noncurrent assets</t>
  </si>
  <si>
    <t>Total assets</t>
  </si>
  <si>
    <t>Current liabilities:</t>
  </si>
  <si>
    <t>Revolving credit facilities</t>
  </si>
  <si>
    <t>Trade accounts payable</t>
  </si>
  <si>
    <t>Income taxes payable</t>
  </si>
  <si>
    <t>Accrued interest payable</t>
  </si>
  <si>
    <t>Accrued expenses and other current liabilities</t>
  </si>
  <si>
    <t>Total current liabilities</t>
  </si>
  <si>
    <t>Long-term debt</t>
  </si>
  <si>
    <t>Obligation under capital lease</t>
  </si>
  <si>
    <t>Deferred tax liability</t>
  </si>
  <si>
    <t>Deferred rent expense</t>
  </si>
  <si>
    <t>Unfavorable lease obligations and other long-term liabilities</t>
  </si>
  <si>
    <t>Total Non current liabilities</t>
  </si>
  <si>
    <t>Commitments and contingencies</t>
  </si>
  <si>
    <t xml:space="preserve"> </t>
  </si>
  <si>
    <t>Stockholder's deficit:</t>
  </si>
  <si>
    <t>Common stock par value $0.001 per share; authorized 1,000 shares;issued and outstanding 100 shares</t>
  </si>
  <si>
    <t>Additional paid-in capital</t>
  </si>
  <si>
    <t>Accumulated other comprehensive loss, net of tax</t>
  </si>
  <si>
    <t>Accumulated deficit</t>
  </si>
  <si>
    <t>Total stockholder's deficit</t>
  </si>
  <si>
    <t>Total liabilities and stockholder's deficit</t>
  </si>
  <si>
    <t>Cash and cash equivalents include restricted cash of $2,029 for "Non-Guarantors".</t>
  </si>
  <si>
    <t>CONSOLIDATED BALANCE SHEETS (Parenthetical) - USD ($) $ in Thousands</t>
  </si>
  <si>
    <t>Restricted cash</t>
  </si>
  <si>
    <t>Accumulated amortization on intangible assets</t>
  </si>
  <si>
    <t>Common stock, par value</t>
  </si>
  <si>
    <t>Common stock, share authorized</t>
  </si>
  <si>
    <t>Common stock, share issued</t>
  </si>
  <si>
    <t>Common stock, share outstanding</t>
  </si>
  <si>
    <t>CONSOLIDATED STATEMENTS OF OPERATIONS AND COMPREHENSIVE LOSS - USD ($) $ in Thousands</t>
  </si>
  <si>
    <t>3 Months Ended</t>
  </si>
  <si>
    <t>Oct. 31, 2015</t>
  </si>
  <si>
    <t>May. 02, 2015</t>
  </si>
  <si>
    <t>Nov. 01, 2014</t>
  </si>
  <si>
    <t>Aug. 02, 2014</t>
  </si>
  <si>
    <t>May. 03, 2014</t>
  </si>
  <si>
    <t>Feb. 01, 2014</t>
  </si>
  <si>
    <t>Net sales</t>
  </si>
  <si>
    <t>Cost of sales, occupancy and buying expenses (exclusive of depreciation and amortization shown separately below)</t>
  </si>
  <si>
    <t>Gross profit</t>
  </si>
  <si>
    <t>Other expenses:</t>
  </si>
  <si>
    <t>Selling, general and administrative</t>
  </si>
  <si>
    <t>Depreciation and amortization</t>
  </si>
  <si>
    <t>Impairment of assets</t>
  </si>
  <si>
    <t>Severance and transaction-related costs</t>
  </si>
  <si>
    <t>Other income, net</t>
  </si>
  <si>
    <t>Total other expenses</t>
  </si>
  <si>
    <t>Operating (loss) income</t>
  </si>
  <si>
    <t>Loss on early debt extinguishment</t>
  </si>
  <si>
    <t>[2]</t>
  </si>
  <si>
    <t>Interest expense, net</t>
  </si>
  <si>
    <t>Loss before income tax expense</t>
  </si>
  <si>
    <t>Income tax expense</t>
  </si>
  <si>
    <t>[3]</t>
  </si>
  <si>
    <t>[4]</t>
  </si>
  <si>
    <t>Net income (loss)</t>
  </si>
  <si>
    <t>Other comprehensive loss, net of tax:</t>
  </si>
  <si>
    <t>Foreign currency translation adjustments</t>
  </si>
  <si>
    <t>Net gain (loss) on intra-entity foreign currency transactions, net of tax expense (benefit) of $658, $(726) and $(36)</t>
  </si>
  <si>
    <t>Other comprehensive loss</t>
  </si>
  <si>
    <t>Comprehensive loss</t>
  </si>
  <si>
    <t>Represents an impairment charge relating to goodwill and tradenames. See Note 3 - Impairment Charges for detail of impairment charges.</t>
  </si>
  <si>
    <t>Net of deferred issuance cost write-offs of $1,829 for the Senior Fixed Rate Notes and $1,766 for the Senior Toggle Notes and tender premiums and fees of $1,236 for the Senior Fixed Rate Notes and $675 for the Senior Toggle Notes.</t>
  </si>
  <si>
    <t>Includes a $33.6 million charge for an increase in the valuation allowance related to deferred tax assets.</t>
  </si>
  <si>
    <t>Includes a $18.8 million charge for an increase in the valuation allowance related to deferred tax assets.</t>
  </si>
  <si>
    <t>CONSOLIDATED STATEMENTS OF OPERATIONS AND COMPREHENSIVE LOSS (Parenthetical) - USD ($) $ in Thousands</t>
  </si>
  <si>
    <t>Tax related to net gain (loss) on intra-entity foreign currency transactions</t>
  </si>
  <si>
    <t>CONSOLIDATED STATEMENTS OF CHANGES IN STOCKHOLDER'S DEFICIT - USD ($) $ in Thousands</t>
  </si>
  <si>
    <t>Total</t>
  </si>
  <si>
    <t>Common stock</t>
  </si>
  <si>
    <t>Accumulated other comprehensive income (loss), net</t>
  </si>
  <si>
    <t>Balance (in shares) at Feb. 02, 2013</t>
  </si>
  <si>
    <t>Balance at Feb. 02, 2013</t>
  </si>
  <si>
    <t>Net loss</t>
  </si>
  <si>
    <t>Stock option benefit (expense)</t>
  </si>
  <si>
    <t>Foreign currency translations adjustments</t>
  </si>
  <si>
    <t>Net gain (loss) on intra-entity foreign currency transactions, net of tax (benefit)</t>
  </si>
  <si>
    <t>Balance (in shares) at Feb. 01, 2014</t>
  </si>
  <si>
    <t>Balance at Feb. 01, 2014</t>
  </si>
  <si>
    <t>Balance (in shares) at Jan. 31, 2015</t>
  </si>
  <si>
    <t>Balance at Jan. 31, 2015</t>
  </si>
  <si>
    <t>Balance (in shares) at Jan. 30, 2016</t>
  </si>
  <si>
    <t>Balance at Jan. 30, 2016</t>
  </si>
  <si>
    <t>CONSOLIDATED STATEMENTS OF CASH FLOWS $ in Thousands</t>
  </si>
  <si>
    <t>Jan. 30, 2016USD ($)</t>
  </si>
  <si>
    <t>Jan. 31, 2015USD ($)</t>
  </si>
  <si>
    <t>Feb. 01, 2014USD ($)</t>
  </si>
  <si>
    <t>Cash flows from operating activities:</t>
  </si>
  <si>
    <t>Net income loss</t>
  </si>
  <si>
    <t>Adjustments to reconcile net loss to net cash (used in) provided by operating activities:</t>
  </si>
  <si>
    <t>Amortization of lease rights and other assets</t>
  </si>
  <si>
    <t>Amortization of debt issuance costs</t>
  </si>
  <si>
    <t>Accretion of debt premium</t>
  </si>
  <si>
    <t>Net unfavorable accretion of lease obligations</t>
  </si>
  <si>
    <t>Loss on sale/retirement of property and equipment, net</t>
  </si>
  <si>
    <t>(Gain) loss on sale of intangible assets/lease rights</t>
  </si>
  <si>
    <t>Stock compensation (benefit) expense</t>
  </si>
  <si>
    <t>(Increase) decrease in:</t>
  </si>
  <si>
    <t>Increase (decrease) in:</t>
  </si>
  <si>
    <t>Accrued expenses and other liabilities</t>
  </si>
  <si>
    <t>Deferred income taxes</t>
  </si>
  <si>
    <t>Net cash (used in) provided by operating activities</t>
  </si>
  <si>
    <t>Cash flows from investing activities:</t>
  </si>
  <si>
    <t>Acquisition of property and equipment</t>
  </si>
  <si>
    <t>Acquisition of construction-in-process</t>
  </si>
  <si>
    <t>Acquisition of intangible assets/lease rights</t>
  </si>
  <si>
    <t>Proceeds from sales of intangible assets/lease rights</t>
  </si>
  <si>
    <t>Net cash provided by (used in) investing activities</t>
  </si>
  <si>
    <t>Cash flows from financing activities:</t>
  </si>
  <si>
    <t>Proceeds from revolving credit facilities</t>
  </si>
  <si>
    <t>Payments on revolving credit facilities</t>
  </si>
  <si>
    <t>Proceeds from notes</t>
  </si>
  <si>
    <t>Repurchases of notes, including tender premiums and fees</t>
  </si>
  <si>
    <t>Payment of debt issuance costs</t>
  </si>
  <si>
    <t>Principal payments of capital lease</t>
  </si>
  <si>
    <t>Net cash provided by (used in) financing activities</t>
  </si>
  <si>
    <t>Effect of foreign currency exchange rate changes on cash and cash equivalents</t>
  </si>
  <si>
    <t>Net (decrease) increase in cash and cash equivalents</t>
  </si>
  <si>
    <t>Cash and cash equivalents at beginning of period</t>
  </si>
  <si>
    <t>Cash and cash equivalents at end of period</t>
  </si>
  <si>
    <t>Restricted cash, at end of period</t>
  </si>
  <si>
    <t>Cash and cash equivalents and restricted cash, at end of period</t>
  </si>
  <si>
    <t>Supplemental disclosure of cash flow information:</t>
  </si>
  <si>
    <t>Interest paid</t>
  </si>
  <si>
    <t>Income taxes paid</t>
  </si>
  <si>
    <t>Non-cash investing activities:</t>
  </si>
  <si>
    <t>Restricted cash in escrow</t>
  </si>
  <si>
    <t>Nature of Operations and Acquisition of Claire's Stores, Inc.</t>
  </si>
  <si>
    <t>1. NATURE OF OPERATIONS AND
ACQUISITION OF CLAIRE’S STORES, INC.
Nature of Operations
Acquisition of Claire’s Stores, Inc.
The purchase of the Company and the payment of the related fees and
expenses were financed through the Company’s borrowings under
a bank credit facility (the “Former Credit Facility”),
the Company’s issuance of senior and senior subordinated
notes (the “Merger Notes”), equity contributions by the
Apollo Funds and cash on hand at the Company. At the time of the
Acquisition, the Company did not have any material
indebtedness.
The closing of the Acquisition occurred simultaneously with:
• the closing of the Company’s
Former Credit Facility, consisting of a senior secured term loan
facility (the “Former Term Loan”) and a revolving
Credit Facility (the “Former Revolver”) of $1.65
billion;
• the closing of the Company’s
Merger Notes offering in the aggregate principal amount of $935.0
million; and
• the equity investment by the Apollo
Funds, collectively, of approximately $595.7 million.
The aforementioned transactions, including the Acquisition, the
incurrence of indebtedness pursuant to the Former Credit Facility
and the Merger Notes and payment of costs related to these
transactions, are collectively referred to as the
“Transactions.”
Claire’s Inc. is an entity that was formed in connection with
the Transactions and prior to the Merger had no assets or
liabilities other than the shares of Bauble Acquisition Sub, Inc.
and its rights and obligations under and in connection with the
merger agreement. As a result of the Merger, all of the
Company’s issued and outstanding capital stock is owned by
Claire’s Inc.
The acquisition of Claire’s Stores, Inc. was accounted for as
a business combination using the purchase method of accounting,
whereby the purchase price was allocated to the assets and
liabilities based on the estimated fair market values at the date
of acquisition.</t>
  </si>
  <si>
    <t>Summary of Significant Accounting Policies</t>
  </si>
  <si>
    <t>2. SUMMARY OF SIGNIFICANT ACCOUNTING
POLICIES
Principles of Consolidation
Fiscal Year -
Use of Estimates
Cash and Cash Equivalents
Inventories
Prepaid Expenses
January 30, January 31,
Prepaid rent and occupancy $ 13,714 $ 15,258
Prepaid insurance 360 634
Other 1,602 1,457
Total prepaid expenses $ 15,676 $ 17,349
Other Current Assets
January 30, January 31, 2015
Credit card receivables $ 6,229 $ 6,522
Franchise receivables 5,238 7,353
Store supplies 5,321 5,442
Deferred tax assets, net of valuation allowance
— 4,662
Income taxes receivable 3,604
—
Other 5,862 3,495
Total other current assets $ 26,254 $ 27,474
Property and Equipment
Capital Leases
Goodwill
The Company performs a goodwill impairment test on an annual basis
or more frequently when events or circumstances indicate that the
carrying value of a reporting unit more likely than not exceeds its
fair value. Recoverability of goodwill is evaluated, at the
Company’s option, by first performing a qualitative
assessment for any reporting unit for any period or by bypassing
the qualitative assessment and proceeding directly to the first
step of our two-step goodwill impairment test. If the Company
determines, on the basis of qualitative factors, it is not more
likely than not that the fair value of a reporting unit is less
than the carrying value amount, then performing the two-step
impairment test would be unnecessary. The first step of the
two-step goodwill impairment test involves a comparison of the fair
value of each of our reporting units with its carrying value. If a
reporting unit’s carrying value exceeds its fair value, the
second step is performed to measure the amount of impairment loss,
if any. The second step of the two-step goodwill impairment test
involves a comparison of the implied fair value and carrying value
of that reporting unit’s goodwill. To the extent that a
reporting unit’s carrying value exceeds the implied fair
value of its goodwill, an impairment loss is recognized. See Note 3
– Impairment Charges for results of impairment testing and
Note 4 – Goodwill and Other Intangible Assets, respectively,
for more details.
Intangible Assets
Other Assets
January 30, January 31,
Initial direct costs of leases $ 13,045 $ 14,504
Prepaid lease payments 5,243 5,863
Deferred tax assets, non-current 3,218 3,551
Other 21,865 24,030
Total other assets $ 43,371 $ 47,948
The initial direct costs of leases and prepaid lease payments are
amortized on a straight-line basis over the respective lease terms,
typically ranging from four to 15 years.
Impairment of Long-Lived Assets
Accrued Expenses and Other Current Liabilities
January 30, January 31, 2015
Compensation and benefits $ 26,669 $ 31,668
Gift cards and certificates 22,929 23,212
Sales and local taxes 14,134 14,087
Store rent 2,059 2,515
Other 19,434 22,023
Total accrued expenses and other current liabilities $ 85,225 $ 93,505
Revenue Recognition
The Company accounts for the goods it sells to third parties under
franchising and licensing agreements within “Net sales”
and “Cost of sales, occupancy and buying expenses” in
the Company’s Consolidated Statements of Operations and
Comprehensive Loss. The franchise fees the Company charges under
the franchising agreements are reported in “Other income,
net” in the Company’s Consolidated Statements of
Operations and Comprehensive Loss.
Upon purchase of a gift card or gift certificate, a liability is
established for the cash value. The liability is included in
“Accrued expenses and other current liabilities.”
Revenue from gift card and gift certificate sales is recognized at
the time of redemption. Unredeemed gift card and gift certificate
breakage income
is recorded as a reduction of “Selling, general and
administrative” expenses. The Company records breakage income
when the probability of redemption, based upon historical
redemption patterns, is remote.
Cost of Sales
Advertising Expenses
Rent Expense
Stock-Based Compensation
Time-vested stock awards, including stock options and restricted
stock, are accounted for at fair value at date of grant. The
stock-based compensation expense is recorded on a straight-line
basis over the requisite service period using the graded-vesting
method for the entire award. Performance-based stock awards are
accounted for at fair value at date of grant. The stock-based
compensation expense was based upon the number of shares expected
to be issued when it became probable that performance targets
required to receive the awards would be achieved.
Buy one, get one (“BOGO”) options issued prior to May
2011 were immediately vested, exercisable upon issuance, and
accounted for at fair value at date of grant. The compensation
expense for these BOGOs was recognized over a four year period due
to the terms of the option requiring forfeiture in certain cases
including the grantee’s voluntary resignation from the
Company’s employ prior to May 2011. BOGOs issued subsequent
to May 2011 are accounted for at the fair value at date of grant
and the compensation expense is recognized over the requisite
service period.
Income Taxes Income Taxes,
The Company is subject to tax audits in numerous jurisdictions,
including the United States, individual states and localities, and
internationally. Tax audits by their very nature are often complex
and can require several years to complete. In the normal course of
business, the Company is subject to challenges from the Internal
Revenue Service (“IRS”) and other tax authorities
regarding amounts of taxes due. These challenges may alter the
timing or amount of taxable income or deductions, or the allocation
of income among tax jurisdictions. In July 2006, the Financial
Accounting Standards Board (“FASB”) issued guidance
which clarifies the accounting for income taxes in the financial
statements by prescribing a minimum probability recognition
threshold and measurement process for recording uncertain tax
positions taken or expected to be taken in a tax return. This
guidance requires that the Company determine whether a tax position
is more likely than not of being sustained upon audit based on the
technical merits of the tax position. For tax positions that are at
least more likely than not of being sustained upon audit, the
Company recognizes the largest amount of the benefit that is more
likely than not of being sustained. See Note 11 – Income
Taxes for further information.
Foreign Currency Translation
Comprehensive Loss
Fair Value Measurements Fair Value
Measurement Disclosures,
Financial Assets and Liabilities Measured at Fair Value on a
Recurring Basis
The Company does not have any assets (liabilities) measured at fair
value on a recurring basis.
Non-Financial Assets Measured at Fair Value on a Non-Recurring
Basis
The Company’s non-financial assets, which include goodwill,
intangible assets, and long-lived tangible assets, are not adjusted
to fair value on a recurring basis. Fair value measures of
non-financial assets are primarily used in the impairment analysis
of these assets. Any resulting asset impairment would require that
the non-financial asset be recorded at its fair value. The Company
reviews goodwill and indefinite-lived intangible assets for
impairment annually, during the fourth quarter of each fiscal year,
or as circumstances indicate the possibility of impairment. The
Company monitors the carrying value of definite-lived intangible
assets and long-lived tangible assets for impairment whenever
events or changes in circumstances indicate its carrying amount may
not be recoverable.
The following tables summarize the Company’s assets measured
at fair value on a nonrecurring basis segregated among the
appropriate levels within the fair value hierarchy (in thousands):
There was no impairment of the Company’s non-financial assets
during Fiscal 2013.
Fair Value Measurements as of January 30, 2016 Using
Carrying Value (2) Quoted Prices in Significant (Level 2) Significant (Level 3) (1)(3) Impairment
Intangible assets $ 435,069 $
— $
— $ 406,000 $ 29,069
(1) See Note 3 – Impairment
Charges for discussion of the valuation techniques used to measure
fair value, the description of the inputs and information used to
develop those inputs.
(2) Carrying value comprised of
tradenames relating to North America and Europe, $274,000 and
$161,069, respectively.
(3) Fair Value comprised of tradenames
relating to North America and Europe, $257,000 and $149,000,
respectively.
During Fiscal 2015, tradenames with a carrying value of $435.1
million were written down to their fair value of $406.0 million,
resulting in an impairment charge of $29.0 million, which was
included in “Impairment of assets” on the Consolidated
Statement of Operations and Comprehensive Loss. For goodwill, see
Note 3 – Impairment Charges and Note 4 – Goodwill and
Other Intangible Assets.
Fair Value Measurements as of January 31, 2015 Using
Carrying Value Quoted Prices in Significant (Level 2) Significant (Level 3) (1) Impairment
Intangible assets $ 286,000 $
— $
— $ 274,000 $ 12,000
(1) See Note 3 – Impairment
Charges for discussion of the valuation techniques used to measure
fair value, the description of the inputs and information used to
develop those inputs.
During Fiscal 2014, tradenames with a carrying value of $286.0
million were written down to their fair value of $274.0 million,
resulting in an impairment charge of $12.0 million, which was
included in “Impairment of assets” on the Consolidated
Statement of Operations and Comprehensive Income (Loss). For
goodwill, see Note 3 – Impairment Charges and Note 4 –
Goodwill and Other Intangible Assets.
Financial Instruments Not Measured at Fair Value
The Company’s financial instruments consist primarily of cash
and cash equivalents, restricted cash, accounts receivable, current
liabilities and long-term debt. Cash and cash equivalents,
restricted cash, accounts receivable and current liabilities
approximate fair market value due to the relatively short maturity
of these financial instruments.
The Company considers all investments with a maturity of three
months or less when acquired to be cash equivalents. The
Company’s cash equivalent instruments are valued using quoted
market prices and consist of U.S. Treasury securities. The
estimated fair value of the Company’s long-term debt was
approximately $1.04 billion as of January 30, 2016, compared
to a carrying value of $2.35 billion at that date. The estimated
fair value of the Company’s long-term debt was approximately
$1.90 billion as of January 31, 2015, compared to a carrying
value of $2.35 billion at that date. For publicly-traded debt, the
fair value (estimated market value) is based on quoted market
prices in less active markets. For non-publicly traded debt, fair
value is estimated based on quoted prices for similar instruments.
If measured at fair value in the financial statements, long-term
debt would be classified as Level 2 in the fair value
hierarchy.
Recent Accounting Pronouncement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The Company does
not expect adoption of ASU 2016-01 to have a material impact on the
Company’s financial position, results of operations or cash
flows.
In November 2015, the FASB issued ASU No. 2015-17, Balance
Sheet Classification of Deferred Taxes
In August 2015, the FASB issued ASU 2015-15, Presentation and
Subsequent Measurement of Debt Issuance Costs Associated with
Line-of-Credit Arrangements
In July 2015, the FASB issued ASU 2015-11, Simplifying the
Measurement of Inventory
In April 2015, the FASB issued ASU 2015-03, Simplifying the
Presentation of Debt Issuance Costs
sheet as a direct deduction from the carrying amount of that debt
liability. For public business entities, the ASU is effective for
financial statements issued for fiscal year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Upon transition, entities are
required to comply with the applicable disclosures for a change in
an accounting principle. The Company early adopted this guidance in
the fourth quarter of Fiscal 2015 and as a result reclassified
unamortized debt issuance costs of $22.9 million and $30.2 million
as of January 30, 2016 and January 31, 2015, respectively
from Deferred financing costs, net of accumulated amortization to a
reduction of Long-term debt, in the accompanying condensed
consolidated balance sheets.
In May 2014, the FASB issued ASU 2014-09, Revenue from Contracts
with Customers Deferral of the Effective Date
In April 2014, the FASB issued ASU 2014-08, Presentation of
Financial Statements (Topic 250) and Property, Plant, and Equipment
(Topic 360): Reporting Discontinued Operations and Disclosures of
Disposal of Components of an Entity.
In July 2013, the FASB issued ASU 2013-11, Presentation of an
Unrecognized Tax Benefit When a Net Operating Loss Carryforward, a
Similar Tax Loss, or a Tax Credit Carryforward Exists,
In February 2013, the FASB issued ASU 2013-02, Comprehensive
Income (Topic 220): Reporting of Amounts Reclassified Out of
Accumulated Other Comprehensive Income,
There are no recently issued accounting standards that are expected
to have a material effect on the Company’s financial
position, results of operations or cash flows.</t>
  </si>
  <si>
    <t>Impairment Charges</t>
  </si>
  <si>
    <t>3. IMPAIRMENT CHARGES
The Company recorded non-cash impairment charges for Fiscal 2015
and Fiscal 2014. No impairment charges were recorded for Fiscal
2013 (in thousands):
Fiscal 2015 Fiscal 2014 Fiscal 2013
Goodwill $ 124,977 $ 123,157 $
—
Tradenames 29,069 12,000
—
Long-lived assets 1,056
—
—
Total impairment charges $ 155,102 $ 135,157 $
—
The Company’s principal indefinite-lived intangible assets,
other than goodwill, include tradenames and lease rights which are
not subject to amortization. Goodwill and other indefinite-lived
intangible assets are tested for impairment annually or more
frequently when events or circumstances indicate that the carrying
value of a reporting unit more likely than not exceeds its fair
value. The Company performs annual impairment tests during the
fourth quarter of its fiscal year.
The Company’s principal definite-lived intangible assets
include franchise agreements and lease rights which are subject to
amortization and leases that existed at date of acquisition with
terms that were favorable to market at that date. Definite-lived
intangible assets are tested for impairment when events or
circumstances indicate that the carrying value of the asset may not
be recoverable.
Declines in customer traffic at shopping malls, where many of our
stores are located, have adversely affected our results of
operations. The Company tests assets for impairment annually as of
the first day of the fourth quarter of its fiscal year. On the
first day of the fourth quarter of Fiscal 2015, Fiscal 2014 and
Fiscal 2013, the Company considered the impact the economic
conditions had on its business as an indicator under ASC Topic 350,
Intangibles – Goodwill and Other
The fair value of each reporting unit determined under step 1 of
the goodwill impairment test was based on a three-fourths weighting
of a discounted cash flow analysis using forward-looking
projections of estimated future operating results and a one-fourth
weighting of a guideline company methodology under the market
approach using revenue and earnings before interest, taxes,
depreciation and amortization (“EBITDA”)
multiples. Management’s determination of the fair value
of each reporting unit incorporates multiple assumptions, including
future business growth, earnings projections and the weighted
average cost of capital used for purposes of discounting. Decreases
in business growth, decreases in earnings projections and increases
in the weighted average cost of capital will all cause the fair
value of the reporting unit to decrease.
In Fiscal 2015, during testing under step 1, management determined
the fair value of the North America reporting unit was less than
its carrying value. Accordingly, management performed step 2 of the
test to determine the extent of the goodwill impairment and
concluded the carrying value of the goodwill of the North America
reporting unit was impaired by $125.0 million. This resulted in the
Company recording a non-cash impairment charge of $125.0 million in
Fiscal 2015, which was included in “Impairment of
assets” on the Company’s Consolidated Statements of
Operations and Comprehensive Loss. In Fiscal 2014, we recognized
$123.2 million impairment charge for goodwill and in Fiscal 2013,
no impairment charge for goodwill was recognized.
The Company also performed similar impairment testing on its other
indefinite lived intangible assets during the fourth quarter of
Fiscal 2015, Fiscal 2014 and Fiscal 2013. The Company estimates the
fair value of these intangible assets primarily utilizing a
discounted cash flow model. The forecasted cash flows used in the
model contain inherent uncertainties, including significant
estimates and assumptions related to growth rates, margins and cost
of capital. Changes in any of the assumptions utilized could affect
the fair value of the intangible assets and result in an impairment
triggering event.
In Fiscal 2015, the Company determined that the tradenames
intangible assets in its Europe reporting unit and its North
America reporting unit were impaired by $12.0 million and $17.0
million, respectively. This resulted in the Company recording a
non-cash impairment charge of $29.0 million in Fiscal 2015, which
was included in “Impairment of assets” on the
Company’s Consolidated Statements of Operations and
Comprehensive Loss. In Fiscal 2014, we recognized a $12.0 million
impairment charge for intangible assets and in Fiscal 2013, no
impairment charge for intangible assets was recognized in Fiscal
2013.
In Fiscal 2015, the Company determined that the leasehold
improvements and furniture, fixtures and equipment in its Europe
reporting unit were impaired by $0.7 million and $0.4 million,
respectively. This resulted in the Company recording a non-cash
impairment charge of $1.1 million in Fiscal 2015, which was
included in “Impairment of assets” on the
Company’s Consolidated Statements of Operations and
Comprehensive Loss. No impairment charges for long-lived assets
were recognized in Fiscal 2014 and Fiscal 2013.</t>
  </si>
  <si>
    <t>Goodwill and Other Intangible Assets</t>
  </si>
  <si>
    <t>4. GOODWILL AND OTHER INTANGIBLE
ASSETS
In connection with the Transactions, the Company recorded goodwill
and other intangible assets at date of acquisition. The
Company’s indefinite-lived intangible assets include
tradenames and territory rights which are not subject to
amortization. The Company’s principal definite-lived
intangible assets include lease rights, franchise agreements and
leases that existed at date of acquisition with terms that were
favorable to market at that date.
The changes in the carrying amount of goodwill during Fiscal 2015
and Fiscal 2014 by reporting unit are as follows (in
thousands):
North America Europe Total
Balance as of January 30, 2016:
Goodwill $ 1,415,651 $ 431,405 $ 1,847,056
Accumulated impairment losses (428,134 ) (117,000 ) (545,134 )
$ 987,517 $ 314,405 $ 1,301,922
North America Europe Total
Balance as of January 31, 2015:
Goodwill $ 1,415,651 $ 431,405 $ 1,847,056
Accumulated impairment losses (303,157 ) (117,000 ) (420,157 )
$ 1,112,494 $ 314,405 $ 1,426,899
The carrying amount and accumulated amortization of identifiable
intangible assets as of January 30, 2016 and January 31,
2015 were (in thousands):
January 30, 2016 January 31, 2015
Estimated Gross Gross
Life Carrying
Accumulated Carrying
Accumulated
in Years Amount Amortization Amount Amortization
Intangible assets subject to amortization:
Lease rights (1) Lease $ 65,738 $ (14,524 ) $ 72,532 $ (13,965 )
Franchise agreements 4 to 9 40,738 (29,015 ) 40,738 (26,083 )
Favorable lease obligations 10 30,827 (30,375 ) 30,827 (29,666 )
Other 5 1,008 (768 ) 965 (660 )
Total intangible assets subject to amortization 138,311 (74,682 ) 145,062 (70,374 )
Indefinite-lived intangible assets:
Indefinite-lived tradenames $ 405,998 $
— $ 435,074 $
—
Indefinite-lived territory rights 600
— 600
—
Total indefinite-lived intangible assets 406,598
— 435,674
—
Total intangible assets $ 544,909 $ (74,682 ) $ 580,736 $ (70,374 )
(1) Amounts include lease rights not
currently subject to amortization of $31,849 and $40,938 as of
January 30, 2016 and January 31, 2015, respectively.
For Fiscal 2015, Fiscal 2014 and Fiscal 2013, amortization expense
of $6.5 million, $7.5 million and $8.2 million, respectively, was
recognized by the Company. As discussed in Note 3 –
Impairment Charges, the Company recognized impairment charges
related to intangible assets of $29.0 million and $12.0 million in
Fiscal 2015 and Fiscal 2014, respectively. There were no such
impairment charges for intangible assets in Fiscal 2013.
Weighted Average Amortization
Period for
Amortizable
Intangible Asset Acquisitions (in 000’s) Amortizable Intangible Asset
Acquisitions
Lease rights:
Fiscal 2015 $ 687 10.0
Fiscal 2014 81 10.0
Fiscal 2013 1,389 10.0
Other:
Fiscal 2015 43 5.0
Fiscal 2014 94 5.0
Fiscal 2013 154 5.0
The weighted average amortization period of amortizable intangible
assets acquired in Fiscal 2015 was 9.7 years.
The remaining net amortization as of January 30, 2016 of
identifiable intangible assets with finite lives by year is as
follows (in thousands):
Fiscal Year Amortization
2016 $ 5,272
2017 4,839
2018 4,656
2019 4,581
2020 1,607
2021 and thereafter 10,825
Total $ 31,780</t>
  </si>
  <si>
    <t>Debt</t>
  </si>
  <si>
    <t>5. DEBT
Debt as of January 30, 2016 and January 31, 2015 included
the following components (in thousands):
January 30, 2016 January 31, 2015
U.S. senior secured revolving credit facility due 2017 $ 42,200 $
—
Unamortized debt issuance cost (1,141 )
—
Total revolving credit facility $ 41,059 $
—
Long-term debt:
10.5% Senior subordinated notes due 2017 $ 259,612 $ 259,612
9.0% Senior secured first lien notes due 2019 (1) 1,134,354 1,136,866
8.875% Senior secured second lien notes due 2019 450,000 450,000
6.125% Senior secured first lien notes due 2020 210,000 210,000
7.75% Senior notes due 2020 320,000 320,000
Unamortized debt issuance cost (22,894 ) (30,249 )
Total long-term debt $ 2,351,072 $ 2,346,229
Obligation under capital lease (including current portion) $ 16,954 $ 17,124
(1) Amount includes unamortized premium
of $9,354 and $11,866 as of January 30, 2016 and
January 31, 2015, respectively.
As of January 30, 2016, the Company’s total debt
maturities are as follows for each of the following fiscal years
(in thousands):
Capital Leases Debt
2016 $ 2,404 $
—
2017 2,453 259,612
2018 2,502
—
2019 2,552 1,575,000
2020 2,603 530,000
Thereafter 25,118
—
Total 37,632 $ 2,364,612
Imputed interest (20,678 )
Present value of minimum capital lease principal payments 16,954
Current portion 242
Long-term capital lease obligation $ 16,712
The Company’s interest expense, net for Fiscal 2015, Fiscal
2014 and Fiscal 2013 included the following components (in
thousands):
Fiscal 2015 Fiscal 2014 Fiscal 2013
U.S. senior secured revolving credit facility due 2017 $ 5,038 $ 3,368 $ 1,745
Europe unsecured revolving credit facility due 2017 646 308
—
9.25% Senior fixed rate notes due 2015
—
— 6,021
9.625%/10.375% Senior toggle notes due 2015
—
— 9,895
10.5% Senior subordinated notes due 2017 27,268 27,193 27,191
9.0% Senior secured first lien notes due 2019 101,261 100,985 100,999
8.875% Senior secured second lien notes due 2019 39,948 39,838 39,838
6.125% Senior secured first lien notes due 2020 12,881 12,844 11,379
7.75% Senior notes due 2020 24,800 24,734 17,875
Capital lease obligation 2,179 2,203 2,205
Amortization of deferred debt issue costs 8,281 8,026 8,166
Accretion of debt premium (2,512 ) (2,308 ) (2,120 )
Other interest expense 57 24 232
Interest income (31 ) (36 ) (65 )
Interest expense, net $ 219,816 $ 217,179 $ 223,361
Deferred Financing Costs
Costs incurred to issue debt are deferred and amortized as a
component of interest expense over the estimated term of the
related debt using the effective interest rate method. Amortization
expense, recognized as a component of “Interest expense,
net” in the Company’s Consolidated Statements of
Operations and Comprehensive Loss, were $8.3 million, $8.0 million
and $8.2 million for Fiscal 2015, Fiscal 2014 and Fiscal 2013,
respectively.
Accrued interest payable as of January 30, 2016 and
January 31, 2015 consisted of the following components (in
thousands):
January 30, 2016 January 31, 2015
U.S. senior secured revolving credit facility due 2017 $ 254 $ 71
Europe unsecured revolving credit facility due 2017 36 25
10.5% Senior subordinated notes due 2017 4,643 4,643
9.0% Senior secured first lien notes due 2019 38,664 38,664
8.875% Senior secured second lien notes due 2019 15,251 15,251
6.125% Senior secured first lien notes due 2020 4,912 4,912
7.75% Senior notes due 2020 4,224 4,224
Total accrued interest payable $ 67,984 $ 67,790
LONG-TERM DEBT
U.S. Revolving Credit Facility and Note Covenants
The Former Credit Facility was with a syndication of lenders and
consisted of a $1.45 billion senior secured Former Term Loan and a
$200.0 million senior secured Former Revolver. At the consummation
of the Merger, the Company drew the full amount of the Former Term
Loan and was issued a $4.5 million letter of credit. The letter of
credit was subsequently increased to $6.0 million and later reduced
to $4.8 million. During Fiscal 2012, we issued $1,142.1 million of
the 9.0% Senior Secured First Lien Notes that mature on
March 15, 2019 (the “9.0% Senior Secured First Lien
Notes”). We used the net proceeds together with cash on hand,
to repay $1,154.3 million of indebtedness under the Former Term
Loan.
On September 20, 2012, the Company terminated the Former
Credit Facility and entered into an Amended and Restated Credit
Agreement by and among Claire’s Inc. (“Parent”),
the Company, Credit Suisse AG, as Administrative Agent, and the
other Lenders named therein (the “U.S. Credit
Facility”), pursuant to which the Company replaced the $200.0
million senior secured Former Revolver maturing May 29, 2013
with a $115.0 million five-year senior secured revolving credit
facility maturing in Fiscal 2017.
Borrowings under the U.S. Credit Facility will bear interest at a
rate equal to, at the Company’s option, either (a) an
alternate base rate determined by reference to the higher of
(1) the prime rate in effect on such day, (2) the federal
funds effective rate plus 0.50% and (3) the one-month LIBOR
rate plus 1.00%, or (b) a LIBOR rate with respect to any
Eurodollar borrowing, determined by reference to the costs of funds
for U.S. dollar deposits in the London Interbank Market for the
interest period relevant to such borrowing, adjusted for certain
additional costs, in each case plus an applicable margin of 4.50%
for LIBOR rate loans and 3.50% for alternate base rate loans. The
Company will also pay a facility fee of 0.50% per annum of the
committed amount of the U.S. Credit Facility whether or not
utilized.
All obligations under the U.S. Credit Facility are unconditionally
guaranteed by (i) Parent, prior to an initial public offering
of the Company’s stock, and (ii) the Company’s
existing and future direct or indirect wholly-owned domestic
subsidiaries, subject to certain exceptions.
All obligations under the U.S. Credit Facility, and the guarantees
of those obligations, are secured, subject to certain exceptions
and permitted liens, by a first priority lien on, (i) all of
the Company’s capital stock, prior to an initial public
offering of its stock, and (ii) substantially all of the
Company’s material owned assets and the material owned assets
of subsidiary guarantors, limited in the case of equity interests
held by the Company or any subsidiary guarantor in a foreign
subsidiary, to 100% of the non-voting equity interests and 65% of
the voting equity interests of such foreign subsidiary held
directly by the Company or a subsidiary guarantor. The liens
securing the Credit Facility rank equally to the liens securing the
9.0% Senior Secured First Lien Notes (described below) and the
6.125% Senior Secured First Lien Notes (described below), and
senior to those securing the Senior Secured Second Lien Notes
(described below).
The U.S. Credit Facility also contains customary provisions
relating to mandatory prepayments, voluntary payments, affirmative
and negative covenants, and events of default. In addition, so long
as the revolving loans and letters of credit outstanding exceed
$15.0 million, the Company is required to maintain, at each
borrowing date measured at the end of the prior fiscal quarter (but
reflecting borrowings and repayments under the U.S. Credit Facility
through the measurement date) and at the end of each quarter, a
maximum Total Net Secured Leverage Ratio based upon the ratio of
its net senior secured first lien debt to adjusted earnings before
interest, taxes, depreciation and amortization for the period of
four consecutive fiscal quarters most recently ended.
On April 30, 2014, the Company entered into Amendment
No. 1 to its Amended and Restated Credit Agreement with
respect to the Company’s senior secured revolving credit
facility due 2017 (as amended, the “U.S. Credit
Facility”), dated as of September 20, 2012, among the
Company, Claire’s, Inc., the Administrative Agent and Issuing
Agent named therein and the Lenders party thereto (the
“Amendment”). The Amendment increased the maximum
permitted Total Net Secured Leverage Ratio from 5.50:1.00 to
6.00:1.00 for purposes of the covenant described below under
“U.S Revolving Credit Facility and Note Covenants.”
Effective September 10, 2015, the Company amended the
provisions in its U.S. Credit Facility to increase the maximum
Total Net Secured Leverage Ratio. Commencing with the third quarter
of Fiscal 2015, the maximum ratio is 6.75:1.0 for all quarters
through the end of Fiscal 2016 except the fourth quarters of Fiscal
2015 and Fiscal 2016 when the ratio will be 6.35:1.0.
As of January 30, 2016, we had $42.2 million of borrowings and
$3.6 million of letters of credit outstanding, which reduces the
borrowing availability under the U.S. Credit Facility to $69.2
million as of that date.
10.50% Senior Subordinated Notes
In connection with the Transactions, the Company issued $335.0
million of 10.50% Senior Subordinated Notes due 2017 (the
“Senior Subordinated Notes”). The Senior Subordinated
Notes are senior subordinated obligations of the Company and will
mature on June 1, 2017. Interest is payable semi-annually at
10.50% per annum, which commenced on December 1,
2007.
Each of the Company’s wholly-owned domestic subsidiaries that
guarantee indebtedness under the U.S. Credit Facility jointly and
severally irrevocably and unconditionally guarantee on a senior
subordinated basis the performance and punctual payment when due,
whether at stated maturity, by acceleration or otherwise, of all
obligations of the Company under the Senior Subordinated Notes,
expenses, indemnification or otherwise. These guarantees are full
and unconditional as defined in Rule 3-10(h)(2) of Regulation
S-X.
The Company may redeem the Senior Subordinated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June 1 of the
years set forth below:
Period Redemption Price
2012 105.25%
2013 103.50%
2014 101.75%
2015 and thereafter 100.00%
Upon the occurrence of a change of control, each holder of the
Senior Subordinated Notes has the right to require the Company to
repurchase all or any part of such holder’s Senior
Subordinated Notes, at a price in cash equal to 101% of the
principal amount of the Senior Subordinated Notes redeemed plus
accrued and unpaid interest, if any.
8.875% Senior Secured Second Lien Notes
On March 4, 2011, the Company issued $450.0 million aggregate
principal amount of 8.875% senior secured second lien notes that
mature on March 15, 2019 (the “Senior Secured Second
Lien Notes”). Interest on the Senior Secured Second Lien
Notes is payable semi-annually to holders of record at the close of
business on March 1 or September 1 immediately preceding
the interest payment date on March 15 and September 15 of
each year, commencing on September 15, 2011.
The Senior Secured Second Lien Notes are guaranteed on a
second-priority senior secured basis by all of the Company’s
existing and future direct or indirect wholly-owned domestic
subsidiaries that guarantee the U.S. Credit Facility. The Senior
Secured Second Lien Notes and related guarantees are secured by a
second-priority lien on substantially all of the assets that secure
the Company’s and its subsidiary guarantors’
obligations under the U.S. Credit Facility. These guarantees are
full and unconditional as defined in Rule 3-10(h)(2)
Period Redemption Price
2015 104.438%
2016 102.219%
2017 and thereafter 100.000%
The Company may also redeem the Senior Secured Second Lien Notes
prior to March 15, 2015, subject to certain notice periods, at
a price equal to 100% of the principal amount of the Senior Secured
Second Lien Notes redeemed plus an applicable premium and accrued
and unpaid interest, if any.
The Company used the net proceeds of the offering of the Senior
Secured Second Lien Notes to reduce the entire $194.0 million
outstanding under the Former Revolver (without terminating the
commitment) and to repay $241.0 million indebtedness under the
Former Term Loan.
9.0% Senior Secured First Lien Notes
On February 28, 2012, the Company issued $400.0 million
aggregate principal amount of the 9.0% Senior Secured First Lien
Notes. The notes were issued at a price equal to 100.00% of the
principal amount. On March 12, 2012, the Company issued an
additional $100.0 million aggregate principal amount of the same
series of 9.0% Senior Secured First Lien Notes at a price equal to
101.50% of the principal amount. On September 20, 2012, the
Company issued an additional $625.0 million aggregate principal
amount of the same series of 9.0% Senior Secured First Lien Notes
at a price equal to 102.50% of the principal amount.
Interest on the 9.0% Senior Secured First Lien Notes is payable
semi-annually to holders of record at the close of business on
March 1 or September 1 immediately preceding the interest
payment date on March 15 and September 15 of each year,
commencing on September 15, 2012. The 9.0% Senior Secured
First Lien Notes are guaranteed on a first-priority senior secured
basis by all of the Company’s existing and future direct or
indirect wholly-owned domestic subsidiaries. These guarantees are
full and unconditional as defined in Rule 3-10(h)(2) of Regulation
S-X. The 9.0% Senior Secured First Lien Notes and related
guarantees are secured, subject to certain exceptions and permitted
liens, by a first priority lien on substantially all of the
Company’s material owned assets and the material owned assets
of subsidiary guarantors, limited in the case of equity interests
held by the Company or any subsidiary guarantor in a foreign
subsidiary, to 100% of the non-voting equity interests and 65% of
the voting equity interests of such foreign subsidiary held
directly by the Company or a subsidiary guarantor. The liens
securing the 9.0% Senior Secured First Lien Notes rank equally to
the liens securing the U.S. Credit Facility and the 6.125% Senior
Secured First Lien Notes (described below), and senior to those
securing the Senior Secured Second Lien Notes. The 9.0% Senior
Secured First Lien Notes are subject to customary covenants,
(described below), and events of default.
On or after March 15, 2015, the Company may redeem the 9.0%
Senior Secured First Lien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March 15 of the years set forth below:
Period Redemption Price
2015 106.750%
2016 104.500%
2017 102.250%
2018 and thereafter 100.000%
In addition, prior to March 15, 2015, the Company may redeem
in the aggregate up to 35% of the original aggregate principal
amount of the 9.0% Senior Secured First Lien Notes with the net
cash proceeds of certain equity offerings at a redemption price of
109.000%, plus accrued unpaid interest. The Company may also redeem
9.0% Senior Secured First Lien Notes prior to March 15, 2015,
subject to certain notice periods, at a price equal to 100% of the
principal amount of the 9.0% Senior Secured First Lien Notes
redeemed plus an applicable premium and accrued and unpaid
interest, if any.
The Company used the proceeds of the offerings of the 9.0% Senior
Secured First Lien Notes to reduce $1,154.3 million of indebtedness
under the Former Term Loan, and to pay $28.0 million in financing
costs which have been recorded as a reduction of Long-term debt in
the accompanying Consolidated Balance Sheets.
6.125% Senior Secured First Lien Notes
On March 15, 2013, the Company issued $210.0 million aggregate
principal amount of 6.125% senior secured first lien notes that
mature on March 15, 2020 (the “6.125% Senior Secured
First Lien Notes”). The notes were issued at a price equal to
100.00% of the principal amount.
Interest on the 6.125% Senior Secured First Lien Notes is payable
semi-annually to holders of record at the close of business on
March 1 and September 1 immediately preceding the
interest payment date on March 15 and September 15 of
each year, commencing on September 15, 2013. The 6.125% Senior
Secured First Lien Notes are guaranteed on a first-priority senior
secured basis by all of the Company’s existing and future
direct or indirect wholly-owned domestic subsidiaries. These
guarantees are full and unconditional as defined in Rule 3-10(h)(2)
of Regulation S-X. The 6.125% Senior Secured First Lien Notes and
related guarantees are secured, subject to certain exceptions and
permitted liens, by a first-priority lien on substantially all of
the assets of the Company’s material owned assets and the
material owned assets of subsidiary guarantors, limited in the case
of equity interests held by the Company or any subsidiary guarantor
in a foreign subsidiary, to 100% of the non-voting equity interest
and 65% of the voting equity interest of such foreign subsidiary
held directly by the Company or a subsidiary guarantor. The liens
rank equally with those securing the U.S. Credit Facility and the
9.0% Senior Secured First Lien Notes, and senior to those securing
the Senior Secured Second Lien Notes.
On or after March 15, 2017, the Company may redeem the 6.125%
Senior Secured First Lien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March 15 of the years set forth below:
Period Redemption Price
2017 103.063%
2018 101.531%
2019 and thereafter 100.000%
In addition, prior to March 15, 2016, the Company may redeem
in the aggregate up to 35% of the original aggregate principal
amount of the 6.125% Senior Secured First Lien Notes with the net
cash proceeds of certain equity offerings at a redemption price of
106.125%, plus accrued and unpaid interest. The Company may also
redeem the 6.125% Senior Secured First Lien Notes prior to
March 15, 2017, subject to certain notice periods, at a price
equal to 100% of the principal amount of the 6.125% Senior Secured
First Lien Notes redeemed plus an applicable premium and accrued
and unpaid interest.
The Company used approximately $61.7 million of the net proceeds of
the offering of the 6.125% Senior Secured First Lien Notes to
purchase approximately $60.5 million aggregate principal amount of
the Company’s 9.25% Senior Fixed Rate Notes due 2015 and
9.625%/10.375% Senior Toggle Notes due 2015 (collectively, the
“Senior Notes”), and to pay related fees and premiums
pursuant to a tender offer for such Senior Notes, including $4.0
million in financing costs which have been recorded as a reduction
of “Long-term debt” in the accompanying Consolidated
Balance Sheets. The remaining net proceeds, together with cash on
hand, were used to repurchase the remaining outstanding $149.5
million aggregate principal amount of Senior Notes on June 3,
2013, pursuant to the redemption provisions applicable to the
Senior Notes.
7.75% Senior Notes
On May 14, 2013, the Company issued $320.0 million aggregate
principal amount of the 7.75% senior notes that mature on
June 1, 2020 (the “7.75% Senior Notes”). The 7.75%
Senior Notes were issued at a price equal to 100.00% of the
principal amount.
Interest on the 7.75% Senior Notes is payable semi-annually to
holders of record at the close of business on May 15 and
November 15 immediately preceding the interest payment date on
June 1 and December 1 of each year, commencing on
December 1, 2013. The 7.75% Senior Notes are guaranteed by all
of the Company’s existing and future direct or indirect
wholly-owned domestic subsidiaries. These guarantees are full and
unconditional as defined in Rule 3-10(h)(2) of Regulation S-X. The
7.75% Senior Notes and related guarantees are unsecured and will:
(i) rank equal in right of payment with all of our existing
and future indebtedness, (ii) rank senior to any of our
existing and future indebtedness that is expressly subordinated to
the 7.75% Senior Notes, and (iii) rank junior in priority to
our obligations under all of our secured indebtedness, including
the U.S. Credit Facility, the Senior Secured Second Lien Notes, the
9.0% Senior Secured First Lien Notes and the 6.125% Senior Secured
First Lien Notes, to the extent of the value of assets securing
such indebtedness.
On or after June 1, 2016, the Company may redeem the 7.75%
Senior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June 1 of the years set forth below:
Period Redemption Price
2016 103.875%
2017 101.938%
2018 and thereafter 100.000%
Prior to June 1, 2016, the Company may redeem in the aggregate
up to 35% of the original aggregate principal amount of the 7.75%
Senior Notes with the net cash proceeds of certain equity offerings
other than an initial public offering that is consummated prior to
December 1, 2014, at a redemption price of 107.750%, plus
accrued and unpaid interest. In addition, within sixty days of the
closing of an initial public offering occurring prior to
December 1, 2014, the Company may redeem in the aggregate up
to 100% of the original aggregate principal amount of the 7.75%
Senior Notes, at a redemption price of 103.000%, plus accrued and
unpaid interest.
The Company may also redeem the 7.75% Senior Notes prior to
June 1, 2016, subject to certain notice periods, at a price
equal to 100% of the principal amount of the 7.75% Senior Notes
redeemed plus an applicable premium and accrued and unpaid
interest.
The Company used the net proceeds of the offering of the 7.75%
Senior Notes to redeem all outstanding $31.8 million aggregate
principal amount of Senior Fixed Rate Notes and all outstanding
$280.7 million aggregate principal amount of Senior Toggle Notes on
June 13, 2013 pursuant to the redemption provisions applicable
to such notes.
Note Repurchases and Loss in Early Debt
Extinguishment
The following is a summary of the Company’s note repurchase
activity during Fiscal 2013 (in thousands). All debt repurchases in
Fiscal 2013 were pursuant to the tender offer and note redemptions
described above. There were no debt repurchase activities during
Fiscal 2015 or Fiscal 2014.
Fiscal 2013
Notes Repurchased Principal Repurchase Recognized
9.25% Senior Fixed Rate Notes due 2015 (the “Senior Fixed
Rate Notes”) $ 220,270 $ 219,802 $ 2,597
9.625%/10.375% Senior Toggle Notes due 2015 (the “Senior
Toggle Notes”) 302,190 301,947 2,198
$ 522,460 $ 521,749 $ 4,795
(1) Net of deferred issuance cost
write-offs of $1,829 for the Senior Fixed Rate Notes and $1,766 for
the Senior Toggle Notes and tender premiums and fees of $1,236 for
the Senior Fixed Rate Notes and $675 for the Senior Toggle
Notes.
U.S. Revolving Credit Facility and Note Covenants
The Amended and Restated Credit Agreement with respect to the
Company’s senior secured revolving credit facility due 2017,
as amended (the “U.S. Credit Facility”) in the amount
of $115 million and our 10.5% Senior Subordinated Notes due 2017
(the “Senior Subordinated Notes”), 8.875% Senior
Secured Second Lien Notes due 2019 (the “Senior Secured Lien
Notes”), 9.0% Senior Secured First Lien Notes due 2019 (the
“9.0% Senior Secured First Lien Notes”), 6.125% Senior
Secured First Lien Notes due 2020 (the “6.125% Senior Secured
First Lien Notes”) and 7.75% Senior Notes due 2020 (the
“7.75% Senior Notes”) (collectively, the
“Notes”) contain certain covenants that, among other
things, subject to certain exceptions and other basket amounts,
restrict our ability and the ability of our subsidiaries to:
• incur additional indebtedness;
• pay dividends or distributions on our
capital stock, repurchase or retire our capital stock and redeem,
repurchase or defease any subordinated indebtedness;
• make certain investments;
• create or incur certain liens;
• create restrictions on the payment of
dividends or other distributions to us from the Company’s
subsidiaries;
• transfer or sell assets;
• engage in certain transactions with
its affiliates; and
• merge or consolidate with other
companies or transfer all or substantially all of its assets.
Certain of these covenants in the indentures governing the Notes,
such as limitations on the Company’s ability to make certain
payments such as dividends, or incur debt, will no longer apply if
the Notes have investment grade ratings from both of the rating
agencies of Moody’s Investor Services, Inc.
(“Moody’s”) and Standard &amp; Poor’s
Ratings Group (“S&amp;P”) and no event of default has
occurred. Since the date of issuance of the Notes, the Notes have
not received investment grade ratings from Moody’s or
S&amp;P. Accordingly, all of the covenants under the Notes
currently apply to the Company. None of the covenants under the
Notes, however, require the Company to maintain any particular
financial ratio or other measure of financial performance.
The U.S. Credit Facility also contains customary provisions
relating to mandatory prepayments, voluntary payments, affirmative
and negative covenants, and events of default. In addition, so long
as the revolving loans and letters of credit outstanding exceed
$15.0 million, the Company is required to maintain, at each
borrowing date measured at the end of the prior fiscal quarter (but
reflecting borrowings and repayments under the U.S. Credit Facility
through the measurement date) and at the end of each quarter, a
maximum Total Net Secured Leverage Ratio based upon the ratio of
its net senior secured first lien debt to adjusted earnings before
interest, taxes, depreciation and amortization for the period of
four consecutive fiscal quarters most recently ended. Effective
September 10, 2015, the Company amended the provisions in its
U.S. Credit Facility to increase the maximum Total Net Secured
Leverage Ratio. Commencing with the third quarter of Fiscal 2015,
the maximum ratio is 6.75:1.0 for all quarters through the end of
Fiscal 2016 except the fourth quarters of Fiscal 2015 and Fiscal
2016 when the ratio will be 6.35:1.0.
Europe Revolving Credit Facility
Certain of the Company’s European subsidiaries are party to
an unsecured multi-currency revolving credit facility, dated
October 2, 2014, as amended on July 15, 2015 (as amended,
the “Europe Credit Facility”) in the amount of $50
million that will terminate on August 20, 2017. Loans under
the Europe Credit Facility bear interest at 2.50% per annum
plus the Euro Interbank Offered Rate as in effect for interest
periods of one, three or six months or any other period agreed
upon. The Europe Credit Facility also provides for a facility fee
of 0.875% per annum on the unused amount of the facility.
All obligations under the Europe Credit Facility are
unconditionally and fully guaranteed by Claire’s (Gibraltar)
Holdings Limited (“Claire’s Gibraltar”) and
certain of its existing direct or indirect wholly-owned European
subsidiaries, subject to certain exceptions and limitations.
The Europe Credit Facility contains customary affirmative and
negative covenants applicable to Claire’s Gibraltar and its
subsidiaries, including restrictions on transfers of cash from our
European to our North American subsidiaries, events of default and
provisions relating to mandatory and voluntary payments, which
include an annual requirement that for at least 5 successive
Business Days in each year no loans under the Europe Credit
Facility may be outstanding . The Europe Credit Facility also
contains covenants that require Claire’s Gibraltar to
maintain particular financial ratios so long as any amounts are
outstanding under the facility: a Fixed Charge Cover Ratio not
lower than 1.5:1.0 based upon the ratio of adjusted earnings before
interest, taxes, depreciation, amortization, and rent to net
interest and rent for each period of four consecutive fiscal
quarters and a Leverage Ratio not more than 1.5:1.0 based upon the
ratio of net debt to adjusted earnings before interest, taxes,
depreciation and amortization for each period of four consecutive
fiscal quarters. As of January 30, 2016, there were no
borrowings outstanding under the Europe Credit Facility.
See Note 2 – Fair Value Measurements for related fair value
disclosure on debt.
Europe Bank Credit Facilities
The Company’s non-U.S. subsidiaries have bank credit
facilities totaling approximately $2.2 million. The facilities are
used for working capital requirements, letters of credit and
various guarantees. These credit facilities have been arranged in
accordance with customary lending practices in the respective
country of operation. As of January 30, 2016, there was a
reduction of $2.1 million for outstanding bank guarantees, which
reduces the borrowing availability to $0.1 million as of that
date.</t>
  </si>
  <si>
    <t>Commitments and Contingencies</t>
  </si>
  <si>
    <t>6. COMMITMENTS AND
CONTINGENCIES
Leases
Fiscal 2015 Fiscal 2014 Fiscal 2013
Minimum store rentals $ 215,633 $ 231,328 $ 229,937
Store rentals based on net sales 1,828 1,912 2,550
Other rental expense 6,429 10,151 11,314
Total rental expense $ 223,890 $ 243,391 $ 243,801
Minimum aggregate rental commitments as of January 30, 2016
under non-cancelable
2016 $ 189,531
2017 150,166
2018 120,187
2019 101,238
2020 83,682
Thereafter 178,378
Total $ 823,182
Certain leases provide for payment of real estate taxes, insurance,
and other operating expenses of the properties. In other leases,
some of these costs are included in the basic contractual rental
payments. In addition, certain leases contain escalation clauses
resulting from the pass-through of increases in operating costs,
property taxes, and the effect on costs from changes in price
indexes.
ASC Topic 410, Asset Retirement and Environmental
Obligations,
Legal
The Company believes that current pending litigation will not have
a material adverse effect on its consolidated financial position,
results of operations or cash flows.
Employment Agreements</t>
  </si>
  <si>
    <t>Accumulated Other Comprehensive Loss</t>
  </si>
  <si>
    <t>7. ACCUMULATED OTHER COMPREHENSIVE
LOSS
The following summary sets forth the components of accumulated
other comprehensive loss, net of tax for Fiscal 2015, Fiscal 2014
and Fiscal 2013 (in thousands, net of tax):
Foreign Derivative Total
Balance as of February 2, 2013 $ (2,459 ) $ 5,732 $ 3,273
Foreign currency translation adjustment (940 )
— (940 )
Net loss on intra-entity foreign currency transactions, net of tax
(benefit) of $(36) (3,442 )
— (3,442 )
Balance as of February 1, 2014 (6,841 ) 5,732 (1,109 )
Foreign currency translation adjustment (7,400 )
— (7,400 )
Net loss on intra-entity foreign currency transactions, net of tax
(benefit) of $(726) (29,189 )
— (29,189 )
Balance as of January 31, 2015 (43,430 ) 5,732 (37,698 )
Foreign currency translation adjustment (3,423 )
— (3,423 )
Net loss on intra-entity foreign currency transactions, net of tax
(benefit) of $658 (8,118 )
— (8,118 )
Balance as of January 30, 2016 $ (54,971 ) $ 5,732 $ (49,239 )
There were no income tax effects on other comprehensive loss
related to unrealized losses on foreign currency translation
adjustments in Fiscal 2015, Fiscal 2014 and Fiscal 2013,
respectively.</t>
  </si>
  <si>
    <t>Stock Options and Stock-Based Compensation</t>
  </si>
  <si>
    <t>8. STOCK OPTIONS AND STOCK-BASED
COMPENSATION
On June 29, 2007, the Board of Directors and stockholders of
Parent adopted the Claire’s Inc. Stock Incentive Plan (the
“Plan”). The Plan provides employees and directors of
Claire’s Inc., the Company and its subsidiaries, who are in a
position to contribute to the long-term success of these entities,
with shares or options to acquire shares in Parent to aid in
attracting, retaining, and motivating individuals of outstanding
ability.
The Plan was amended on July 23, 2007 and September 9,
2008 to increase the number of shares available for issuance to
6,860,000 and 8,200,000, respectively, and to provide for equity
investments by employees and directors of the Company through the
voluntary stock purchase program. As of January 30, 2016,
4,489,978 shares were available for future grants. The Board of
Directors of Parent awarded certain employees and directors the
opportunity to purchase common stock at a price of $10.00 per
share, the estimated fair market value of the Company’s
common stock. With each share purchased, the employee or director
was granted a buy-one-get-one option, (the “BOGO
Option”) to purchase an additional share at an exercise price
of $10.00 per share.
The total stock-based compensation (benefit) expense recognized by
the Company in Fiscal 2015, Fiscal 2014 and Fiscal 2013 was $(0.5)
million, $(0.2) million and $1.1 million, respectively. During
Fiscal 2015, Fiscal 2014and Fiscal 2013, the Company recorded
reversals of stock compensation expense of $0.9 million, $1.2
million and $1.4 million, respectively. Related income tax expense
(benefit) of approximately $0.2 million, $0.1 million and $(0.4)
million were recognized in Fiscal 2015, Fiscal 2014 and Fiscal
2013, respectively. Stock-based compensation is recorded in
“Selling, general and administrative expenses” in the
Company’s Consolidated Statements of Operations and
Comprehensive Loss.
BOGO Option Offer
During the period from May 29, 2007 through February 2,
2008, the Board of Directors of Parent approved the grant of a
total of approximately 3,265,000 stock options under the Plan to
certain employees of the Company. In addition, the Board approved
approximately 1,850,000 stock options to certain senior executives.
The stock options consist of a “Time Option” and
“Performance Option” as those terms are defined in the
standard form of the option grant letter. The stock options have an
exercise price of $10.00 per share, the estimated fair market
value of the underlying shares at the date of grant, and expire
seven years after the date of grant. Time Options vest and become
exercisable based on continued service to the Company. The Time
Options vest in four equal annual installments, commencing one year
from date of grant. Performance Options vest based on growth in the
stock price between May 29, 2007 and specific quarterly
measurement dates commencing with the last day of the eighth full
fiscal quarter after May 29, 2007. Upon achievement of the
performance target, the Performance Options vest and become
exercisable in two equal annual installments on the first two
anniversaries of the measurement date. During Fiscal 2015, Fiscal
2014 and Fiscal 2013, the Board of Directors approved the grant of
approximately 682,925, 1,935,550 and 786,690, respectively, of
similar stock options. The Company recognized stock-based
compensation expense (benefit) of $(0.5) million, $(0.2) million
and $0.9 million in Fiscal 2015, Fiscal 2014 and Fiscal 2013,
respectively, related to Time and Performance Options .
During the period from May 29, 2007 through February 2,
2008, the Board of Directors also granted approximately 970,000
BOGO options which are immediately exercisable and expire in seven
years. The period from May 29, 2007 through February 2,
2008 included options to purchase an aggregate of 312,500 BOGO
options granted outside of the Plan to certain senior executive
officers and directors. During Fiscal 2015, Fiscal 2014, and Fiscal
2013, the Board of Directors granted 0, 364,000 and 70,000,
respectively, BOGO options. The Company recognized stock-based
compensation expense of $0.0 million, $0.0 million and $0.1 million
in Fiscal 2015, Fiscal 2014 and Fiscal 2013, respectively, related
to these options.
The following is a summary of activity in the Company’s stock
option plan from January 31, 2015 through January 30,
2016:
Number of Weighted Weighted
Outstanding as of January 31, 2015 4,166,399 $ 10.00
Options granted 682,925 $ 6.53
Options exercised
—
—
Options forfeited (630,323 ) $ 9.62
Options expired (508,979 ) $ 10.00
Outstanding as of January 30, 2016 3,710,022 $ 9.43 4.3
Options vested and expected to vest as of January 30, 2016 3,396,372 $ 10.00 4.2
Exercisable at end of period 1,742,007 $ 10.00 3.4
The weighted average grant date fair value of options granted in
Fiscal 2015, Fiscal 2014 and Fiscal 2013 was $0.51, $0.04 and
$3.43, respectively.
As of January 30, 2016, there was $0.4 million of unrecognized
stock-based compensation expense, net of estimated forfeitures,
related to non-vested stock options that are expected to be
recognized over a weighted-average period of approximately 1.8
years.
For options granted during Fiscal 2015, Fiscal 2014 and Fiscal
2013, the fair value of each option was estimated on the date of
grant using the Black-Scholes and Monte Carlo option pricing models
with the following assumptions:
Time Options and BOGO Options (Black-Scholes) Fiscal 2015 Fiscal 2014 Fiscal 2013
Expected dividend yield 0.00 % 0.00 % 0.00 %
Weighted average expected stock price volatility 34.79 % 42.30 % 54.01 %
Weighted average risk-free interest rate 1.37 % 0.99 % 0.77 %
Range of risk-free interest rate 1.14% - 1.63 % 0.53% - 1.69 % 0.63% - 1.61 %
Weighted average expected term (years) 4.47 3.44 4.70
Performance Options (Monte Carlo) Fiscal 2015 Fiscal 2014 Fiscal 2013
Expected dividend yield (a ) 0.00 % 0.00 %
Weighted average expected stock price volatility (a ) 53.18 % 53.66 %
Weighted average risk-free interest rate (a ) 2.00 % 1.07 %
Range of risk-free interest rate (a ) 1.80% - 2.00 % 0.92% - 1.63 %
Weighted average expected term (years) (a ) N/A N/A
(a) Not applicable as none were issued in
Fiscal 2015.
The expected term of Time Options and BOGO Options has been based
on the “simplified” method in accordance with SEC Staff
Accounting Bulletin (“SAB”) No. 107,
Share-Based Payment
Parent will issue new shares to satisfy exercise of stock options.
During Fiscal 2015, Fiscal 2014 and Fiscal 2013, no options were
exercised and no cash was used to settle equity instruments granted
under share-based payment arrangements.
Time-Vested Restricted Stock Awards
On May 29, 2007, Parent issued 125,000 shares of restricted
common stock to certain members of executive management of the
Company, of which 12,500 shares were subsequently forfeited. As of
January 30, 2016, the 112,500 fully-vested shares of
restricted common stock were outstanding and the unearned
stock-based compensation relating to these shares was $0.</t>
  </si>
  <si>
    <t>Employee Benefit Plans</t>
  </si>
  <si>
    <t>9. EMPLOYEE BENEFIT PLANS
The Company maintains a defined contribution plan under 401(k) of
the Internal Revenue Code that covers substantially all United
States employees meeting certain service requirements. The Company,
at its sole discretion, may make matching cash contributions up to
specified percentages of employees’ contributions. In March
2009, the Company changed to an annual election of discretionary
matching contributions. The Company elected not to make any
matching contributions during Fiscal 2015, Fiscal 2014 and
Fiscal 2013.</t>
  </si>
  <si>
    <t>Income Taxes</t>
  </si>
  <si>
    <t>10. INCOME TAXES
The components of income (loss) before income taxes for Fiscal
2015, Fiscal 2014 and Fiscal 2013 were as follows (in
thousands):
Fiscal 2015 Fiscal 2014 Fiscal 2013
U.S. $ (267,113 ) $ (261,478 ) $ (116,323 )
Foreign 32,736 55,759 59,939
Total income (loss) before income taxes $ (234,377 ) $ (205,719 ) $ (56,384 )
The components of income tax expense (benefit) for Fiscal 2015,
Fiscal 2014 and Fiscal 2013 were as follows (in thousands):
Fiscal 2015 Fiscal 2014 Fiscal 2013
Federal:
Current $ 503 $
— $
—
Deferred (5,907 ) (5,099 ) (1,837 )
(5,404 ) (5,099 ) (1,837 )
State
Current 438 790 785
Deferred 412 655 65
850 1,445 850
Foreign
Current 6,035 11,306 12,375
Deferred 577 (1,393 ) (2,465 )
6,612 9,913 9,910
Total income tax expense $ 2,058 $ 6,259 $ 8,923
The provision for income taxes for Fiscal 2015, Fiscal 2014 and
Fiscal 2013 differs from an amount computed at the statutory
federal rate as follows:
Fiscal 2015 Fiscal 2014 Fiscal 2013
U.S. income taxes at statutory federal rate 35.0 % 35.0 % 35.0 %
Foreign rate differential 5.0 8.4 26.2
State and local income taxes, net of federal tax benefit 0.1 0.9 3.3
Change in accrual for estimated tax contingencies (0.2 ) 0.3 3.3
Goodwill impairment (18.7 ) (21.0 )
—
Earnings of foreign subsidiaries (5.4 ) (13.0 ) (19.4 )
Valuation allowance (14.3 ) (9.2 ) (66.0 )
Other, net (2.4 ) (4.4 ) 1.8
(0.9 )% (3.0 )% (15.8 )%
In Fiscal 2015, the Company’s income tax expense was $2.1
million and its effective income tax rate was (0.9)%, including
income tax expense of $33.6 million related to the effect of
changes to its valuation allowance on deferred tax assets. In
Fiscal 2014, the Company’s income tax expense was $6.3
million and its effective income tax rate was (3.0)%, including
income tax expense of $18.8 million related to the effect of
changes to its valuation allowance on deferred tax assets. In
Fiscal 2013, the Company’s income tax expense was $8.9
million and its effective income tax rate was (15.8)%, including
income tax expense of $37.2 million related to the effect of
changes to its valuation allowance on deferred tax assets.
The effective income tax rates for Fiscal 2015, Fiscal 2014 and
Fiscal 2013 also differ from the statutory federal income tax rate
of 35% due to the overall geographic mix of losses in jurisdictions
with higher income tax rates and income in jurisdictions with lower
income tax rates, the impact of earnings of foreign subsidiaries,
including repatriation to fund interest payments, and other
permanent book to tax return adjustments.
The tax effects on the significant components of the
Company’s net deferred tax liability as of January 30,
2016 and January 31, 2015 are as follows (in thousands):
January 30, January 31,
Deferred tax assets:
Tax carryforwards $ 213,579 $ 196,195
Compensation and benefits 4,372 9,620
Deferred rent 7,344 7,888
Depreciation 6,842 3,881
Accrued expenses 4,416 4,468
Gift cards 2,603 3,265
Inventory 2,573 2,426
Total gross deferred tax assets 241,729 227,743
Valuation allowance (223,697 ) (190,103 )
Total deferred tax assets, net 18,032 37,640
Deferred tax liabilities:
Tradename intangibles 100,200 106,105
Earnings from foreign subsidiaries 11,102 21,701
Debt related 2,386 9,224
Lease rights 4,218 5,539
Other 217 73
Total deferred tax liabilities 118,123 142,642
Net deferred tax liability $ (100,091 ) $ (105,002 )
The deferred tax assets and deferred tax liabilities as of
January 30, 2016 and January 31, 2015 are as follows (in
thousands):
January 30, January 31,
Current deferred tax assets, net of valuation allowance $
— $ 4,662
Non-current deferred tax assets 3,218 3,551
Non-current deferred tax liabilities, net of valuation
allowance (103,309 ) (113,215 )
Net deferred tax liability $ (100,091 ) $ (105,002 )
The amount and expiration dates of operating loss and tax credit
carryforwards as of January 30, 2016, are as follows (in
thousands):
Amount Expiration Date
U.S. federal net operating loss carryforwards $ 143,630 2029 – 2036
Non-U.S. net operating loss carryforwards 16,203 2017 – 2033
Non-U.S. net operating loss carryforwards 8,726 Indefinite
State net operating loss carryforwards 15,087 2018 – 2036
U.S. foreign tax credits 29,933 2020 – 2026
Total $ 213,579
In assessing the need for a valuation allowance recorded against
deferred tax assets, management considers whether it is more likely
than not that some portion or all of the deferred tax assets will
not be realized. Ultimately, the realization of deferred tax assets
will depend on the existence of future taxable income. In making
this assessment, management considers the scheduled reversal of
deferred tax liabilities, past operating results, estimates of
future taxable income and tax planning opportunities.
In Fiscal 2015, the Company recorded an increase of $33.9 million
in valuation allowance against deferred tax assets in the U.S. In
Fiscal 2014, the Company recorded an increase of $17.4 million in
valuation allowance against deferred tax assets in the U.S. In
Fiscal 2013, the Company recorded an increase of $32.0 million in
valuation allowance against deferred tax assets in the U.S. In
Fiscal 2008, the Company recorded a charge of $95.8 million to
establish a valuation allowance against its deferred tax assets in
the U.S. The Company concluded that a valuation allowance was
appropriate in light of the significant negative evidence, which
was objective and verifiable, such as cumulative losses in recent
fiscal years in our U.S. operations. While the Company’s
long-term financial outlook in the U.S. remains positive, the
Company concluded that its ability to rely on its long-term outlook
as to future taxable income was limited due to the relative weight
of the negative evidence from its recent U.S. cumulative losses.
The Company’s conclusion regarding the need for a valuation
allowance against U.S. deferred tax assets could change in the
future based on improvements in operating performance, which may
result in the full or partial reversal of the valuation allowance.
The foreign valuation allowances relate to net operating loss
carryforwards that, in the opinion of management, are more likely
than not to expire unutilized.
The net change in the total valuation allowances in Fiscal 2015,
Fiscal 2014 and Fiscal 2013 was an increase of $33.6 million, an
increase of $18.8 million and an increase of $33.6 million,
respectively.
U.S. income taxes have not been recognized on the balance of
accumulated unremitted earnings from the Company’s foreign
subsidiaries as of January 30, 2016 of $169.6 million, as
these accumulated undistributed earnings are considered reinvested
indefinitely. For Europe subsidiaries, this amount is based on the
balance maintained in local currency of the Company’s
accumulated unremitted earnings as of February 2, 2008
converted into U.S. dollars at foreign exchange rates in effect on
January 30, 2016. Quantification of the deferred tax
liability, if any, associated with indefinitely reinvested earnings
is not practicable. The Company recognized U.S. income tax expense
of $12.9 million, $26.7 million and $10.9 million in Fiscal 2015,
Fiscal 2014 and Fiscal 2013 earnings, respectively, of its foreign
subsidiaries. The Company expects that future earnings from its
foreign subsidiaries will be repatriated.
A reconciliation of the beginning and ending amount of unrecognized
tax benefits is as follows (in thousands):
Fiscal 2015 Fiscal 2014 Fiscal 2013
Beginning balance $ 9,223 $ 9,820 $ 11,229
Additions based on tax positions related to the current year 1,341 1,037 1,354
Additions for tax positions of prior years
—
—
—
Reductions for tax positions of prior years
—
— (18 )
Statute expirations (998 ) (1,593 ) (2,745 )
Settlements
— (41 )
—
Ending balance $ 9,566 $ 9,223 $ 9,820
The amount of unrecognized tax benefits as of January 30, 2016
of $9.6 million, if recognized, would favorably affect the
Company’s effective tax rate. These unrecognized tax benefits
are classified as “Unfavorable lease obligations and other
long-term liabilities” in the Company’s Consolidated
Balance Sheets.
Interest and penalties related to unrecognized tax benefits are
included in income tax expense. The Company had $2.8 million and
$2.7 million for the payment of interest and penalties accrued as
of January 30, 2016 and January 31, 2015, respectively,
and are classified as “Unfavorable lease obligations and
other long-term liabilities” in the Company’s
Consolidated Balance Sheets. For Fiscal 2015, Fiscal 2014 and
Fiscal 2013, the Company recognized $0.2 million, $(0.1) million
and $(0.4) million, respectively, in interest and penalties.
The Company files income tax returns in the U.S. federal
jurisdiction and various states and foreign jurisdictions. The
Company is no longer subject to U.S. federal income tax
examinations for years before Fiscal 2010, and with few exceptions,
for state, and local, or non-U.S. income tax examinations for years
before Fiscal 2008. We have also concluded tax examinations in our
significant foreign tax jurisdictions including the United Kingdom
through Fiscal 2008, France through Fiscal 2013, and Canada through
Fiscal 2008.
The Company does not anticipate a significant change to the total
amount of unrecognized tax benefits within the next 12 months.</t>
  </si>
  <si>
    <t>Related Party Transactions</t>
  </si>
  <si>
    <t>11. RELATED PARTY
TRANSACTIONS
Upon consummation of the Merger, the Company entered into a
management services agreement with Apollo Management and
Tri-Artisan Capital Partners, LLC, a member of one of the
co-investment vehicles managed by Apollo Management
(“Tri-Artisan”). Under this management services
agreement, Apollo Management and Tri-Artisan agreed to provide to
the Company certain investment banking, management, consulting, and
financial planning services on an ongoing basis for a fee of $3.0
million per year plus reimbursement of out-of-pocket expenses.
Under this management services agreement, Apollo Management and
Tri-Artisan also agreed to provide to the Company certain financial
advisory and investment banking services from time to time in
connection with major financial transactions that may be undertaken
by it or its subsidiaries in exchange for fees customary for such
services after taking into account expertise and relationships
within the business and financial community of Apollo Management
and Tri-Artisan. Under this management services agreement, the
Company also agreed to provide customary indemnification. The
Company paid Apollo Management and Tri-Artisan $3.1 million in each
of Fiscal 2015, Fiscal 2014 and Fiscal 2013 for fees and
out-of-pocket expenses. These amounts are included in
“Selling, general and administrative expenses” in the
Company’s Consolidated Statements of Operations and
Comprehensive Loss.
The Company, Parent, and affiliates have purchased and may, from
time to time, purchase portions of the Company’s
indebtedness. All of these purchases have been open market
transactions and any interest payments to Parent or affiliates made
thereon are paid in accordance with the associated indenture. As of
January 30, 2016 and January 31, 2015, Parent and affiliates
held $233.0 million and $218.1 million of the
Company’s indebtedness and the Company had accrued interest
payable associated with the indebtedness in the amounts of
$1.0 million and $0.8 million, respectively. For Fiscal 2015,
Fiscal 2014 and Fiscal 2013, the Company recognized interest
expense related to the indebtedness held by Parent and affiliates
of $23.0 million, $22.9 million and $22.9 million,
respectively.
The initial purchasers of the 6.125% Senior Secured First Lien
Notes on March 15, 2013 and the 7.75% Senior Notes on
May 14, 2013 included Apollo Global Securities, LLC, an
affiliate of the Apollo Funds, which is the Company’s
controlling stockholder. In connection with the issuance of the
6.125% Senior Secured First Lien Notes and the 7.75% Senior Notes
the Company paid fees in the aggregate amount of approximately $0.4
million to Apollo Global Securities, LLC.</t>
  </si>
  <si>
    <t>Selected Quarterly Financial Data</t>
  </si>
  <si>
    <t>12. SELECTED QUARTERLY FINANCIAL
DATA
(Unaudited, in thousands)
Fiscal 2015
1st Qtr 2nd Qtr 3rd Qtr 4th Qtr Total Year
Net sales $ 319,995 $ 347,587 $ 332,677 $ 402,601 $ 1,402,860
Gross profit 147,143 168,511 152,953 200,186 668,793
Impairment of assets (b)
—
—
— 155,102 155,102
Severance and transaction related costs 407 420 200 921 1,948
Interest expense, net 54,420 55,044 55,296 55,056 219,816
Income tax expense (a) 22 2,519 1,675 (2,158 ) 2,058
Net loss (35,418 ) (18,869 ) (35,939 ) (146,209 ) (236,435 )
(a) Includes a $33.6 million charge for
an increase in the valuation allowance related to deferred tax
assets.
(b) Represents an impairment charge
relating to goodwill and tradenames. See Note 3 – Impairment
Charges for detail of impairment charges.
Fiscal 2014
1st Qtr 2nd Qtr 3rd Qtr 4th Qtr Total Year
Net sales $ 353,343 $ 377,829 $ 350,669 $ 412,410 $ 1,494,251
Gross profit 166,273 188,094 167,227 205,198 726,792
Impairment of assets (b)
—
—
— 135,157 135,157
Severance and transaction related costs 1,582 2,182 751 3,721 8,236
Interest expense, net 54,759 54,557 53,593 54,270 217,179
Income tax expense (a) 133 4,244 2,415 (533 ) 6,259
Net loss (38,137 ) (20,574 ) (26,822 ) (126,445 ) (211,978 )
(a) Includes a $18.8 million charge for
an increase in the valuation allowance related to deferred tax
assets.
(b) Represents an impairment charge
relating to goodwill and tradenames. See Note 3 – Impairment
Charges for detail of impairment charges.</t>
  </si>
  <si>
    <t>Segment Reporting</t>
  </si>
  <si>
    <t>13. SEGMENT REPORTING
The Company is organized based on the geographic markets in which
it operates. Under this structure, the Company currently has two
reportable segments: North America and Europe. The Company accounts
for the goods it sells to third parties under franchising and
licensing agreements within “Net sales” and “Cost
of sales, occupancy and buying expenses” in the
Company’s Consolidated Statements of Operations and
Comprehensive Loss within its North America division. The franchise
fees the Company charges under the franchising agreements are
reported in “Other income, net” in the Company’s
Consolidated Statements of Operations and Comprehensive Loss within
its Europe division. Substantially all of the interest expense on
the Company’s outstanding debt is recorded in the
Company’s North America division.
Information about the Company’s operations by segment is as
follows (in thousands):
Fiscal 2015 Fiscal 2014 Fiscal 2013
Net sales:
North America $ 876,976 $ 890,446 $ 918,687
Europe 525,884 603,805 594,490
Total net sales $ 1,402,860 $ 1,494,251 $ 1,513,177
Depreciation and amortization:
North America $ 38,115 $ 47,972 $ 43,159
Europe 22,489 25,611 30,812
Total depreciation and amortization $ 60,604 $ 73,583 $ 73,971
Segment operating income:
North America $ 109,970 $ 98,018 $ 120,656
Europe 32,519 56,835 56,234
Total segment operating income $ 142,489 $ 154,853 $ 176,890
Impairment of assets:
North America $ 141,977 $ 135,157 $
—
Europe 13,125
—
—
Total impairment charges $ 155,102 $ 135,157 $
—
Interest expense, net:
North America $ 218,823 $ 216,799 $ 223,345
Europe 993 380 16
Total interest expense, net $ 219,816 $ 217,179 $ 223,361
Income (loss) before income taxes:
North America $ (252,027 ) $ (257,380 ) $ (110,587 )
Europe 17,650 51,661 54,203
Total income (loss) before income taxes $ (234,377 ) $ (205,719 ) $ (56,384 )
Income tax expense (benefit):
North America $ (4,732 ) $ (3,448 ) $ (563 )
Europe 6,790 9,707 9,486
Total income tax expense $ 2,058 $ 6,259 $ 8,923
Net income (loss):
North America $ (247,295 ) $ (253,933 ) $ (110,024 )
Europe 10,860 41,955 44,717
Net income (loss) $ (236,435 ) $ (211,978 ) $ (65,307 )
Goodwill:
North America $ 987,517 $ 1,112,494 $ 1,235,651
Europe 314,405 314,405 314,405
Total goodwill $ 1,301,922 $ 1,426,899 $ 1,550,056
Long-lived assets:
North America $ 123,126 $ 144,820 $ 165,916
Europe 62,154 76,153 97,687
Total long lived assets $ 185,280 $ 220,973 $ 263,603
Fiscal 2015 Fiscal 2014 Fiscal 2013
Total assets:
North America $ 984,687 $ 1,145,278 $ 1,349,432
Europe 1,228,868 1,281,050 1,344,594
Total assets $ 2,213,555 $ 2,426,328 $ 2,694,026
Capital expenditures
North America $ 19,192 $ 35,827 $ 68,778
Europe 9,323 13,157 30,216
Total capital expenditures $ 28,515 $ 48,984 $ 98,994
The Company measures segment operating income as gross profit less
selling, general and administrative expenses and depreciation and
amortization expense, including other operating income and expense,
but excluding impairment of assets and severance and
transaction-related costs. A reconciliation of total segment
operating income to consolidated operating income is as follows (in
thousands).
Fiscal 2015 Fiscal 2014 Fiscal 2013
Total segment operating income $ 142,489 $ 154,853 $ 176,890
Impairment of assets 155,102 135,157
—
Severance and transaction-related costs 1,948 8,236 5,118
Consolidated operating (loss) income $ (14,561 ) $ 11,460 $ 171,772
Excluded from segment operating income are impairment charges of
$155.1 million and $135.2 million for Fiscal 2015 and
Fiscal 2014, respectively. For Fiscal 2015, Fiscal 2014 and
Fiscal 2013, segment operating income also excludes severance and
transaction-related costs for North America of $1.2 million, $3.4
million and $3.1 million, respectively, and for Europe of
$0.7 million, $4.8 million and $2.0 million,
respectively.
Identifiable assets are those assets that are identified with the
operations of each segment. Corporate assets consist mainly of cash
and cash equivalents, investments in affiliated companies and other
assets. These assets are included within North America.
The following table compares the Company’s sales of each
product category by segment for the last three fiscal years:
Percentage of Total
Product Category Fiscal 2015 Fiscal 2014 Fiscal 2013
Jewelry:
North America 31.7 31.0 32.4
Europe 13.5 16.5 17.0
45.2 47.5 49.4
Accessories:
North America 30.1 27.9 27.7
Europe 24.7 24.6 22.9
54.8 52.5 50.6
100.0 100.0 100.0
The following table provides data for selected geographical
areas.
Percentage of Total Net Sales
Net Sales:
Fiscal 2015
Fiscal 2014
Fiscal 2013
United Kingdom 13.4 13.8 12.5
France 8.9 10.4 10.7
Percentage of Total Long-lived Assets
Long-lived Assets: January 30, 2016 January 31, 2015
United Kingdom 6.8 6.5
France 5.7 5.3</t>
  </si>
  <si>
    <t>Supplemental Financial Information</t>
  </si>
  <si>
    <t>14. SUPPLEMENTAL FINANCIAL
INFORMATION
On May 29, 2007, Claire’s Stores, Inc. (the
“Issuer”), issued the Senior Subordinated Notes,
(collectively, the “2007 Notes”). On March 4,
2011, the Issuer issued the Senior Secured Second Lien Notes,
(collectively, the “2011 Notes”). On February 28,
2012, March 12, 2012 and September 20, 2012, the
Issuer issued the 9.0% Senior Secured First Lien Notes
(collectively, the “2012 Notes”). On March 15,
2013, the Issuer issued the 6.125% Senior Secured First Lien Notes
and on May 14, 2013, the Issuer issued the 7.75% Senior Notes
(collectively, the “2013 Notes”). The 2007 Notes and
the 2011 Notes are irrevocably and unconditionally guaranteed,
jointly and severally, by all wholly-owned domestic current and
future subsidiaries of Claire’s Stores, Inc. that guarantee
the Company’s U.S. Credit Facility. The 2012 Notes and the
2013 Notes are unconditionally guaranteed, jointly and severally,
by all wholly-owned domestic current and future subsidiaries of
Claire’s Stores, Inc. As of January 30, 2016,
Claire’s Stores, Inc. owned 100% of its domestic subsidiaries
that guarantee the 2007 Notes, 2011 Notes, 2012 Notes, and 2013
Notes. All guarantors are collectively referred to as the
“Guarantors.” The Company’s other subsidiaries,
principally its international subsidiaries including its European,
Canadian and Asian subsidiaries (the “Non-Guarantors”),
are not guarantors of these Notes.
The tables in the following pages present the condensed
consolidating financial information for the Issuer, the Guarantors
and the Non-Guarantors, together with eliminations, as of and for
the periods indicated. The consolidating financial information may
not necessarily be indicative of the financial position, results of
operations or cash flows had the Issuer, Guarantors and
Non-Guarantors operated as independent entities.
Condensed Consolidating Balance Sheet January 30, 2016 (in thousands)
Issuer Guarantors Non- Eliminations Consolidated
ASSETS
Current assets:
Cash and cash equivalents $ 2,664 $ 3,394 $ 12,813 $
— $ 18,871
Inventories
— 94,014 57,940
— 151,954
Prepaid expenses 344 1,485 13,847
— 15,676
Other current assets
— 16,023 10,231
— 26,254
Total current assets 3,008 114,916 94,831
— 212,755
Property and equipment:
Furniture, fixtures and equipment 5,537 160,128 80,289
— 245,954
Leasehold improvements 1,315 191,085 117,621
— 310,021
6,852 351,213 197,910
— 555,975
Accumulated depreciation and amortization (4,455 ) (252,181 ) (126,698 )
— (383,334 )
2,397 99,032 71,212
— 172,641
Leased property under capital lease:
Land and building
— 18,055
—
— 18,055
Accumulated depreciation and amortization
— (5,416 )
—
— (5,416 )
— 12,639
—
— 12,639
Intercompany receivables
— 169,836 43,000 (212,836 )
—
Investment in subsidiaries 1,836,079 (43,436 )
— (1,792,643 )
—
Goodwill
— 987,517 314,405
— 1,301,922
Intangible assets, net 257,000 671 212,556
— 470,227
Other assets 486 3,507 39,378
— 43,371
2,093,565 1,118,095 609,339 (2,005,479 ) 1,815,520
Total assets $ 2,098,970 $ 1,344,682 $ 775,382 $ (2,005,479 ) $ 2,213,555
LIABILITIES AND STOCKHOLDER’S EQUITY (DEFICIT)
Current liabilities:
Revolving credit facility $ 41,059 $
— $
— $
— $ 41,059
Trade accounts payable 642 27,930 44,561
— 73,133
Income taxes payable
— 228 5,937
— 6,165
Accrued interest payable 67,948
— 36
— 67,984
Accrued expenses and other current liabilities 5,657 39,834 39,734
— 85,225
Total current liabilities 115,306 67,992 90,268
— 273,566
Intercompany payables 212,836
—
— (212,836 )
—
Long-term debt 2,351,072
—
—
— 2,351,072
Obligation under capital lease
— 16,712
—
— 16,712
Deferred tax liability
— 93,626 9,683
— 103,309
Deferred rent expense
— 24,815 11,329
— 36,144
Unfavorable lease obligations and other long-term liabilities
— 12,977 19
— 12,996
2,563,908 148,130 21,031 (212,836 ) 2,520,233
Stockholder’s equity (deficit):
Common stock
— 367 2 (369 )
—
Additional paid in capital 618,831 1,435,909 797,656 (2,233,565 ) 618,831
Accumulated other comprehensive income (loss), net of tax (49,239 ) (7,390 ) (41,341 ) 48,731 (49,239 )
Accumulated deficit (1,149,836 ) (300,326 ) (92,234 ) 392,560 (1,149,836 )
(580,244 ) 1,128,560 664,083 (1,792,643 ) (580,244 )
Total liabilities and stockholder’s equity (deficit) $ 2,098,970 $ 1,344,682 $ 775,382 $ (2,005,479 ) $ 2,213,555
Condensed Consolidating Balance Sheet January 31, 2015 (in thousands)
Issuer Guarantors Non- Eliminations Consolidated
ASSETS
Current assets:
Cash and cash equivalents and restricted cash (1) $ 3,480 $ 4,009 $ 21,926 $
— $ 29,415
Inventories
— 82,949 62,959
— 145,908
Prepaid expenses 547 1,820 14,982
— 17,349
Other current assets
— 19,607 7,867
— 27,474
Total current assets 4,027 108,385 107,734
— 220,146
Property and equipment:
Furniture, fixtures and equipment 4,624 160,263 83,275
— 248,162
Leasehold improvements 1,335 194,571 128,400
— 324,306
5,959 354,834 211,675
— 572,468
Accumulated depreciation and amortization (3,629 ) (236,760 ) (124,647 )
— (365,036 )
2,330 118,074 87,028
— 207,432
Leased property under capital lease:
Land and building
— 18,055
—
— 18,055
Accumulated depreciation and amortization
— (4,514 )
—
— (4,514 )
— 13,541
—
— 13,541
Intercompany receivables
— 157,508 46,000 (203,508 )
—
Investment in subsidiaries 2,011,504 (46,047 )
— (1,965,457 )
—
Goodwill
— 1,112,494 314,405
— 1,426,899
Intangible assets, net 274,000 1,391 234,971
— 510,362
Other assets 1,900 4,010 42,037 1 47,948
2,287,404 1,229,356 637,413 (2,168,964 ) 1,985,209
Total assets $ 2,293,761 $ 1,469,356 $ 832,175 $ (2,168,964 ) $ 2,426,328
LIABILITIES AND STOCKHOLDER’S EQUITY (DEFICIT)
Current liabilities:
Trade accounts payable $ 1,385 $ 27,678 $ 40,763 $
— $ 69,826
Income taxes payable
— 103 1,677
— 1,780
Accrued interest payable 67,765
— 25
— 67,790
Accrued expenses and other current liabilities 6,649 38,541 48,315
— 93,505
Total current liabilities 75,799 66,322 90,780
— 232,901
Intercompany payables 203,507
—
— (203,507 )
—
Long-term debt 2,346,229
—
—
— 2,346,229
Obligation under capital lease
— 16,954
—
— 16,954
Deferred tax liability
— 102,550 10,665
— 113,215
Deferred rent expense
— 24,887 10,378
— 35,265
Unfavorable lease obligations and other long-term liabilities
— 13,454 84
— 13,538
2,549,736 157,845 21,127 (203,507 ) 2,525,201
Stockholder’s equity (deficit):
Common stock
— 367 2 (369 )
—
Additional paid in capital 619,325 1,435,909 797,656 (2,233,565 ) 619,325
Accumulated other comprehensive income (loss), net of tax (37,698 ) (4,126 ) (34,565 ) 38,691 (37,698 )
Accumulated deficit (913,401 ) (186,961 ) (42,825 ) 229,786 (913,401 )
(331,774 ) 1,245,189 720,268 (1,965,457 ) (331,774 )
Total liabilities and stockholder’s equity (deficit) $ 2,293,761 $ 1,469,356 $ 832,175 $ (2,168,964 ) $ 2,426,328
(1) Cash and cash equivalents include
restricted cash of $2,029 for “Non-Guarantors”.
Condensed Consolidating Statement of Operations
and Comprehensive Income (Loss) Fiscal 2015 (in thousands)
Issuer Guarantors Non- Eliminations Consolidated
Net sales $
— $ 811,666 $ 591,194 $
— $ 1,402,860
Cost of sales, occupancy and buying expenses (exclusive of
depreciation and amortization shown separately below) 990 418,361 314,716
— 734,067
Gross profit (deficit) (990 ) 393,305 276,478
— 668,793
Other expenses:
Selling, general and administrative 14,436 249,007 210,312
— 473,755
Depreciation and amortization 889 34,468 25,247
— 60,604
Impairment of assets 17,000 124,977 13,125
— 155,102
Severance and transaction-related costs 1,106 91 751
— 1,948
Other (income) expense (4,881 ) 3,492 (6,666 )
— (8,055 )
28,550 412,035 242,769
— 683,354
Operating income (loss) (29,540 ) (18,730 ) 33,709
— (14,561 )
Loss on early debt extinguishment
—
—
—
—
—
Interest expense, net 216,650 2,194 972
— 219,816
Income (loss) before income taxes (246,190 ) (20,924 ) 32,737
— (234,377 )
Income tax expense (benefit)
— (4,555 ) 6,613
— 2,058
Income (loss) from continuing operations (246,190 ) (16,369 ) 26,124
— (236,435 )
Equity in earnings (loss) of subsidiaries 9,755 1,104
— (10,859 )
—
Net income (loss) (236,435 ) (15,265 ) 26,124 (10,859 ) (236,435 )
Foreign currency translation adjustments (3,423 ) (1,133 ) 1,346 (213 ) (3,423 )
Net (loss) gain on intra-entity foreign currency transactions, net
of tax (8,118 ) (2,131 ) (8,122 ) 10,253 (8,118 )
Other comprehensive income (loss) (11,541 ) (3,264 ) (6,776 ) 10,040 (11,541 )
Comprehensive income (loss) $ (247,976 ) $ (18,529 ) $ 19,348 $ (819 ) $ (247,976 )
Condensed Consolidating Statement of Operations
and Comprehensive Income (Loss) Fiscal 2014 (in thousands)
Issuer Guarantors Non- Eliminations Consolidated
Net sales $
— $ 821,971 $ 672,280 $
— $ 1,494,251
Cost of sales, occupancy and buying expenses (exclusive of
depreciation and amortization shown separately below) 752 423,502 343,205
— 767,459
Gross profit (deficit) (752 ) 398,469 329,075
— 726,792
Other expenses:
Selling, general and administrative 15,594 254,711 235,183
— 505,488
Depreciation and amortization 2,377 39,342 31,864
— 73,583
Impairment of assets 12,000 123,157
—
— 135,157
Severance and transaction-related costs 3,254 1 4,981
— 8,236
Other (income) expense (9,171 ) 1,121 918
— (7,132 )
24,054 418,332 272,946
— 715,332
Operating income (loss) (24,806 ) (19,863 ) 56,129
— 11,460
Loss on early debt extinguishment
—
—
—
—
—
Interest expense, net 214,604 2,204 371
— 217,179
Income (loss) before income taxes (239,410 ) (22,067 ) 55,758
— (205,719 )
Income tax expense (benefit)
— (3,654 ) 9,913
— 6,259
Income (loss) from continuing operations (239,410 ) (18,413 ) 45,845
— (211,978 )
Equity in earnings (loss) of subsidiaries 27,432 1,410
— (28,842 )
—
Net income (loss) (211,978 ) (17,003 ) 45,845 (28,842 ) (211,978 )
Foreign currency translation adjustments (7,400 ) (1,025 ) (461 ) 1,486 (7,400 )
Net (loss) gain on intra-entity foreign currency transactions, net
of tax (29,189 ) (3,306 ) (29,325 ) 32,631 (29,189 )
Other comprehensive income (loss) (36,589 ) (4,331 ) (29,786 ) 34,117 (36,589 )
Comprehensive income (loss) $ (248,567 ) $ (21,334 ) $ 16,059 $ 5,275 $ (248,567 )
Condensed Consolidating Statement of Operations
and Comprehensive Income (Loss) Fiscal 2013 (in thousands)
Issuer Guarantors Non- Eliminations Consolidated
Net sales $
— $ 840,186 $ 672,991 $
— $ 1,513,177
Cost of sales, occupancy and buying expenses (exclusive of
depreciation and amortization shown separately below) 541 415,753 337,337
— 753,631
Gross profit (deficit) (541 ) 424,433 335,654
— 759,546
Other expenses:
Selling, general and administrative 18,596 259,887 234,770
— 513,253
Depreciation and amortization 1,639 36,549 35,783
— 73,971
Severance and transaction-related costs 3,104
— 2,014
— 5,118
Other (income) expense (10,241 ) 2,527 3,146
— (4,568 )
13,098 298,963 275,713
— 587,774
Operating income (loss) (13,639 ) 125,470 59,941
— 171,772
Loss on early debt extinguishment (4,795 )
—
—
— (4,795 )
Interest expense, net 220,976 2,385
—
— 223,361
Income (loss) before income taxes (239,410 ) 123,085 59,941
— (56,384 )
Income tax expense (benefit)
— (987 ) 9,910
— 8,923
Income (loss) from continuing operations (239,410 ) 124,072 50,031
— (65,307 )
Equity in earnings (loss) of subsidiaries 174,103 3,823
— (177,926 )
—
Net income (loss) (65,307 ) 127,895 50,031 (177,926 ) (65,307 )
Foreign currency translation adjustments (940 ) (674 ) 5,561 (4,887 ) (940 )
Net (loss) gain on intra-entity foreign currency transactions, net
of tax (3,442 ) (3,030 ) (3,609 ) 6,639 (3,442 )
Other comprehensive income (loss) (4,382 ) (3,704 ) 1,952 1,752 (4,382 )
Comprehensive income (loss) $ (69,689 ) $ 124,191 $ 51,983 $ (176,174 ) $ (69,689 )
Condensed Consolidating Statement of Cash
Flows Fiscal 2015 (in thousands)
Non-
Issuer Guarantors Guarantors Eliminations Consolidated
Cash flows from operating activities:
Net income $ (236,435 ) $ (15,265 ) $ 26,124 $ (10,859 ) $ (236,435 )
Adjustments to reconcile net income to net cash provided by (used
in) operating activities:
Equity in earnings of subsidiaries (9,755 ) (1,104 )
— 10,859
—
Depreciation and amortization 889 34,468 25,247
— 60,604
Impairment of assets 17,000 124,977 13,125
— 155,102
Amortization of lease rights and other assets
—
— 3,651
— 3,651
Amortization of debt issuance costs 7,967
— 314
— 8,281
Accretion of debt premium (2,512 )
—
—
— (2,512 )
Net accretion of favorable (unfavorable) lease obligations
— (316 ) (10 )
— (326 )
Loss on sale/retirement of property and equipment, net 2 931 13
— 946
Loss on early debt extinguishment
—
—
—
—
—
Gain on sale of intangible assets/lease rights
—
— (2,475 )
— (2,475 )
Stock compensation benefit (477 )
— (17 )
— (494 )
(Increase) decrease in:
Inventories
— (11,065 ) 1,491
— (9,574 )
Prepaid expenses 204 335 69
— 608
Other assets (34 ) 1,300 (1,566 )
— (300 )
Increase (decrease) in:
Trade accounts payable (743 ) 854 5,298
— 5,409
Income taxes payable
— (173 ) 996
— 823
Accrued interest payable 183
— (198 )
— (15 )
Accrued expenses and other liabilities (991 ) 1,715 (3,888 )
— (3,164 )
Deferred income taxes
— (5,495 ) 604
— (4,891 )
Deferred rent expense
— (72 ) 3,624
— 3,552
Net cash (used in) provided by operating activities (224,702 ) 131,090 72,402
— (21,210 )
Cash flows from investing activities:
Acquisition of property and equipment, net (957 ) (16,291 ) (10,340 )
— (27,588 )
Acquisition of intangible assets/lease rights
— (43 ) (884 )
— (927 )
Proceeds from sale of intangible assets/lease rights
—
— 2,614
— 2,614
Net cash used in investing activities (957 ) (16,334 ) (8,610 )
— (25,901 )
Cash flows from financing activities:
Proceeds from revolving credit facilities 156,300
— 158,390
— 314,690
Payments on revolving credit facilities (114,100 )
— (158,390 )
— (272,490 )
Proceeds from notes
—
—
—
—
—
Repurchases of notes, including tender premiums and fees
—
—
—
—
—
Payment of debt issuance costs (306 )
— (135 )
— (441 )
Principal payments of capital lease
— (170 )
—
— (170 )
Intercompany activity, net 182,949 (110,429 ) (72,520 )
—
—
Net cash provided by (used in) financing activities 224,843 (110,599 ) (72,655 )
— 41,589
Effect of foreign currency exchange rate changes on cash and cash
equivalents
— (4,772 ) 1,779
— (2,993 )
Net (decrease) increase in cash and cash equivalents (816 ) (615 ) (7,084 )
— (8,515 )
Cash and cash equivalents at beginning of period 3,480 4,009 19,897
— 27,386
Cash and cash equivalents at end of period $ 2,664 $ 3,394 $ 12,813 $
— $ 18,871
Condensed Consolidating Statement of Cash
Flows Fiscal 2014 (in thousands)
Issuer Guarantors Non- Eliminations Consolidated
Cash flows from operating activities:
Net income $ (211,978 ) $ (17,003 ) $ 45,845 $ (28,842 ) $ (211,978 )
Adjustments to reconcile net income to net cash provided by (used
in) operating activities:
Equity in earnings of subsidiaries (27,432 ) (1,410 )
— 28,842
—
Depreciation and amortization 2,377 39,342 31,864
— 73,583
Impairment of assets 12,000 123,157
—
— 135,157
Amortization of lease rights and other assets
—
— 3,888
— 3,888
Amortization of debt issuance costs 7,950
— 75
— 8,025
Accretion of debt premium (2,308 )
—
—
— (2,308 )
Net accretion of favorable (unfavorable) lease obligations
— (478 ) (32 )
— (510 )
Loss on sale/retirement of property and equipment, net 52 214 6
— 272
Loss on early debt extinguishment
—
—
—
—
—
Gain on sale of intangible assets/lease rights
—
— 277
— 277
Stock compensation benefit (571 ) 175 222
— (174 )
(Increase) decrease in:
Inventories
— 17,343 5,781
— 23,124
Prepaid expenses (105 ) 203 (1,318 )
— (1,220 )
Other assets 264 (2,655 ) (171 )
— (2,562 )
Increase (decrease) in:
Trade accounts payable (9,245 ) (94 ) 6,107
— (3,232 )
Income taxes payable
— 74 (2,545 )
— (2,471 )
Accrued interest payable (572 )
— 29
— (543 )
Accrued expenses and other liabilities (757 ) 983 2,264
— 2,490
Deferred income taxes
— (3,809 ) (1,378 )
— (5,187 )
Deferred rent expense
— 4,278 161
— 4,439
Net cash (used in) provided by operating activities (230,325 ) 160,320 91,075
— 21,070
Cash flows from investing activities:
Acquisition of property and equipment, net (956 ) (29,597 ) (17,862 )
— (48,415 )
Acquisition of intangible assets/lease rights
— (94 ) (475 )
— (569 )
Proceeds from sale of intangible assets/lease rights
—
—
—
—
—
Net cash used in investing activities (956 ) (29,691 ) (18,337 )
— (48,984 )
Cash flows from financing activities:
Proceeds from revolving credit facilities 271,000
— 40,180
— 311,180
Payments on revolving credit facilities (271,000 )
— (40,180 )
— (311,180 )
Proceeds from notes
—
—
—
—
—
Repurchases of notes, including tender premiums and fees
—
—
—
—
—
Payment of debt issuance costs (165 )
— (519 )
— (684 )
Principal payments of capital lease
— (108 )
—
— (108 )
Intercompany activity, net 225,015 (123,728 ) (101,287 )
—
—
Net cash provided by (used in) financing activities 224,850 (123,836 ) (101,806 )
— (792 )
Effect of foreign currency exchange rate changes on cash and cash
equivalents
— (6,839 ) 4,588
— (2,251 )
Net (decrease) increase in cash and cash equivalents (6,431 ) (46 ) (24,480 )
— (30,957 )
Cash and cash equivalents at beginning of period 9,911 4,055 44,377
— 58,343
Cash and cash equivalents at end of period 3,480 4,009 19,897
— 27,386
Restricted cash, at end of period
—
— 2,029
— 2,029
Cash and cash equivalents and restricted cash at end of period $ 3,480 $ 4,009 $ 21,926 $
— $ 29,415
Condensed Consolidating Statement of Cash
Flows Fiscal 2013 (in thousands)
Issuer Guarantors Non- Eliminations Consolidated
Cash flows from operating activities:
Net income $ (65,307 ) $ 127,895 $ 50,031 $ (177,926 ) $ (65,307 )
Adjustments to reconcile net income to net cash provided by (used
in) operating activities:
Equity in earnings of subsidiaries (174,103 ) (3,823 )
— 177,926
—
Depreciation and amortization 1,639 36,549 35,783
— 73,971
Amortization of lease rights and other assets
—
— 3,675
— 3,675
Amortization of debt issuance costs 8,166
—
—
— 8,166
Accretion of debt premium (2,120 )
—
—
— (2,120 )
Net accretion of favorable (unfavorable) lease obligations
— (646 ) (45 )
— (691 )
Loss on sale/retirement of property and equipment, net
— 1,363 118
— 1,481
Loss on early debt extinguishment 4,795
—
—
— 4,795
Gain on sale of intangible assets/lease rights
—
— (172 )
— (172 )
Stock compensation benefit 529 206 361
— 1,096
(Increase) decrease in:
Inventories 36 (12,165 ) (8,950 )
— (21,079 )
Prepaid expenses 149 366 220
— 735
Other assets (327 ) 1,622 (4,259 )
— (2,964 )
Increase (decrease) in:
Trade accounts payable 9,637 (192 ) (351 )
— 9,094
Income taxes payable
— 77 (6,512 )
— (6,435 )
Accrued interest payable 83
—
—
— 83
Accrued expenses and other liabilities (4,014 ) (4,672 ) 2,094
— (6,592 )
Deferred income taxes
— 65 (2,476 )
— (2,411 )
Deferred rent expense
— 2,128 (606 )
— 1,522
Net cash (used in) provided by operating activities (220,837 ) 148,773 68,911
— (3,153 )
Cash flows from investing activities:
Acquisition of property and equipment, net (1,871 ) (57,146 ) (33,106 )
— (92,123 )
Acquisition of construction-in-process
— (4,115 )
—
— (4,115 )
Acquisition of intangible assets/lease rights
— (154 ) (2,602 )
— (2,756 )
Proceeds from sale of intangible assets/lease rights
—
— 203
— 203
Net cash used in investing activities (1,871 ) (61,415 ) (35,505 )
— (98,791 )
Cash flows from financing activities:
Proceeds from revolving credit facility 137,800
—
—
— 137,800
Payments on revolving credit facility (137,800 )
—
—
— (137,800 )
Proceeds from notes 530,000
—
—
— 530,000
Repurchases of notes, including tender premiums and fees (523,660 )
—
—
— (523,660 )
Payment of debt issuance costs (9,861 )
—
—
— (9,861 )
Principal payments of capital lease
— (54 )
—
— (54 )
Intercompany activity, net 179,748 (81,211 ) (98,537 )
—
—
Net cash provided by (used in) financing activities 176,227 (81,265 ) (98,537 )
— (3,575 )
Effect of foreign currency exchange rate changes on cash and cash
equivalents
— (6,337 ) 3,243
— (3,094 )
Net (decrease) increase in cash and cash equivalents (46,481 ) (244 ) (61,888 )
— (108,613 )
Cash and cash equivalents at beginning of period 56,392 4,299 106,265
— 166,956
Cash and cash equivalents at end of period $ 9,911 $ 4,055 $ 44,377 $
— $ 58,343</t>
  </si>
  <si>
    <t>Summary of Significant Accounting Policies (Policies)</t>
  </si>
  <si>
    <t>Principles of Consolidation</t>
  </si>
  <si>
    <t>Fiscal Year</t>
  </si>
  <si>
    <t>Fiscal Year -</t>
  </si>
  <si>
    <t>Use of Estimates</t>
  </si>
  <si>
    <t>Cash and Cash Equivalents</t>
  </si>
  <si>
    <t>Prepaid Expenses</t>
  </si>
  <si>
    <t>Prepaid Expenses
January 30, January 31,
Prepaid rent and occupancy $ 13,714 $ 15,258
Prepaid insurance 360 634
Other 1,602 1,457
Total prepaid expenses $ 15,676 $ 17,349</t>
  </si>
  <si>
    <t>Other Current Assets</t>
  </si>
  <si>
    <t>Other Current Assets
January 30, January 31, 2015
Credit card receivables $ 6,229 $ 6,522
Franchise receivables 5,238 7,353
Store supplies 5,321 5,442
Deferred tax assets, net of valuation allowance
— 4,662
Income taxes receivable 3,604
—
Other 5,862 3,495
Total other current assets $ 26,254 $ 27,474</t>
  </si>
  <si>
    <t>Property and Equipment</t>
  </si>
  <si>
    <t>Capital Leases</t>
  </si>
  <si>
    <t>Goodwill
The Company performs a goodwill impairment test on an annual basis
or more frequently when events or circumstances indicate that the
carrying value of a reporting unit more likely than not exceeds its
fair value. Recoverability of goodwill is evaluated, at the
Company’s option, by first performing a qualitative
assessment for any reporting unit for any period or by bypassing
the qualitative assessment and proceeding directly to the first
step of our two-step goodwill impairment test. If the Company
determines, on the basis of qualitative factors, it is not more
likely than not that the fair value of a reporting unit is less
than the carrying value amount, then performing the two-step
impairment test would be unnecessary. The first step of the
two-step goodwill impairment test involves a comparison of the fair
value of each of our reporting units with its carrying value. If a
reporting unit’s carrying value exceeds its fair value, the
second step is performed to measure the amount of impairment loss,
if any. The second step of the two-step goodwill impairment test
involves a comparison of the implied fair value and carrying value
of that reporting unit’s goodwill. To the extent that a
reporting unit’s carrying value exceeds the implied fair
value of its goodwill, an impairment loss is recognized. See Note 3
– Impairment Charges for results of impairment testing and
Note 4 – Goodwill and Other Intangible Assets, respectively,
for more details.</t>
  </si>
  <si>
    <t>Intangible Assets</t>
  </si>
  <si>
    <t>Other Assets</t>
  </si>
  <si>
    <t>Other Assets
January 30, January 31,
Initial direct costs of leases $ 13,045 $ 14,504
Prepaid lease payments 5,243 5,863
Deferred tax assets, non-current 3,218 3,551
Other 21,865 24,030
Total other assets $ 43,371 $ 47,948
The initial direct costs of leases and prepaid lease payments are
amortized on a straight-line basis over the respective lease terms,
typically ranging from four to 15 years.</t>
  </si>
  <si>
    <t>Impairment of Long-Lived Assets</t>
  </si>
  <si>
    <t>Accrued Expenses and Other Current Liabilities</t>
  </si>
  <si>
    <t>Accrued Expenses and Other Current Liabilities
January 30, January 31, 2015
Compensation and benefits $ 26,669 $ 31,668
Gift cards and certificates 22,929 23,212
Sales and local taxes 14,134 14,087
Store rent 2,059 2,515
Other 19,434 22,023
Total accrued expenses and other current liabilities $ 85,225 $ 93,505</t>
  </si>
  <si>
    <t>Revenue Recognition</t>
  </si>
  <si>
    <t>Revenue Recognition
The Company accounts for the goods it sells to third parties under
franchising and licensing agreements within “Net sales”
and “Cost of sales, occupancy and buying expenses” in
the Company’s Consolidated Statements of Operations and
Comprehensive Loss. The franchise fees the Company charges under
the franchising agreements are reported in “Other income,
net” in the Company’s Consolidated Statements of
Operations and Comprehensive Loss.
Upon purchase of a gift card or gift certificate, a liability is
established for the cash value. The liability is included in
“Accrued expenses and other current liabilities.”
Revenue from gift card and gift certificate sales is recognized at
the time of redemption. Unredeemed gift card and gift certificate
breakage income
is recorded as a reduction of “Selling, general and
administrative” expenses. The Company records breakage income
when the probability of redemption, based upon historical
redemption patterns, is remote.</t>
  </si>
  <si>
    <t>Cost of Sales</t>
  </si>
  <si>
    <t>Advertising Expenses</t>
  </si>
  <si>
    <t>Rent Expense</t>
  </si>
  <si>
    <t>Stock-Based Compensation</t>
  </si>
  <si>
    <t>Stock-Based Compensation
Time-vested stock awards, including stock options and restricted
stock, are accounted for at fair value at date of grant. The
stock-based compensation expense is recorded on a straight-line
basis over the requisite service period using the graded-vesting
method for the entire award. Performance-based stock awards are
accounted for at fair value at date of grant. The stock-based
compensation expense was based upon the number of shares expected
to be issued when it became probable that performance targets
required to receive the awards would be achieved.
Buy one, get one (“BOGO”) options issued prior to May
2011 were immediately vested, exercisable upon issuance, and
accounted for at fair value at date of grant. The compensation
expense for these BOGOs was recognized over a four year period due
to the terms of the option requiring forfeiture in certain cases
including the grantee’s voluntary resignation from the
Company’s employ prior to May 2011. BOGOs issued subsequent
to May 2011 are accounted for at the fair value at date of grant
and the compensation expense is recognized over the requisite
service period.</t>
  </si>
  <si>
    <t>Income Taxes Income Taxes,
The Company is subject to tax audits in numerous jurisdictions,
including the United States, individual states and localities, and
internationally. Tax audits by their very nature are often complex
and can require several years to complete. In the normal course of
business, the Company is subject to challenges from the Internal
Revenue Service (“IRS”) and other tax authorities
regarding amounts of taxes due. These challenges may alter the
timing or amount of taxable income or deductions, or the allocation
of income among tax jurisdictions. In July 2006, the Financial
Accounting Standards Board (“FASB”) issued guidance
which clarifies the accounting for income taxes in the financial
statements by prescribing a minimum probability recognition
threshold and measurement process for recording uncertain tax
positions taken or expected to be taken in a tax return. This
guidance requires that the Company determine whether a tax position
is more likely than not of being sustained upon audit based on the
technical merits of the tax position. For tax positions that are at
least more likely than not of being sustained upon audit, the
Company recognizes the largest amount of the benefit that is more
likely than not of being sustained. See Note 11 – Income
Taxes for further information.</t>
  </si>
  <si>
    <t>Foreign Currency Translation</t>
  </si>
  <si>
    <t>Comprehensive Loss</t>
  </si>
  <si>
    <t>Fair Value Measurements</t>
  </si>
  <si>
    <t>Fair Value Measurements Fair Value
Measurement Disclosures,
Financial Assets and Liabilities Measured at Fair Value on a
Recurring Basis
The Company does not have any assets (liabilities) measured at fair
value on a recurring basis.
Non-Financial Assets Measured at Fair Value on a Non-Recurring
Basis
The Company’s non-financial assets, which include goodwill,
intangible assets, and long-lived tangible assets, are not adjusted
to fair value on a recurring basis. Fair value measures of
non-financial assets are primarily used in the impairment analysis
of these assets. Any resulting asset impairment would require that
the non-financial asset be recorded at its fair value. The Company
reviews goodwill and indefinite-lived intangible assets for
impairment annually, during the fourth quarter of each fiscal year,
or as circumstances indicate the possibility of impairment. The
Company monitors the carrying value of definite-lived intangible
assets and long-lived tangible assets for impairment whenever
events or changes in circumstances indicate its carrying amount may
not be recoverable.
The following tables summarize the Company’s assets measured
at fair value on a nonrecurring basis segregated among the
appropriate levels within the fair value hierarchy (in thousands):
There was no impairment of the Company’s non-financial assets
during Fiscal 2013.
Fair Value Measurements as of January 30, 2016 Using
Carrying Value (2) Quoted Prices in Significant (Level 2) Significant (Level 3) (1)(3) Impairment
Intangible assets $ 435,069 $
— $
— $ 406,000 $ 29,069
(1) See Note 3 – Impairment
Charges for discussion of the valuation techniques used to measure
fair value, the description of the inputs and information used to
develop those inputs.
(2) Carrying value comprised of
tradenames relating to North America and Europe, $274,000 and
$161,069, respectively.
(3) Fair Value comprised of tradenames
relating to North America and Europe, $257,000 and $149,000,
respectively.
During Fiscal 2015, tradenames with a carrying value of $435.1
million were written down to their fair value of $406.0 million,
resulting in an impairment charge of $29.0 million, which was
included in “Impairment of assets” on the Consolidated
Statement of Operations and Comprehensive Loss. For goodwill, see
Note 3 – Impairment Charges and Note 4 – Goodwill and
Other Intangible Assets.
Fair Value Measurements as of January 31, 2015 Using
Carrying Value Quoted Prices in Significant (Level 2) Significant (Level 3) (1) Impairment
Intangible assets $ 286,000 $
— $
— $ 274,000 $ 12,000
(1) See Note 3 – Impairment
Charges for discussion of the valuation techniques used to measure
fair value, the description of the inputs and information used to
develop those inputs.
During Fiscal 2014, tradenames with a carrying value of $286.0
million were written down to their fair value of $274.0 million,
resulting in an impairment charge of $12.0 million, which was
included in “Impairment of assets” on the Consolidated
Statement of Operations and Comprehensive Income (Loss). For
goodwill, see Note 3 – Impairment Charges and Note 4 –
Goodwill and Other Intangible Assets.
Financial Instruments Not Measured at Fair Value
The Company’s financial instruments consist primarily of cash
and cash equivalents, restricted cash, accounts receivable, current
liabilities and long-term debt. Cash and cash equivalents,
restricted cash, accounts receivable and current liabilities
approximate fair market value due to the relatively short maturity
of these financial instruments.
The Company considers all investments with a maturity of three
months or less when acquired to be cash equivalents. The
Company’s cash equivalent instruments are valued using quoted
market prices and consist of U.S. Treasury securities. The
estimated fair value of the Company’s long-term debt was
approximately $1.04 billion as of January 30, 2016, compared
to a carrying value of $2.35 billion at that date. The estimated
fair value of the Company’s long-term debt was approximately
$1.90 billion as of January 31, 2015, compared to a carrying
value of $2.35 billion at that date. For publicly-traded debt, the
fair value (estimated market value) is based on quoted market
prices in less active markets. For non-publicly traded debt, fair
value is estimated based on quoted prices for similar instruments.
If measured at fair value in the financial statements, long-term
debt would be classified as Level 2 in the fair value
hierarchy.</t>
  </si>
  <si>
    <t>Recent Accounting Pronouncements</t>
  </si>
  <si>
    <t>Recent Accounting Pronouncement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The Company does
not expect adoption of ASU 2016-01 to have a material impact on the
Company’s financial position, results of operations or cash
flows.
In November 2015, the FASB issued ASU No. 2015-17, Balance
Sheet Classification of Deferred Taxes
In August 2015, the FASB issued ASU 2015-15, Presentation and
Subsequent Measurement of Debt Issuance Costs Associated with
Line-of-Credit Arrangements
In July 2015, the FASB issued ASU 2015-11, Simplifying the
Measurement of Inventory
In April 2015, the FASB issued ASU 2015-03, Simplifying the
Presentation of Debt Issuance Costs
sheet as a direct deduction from the carrying amount of that debt
liability. For public business entities, the ASU is effective for
financial statements issued for fiscal year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Upon transition, entities are
required to comply with the applicable disclosures for a change in
an accounting principle. The Company early adopted this guidance in
the fourth quarter of Fiscal 2015 and as a result reclassified
unamortized debt issuance costs of $22.9 million and $30.2 million
as of January 30, 2016 and January 31, 2015, respectively
from Deferred financing costs, net of accumulated amortization to a
reduction of Long-term debt, in the accompanying condensed
consolidated balance sheets.
In May 2014, the FASB issued ASU 2014-09, Revenue from Contracts
with Customers Deferral of the Effective Date
In April 2014, the FASB issued ASU 2014-08, Presentation of
Financial Statements (Topic 250) and Property, Plant, and Equipment
(Topic 360): Reporting Discontinued Operations and Disclosures of
Disposal of Components of an Entity.
In July 2013, the FASB issued ASU 2013-11, Presentation of an
Unrecognized Tax Benefit When a Net Operating Loss Carryforward, a
Similar Tax Loss, or a Tax Credit Carryforward Exists,
In February 2013, the FASB issued ASU 2013-02, Comprehensive
Income (Topic 220): Reporting of Amounts Reclassified Out of
Accumulated Other Comprehensive Income,
There are no recently issued accounting standards that are expected
to have a material effect on the Company’s financial
position, results of operations or cash flows.</t>
  </si>
  <si>
    <t>Summary of Significant Accounting Policies (Tables)</t>
  </si>
  <si>
    <t>Components of Prepaid Expenses</t>
  </si>
  <si>
    <t>Prepaid expenses as of January 30, 2016 and January 31,
2015 included the following components (in thousands):
January 30, January 31,
Prepaid rent and occupancy $ 13,714 $ 15,258
Prepaid insurance 360 634
Other 1,602 1,457
Total prepaid expenses $ 15,676 $ 17,349</t>
  </si>
  <si>
    <t>Components of Other Current Assets</t>
  </si>
  <si>
    <t>Other current assets as of January 30, 2016 and
January 31, 2015 included the following components (in
thousands):
January 30, January 31, 2015
Credit card receivables $ 6,229 $ 6,522
Franchise receivables 5,238 7,353
Store supplies 5,321 5,442
Deferred tax assets, net of valuation allowance
— 4,662
Income taxes receivable 3,604
—
Other 5,862 3,495
Total other current assets $ 26,254 $ 27,474</t>
  </si>
  <si>
    <t>Components of Other Assets</t>
  </si>
  <si>
    <t>Other assets as of January 30, 2016 and January 31, 2015
included the following components (in thousands):
January 30, January 31,
Initial direct costs of leases $ 13,045 $ 14,504
Prepaid lease payments 5,243 5,863
Deferred tax assets, non-current 3,218 3,551
Other 21,865 24,030
Total other assets $ 43,371 $ 47,948</t>
  </si>
  <si>
    <t>Components of Accrued Expenses and Other Current Liabilities</t>
  </si>
  <si>
    <t>Accrued expenses and other current liabilities as of
January 30, 2016 and January 31, 2015 included the
following components (in thousands):
January 30, January 31, 2015
Compensation and benefits $ 26,669 $ 31,668
Gift cards and certificates 22,929 23,212
Sales and local taxes 14,134 14,087
Store rent 2,059 2,515
Other 19,434 22,023
Total accrued expenses and other current liabilities $ 85,225 $ 93,505</t>
  </si>
  <si>
    <t>Assets Measured at Fair Value on Nonrecurring Basis</t>
  </si>
  <si>
    <t>The following tables summarize the Company’s assets measured
at fair value on a nonrecurring basis segregated among the
appropriate levels within the fair value hierarchy (in thousands):
There was no impairment of the Company’s non-financial assets
during Fiscal 2013.
Fair Value Measurements as of January 30, 2016 Using
Carrying Value (2) Quoted Prices in Significant (Level 2) Significant (Level 3) (1)(3) Impairment
Intangible assets $ 435,069 $
— $
— $ 406,000 $ 29,069
(1) See Note 3 – Impairment
Charges for discussion of the valuation techniques used to measure
fair value, the description of the inputs and information used to
develop those inputs.
(2) Carrying value comprised of
tradenames relating to North America and Europe, $274,000 and
$161,069, respectively.
(3) Fair Value comprised of tradenames
relating to North America and Europe, $257,000 and $149,000,
respectively.
During Fiscal 2015, tradenames with a carrying value of $435.1
million were written down to their fair value of $406.0 million,
resulting in an impairment charge of $29.0 million, which was
included in “Impairment of assets” on the Consolidated
Statement of Operations and Comprehensive Loss. For goodwill, see
Note 3 – Impairment Charges and Note 4 – Goodwill and
Other Intangible Assets.
Fair Value Measurements as of January 31, 2015 Using
Carrying Value Quoted Prices in Significant (Level 2) Significant (Level 3) (1) Impairment
Intangible assets $ 286,000 $
— $
— $ 274,000 $ 12,000
(1) See Note 3 – Impairment
Charges for discussion of the valuation techniques used to measure
fair value, the description of the inputs and information used to
develop those inputs.</t>
  </si>
  <si>
    <t>Impairment Charges (Tables)</t>
  </si>
  <si>
    <t>Non Cash Impairment Charges</t>
  </si>
  <si>
    <t>The Company recorded non-cash impairment charges for Fiscal 2015
and Fiscal 2014. No impairment charges were recorded for Fiscal
2013 (in thousands):
Fiscal 2015 Fiscal 2014 Fiscal 2013
Goodwill $ 124,977 $ 123,157 $
—
Tradenames 29,069 12,000
—
Long-lived assets 1,056
—
—
Total impairment charges $ 155,102 $ 135,157 $
—</t>
  </si>
  <si>
    <t>Goodwill and Other Intangible Assets (Tables)</t>
  </si>
  <si>
    <t>Changes in Carrying Amount of Goodwill by Reporting Unit</t>
  </si>
  <si>
    <t>The changes in the carrying amount of goodwill during Fiscal 2015
and Fiscal 2014 by reporting unit are as follows (in
thousands):
North America Europe Total
Balance as of January 30, 2016:
Goodwill $ 1,415,651 $ 431,405 $ 1,847,056
Accumulated impairment losses (428,134 ) (117,000 ) (545,134 )
$ 987,517 $ 314,405 $ 1,301,922
North America Europe Total
Balance as of January 31, 2015:
Goodwill $ 1,415,651 $ 431,405 $ 1,847,056
Accumulated impairment losses (303,157 ) (117,000 ) (420,157 )
$ 1,112,494 $ 314,405 $ 1,426,899</t>
  </si>
  <si>
    <t>Carrying Amount and Accumulated Amortization of Identifiable Intangible Assets</t>
  </si>
  <si>
    <t>The carrying amount and accumulated amortization of identifiable
intangible assets as of January 30, 2016 and January 31,
2015 were (in thousands):
January 30, 2016 January 31, 2015
Estimated Gross Gross
Life Carrying
Accumulated Carrying
Accumulated
in Years Amount Amortization Amount Amortization
Intangible assets subject to amortization:
Lease rights (1) Lease $ 65,738 $ (14,524 ) $ 72,532 $ (13,965 )
Franchise agreements 4 to 9 40,738 (29,015 ) 40,738 (26,083 )
Favorable lease obligations 10 30,827 (30,375 ) 30,827 (29,666 )
Other 5 1,008 (768 ) 965 (660 )
Total intangible assets subject to amortization 138,311 (74,682 ) 145,062 (70,374 )
Indefinite-lived intangible assets:
Indefinite-lived tradenames $ 405,998 $
— $ 435,074 $
—
Indefinite-lived territory rights 600
— 600
—
Total indefinite-lived intangible assets 406,598
— 435,674
—
Total intangible assets $ 544,909 $ (74,682 ) $ 580,736 $ (70,374 )
(1) Amounts include lease rights not
currently subject to amortization of $31,849 and $40,938 as of
January 30, 2016 and January 31, 2015, respectively.</t>
  </si>
  <si>
    <t>Acquired Intangible Assets</t>
  </si>
  <si>
    <t xml:space="preserve">Weighted Average Amortization
Period for
Amortizable
Intangible Asset Acquisitions (in 000’s) Amortizable Intangible Asset
Acquisitions
Lease rights:
Fiscal 2015 $ 687 10.0
Fiscal 2014 81 10.0
Fiscal 2013 1,389 10.0
Other:
Fiscal 2015 43 5.0
Fiscal 2014 94 5.0
Fiscal 2013 154 5.0 </t>
  </si>
  <si>
    <t>Amortization of Identifiable Intangible Assets</t>
  </si>
  <si>
    <t>The remaining net amortization as of January 30, 2016 of
identifiable intangible assets with finite lives by year is as
follows (in thousands):
Fiscal Year Amortization
2016 $ 5,272
2017 4,839
2018 4,656
2019 4,581
2020 1,607
2021 and thereafter 10,825
Total $ 31,780</t>
  </si>
  <si>
    <t>Debt (Tables)</t>
  </si>
  <si>
    <t>Components of Debt</t>
  </si>
  <si>
    <t>Debt as of January 30, 2016 and January 31, 2015 included
the following components (in thousands):
January 30, 2016 January 31, 2015
U.S. senior secured revolving credit facility due 2017 $ 42,200 $
—
Unamortized debt issuance cost (1,141 )
—
Total revolving credit facility $ 41,059 $
—
Long-term debt:
10.5% Senior subordinated notes due 2017 $ 259,612 $ 259,612
9.0% Senior secured first lien notes due 2019 (1) 1,134,354 1,136,866
8.875% Senior secured second lien notes due 2019 450,000 450,000
6.125% Senior secured first lien notes due 2020 210,000 210,000
7.75% Senior notes due 2020 320,000 320,000
Unamortized debt issuance cost (22,894 ) (30,249 )
Total long-term debt $ 2,351,072 $ 2,346,229
Obligation under capital lease (including current portion) $ 16,954 $ 17,124
(1) Amount includes unamortized premium
of $9,354 and $11,866 as of January 30, 2016 and
January 31, 2015, respectively.</t>
  </si>
  <si>
    <t>Total Debt Maturities</t>
  </si>
  <si>
    <t>As of January 30, 2016, the Company’s total debt
maturities are as follows for each of the following fiscal years
(in thousands):
Capital Leases Debt
2016 $ 2,404 $
—
2017 2,453 259,612
2018 2,502
—
2019 2,552 1,575,000
2020 2,603 530,000
Thereafter 25,118
—
Total 37,632 $ 2,364,612
Imputed interest (20,678 )
Present value of minimum capital lease principal payments 16,954
Current portion 242
Long-term capital lease obligation $ 16,712</t>
  </si>
  <si>
    <t>Components of Interest Expense, Net</t>
  </si>
  <si>
    <t>The Company’s interest expense, net for Fiscal 2015, Fiscal
2014 and Fiscal 2013 included the following components (in
thousands):
Fiscal 2015 Fiscal 2014 Fiscal 2013
U.S. senior secured revolving credit facility due 2017 $ 5,038 $ 3,368 $ 1,745
Europe unsecured revolving credit facility due 2017 646 308
—
9.25% Senior fixed rate notes due 2015
—
— 6,021
9.625%/10.375% Senior toggle notes due 2015
—
— 9,895
10.5% Senior subordinated notes due 2017 27,268 27,193 27,191
9.0% Senior secured first lien notes due 2019 101,261 100,985 100,999
8.875% Senior secured second lien notes due 2019 39,948 39,838 39,838
6.125% Senior secured first lien notes due 2020 12,881 12,844 11,379
7.75% Senior notes due 2020 24,800 24,734 17,875
Capital lease obligation 2,179 2,203 2,205
Amortization of deferred debt issue costs 8,281 8,026 8,166
Accretion of debt premium (2,512 ) (2,308 ) (2,120 )
Other interest expense 57 24 232
Interest income (31 ) (36 ) (65 )
Interest expense, net $ 219,816 $ 217,179 $ 223,361</t>
  </si>
  <si>
    <t>Components of Accrued Interest Payable</t>
  </si>
  <si>
    <t>Accrued interest payable as of January 30, 2016 and
January 31, 2015 consisted of the following components (in
thousands):
January 30, 2016 January 31, 2015
U.S. senior secured revolving credit facility due 2017 $ 254 $ 71
Europe unsecured revolving credit facility due 2017 36 25
10.5% Senior subordinated notes due 2017 4,643 4,643
9.0% Senior secured first lien notes due 2019 38,664 38,664
8.875% Senior secured second lien notes due 2019 15,251 15,251
6.125% Senior secured first lien notes due 2020 4,912 4,912
7.75% Senior notes due 2020 4,224 4,224
Total accrued interest payable $ 67,984 $ 67,790</t>
  </si>
  <si>
    <t>Debt Repurchase Activity</t>
  </si>
  <si>
    <t>The following is a summary of the Company’s note repurchase
activity during Fiscal 2013 (in thousands). All debt repurchases in
Fiscal 2013 were pursuant to the tender offer and note redemptions
described above. There were no debt repurchase activities during
Fiscal 2015 or Fiscal 2014.
Fiscal 2013
Notes Repurchased Principal Repurchase Recognized
9.25% Senior Fixed Rate Notes due 2015 (the “Senior Fixed
Rate Notes”) $ 220,270 $ 219,802 $ 2,597
9.625%/10.375% Senior Toggle Notes due 2015 (the “Senior
Toggle Notes”) 302,190 301,947 2,198
$ 522,460 $ 521,749 $ 4,795
(1) Net of deferred issuance cost
write-offs of $1,829 for the Senior Fixed Rate Notes and $1,766 for
the Senior Toggle Notes and tender premiums and fees of $1,236 for
the Senior Fixed Rate Notes and $675 for the Senior Toggle
Notes.</t>
  </si>
  <si>
    <t>10.5% Senior subordinated notes due 2017</t>
  </si>
  <si>
    <t>Redemption Prices of Senior Notes</t>
  </si>
  <si>
    <t>The Company may redeem the Senior Subordinated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June 1 of the
years set forth below:
Period Redemption Price
2012 105.25%
2013 103.50%
2014 101.75%
2015 and thereafter 100.00%</t>
  </si>
  <si>
    <t>8.875% Senior secured second lien notes due 2019</t>
  </si>
  <si>
    <t>On or after March 15, 2015, the Company may redeem the Senior
Secured Second Lien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March 15 of the years set forth below:
Period Redemption Price
2015 104.438%
2016 102.219%
2017 and thereafter 100.000%</t>
  </si>
  <si>
    <t>9.0% Senior secured first lien notes due 2019</t>
  </si>
  <si>
    <t>On or after March 15, 2015, the Company may redeem the 9.0%
Senior Secured First Lien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March 15 of the years set forth below:
Period Redemption Price
2015 106.750%
2016 104.500%
2017 102.250%
2018 and thereafter 100.000%</t>
  </si>
  <si>
    <t>6.125% Senior secured first lien notes due 2020</t>
  </si>
  <si>
    <t>On or after March 15, 2017, the Company may redeem the 6.125%
Senior Secured First Lien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March 15 of the years set forth below:
Period Redemption Price
2017 103.063%
2018 101.531%
2019 and thereafter 100.000%</t>
  </si>
  <si>
    <t>7.75% Senior notes due 2020</t>
  </si>
  <si>
    <t>On or after June 1, 2016, the Company may redeem the 7.75%
Senior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June 1 of the years set forth below:
Period Redemption Price
2016 103.875%
2017 101.938%
2018 and thereafter 100.000%</t>
  </si>
  <si>
    <t>Commitments and Contingencies (Tables)</t>
  </si>
  <si>
    <t>Rental Expense</t>
  </si>
  <si>
    <t>Rental expense for Fiscal 2015, Fiscal 2014 and Fiscal 2013 is set
forth below (in thousands):
Fiscal 2015 Fiscal 2014 Fiscal 2013
Minimum store rentals $ 215,633 $ 231,328 $ 229,937
Store rentals based on net sales 1,828 1,912 2,550
Other rental expense 6,429 10,151 11,314
Total rental expense $ 223,890 $ 243,391 $ 243,801</t>
  </si>
  <si>
    <t>Summary of Minimum Aggregate Rental Commitments under Non-Cancelable Operating Leases</t>
  </si>
  <si>
    <t>Minimum aggregate rental commitments as of January 30, 2016
under non-cancelable
2016 $ 189,531
2017 150,166
2018 120,187
2019 101,238
2020 83,682
Thereafter 178,378
Total $ 823,182</t>
  </si>
  <si>
    <t>Accumulated Other Comprehensive Loss (Tables)</t>
  </si>
  <si>
    <t>Components of Accumulated Other Comprehensive Loss, Net of Tax</t>
  </si>
  <si>
    <t>The following summary sets forth the components of accumulated
other comprehensive loss, net of tax for Fiscal 2015, Fiscal 2014
and Fiscal 2013 (in thousands, net of tax):
Foreign Derivative Total
Balance as of February 2, 2013 $ (2,459 ) $ 5,732 $ 3,273
Foreign currency translation adjustment (940 )
— (940 )
Net loss on intra-entity foreign currency transactions, net of tax
(benefit) of $(36) (3,442 )
— (3,442 )
Balance as of February 1, 2014 (6,841 ) 5,732 (1,109 )
Foreign currency translation adjustment (7,400 )
— (7,400 )
Net loss on intra-entity foreign currency transactions, net of tax
(benefit) of $(726) (29,189 )
— (29,189 )
Balance as of January 31, 2015 (43,430 ) 5,732 (37,698 )
Foreign currency translation adjustment (3,423 )
— (3,423 )
Net loss on intra-entity foreign currency transactions, net of tax
(benefit) of $658 (8,118 )
— (8,118 )
Balance as of January 30, 2016 $ (54,971 ) $ 5,732 $ (49,239 )</t>
  </si>
  <si>
    <t>Stock Options and Stock-Based Compensation (Tables)</t>
  </si>
  <si>
    <t>Summary of Activity in Stock Option Plan</t>
  </si>
  <si>
    <t>The following is a summary of activity in the Company’s stock
option plan from January 31, 2015 through January 30,
2016:
Number of Weighted Weighted
Outstanding as of January 31, 2015 4,166,399 $ 10.00
Options granted 682,925 $ 6.53
Options exercised
—
—
Options forfeited (630,323 ) $ 9.62
Options expired (508,979 ) $ 10.00
Outstanding as of January 30, 2016 3,710,022 $ 9.43 4.3
Options vested and expected to vest as of January 30, 2016 3,396,372 $ 10.00 4.2
Exercisable at end of period 1,742,007 $ 10.00 3.4</t>
  </si>
  <si>
    <t>Stock Options, Valuation Assumptions</t>
  </si>
  <si>
    <t>For options granted during Fiscal 2015, Fiscal 2014 and Fiscal
2013, the fair value of each option was estimated on the date of
grant using the Black-Scholes and Monte Carlo option pricing models
with the following assumptions:
Time Options and BOGO Options (Black-Scholes) Fiscal 2015 Fiscal 2014 Fiscal 2013
Expected dividend yield 0.00 % 0.00 % 0.00 %
Weighted average expected stock price volatility 34.79 % 42.30 % 54.01 %
Weighted average risk-free interest rate 1.37 % 0.99 % 0.77 %
Range of risk-free interest rate 1.14% - 1.63 % 0.53% - 1.69 % 0.63% - 1.61 %
Weighted average expected term (years) 4.47 3.44 4.70
Performance Options (Monte Carlo) Fiscal 2015 Fiscal 2014 Fiscal 2013
Expected dividend yield (a ) 0.00 % 0.00 %
Weighted average expected stock price volatility (a ) 53.18 % 53.66 %
Weighted average risk-free interest rate (a ) 2.00 % 1.07 %
Range of risk-free interest rate (a ) 1.80% - 2.00 % 0.92% - 1.63 %
Weighted average expected term (years) (a ) N/A N/A
(a) Not applicable as none were issued in
Fiscal 2015.</t>
  </si>
  <si>
    <t>Income Taxes (Tables)</t>
  </si>
  <si>
    <t>Components of Income (Loss) Before Income Taxes</t>
  </si>
  <si>
    <t>The components of income (loss) before income taxes for Fiscal
2015, Fiscal 2014 and Fiscal 2013 were as follows (in
thousands):
Fiscal 2015 Fiscal 2014 Fiscal 2013
U.S. $ (267,113 ) $ (261,478 ) $ (116,323 )
Foreign 32,736 55,759 59,939
Total income (loss) before income taxes $ (234,377 ) $ (205,719 ) $ (56,384 )</t>
  </si>
  <si>
    <t>Components of Income Tax Expense (Benefit)</t>
  </si>
  <si>
    <t>The components of income tax expense (benefit) for Fiscal 2015,
Fiscal 2014 and Fiscal 2013 were as follows (in thousands):
Fiscal 2015 Fiscal 2014 Fiscal 2013
Federal:
Current $ 503 $
— $
—
Deferred (5,907 ) (5,099 ) (1,837 )
(5,404 ) (5,099 ) (1,837 )
State
Current 438 790 785
Deferred 412 655 65
850 1,445 850
Foreign
Current 6,035 11,306 12,375
Deferred 577 (1,393 ) (2,465 )
6,612 9,913 9,910
Total income tax expense $ 2,058 $ 6,259 $ 8,923</t>
  </si>
  <si>
    <t>Differences of Provision for Income Taxes from Amount Computed at Statutory Federal Rate</t>
  </si>
  <si>
    <t>The provision for income taxes for Fiscal 2015, Fiscal 2014 and
Fiscal 2013 differs from an amount computed at the statutory
federal rate as follows:
Fiscal 2015 Fiscal 2014 Fiscal 2013
U.S. income taxes at statutory federal rate 35.0 % 35.0 % 35.0 %
Foreign rate differential 5.0 8.4 26.2
State and local income taxes, net of federal tax benefit 0.1 0.9 3.3
Change in accrual for estimated tax contingencies (0.2 ) 0.3 3.3
Goodwill impairment (18.7 ) (21.0 )
—
Earnings of foreign subsidiaries (5.4 ) (13.0 ) (19.4 )
Valuation allowance (14.3 ) (9.2 ) (66.0 )
Other, net (2.4 ) (4.4 ) 1.8
(0.9 )% (3.0 )% (15.8 )%</t>
  </si>
  <si>
    <t>Tax Effects on Significant Components of Company's Net Deferred Tax Liability</t>
  </si>
  <si>
    <t>The tax effects on the significant components of the
Company’s net deferred tax liability as of January 30,
2016 and January 31, 2015 are as follows (in thousands):
January 30, January 31,
Deferred tax assets:
Tax carryforwards $ 213,579 $ 196,195
Compensation and benefits 4,372 9,620
Deferred rent 7,344 7,888
Depreciation 6,842 3,881
Accrued expenses 4,416 4,468
Gift cards 2,603 3,265
Inventory 2,573 2,426
Total gross deferred tax assets 241,729 227,743
Valuation allowance (223,697 ) (190,103 )
Total deferred tax assets, net 18,032 37,640
Deferred tax liabilities:
Tradename intangibles 100,200 106,105
Earnings from foreign subsidiaries 11,102 21,701
Debt related 2,386 9,224
Lease rights 4,218 5,539
Other 217 73
Total deferred tax liabilities 118,123 142,642
Net deferred tax liability $ (100,091 ) $ (105,002 )</t>
  </si>
  <si>
    <t>Deferred Tax Assets and Deferred Tax Liabilities</t>
  </si>
  <si>
    <t>The deferred tax assets and deferred tax liabilities as of
January 30, 2016 and January 31, 2015 are as follows (in
thousands):
January 30, January 31,
Current deferred tax assets, net of valuation allowance $
— $ 4,662
Non-current deferred tax assets 3,218 3,551
Non-current deferred tax liabilities, net of valuation
allowance (103,309 ) (113,215 )
Net deferred tax liability $ (100,091 ) $ (105,002 )</t>
  </si>
  <si>
    <t>Amount and Expiration Dates of Operating Loss and Tax Credit Carryforwards</t>
  </si>
  <si>
    <t>The amount and expiration dates of operating loss and tax credit
carryforwards as of January 30, 2016, are as follows (in
thousands):
Amount Expiration Date
U.S. federal net operating loss carryforwards $ 143,630 2029 – 2036
Non-U.S. net operating loss carryforwards 16,203 2017 – 2033
Non-U.S. net operating loss carryforwards 8,726 Indefinite
State net operating loss carryforwards 15,087 2018 – 2036
U.S. foreign tax credits 29,933 2020 – 2026
Total $ 213,579</t>
  </si>
  <si>
    <t>Reconciliation of Beginning and Ending Amount of Unrecognized Tax Benefits</t>
  </si>
  <si>
    <t>A reconciliation of the beginning and ending amount of unrecognized
tax benefits is as follows (in thousands):
Fiscal 2015 Fiscal 2014 Fiscal 2013
Beginning balance $ 9,223 $ 9,820 $ 11,229
Additions based on tax positions related to the current year 1,341 1,037 1,354
Additions for tax positions of prior years
—
—
—
Reductions for tax positions of prior years
—
— (18 )
Statute expirations (998 ) (1,593 ) (2,745 )
Settlements
— (41 )
—
Ending balance $ 9,566 $ 9,223 $ 9,820</t>
  </si>
  <si>
    <t>Selected Quarterly Financial Data (Tables)</t>
  </si>
  <si>
    <t>(Unaudited, in thousands)
Fiscal 2015
1st Qtr 2nd Qtr 3rd Qtr 4th Qtr Total Year
Net sales $ 319,995 $ 347,587 $ 332,677 $ 402,601 $ 1,402,860
Gross profit 147,143 168,511 152,953 200,186 668,793
Impairment of assets (b)
—
—
— 155,102 155,102
Severance and transaction related costs 407 420 200 921 1,948
Interest expense, net 54,420 55,044 55,296 55,056 219,816
Income tax expense (a) 22 2,519 1,675 (2,158 ) 2,058
Net loss (35,418 ) (18,869 ) (35,939 ) (146,209 ) (236,435 )
(a) Includes a $33.6 million charge for
an increase in the valuation allowance related to deferred tax
assets.
(b) Represents an impairment charge
relating to goodwill and tradenames. See Note 3 – Impairment
Charges for detail of impairment charges.
Fiscal 2014
1st Qtr 2nd Qtr 3rd Qtr 4th Qtr Total Year
Net sales $ 353,343 $ 377,829 $ 350,669 $ 412,410 $ 1,494,251
Gross profit 166,273 188,094 167,227 205,198 726,792
Impairment of assets (b)
—
—
— 135,157 135,157
Severance and transaction related costs 1,582 2,182 751 3,721 8,236
Interest expense, net 54,759 54,557 53,593 54,270 217,179
Income tax expense (a) 133 4,244 2,415 (533 ) 6,259
Net loss (38,137 ) (20,574 ) (26,822 ) (126,445 ) (211,978 )
(a) Includes a $18.8 million charge for
an increase in the valuation allowance related to deferred tax
assets.
(b) Represents an impairment charge
relating to goodwill and tradenames. See Note 3 – Impairment
Charges for detail of impairment charges.</t>
  </si>
  <si>
    <t>Segment Reporting (Tables)</t>
  </si>
  <si>
    <t>Operations by Segment</t>
  </si>
  <si>
    <t>Information about the Company’s operations by segment is as
follows (in thousands):
Fiscal 2015 Fiscal 2014 Fiscal 2013
Net sales:
North America $ 876,976 $ 890,446 $ 918,687
Europe 525,884 603,805 594,490
Total net sales $ 1,402,860 $ 1,494,251 $ 1,513,177
Depreciation and amortization:
North America $ 38,115 $ 47,972 $ 43,159
Europe 22,489 25,611 30,812
Total depreciation and amortization $ 60,604 $ 73,583 $ 73,971
Segment operating income:
North America $ 109,970 $ 98,018 $ 120,656
Europe 32,519 56,835 56,234
Total segment operating income $ 142,489 $ 154,853 $ 176,890
Impairment of assets:
North America $ 141,977 $ 135,157 $
—
Europe 13,125
—
—
Total impairment charges $ 155,102 $ 135,157 $
—
Interest expense, net:
North America $ 218,823 $ 216,799 $ 223,345
Europe 993 380 16
Total interest expense, net $ 219,816 $ 217,179 $ 223,361
Income (loss) before income taxes:
North America $ (252,027 ) $ (257,380 ) $ (110,587 )
Europe 17,650 51,661 54,203
Total income (loss) before income taxes $ (234,377 ) $ (205,719 ) $ (56,384 )
Income tax expense (benefit):
North America $ (4,732 ) $ (3,448 ) $ (563 )
Europe 6,790 9,707 9,486
Total income tax expense $ 2,058 $ 6,259 $ 8,923
Net income (loss):
North America $ (247,295 ) $ (253,933 ) $ (110,024 )
Europe 10,860 41,955 44,717
Net income (loss) $ (236,435 ) $ (211,978 ) $ (65,307 )
Goodwill:
North America $ 987,517 $ 1,112,494 $ 1,235,651
Europe 314,405 314,405 314,405
Total goodwill $ 1,301,922 $ 1,426,899 $ 1,550,056
Long-lived assets:
North America $ 123,126 $ 144,820 $ 165,916
Europe 62,154 76,153 97,687
Total long lived assets $ 185,280 $ 220,973 $ 263,603
Fiscal 2015 Fiscal 2014 Fiscal 2013
Total assets:
North America $ 984,687 $ 1,145,278 $ 1,349,432
Europe 1,228,868 1,281,050 1,344,594
Total assets $ 2,213,555 $ 2,426,328 $ 2,694,026
Capital expenditures
North America $ 19,192 $ 35,827 $ 68,778
Europe 9,323 13,157 30,216
Total capital expenditures $ 28,515 $ 48,984 $ 98,994</t>
  </si>
  <si>
    <t>Reconciliation of Total Segment Operating Income to Consolidated Operating Income</t>
  </si>
  <si>
    <t>A reconciliation of total segment operating income to consolidated
operating income is as follows (in thousands).
Fiscal 2015 Fiscal 2014 Fiscal 2013
Total segment operating income $ 142,489 $ 154,853 $ 176,890
Impairment of assets 155,102 135,157
—
Severance and transaction-related costs 1,948 8,236 5,118
Consolidated operating (loss) income $ (14,561 ) $ 11,460 $ 171,772</t>
  </si>
  <si>
    <t>Comparison of Sales of Each Product Category by Segment</t>
  </si>
  <si>
    <t>The following table compares the Company’s sales of each
product category by segment for the last three fiscal years:
Percentage of Total
Product Category Fiscal 2015 Fiscal 2014 Fiscal 2013
Jewelry:
North America 31.7 31.0 32.4
Europe 13.5 16.5 17.0
45.2 47.5 49.4
Accessories:
North America 30.1 27.9 27.7
Europe 24.7 24.6 22.9
54.8 52.5 50.6
100.0 100.0 100.0</t>
  </si>
  <si>
    <t>Data for Selected Geographical Areas</t>
  </si>
  <si>
    <t>The following table provides data for selected geographical
areas.
Percentage of Total Net Sales
Net Sales:
Fiscal 2015
Fiscal 2014
Fiscal 2013
United Kingdom 13.4 13.8 12.5
France 8.9 10.4 10.7
Percentage of Total Long-lived Assets
Long-lived Assets: January 30, 2016 January 31, 2015
United Kingdom 6.8 6.5
France 5.7 5.3</t>
  </si>
  <si>
    <t>Supplemental Financial Information (Tables)</t>
  </si>
  <si>
    <t>Condensed Consolidating Balance Sheet</t>
  </si>
  <si>
    <t>Condensed Consolidating Balance Sheet January 30, 2016 (in thousands)
Issuer Guarantors Non- Eliminations Consolidated
ASSETS
Current assets:
Cash and cash equivalents $ 2,664 $ 3,394 $ 12,813 $
— $ 18,871
Inventories
— 94,014 57,940
— 151,954
Prepaid expenses 344 1,485 13,847
— 15,676
Other current assets
— 16,023 10,231
— 26,254
Total current assets 3,008 114,916 94,831
— 212,755
Property and equipment:
Furniture, fixtures and equipment 5,537 160,128 80,289
— 245,954
Leasehold improvements 1,315 191,085 117,621
— 310,021
6,852 351,213 197,910
— 555,975
Accumulated depreciation and amortization (4,455 ) (252,181 ) (126,698 )
— (383,334 )
2,397 99,032 71,212
— 172,641
Leased property under capital lease:
Land and building
— 18,055
—
— 18,055
Accumulated depreciation and amortization
— (5,416 )
—
— (5,416 )
— 12,639
—
— 12,639
Intercompany receivables
— 169,836 43,000 (212,836 )
—
Investment in subsidiaries 1,836,079 (43,436 )
— (1,792,643 )
—
Goodwill
— 987,517 314,405
— 1,301,922
Intangible assets, net 257,000 671 212,556
— 470,227
Other assets 486 3,507 39,378
— 43,371
2,093,565 1,118,095 609,339 (2,005,479 ) 1,815,520
Total assets $ 2,098,970 $ 1,344,682 $ 775,382 $ (2,005,479 ) $ 2,213,555
LIABILITIES AND STOCKHOLDER’S EQUITY (DEFICIT)
Current liabilities:
Revolving credit facility $ 41,059 $
— $
— $
— $ 41,059
Trade accounts payable 642 27,930 44,561
— 73,133
Income taxes payable
— 228 5,937
— 6,165
Accrued interest payable 67,948
— 36
— 67,984
Accrued expenses and other current liabilities 5,657 39,834 39,734
— 85,225
Total current liabilities 115,306 67,992 90,268
— 273,566
Intercompany payables 212,836
—
— (212,836 )
—
Long-term debt 2,351,072
—
—
— 2,351,072
Obligation under capital lease
— 16,712
—
— 16,712
Deferred tax liability
— 93,626 9,683
— 103,309
Deferred rent expense
— 24,815 11,329
— 36,144
Unfavorable lease obligations and other long-term liabilities
— 12,977 19
— 12,996
2,563,908 148,130 21,031 (212,836 ) 2,520,233
Stockholder’s equity (deficit):
Common stock
— 367 2 (369 )
—
Additional paid in capital 618,831 1,435,909 797,656 (2,233,565 ) 618,831
Accumulated other comprehensive income (loss), net of tax (49,239 ) (7,390 ) (41,341 ) 48,731 (49,239 )
Accumulated deficit (1,149,836 ) (300,326 ) (92,234 ) 392,560 (1,149,836 )
(580,244 ) 1,128,560 664,083 (1,792,643 ) (580,244 )
Total liabilities and stockholder’s equity (deficit) $ 2,098,970 $ 1,344,682 $ 775,382 $ (2,005,479 ) $ 2,213,555
Condensed Consolidating Balance Sheet January 31, 2015 (in thousands)
Issuer Guarantors Non- Eliminations Consolidated
ASSETS
Current assets:
Cash and cash equivalents and restricted cash (1) $ 3,480 $ 4,009 $ 21,926 $
— $ 29,415
Inventories
— 82,949 62,959
— 145,908
Prepaid expenses 547 1,820 14,982
— 17,349
Other current assets
— 19,607 7,867
— 27,474
Total current assets 4,027 108,385 107,734
— 220,146
Property and equipment:
Furniture, fixtures and equipment 4,624 160,263 83,275
— 248,162
Leasehold improvements 1,335 194,571 128,400
— 324,306
5,959 354,834 211,675
— 572,468
Accumulated depreciation and amortization (3,629 ) (236,760 ) (124,647 )
— (365,036 )
2,330 118,074 87,028
— 207,432
Leased property under capital lease:
Land and building
— 18,055
—
— 18,055
Accumulated depreciation and amortization
— (4,514 )
—
— (4,514 )
— 13,541
—
— 13,541
Intercompany receivables
— 157,508 46,000 (203,508 )
—
Investment in subsidiaries 2,011,504 (46,047 )
— (1,965,457 )
—
Goodwill
— 1,112,494 314,405
— 1,426,899
Intangible assets, net 274,000 1,391 234,971
— 510,362
Other assets 1,900 4,010 42,037 1 47,948
2,287,404 1,229,356 637,413 (2,168,964 ) 1,985,209
Total assets $ 2,293,761 $ 1,469,356 $ 832,175 $ (2,168,964 ) $ 2,426,328
LIABILITIES AND STOCKHOLDER’S EQUITY (DEFICIT)
Current liabilities:
Trade accounts payable $ 1,385 $ 27,678 $ 40,763 $
— $ 69,826
Income taxes payable
— 103 1,677
— 1,780
Accrued interest payable 67,765
— 25
— 67,790
Accrued expenses and other current liabilities 6,649 38,541 48,315
— 93,505
Total current liabilities 75,799 66,322 90,780
— 232,901
Intercompany payables 203,507
—
— (203,507 )
—
Long-term debt 2,346,229
—
—
— 2,346,229
Obligation under capital lease
— 16,954
—
— 16,954
Deferred tax liability
— 102,550 10,665
— 113,215
Deferred rent expense
— 24,887 10,378
— 35,265
Unfavorable lease obligations and other long-term liabilities
— 13,454 84
— 13,538
2,549,736 157,845 21,127 (203,507 ) 2,525,201
Stockholder’s equity (deficit):
Common stock
— 367 2 (369 )
—
Additional paid in capital 619,325 1,435,909 797,656 (2,233,565 ) 619,325
Accumulated other comprehensive income (loss), net of tax (37,698 ) (4,126 ) (34,565 ) 38,691 (37,698 )
Accumulated deficit (913,401 ) (186,961 ) (42,825 ) 229,786 (913,401 )
(331,774 ) 1,245,189 720,268 (1,965,457 ) (331,774 )
Total liabilities and stockholder’s equity (deficit) $ 2,293,761 $ 1,469,356 $ 832,175 $ (2,168,964 ) $ 2,426,328
(1) Cash and cash equivalents include
restricted cash of $2,029 for “Non-Guarantors”.</t>
  </si>
  <si>
    <t>Condensed Consolidating Statement of Operations and Comprehensive Income (Loss)</t>
  </si>
  <si>
    <t>Condensed Consolidating Statement of Operations
and Comprehensive Income (Loss) Fiscal 2015 (in thousands)
Issuer Guarantors Non- Eliminations Consolidated
Net sales $
— $ 811,666 $ 591,194 $
— $ 1,402,860
Cost of sales, occupancy and buying expenses (exclusive of
depreciation and amortization shown separately below) 990 418,361 314,716
— 734,067
Gross profit (deficit) (990 ) 393,305 276,478
— 668,793
Other expenses:
Selling, general and administrative 14,436 249,007 210,312
— 473,755
Depreciation and amortization 889 34,468 25,247
— 60,604
Impairment of assets 17,000 124,977 13,125
— 155,102
Severance and transaction-related costs 1,106 91 751
— 1,948
Other (income) expense (4,881 ) 3,492 (6,666 )
— (8,055 )
28,550 412,035 242,769
— 683,354
Operating income (loss) (29,540 ) (18,730 ) 33,709
— (14,561 )
Loss on early debt extinguishment
—
—
—
—
—
Interest expense, net 216,650 2,194 972
— 219,816
Income (loss) before income taxes (246,190 ) (20,924 ) 32,737
— (234,377 )
Income tax expense (benefit)
— (4,555 ) 6,613
— 2,058
Income (loss) from continuing operations (246,190 ) (16,369 ) 26,124
— (236,435 )
Equity in earnings (loss) of subsidiaries 9,755 1,104
— (10,859 )
—
Net income (loss) (236,435 ) (15,265 ) 26,124 (10,859 ) (236,435 )
Foreign currency translation adjustments (3,423 ) (1,133 ) 1,346 (213 ) (3,423 )
Net (loss) gain on intra-entity foreign currency transactions, net
of tax (8,118 ) (2,131 ) (8,122 ) 10,253 (8,118 )
Other comprehensive income (loss) (11,541 ) (3,264 ) (6,776 ) 10,040 (11,541 )
Comprehensive income (loss) $ (247,976 ) $ (18,529 ) $ 19,348 $ (819 ) $ (247,976 )
Condensed Consolidating Statement of Operations
and Comprehensive Income (Loss) Fiscal 2014 (in thousands)
Issuer Guarantors Non- Eliminations Consolidated
Net sales $
— $ 821,971 $ 672,280 $
— $ 1,494,251
Cost of sales, occupancy and buying expenses (exclusive of
depreciation and amortization shown separately below) 752 423,502 343,205
— 767,459
Gross profit (deficit) (752 ) 398,469 329,075
— 726,792
Other expenses:
Selling, general and administrative 15,594 254,711 235,183
— 505,488
Depreciation and amortization 2,377 39,342 31,864
— 73,583
Impairment of assets 12,000 123,157
—
— 135,157
Severance and transaction-related costs 3,254 1 4,981
— 8,236
Other (income) expense (9,171 ) 1,121 918
— (7,132 )
24,054 418,332 272,946
— 715,332
Operating income (loss) (24,806 ) (19,863 ) 56,129
— 11,460
Loss on early debt extinguishment
—
—
—
—
—
Interest expense, net 214,604 2,204 371
— 217,179
Income (loss) before income taxes (239,410 ) (22,067 ) 55,758
— (205,719 )
Income tax expense (benefit)
— (3,654 ) 9,913
— 6,259
Income (loss) from continuing operations (239,410 ) (18,413 ) 45,845
— (211,978 )
Equity in earnings (loss) of subsidiaries 27,432 1,410
— (28,842 )
—
Net income (loss) (211,978 ) (17,003 ) 45,845 (28,842 ) (211,978 )
Foreign currency translation adjustments (7,400 ) (1,025 ) (461 ) 1,486 (7,400 )
Net (loss) gain on intra-entity foreign currency transactions, net
of tax (29,189 ) (3,306 ) (29,325 ) 32,631 (29,189 )
Other comprehensive income (loss) (36,589 ) (4,331 ) (29,786 ) 34,117 (36,589 )
Comprehensive income (loss) $ (248,567 ) $ (21,334 ) $ 16,059 $ 5,275 $ (248,567 )
Condensed Consolidating Statement of Operations
and Comprehensive Income (Loss) Fiscal 2013 (in thousands)
Issuer Guarantors Non- Eliminations Consolidated
Net sales $
— $ 840,186 $ 672,991 $
— $ 1,513,177
Cost of sales, occupancy and buying expenses (exclusive of
depreciation and amortization shown separately below) 541 415,753 337,337
— 753,631
Gross profit (deficit) (541 ) 424,433 335,654
— 759,546
Other expenses:
Selling, general and administrative 18,596 259,887 234,770
— 513,253
Depreciation and amortization 1,639 36,549 35,783
— 73,971
Severance and transaction-related costs 3,104
— 2,014
— 5,118
Other (income) expense (10,241 ) 2,527 3,146
— (4,568 )
13,098 298,963 275,713
— 587,774
Operating income (loss) (13,639 ) 125,470 59,941
— 171,772
Loss on early debt extinguishment (4,795 )
—
—
— (4,795 )
Interest expense, net 220,976 2,385
—
— 223,361
Income (loss) before income taxes (239,410 ) 123,085 59,941
— (56,384 )
Income tax expense (benefit)
— (987 ) 9,910
— 8,923
Income (loss) from continuing operations (239,410 ) 124,072 50,031
— (65,307 )
Equity in earnings (loss) of subsidiaries 174,103 3,823
— (177,926 )
—
Net income (loss) (65,307 ) 127,895 50,031 (177,926 ) (65,307 )
Foreign currency translation adjustments (940 ) (674 ) 5,561 (4,887 ) (940 )
Net (loss) gain on intra-entity foreign currency transactions, net
of tax (3,442 ) (3,030 ) (3,609 ) 6,639 (3,442 )
Other comprehensive income (loss) (4,382 ) (3,704 ) 1,952 1,752 (4,382 )
Comprehensive income (loss) $ (69,689 ) $ 124,191 $ 51,983 $ (176,174 ) $ (69,689 )</t>
  </si>
  <si>
    <t>Condensed Consolidating Statement of Cash Flows</t>
  </si>
  <si>
    <t>Condensed Consolidating Statement of Cash
Flows Fiscal 2015 (in thousands)
Non-
Issuer Guarantors Guarantors Eliminations Consolidated
Cash flows from operating activities:
Net income $ (236,435 ) $ (15,265 ) $ 26,124 $ (10,859 ) $ (236,435 )
Adjustments to reconcile net income to net cash provided by (used
in) operating activities:
Equity in earnings of subsidiaries (9,755 ) (1,104 )
— 10,859
—
Depreciation and amortization 889 34,468 25,247
— 60,604
Impairment of assets 17,000 124,977 13,125
— 155,102
Amortization of lease rights and other assets
—
— 3,651
— 3,651
Amortization of debt issuance costs 7,967
— 314
— 8,281
Accretion of debt premium (2,512 )
—
—
— (2,512 )
Net accretion of favorable (unfavorable) lease obligations
— (316 ) (10 )
— (326 )
Loss on sale/retirement of property and equipment, net 2 931 13
— 946
Loss on early debt extinguishment
—
—
—
—
—
Gain on sale of intangible assets/lease rights
—
— (2,475 )
— (2,475 )
Stock compensation benefit (477 )
— (17 )
— (494 )
(Increase) decrease in:
Inventories
— (11,065 ) 1,491
— (9,574 )
Prepaid expenses 204 335 69
— 608
Other assets (34 ) 1,300 (1,566 )
— (300 )
Increase (decrease) in:
Trade accounts payable (743 ) 854 5,298
— 5,409
Income taxes payable
— (173 ) 996
— 823
Accrued interest payable 183
— (198 )
— (15 )
Accrued expenses and other liabilities (991 ) 1,715 (3,888 )
— (3,164 )
Deferred income taxes
— (5,495 ) 604
— (4,891 )
Deferred rent expense
— (72 ) 3,624
— 3,552
Net cash (used in) provided by operating activities (224,702 ) 131,090 72,402
— (21,210 )
Cash flows from investing activities:
Acquisition of property and equipment, net (957 ) (16,291 ) (10,340 )
— (27,588 )
Acquisition of intangible assets/lease rights
— (43 ) (884 )
— (927 )
Proceeds from sale of intangible assets/lease rights
—
— 2,614
— 2,614
Net cash used in investing activities (957 ) (16,334 ) (8,610 )
— (25,901 )
Cash flows from financing activities:
Proceeds from revolving credit facilities 156,300
— 158,390
— 314,690
Payments on revolving credit facilities (114,100 )
— (158,390 )
— (272,490 )
Proceeds from notes
—
—
—
—
—
Repurchases of notes, including tender premiums and fees
—
—
—
—
—
Payment of debt issuance costs (306 )
— (135 )
— (441 )
Principal payments of capital lease
— (170 )
—
— (170 )
Intercompany activity, net 182,949 (110,429 ) (72,520 )
—
—
Net cash provided by (used in) financing activities 224,843 (110,599 ) (72,655 )
— 41,589
Effect of foreign currency exchange rate changes on cash and cash
equivalents
— (4,772 ) 1,779
— (2,993 )
Net (decrease) increase in cash and cash equivalents (816 ) (615 ) (7,084 )
— (8,515 )
Cash and cash equivalents at beginning of period 3,480 4,009 19,897
— 27,386
Cash and cash equivalents at end of period $ 2,664 $ 3,394 $ 12,813 $
— $ 18,871
Condensed Consolidating Statement of Cash
Flows Fiscal 2014 (in thousands)
Issuer Guarantors Non- Eliminations Consolidated
Cash flows from operating activities:
Net income $ (211,978 ) $ (17,003 ) $ 45,845 $ (28,842 ) $ (211,978 )
Adjustments to reconcile net income to net cash provided by (used
in) operating activities:
Equity in earnings of subsidiaries (27,432 ) (1,410 )
— 28,842
—
Depreciation and amortization 2,377 39,342 31,864
— 73,583
Impairment of assets 12,000 123,157
—
— 135,157
Amortization of lease rights and other assets
—
— 3,888
— 3,888
Amortization of debt issuance costs 7,950
— 75
— 8,025
Accretion of debt premium (2,308 )
—
—
— (2,308 )
Net accretion of favorable (unfavorable) lease obligations
— (478 ) (32 )
— (510 )
Loss on sale/retirement of property and equipment, net 52 214 6
— 272
Loss on early debt extinguishment
—
—
—
—
—
Gain on sale of intangible assets/lease rights
—
— 277
— 277
Stock compensation benefit (571 ) 175 222
— (174 )
(Increase) decrease in:
Inventories
— 17,343 5,781
— 23,124
Prepaid expenses (105 ) 203 (1,318 )
— (1,220 )
Other assets 264 (2,655 ) (171 )
— (2,562 )
Increase (decrease) in:
Trade accounts payable (9,245 ) (94 ) 6,107
— (3,232 )
Income taxes payable
— 74 (2,545 )
— (2,471 )
Accrued interest payable (572 )
— 29
— (543 )
Accrued expenses and other liabilities (757 ) 983 2,264
— 2,490
Deferred income taxes
— (3,809 ) (1,378 )
— (5,187 )
Deferred rent expense
— 4,278 161
— 4,439
Net cash (used in) provided by operating activities (230,325 ) 160,320 91,075
— 21,070
Cash flows from investing activities:
Acquisition of property and equipment, net (956 ) (29,597 ) (17,862 )
— (48,415 )
Acquisition of intangible assets/lease rights
— (94 ) (475 )
— (569 )
Proceeds from sale of intangible assets/lease rights
—
—
—
—
—
Net cash used in investing activities (956 ) (29,691 ) (18,337 )
— (48,984 )
Cash flows from financing activities:
Proceeds from revolving credit facilities 271,000
— 40,180
— 311,180
Payments on revolving credit facilities (271,000 )
— (40,180 )
— (311,180 )
Proceeds from notes
—
—
—
—
—
Repurchases of notes, including tender premiums and fees
—
—
—
—
—
Payment of debt issuance costs (165 )
— (519 )
— (684 )
Principal payments of capital lease
— (108 )
—
— (108 )
Intercompany activity, net 225,015 (123,728 ) (101,287 )
—
—
Net cash provided by (used in) financing activities 224,850 (123,836 ) (101,806 )
— (792 )
Effect of foreign currency exchange rate changes on cash and cash
equivalents
— (6,839 ) 4,588
— (2,251 )
Net (decrease) increase in cash and cash equivalents (6,431 ) (46 ) (24,480 )
— (30,957 )
Cash and cash equivalents at beginning of period 9,911 4,055 44,377
— 58,343
Cash and cash equivalents at end of period 3,480 4,009 19,897
— 27,386
Restricted cash, at end of period
—
— 2,029
— 2,029
Cash and cash equivalents and restricted cash at end of period $ 3,480 $ 4,009 $ 21,926 $
— $ 29,415
Condensed Consolidating Statement of Cash
Flows Fiscal 2013 (in thousands)
Issuer Guarantors Non- Eliminations Consolidated
Cash flows from operating activities:
Net income $ (65,307 ) $ 127,895 $ 50,031 $ (177,926 ) $ (65,307 )
Adjustments to reconcile net income to net cash provided by (used
in) operating activities:
Equity in earnings of subsidiaries (174,103 ) (3,823 )
— 177,926
—
Depreciation and amortization 1,639 36,549 35,783
— 73,971
Amortization of lease rights and other assets
—
— 3,675
— 3,675
Amortization of debt issuance costs 8,166
—
—
— 8,166
Accretion of debt premium (2,120 )
—
—
— (2,120 )
Net accretion of favorable (unfavorable) lease obligations
— (646 ) (45 )
— (691 )
Loss on sale/retirement of property and equipment, net
— 1,363 118
— 1,481
Loss on early debt extinguishment 4,795
—
—
— 4,795
Gain on sale of intangible assets/lease rights
—
— (172 )
— (172 )
Stock compensation benefit 529 206 361
— 1,096
(Increase) decrease in:
Inventories 36 (12,165 ) (8,950 )
— (21,079 )
Prepaid expenses 149 366 220
— 735
Other assets (327 ) 1,622 (4,259 )
— (2,964 )
Increase (decrease) in:
Trade accounts payable 9,637 (192 ) (351 )
— 9,094
Income taxes payable
— 77 (6,512 )
— (6,435 )
Accrued interest payable 83
—
—
— 83
Accrued expenses and other liabilities (4,014 ) (4,672 ) 2,094
— (6,592 )
Deferred income taxes
— 65 (2,476 )
— (2,411 )
Deferred rent expense
— 2,128 (606 )
— 1,522
Net cash (used in) provided by operating activities (220,837 ) 148,773 68,911
— (3,153 )
Cash flows from investing activities:
Acquisition of property and equipment, net (1,871 ) (57,146 ) (33,106 )
— (92,123 )
Acquisition of construction-in-process
— (4,115 )
—
— (4,115 )
Acquisition of intangible assets/lease rights
— (154 ) (2,602 )
— (2,756 )
Proceeds from sale of intangible assets/lease rights
—
— 203
— 203
Net cash used in investing activities (1,871 ) (61,415 ) (35,505 )
— (98,791 )
Cash flows from financing activities:
Proceeds from revolving credit facility 137,800
—
—
— 137,800
Payments on revolving credit facility (137,800 )
—
—
— (137,800 )
Proceeds from notes 530,000
—
—
— 530,000
Repurchases of notes, including tender premiums and fees (523,660 )
—
—
— (523,660 )
Payment of debt issuance costs (9,861 )
—
—
— (9,861 )
Principal payments of capital lease
— (54 )
—
— (54 )
Intercompany activity, net 179,748 (81,211 ) (98,537 )
—
—
Net cash provided by (used in) financing activities 176,227 (81,265 ) (98,537 )
— (3,575 )
Effect of foreign currency exchange rate changes on cash and cash
equivalents
— (6,337 ) 3,243
— (3,094 )
Net (decrease) increase in cash and cash equivalents (46,481 ) (244 ) (61,888 )
— (108,613 )
Cash and cash equivalents at beginning of period 56,392 4,299 106,265
— 166,956
Cash and cash equivalents at end of period $ 9,911 $ 4,055 $ 44,377 $
— $ 58,343</t>
  </si>
  <si>
    <t>Nature of Operations and Acquisition of Claire's Stores, Inc - Additional Information (Detail) $ in Millions</t>
  </si>
  <si>
    <t>Jan. 30, 2016USD ($)Segment</t>
  </si>
  <si>
    <t>Business Acquisition [Line Items]</t>
  </si>
  <si>
    <t>Number of operating segments | Segment</t>
  </si>
  <si>
    <t>Business acquisition, borrowings under the Credit Facility</t>
  </si>
  <si>
    <t>Business acquisition, issuance of merger notes</t>
  </si>
  <si>
    <t>Business acquisition, equity investment by the Sponsors</t>
  </si>
  <si>
    <t>Components of Prepaid Expenses (Detail) - USD ($) $ in Thousands</t>
  </si>
  <si>
    <t>Prepaid Expenses [Line Items]</t>
  </si>
  <si>
    <t>Prepaid rent and occupancy</t>
  </si>
  <si>
    <t>Prepaid insurance</t>
  </si>
  <si>
    <t>Other</t>
  </si>
  <si>
    <t>Total prepaid expenses</t>
  </si>
  <si>
    <t>Components of Other Current Assets (Detail) - USD ($) $ in Thousands</t>
  </si>
  <si>
    <t>Components For Other Receivables And Current Assets [Line Items]</t>
  </si>
  <si>
    <t>Credit card receivables</t>
  </si>
  <si>
    <t>Franchise receivables</t>
  </si>
  <si>
    <t>Store supplies</t>
  </si>
  <si>
    <t>Deferred tax assets, net of valuation allowance</t>
  </si>
  <si>
    <t>Income taxes receivable</t>
  </si>
  <si>
    <t>Total other current assets</t>
  </si>
  <si>
    <t>Summary of Significant Accounting Policies - Additional Information (Detail) $ in Thousands</t>
  </si>
  <si>
    <t>Feb. 19, 2010USD ($)</t>
  </si>
  <si>
    <t>Jan. 30, 2016USD ($)Facility</t>
  </si>
  <si>
    <t>Jan. 30, 2016USD ($)FacilityPeriod</t>
  </si>
  <si>
    <t>Business And Summary Of Significant Accounting Policies [Line Items]</t>
  </si>
  <si>
    <t>Proceeds from sale of property and equipment</t>
  </si>
  <si>
    <t>Lease agreement, initial expiration date</t>
  </si>
  <si>
    <t>Feb. 28,
		2030</t>
  </si>
  <si>
    <t>Lease agreement number of renewal periods | Period</t>
  </si>
  <si>
    <t>Lease agreement renewal period, maximum</t>
  </si>
  <si>
    <t>5 years</t>
  </si>
  <si>
    <t>Lease agreement basic rent per annum</t>
  </si>
  <si>
    <t>Letter of credit to secure lease payments for the Property</t>
  </si>
  <si>
    <t>Goodwill recognized</t>
  </si>
  <si>
    <t>Distribution center cost</t>
  </si>
  <si>
    <t>Number of distribution centers | Facility</t>
  </si>
  <si>
    <t>Advertising expenses</t>
  </si>
  <si>
    <t>Foreign currency transaction losses (gains)</t>
  </si>
  <si>
    <t>Non-financial assets, impairment charge</t>
  </si>
  <si>
    <t>Long term debt, fair value</t>
  </si>
  <si>
    <t>Long term debt, carrying value</t>
  </si>
  <si>
    <t>Minimum</t>
  </si>
  <si>
    <t>Lease terms</t>
  </si>
  <si>
    <t>4 years</t>
  </si>
  <si>
    <t>Maximum</t>
  </si>
  <si>
    <t>Useful lives of intangible assets</t>
  </si>
  <si>
    <t>25 years</t>
  </si>
  <si>
    <t>15 years</t>
  </si>
  <si>
    <t>Buy One Get One Option</t>
  </si>
  <si>
    <t>Compensation expense recognition period</t>
  </si>
  <si>
    <t>Indefinite-lived tradenames</t>
  </si>
  <si>
    <t>Intangible assets, carrying value</t>
  </si>
  <si>
    <t>Intangible assets, fair value</t>
  </si>
  <si>
    <t>Intangible assets, impairment charges</t>
  </si>
  <si>
    <t>Claire's Stores, Inc.</t>
  </si>
  <si>
    <t>Furniture Fixture And Equipment | Minimum</t>
  </si>
  <si>
    <t>Property and equipment, estimated useful lives</t>
  </si>
  <si>
    <t>Furniture Fixture And Equipment | Maximum</t>
  </si>
  <si>
    <t>10 years</t>
  </si>
  <si>
    <t>Components of Other Assets (Detail) - USD ($) $ in Thousands</t>
  </si>
  <si>
    <t>Other Assets [Line Items]</t>
  </si>
  <si>
    <t>Initial direct costs of leases</t>
  </si>
  <si>
    <t>Prepaid lease payments</t>
  </si>
  <si>
    <t>Deferred tax assets, non-current</t>
  </si>
  <si>
    <t>Total other assets</t>
  </si>
  <si>
    <t>Components of Accrued Expenses and Other Current Liabilities (Detail) - USD ($) $ in Thousands</t>
  </si>
  <si>
    <t>Accrued Expenses And Current Liabilities [Line Items]</t>
  </si>
  <si>
    <t>Compensation and benefits</t>
  </si>
  <si>
    <t>Gift cards and certificates</t>
  </si>
  <si>
    <t>Sales and local taxes</t>
  </si>
  <si>
    <t>Store rent</t>
  </si>
  <si>
    <t>Total accrued expenses and other current liabilities</t>
  </si>
  <si>
    <t>Assets Measured at Fair Value on Nonrecurring Basis (Detail) - Indefinite-lived tradenames - USD ($) $ in Thousands</t>
  </si>
  <si>
    <t>Fair Value Measurements, Recurring and Nonrecurring, Valuation Techniques [Line Items]</t>
  </si>
  <si>
    <t>Intangible assets</t>
  </si>
  <si>
    <t>Carrying Value</t>
  </si>
  <si>
    <t>Significant Unobservable Inputs (Level 3) | Fair Value</t>
  </si>
  <si>
    <t>Carrying value comprised of tradenames relating to North America and Europe, $274,000 and $161,069, respectively.</t>
  </si>
  <si>
    <t>Fair Value comprised of tradenames relating to North America and Europe, $257,000 and $149,000, respectively.</t>
  </si>
  <si>
    <t>See Note 3 - Impairment Charges for discussion of the valuation techniques used to measure fair value, the description of the inputs and information used to develop those inputs.</t>
  </si>
  <si>
    <t>Assets Measured at Fair Value on Nonrecurring Basis (Parenthetical) (Detail) - USD ($)</t>
  </si>
  <si>
    <t>North America | Indefinite-lived tradenames</t>
  </si>
  <si>
    <t>Europe | Indefinite-lived tradenames</t>
  </si>
  <si>
    <t>Impairment Charges - Additional Information (Detail) - USD ($)</t>
  </si>
  <si>
    <t>Asset Impairment Charges [Line Items]</t>
  </si>
  <si>
    <t>Goodwill impairment charge</t>
  </si>
  <si>
    <t>Goodwill impairment test, description</t>
  </si>
  <si>
    <t>The fair value of each reporting unit determined under step 1 of the goodwill  impairment test was based on a three-fourths weighting of a discounted cash flow  analysis using forward-looking projections of estimated future operating results  and a one-fourth weighting of a guideline company methodology under the market  approach using revenue and earnings before interest, taxes, depreciation and  amortization ("EBITDA") multiples.</t>
  </si>
  <si>
    <t>Long-lived assets, Impairment charges</t>
  </si>
  <si>
    <t>North America</t>
  </si>
  <si>
    <t>Europe | Leasehold Improvements</t>
  </si>
  <si>
    <t>Europe | Furniture, Fixtures and Equipment</t>
  </si>
  <si>
    <t>Non-Cash Impairment Charges (Detail) - USD ($)</t>
  </si>
  <si>
    <t>Long-lived assets</t>
  </si>
  <si>
    <t>Total impairment charges</t>
  </si>
  <si>
    <t>Changes in Carrying Amount of Goodwill by Reporting Unit (Detail) - USD ($) $ in Thousands</t>
  </si>
  <si>
    <t>Goodwill [Line Items]</t>
  </si>
  <si>
    <t>Accumulated impairment losses</t>
  </si>
  <si>
    <t>Europe</t>
  </si>
  <si>
    <t>Carrying Amount and Accumulated Amortization of Identifiable Intangible Assets (Detail) - USD ($) $ in Thousands</t>
  </si>
  <si>
    <t>Intangible Assets by Major Class [Line Items]</t>
  </si>
  <si>
    <t>Intangible assets subject to amortization, Gross Carrying Amount</t>
  </si>
  <si>
    <t>Accumulated Amortization</t>
  </si>
  <si>
    <t>Indefinite-lived intangible assets, Gross Carrying Amount</t>
  </si>
  <si>
    <t>Gross Carrying Amount</t>
  </si>
  <si>
    <t>Estimated Life in Years</t>
  </si>
  <si>
    <t>Lease rights</t>
  </si>
  <si>
    <t>Lease rights | Minimum</t>
  </si>
  <si>
    <t>6 years</t>
  </si>
  <si>
    <t>Lease rights | Maximum</t>
  </si>
  <si>
    <t>16 years</t>
  </si>
  <si>
    <t>Franchise agreements</t>
  </si>
  <si>
    <t>Franchise agreements | Minimum</t>
  </si>
  <si>
    <t>Franchise agreements | Maximum</t>
  </si>
  <si>
    <t>9 years</t>
  </si>
  <si>
    <t>Favorable Lease obligations</t>
  </si>
  <si>
    <t>Indefinite-Lived Territory Rights</t>
  </si>
  <si>
    <t>Amounts include lease rights not currently subject to amortization of $31,849 and $40,938 as of January 30, 2016 and January 31, 2015, respectively.</t>
  </si>
  <si>
    <t>Carrying Amount and Accumulated Amortization of Identifiable Intangible Assets (Parenthetical) (Detail) - USD ($) $ in Thousands</t>
  </si>
  <si>
    <t>Lease rights not currently subject to amortization</t>
  </si>
  <si>
    <t>Goodwill and Other Intangible Assets - Additional Information (Detail) - USD ($) $ in Thousands</t>
  </si>
  <si>
    <t>Schedule Of Goodwill And Intangible Assets [Line Items]</t>
  </si>
  <si>
    <t>Amortization expense</t>
  </si>
  <si>
    <t>Weighted Average Amortization Period for Amortizable Intangible Asset Acquisitions</t>
  </si>
  <si>
    <t>9 years 8 months 12 days</t>
  </si>
  <si>
    <t>Acquired Intangible Assets (Detail) - USD ($) $ in Thousands</t>
  </si>
  <si>
    <t>Acquired Finite-Lived Intangible Assets [Line Items]</t>
  </si>
  <si>
    <t>Amortizable</t>
  </si>
  <si>
    <t>Amortization of Identifiable Intangible Assets (Detail) $ in Thousands</t>
  </si>
  <si>
    <t>Finite Lived Intangible Assets Future Amortization Expense [Line Items]</t>
  </si>
  <si>
    <t>2021 and thereafter</t>
  </si>
  <si>
    <t>Components of Debt (Detail) - USD ($) $ in Thousands</t>
  </si>
  <si>
    <t>Debt Instrument [Line Items]</t>
  </si>
  <si>
    <t>Unamortized debt issuance cost</t>
  </si>
  <si>
    <t>Total revolving credit facility</t>
  </si>
  <si>
    <t>Total long-term debt</t>
  </si>
  <si>
    <t>Obligation under capital lease (including current portion)</t>
  </si>
  <si>
    <t>Debt instrument carrying amount</t>
  </si>
  <si>
    <t>Senior secured revolving credit facility due 2017 | U.S. Credit Facility</t>
  </si>
  <si>
    <t>Amount includes unamortized premium of $9,354 and $11,866 as of January 30, 2016 and January 31, 2015, respectively.</t>
  </si>
  <si>
    <t>Components of Debt (Parenthetical) (Detail) - USD ($) $ in Thousands</t>
  </si>
  <si>
    <t>May. 14, 2013</t>
  </si>
  <si>
    <t>Mar. 15, 2013</t>
  </si>
  <si>
    <t>Feb. 28, 2012</t>
  </si>
  <si>
    <t>Mar. 04, 2011</t>
  </si>
  <si>
    <t>Long-term Debt, interest rate</t>
  </si>
  <si>
    <t>10.50%</t>
  </si>
  <si>
    <t>Long-term Debt, due date</t>
  </si>
  <si>
    <t>9.00%</t>
  </si>
  <si>
    <t>Unamortized premium</t>
  </si>
  <si>
    <t>8.875%</t>
  </si>
  <si>
    <t>6.125%</t>
  </si>
  <si>
    <t>7.75%</t>
  </si>
  <si>
    <t>Revolving credit facility, due date</t>
  </si>
  <si>
    <t>Total Debt Maturities (Detail) - USD ($) $ in Thousands</t>
  </si>
  <si>
    <t>Long Term Debt Maturities Repayments Of Principal [Line Items]</t>
  </si>
  <si>
    <t>Thereafter</t>
  </si>
  <si>
    <t>Imputed interest</t>
  </si>
  <si>
    <t>Present value of minimum capital lease principal payments</t>
  </si>
  <si>
    <t>Current portion</t>
  </si>
  <si>
    <t>Long-term capital lease obligation</t>
  </si>
  <si>
    <t>Components of Interest Expense, Net (Detail) - USD ($) $ in Thousands</t>
  </si>
  <si>
    <t>Schedule Of Interest Expenses [Line Items]</t>
  </si>
  <si>
    <t>Other interest expense</t>
  </si>
  <si>
    <t>Interest income</t>
  </si>
  <si>
    <t>U.S. Credit Facility | Senior secured revolving credit facility due 2017</t>
  </si>
  <si>
    <t>Interest expense</t>
  </si>
  <si>
    <t>Europe Credit Facility | Unsecured revolving credit facility due 2017</t>
  </si>
  <si>
    <t>9.25% Senior fixed rate notes due 2015</t>
  </si>
  <si>
    <t>9.625%/10.375% Senior toggle notes due 2015</t>
  </si>
  <si>
    <t>Capital lease obligation</t>
  </si>
  <si>
    <t>Components of Interest Expense, Net (Parenthetical) (Detail)</t>
  </si>
  <si>
    <t>Jul. 15, 2015</t>
  </si>
  <si>
    <t>9.25%</t>
  </si>
  <si>
    <t>Long-term Debt interest rate, minimum</t>
  </si>
  <si>
    <t>9.625%</t>
  </si>
  <si>
    <t>Long-term Debt interest rate, maximum</t>
  </si>
  <si>
    <t>10.375%</t>
  </si>
  <si>
    <t>Unsecured revolving credit facility due 2017 | Europe Credit Facility</t>
  </si>
  <si>
    <t>2.50%</t>
  </si>
  <si>
    <t>Debt - Additional Information (Detail) - USD ($)</t>
  </si>
  <si>
    <t>Apr. 30, 2014</t>
  </si>
  <si>
    <t>Jan. 12, 2014</t>
  </si>
  <si>
    <t>Sep. 20, 2012</t>
  </si>
  <si>
    <t>Mar. 12, 2012</t>
  </si>
  <si>
    <t>Feb. 02, 2013</t>
  </si>
  <si>
    <t>Jun. 03, 2013</t>
  </si>
  <si>
    <t>Letter of credit</t>
  </si>
  <si>
    <t>Increase in value of letter of credit</t>
  </si>
  <si>
    <t>Decrease in value of letter of credit</t>
  </si>
  <si>
    <t>Senior Secured Term Loan</t>
  </si>
  <si>
    <t>Credit facilities borrowing capacity</t>
  </si>
  <si>
    <t>Senior Secured Revolving Credit Facility</t>
  </si>
  <si>
    <t>Existing senior secured credit facility</t>
  </si>
  <si>
    <t>Long-term Debt, maturity date</t>
  </si>
  <si>
    <t>May 29,
		2013</t>
  </si>
  <si>
    <t>Principal amount of senior notes</t>
  </si>
  <si>
    <t>Mar. 15,
		2019</t>
  </si>
  <si>
    <t>Foreign subsidiary maximum non-voting equity interest</t>
  </si>
  <si>
    <t>100.00%</t>
  </si>
  <si>
    <t>Foreign subsidiary maximum voting equity interest</t>
  </si>
  <si>
    <t>65.00%</t>
  </si>
  <si>
    <t>Percentage of issue amount to face amount</t>
  </si>
  <si>
    <t>102.50%</t>
  </si>
  <si>
    <t>101.50%</t>
  </si>
  <si>
    <t>9.0% Senior secured first lien notes due 2019 | Long-term Debt</t>
  </si>
  <si>
    <t>Deferred financial cost, net</t>
  </si>
  <si>
    <t>9.0% Senior secured first lien notes due 2019 | Prior to March 15, 2015, subject to certain notice periods</t>
  </si>
  <si>
    <t>Redemption price as a percentage of principal amount</t>
  </si>
  <si>
    <t>9.0% Senior secured first lien notes due 2019 | Prior to March 15, 2015, up to 35% of the original aggregate principal</t>
  </si>
  <si>
    <t>109.00%</t>
  </si>
  <si>
    <t>Redemption percentage of principal amount</t>
  </si>
  <si>
    <t>35.00%</t>
  </si>
  <si>
    <t>9.0% Senior secured first lien notes due 2019 | Senior Secured Term Loan</t>
  </si>
  <si>
    <t>Reduction in indebtedness under credit facility</t>
  </si>
  <si>
    <t>Senior notes, maturity period</t>
  </si>
  <si>
    <t>Commitment fee</t>
  </si>
  <si>
    <t>0.50%</t>
  </si>
  <si>
    <t>Outstanding letters of credit</t>
  </si>
  <si>
    <t>Total Net Secured Leverage Ratio</t>
  </si>
  <si>
    <t>600.00%</t>
  </si>
  <si>
    <t>500.00%</t>
  </si>
  <si>
    <t>Credit facility, amount outstanding</t>
  </si>
  <si>
    <t>Line Of Credit Facility Remaining Borrowing Capacity</t>
  </si>
  <si>
    <t>U.S. Credit Facility | Senior secured revolving credit facility due 2017 | Ratio commencing with the third quarter of Fiscal 2015 through 2016, except the fourth quarter of 2015 and 2016</t>
  </si>
  <si>
    <t>675.00%</t>
  </si>
  <si>
    <t>U.S. Credit Facility | Senior secured revolving credit facility due 2017 | Ratio applicable for the fourth quarter of Fiscal 2015 and 2016</t>
  </si>
  <si>
    <t>635.00%</t>
  </si>
  <si>
    <t>U.S. Credit Facility | Senior secured revolving credit facility due 2017 | Federal Fund Rate</t>
  </si>
  <si>
    <t>Debt instrument, marginal rate</t>
  </si>
  <si>
    <t>U.S. Credit Facility | Senior secured revolving credit facility due 2017 | One-month LIBOR Rate</t>
  </si>
  <si>
    <t>1.00%</t>
  </si>
  <si>
    <t>U.S. Credit Facility | Senior secured revolving credit facility due 2017 | Base Rate Borrowings</t>
  </si>
  <si>
    <t>3.50%</t>
  </si>
  <si>
    <t>U.S. Credit Facility | Senior secured revolving credit facility due 2017 | LIBOR Rate</t>
  </si>
  <si>
    <t>4.50%</t>
  </si>
  <si>
    <t>Jun. 1,
		2017</t>
  </si>
  <si>
    <t>Repurchase price as a percentage of principal amount</t>
  </si>
  <si>
    <t>101.00%</t>
  </si>
  <si>
    <t>8.875% Senior secured second lien notes due 2019 | Prior to March 15, 2015, subject to certain notice periods</t>
  </si>
  <si>
    <t>8.875% Senior secured second lien notes due 2019 | Senior Secured Term Loan</t>
  </si>
  <si>
    <t>8.875% Senior secured second lien notes due 2019 | Senior Secured Revolving Credit Facility</t>
  </si>
  <si>
    <t>Mar. 15,
		2020</t>
  </si>
  <si>
    <t>Tender offer to repurchase aggregate principal amount notes</t>
  </si>
  <si>
    <t>6.125% Senior secured first lien notes due 2020 | Long-term Debt</t>
  </si>
  <si>
    <t>6.125% Senior secured first lien notes due 2020 | Prior to March 15, 2016</t>
  </si>
  <si>
    <t>106.125%</t>
  </si>
  <si>
    <t>6.125% Senior secured first lien notes due 2020 | Prior to March 15, 2017</t>
  </si>
  <si>
    <t>Senior Fixed Rate Notes and Senior Toggle Notes</t>
  </si>
  <si>
    <t>Aggregate principal amount</t>
  </si>
  <si>
    <t>Jun. 1,
		2020</t>
  </si>
  <si>
    <t>103.00%</t>
  </si>
  <si>
    <t>107.75%</t>
  </si>
  <si>
    <t>Senior Notes prior to June 1, 2016</t>
  </si>
  <si>
    <t>Europe Credit Facility</t>
  </si>
  <si>
    <t>Aug. 20,
		2017</t>
  </si>
  <si>
    <t>Revolving credit facilities, amended date</t>
  </si>
  <si>
    <t>Jul. 15,
		2015</t>
  </si>
  <si>
    <t>Revolving credit facilities, interest rate terms</t>
  </si>
  <si>
    <t>Interest at 2.50% per annum plus the Euro Interbank Offered Rate  as in effect for interest periods of one, three or six months or any other  period agreed upon.</t>
  </si>
  <si>
    <t>Revolving credit facilities, percentage of unused facility amount payable as facility fee</t>
  </si>
  <si>
    <t>0.875%</t>
  </si>
  <si>
    <t>Covenant</t>
  </si>
  <si>
    <t>The Europe Credit Facility contains customary affirmative and negative covenants applicable to Claire’s Gibraltar and its subsidiaries, events of default and provisions relating to mandatory and voluntary payments, which include an annual requirement that for at least 5 successive Business Days in each year no loans under the Europe Credit Facility may be outstanding. The Europe Credit Facility also contains covenants that require Claire’s Gibraltar to maintain particular financial ratios so long as any amounts are outstanding under the facility: a Fixed Charge Cover Ratio not lower than 1.5:1.0 based upon the ratio of adjusted earnings before interest, taxes, depreciation, amortization, and rent to net interest and rent for each period of four consecutive fiscal quarters and a Leverage Ratio not more than 1.5:1.0 based upon the ratio of net debt to adjusted earnings before interest, taxes, depreciation and amortization for each period of four consecutive fiscal quarters.</t>
  </si>
  <si>
    <t>Europe Credit Facility | Unsecured revolving credit facility due 2017 | Minimum</t>
  </si>
  <si>
    <t>Number of successive business days required</t>
  </si>
  <si>
    <t>5 days</t>
  </si>
  <si>
    <t>Fixed Charge Cover Ratio</t>
  </si>
  <si>
    <t>150.00%</t>
  </si>
  <si>
    <t>Europe Credit Facility | Unsecured revolving credit facility due 2017 | Maximum</t>
  </si>
  <si>
    <t>Leverage Ratio</t>
  </si>
  <si>
    <t>Europe Bank Credit Facilities</t>
  </si>
  <si>
    <t>Components of Accrued Interest Payable (Detail) - USD ($) $ in Thousands</t>
  </si>
  <si>
    <t>Accrued Interest [Line Items]</t>
  </si>
  <si>
    <t>Components of Accrued Interest Payable (Parenthetical) (Detail)</t>
  </si>
  <si>
    <t>Redemption Prices of Senior Notes (Detail)</t>
  </si>
  <si>
    <t>10.5% Senior subordinated notes due 2017 | 2012</t>
  </si>
  <si>
    <t>Debt Instrument, Redemption [Line Items]</t>
  </si>
  <si>
    <t>Debt instrument, redemption price, percentage</t>
  </si>
  <si>
    <t>105.25%</t>
  </si>
  <si>
    <t>10.5% Senior subordinated notes due 2017 | 2013</t>
  </si>
  <si>
    <t>103.50%</t>
  </si>
  <si>
    <t>10.5% Senior subordinated notes due 2017 | 2014</t>
  </si>
  <si>
    <t>101.75%</t>
  </si>
  <si>
    <t>10.5% Senior subordinated notes due 2017 | 2015 and thereafter</t>
  </si>
  <si>
    <t>8.875% Senior secured second lien notes due 2019 | 2015</t>
  </si>
  <si>
    <t>104.438%</t>
  </si>
  <si>
    <t>8.875% Senior secured second lien notes due 2019 | 2016</t>
  </si>
  <si>
    <t>102.219%</t>
  </si>
  <si>
    <t>8.875% Senior secured second lien notes due 2019 | 2017 and thereafter</t>
  </si>
  <si>
    <t>9.0% Senior secured first lien notes due 2019 | 2015</t>
  </si>
  <si>
    <t>106.75%</t>
  </si>
  <si>
    <t>9.0% Senior secured first lien notes due 2019 | 2016</t>
  </si>
  <si>
    <t>104.50%</t>
  </si>
  <si>
    <t>9.0% Senior secured first lien notes due 2019 | 2017</t>
  </si>
  <si>
    <t>102.25%</t>
  </si>
  <si>
    <t>9.0% Senior secured first lien notes due 2019 | 2018 and thereafter</t>
  </si>
  <si>
    <t>6.125% Senior secured first lien notes due 2020 | 2017</t>
  </si>
  <si>
    <t>103.063%</t>
  </si>
  <si>
    <t>6.125% Senior secured first lien notes due 2020 | 2018</t>
  </si>
  <si>
    <t>101.531%</t>
  </si>
  <si>
    <t>6.125% Senior secured first lien notes due 2020 | 2019 and thereafter</t>
  </si>
  <si>
    <t>7.75% Senior notes due 2020 | 2016</t>
  </si>
  <si>
    <t>103.875%</t>
  </si>
  <si>
    <t>7.75% Senior notes due 2020 | 2017</t>
  </si>
  <si>
    <t>101.938%</t>
  </si>
  <si>
    <t>7.75% Senior notes due 2020 | 2018 and thereafter</t>
  </si>
  <si>
    <t>Note Repurchase Activity (Detail) $ in Thousands</t>
  </si>
  <si>
    <t>Principal Amount</t>
  </si>
  <si>
    <t>Repurchase Price</t>
  </si>
  <si>
    <t>Recognized Loss</t>
  </si>
  <si>
    <t>Note Repurchase Activity (Parenthetical) (Detail) - USD ($) $ in Thousands</t>
  </si>
  <si>
    <t>Deferred financings costs included in recognized repurchase gain (loss)</t>
  </si>
  <si>
    <t>Redemption premiums and fees</t>
  </si>
  <si>
    <t>Commitments and Contingencies - Additional Information (Detail) - USD ($) $ in Millions</t>
  </si>
  <si>
    <t>Commitments and Contingencies [Line Items]</t>
  </si>
  <si>
    <t>Retirement obligations</t>
  </si>
  <si>
    <t>Operating leases expiry year</t>
  </si>
  <si>
    <t>Employment agreements range</t>
  </si>
  <si>
    <t>3 years</t>
  </si>
  <si>
    <t>2 years</t>
  </si>
  <si>
    <t>Rental Expense (Detail) - USD ($) $ in Thousands</t>
  </si>
  <si>
    <t>Operating Leased Assets [Line Items]</t>
  </si>
  <si>
    <t>Minimum store rentals</t>
  </si>
  <si>
    <t>Store rentals based on net sales</t>
  </si>
  <si>
    <t>Other rental expense</t>
  </si>
  <si>
    <t>Total rental expense</t>
  </si>
  <si>
    <t>Summary of Minimum Aggregate Rental Commitment Under Non-Cancelable Operating Leases (Detail) $ in Thousands</t>
  </si>
  <si>
    <t>Components of Accumulated Other Comprehensive Loss, Net of Tax (Detail) - USD ($) $ in Thousands</t>
  </si>
  <si>
    <t>Accumulated Other Comprehensive Income (Loss) [Line Items]</t>
  </si>
  <si>
    <t>Accumulated comprehensive income, beginning balance</t>
  </si>
  <si>
    <t>Foreign currency translation adjustment</t>
  </si>
  <si>
    <t>Net loss on intra-entity foreign currency transactions, net of tax (benefit) of of $658 in 2015, $(726)in 2014, $(36) in 2013</t>
  </si>
  <si>
    <t>Accumulated comprehensive income, ending balance</t>
  </si>
  <si>
    <t>Derivative Instrument</t>
  </si>
  <si>
    <t>Components of Accumulated Other Comprehensive Loss, Net of Tax (Parenthetical) (Detail) - USD ($) $ in Thousands</t>
  </si>
  <si>
    <t>Accumulated Other Comprehensive Loss - Additional Information (Detail) - USD ($)</t>
  </si>
  <si>
    <t>Tax effects on other comprehensive loss</t>
  </si>
  <si>
    <t>Stock Options and Stock-Based Compensation - Additional Information (Detail) - USD ($)</t>
  </si>
  <si>
    <t>May. 29, 2007</t>
  </si>
  <si>
    <t>Feb. 01, 2008</t>
  </si>
  <si>
    <t>Sep. 09, 2008</t>
  </si>
  <si>
    <t>Jul. 23, 2007</t>
  </si>
  <si>
    <t>Share-based Compensation Arrangement by Share-based Payment Award [Line Items]</t>
  </si>
  <si>
    <t>Shares authorized for issuance</t>
  </si>
  <si>
    <t>Share available for future grant</t>
  </si>
  <si>
    <t>Purchase price of common stock</t>
  </si>
  <si>
    <t>Share based compensation arrangement by share based payment award option exercisable weighted average exercise price</t>
  </si>
  <si>
    <t>Stock-based compensation expense (benefit)</t>
  </si>
  <si>
    <t>Reversal of stock compensation expense</t>
  </si>
  <si>
    <t>Income tax expense (benefit)</t>
  </si>
  <si>
    <t>Weighted average grant date fair value of options granted</t>
  </si>
  <si>
    <t>Options exercised</t>
  </si>
  <si>
    <t>Cash used to settle equity instruments granted</t>
  </si>
  <si>
    <t>Senior Executive</t>
  </si>
  <si>
    <t>Number of grants made during the period</t>
  </si>
  <si>
    <t>Option granted expiration period</t>
  </si>
  <si>
    <t>7 years</t>
  </si>
  <si>
    <t>Stock-based compensation expense</t>
  </si>
  <si>
    <t>Non-vested stock options expected to be recognized over a weighted-average period</t>
  </si>
  <si>
    <t>Buy One Get One Option | Senior Management and Board of Directors</t>
  </si>
  <si>
    <t>Employee Stock Option</t>
  </si>
  <si>
    <t>Unearned stock based compensation</t>
  </si>
  <si>
    <t>1 year 9 months 18 days</t>
  </si>
  <si>
    <t>Time and Performance Based Stock Options</t>
  </si>
  <si>
    <t>Stock options expiration period after the date of grant</t>
  </si>
  <si>
    <t>Time Vested Restricted Shares</t>
  </si>
  <si>
    <t>Restricted common stock issued to certain members of executive management</t>
  </si>
  <si>
    <t>Restricted common stock, shares forfeited</t>
  </si>
  <si>
    <t>Restricted common stock, fully-vested outstanding</t>
  </si>
  <si>
    <t>Summary of Activity in Stock Option Plan (Detail) - $ / shares</t>
  </si>
  <si>
    <t>Outstanding as of January 31, 2015</t>
  </si>
  <si>
    <t>Options granted</t>
  </si>
  <si>
    <t>Options forfeited</t>
  </si>
  <si>
    <t>Options expired</t>
  </si>
  <si>
    <t>Outstanding as of January 30, 2016</t>
  </si>
  <si>
    <t>Options vested and expected to vest as of January 30, 2016</t>
  </si>
  <si>
    <t>Exercisable at end of period</t>
  </si>
  <si>
    <t>Outstanding as of January 31, 2015, Weighted-Average Exercise Price</t>
  </si>
  <si>
    <t>Options granted, Weighted-Average Exercise Price</t>
  </si>
  <si>
    <t>Options exercised, Weighted-Average Exercise Price</t>
  </si>
  <si>
    <t>Options forfeited, Weighted-Average Exercise Price</t>
  </si>
  <si>
    <t>Options expired, Weighted-Average Exercise Price</t>
  </si>
  <si>
    <t>Options vested and expected to vest as of January 30, 2016, Weighted-Average Exercise Price</t>
  </si>
  <si>
    <t>Exercisable at end of period, Weighted-Average Exercise Price</t>
  </si>
  <si>
    <t>Outstanding as of January 30, 2016, Weighted Average Remaining Contractual Term</t>
  </si>
  <si>
    <t>4 years 3 months 18 days</t>
  </si>
  <si>
    <t>Options vested and expected to vest as of January 30, 2016, Weighted Average Remaining Contractual Term</t>
  </si>
  <si>
    <t>4 years 2 months 12 days</t>
  </si>
  <si>
    <t>Exercisable at end of period, Weighted Average Remaining Contractual Term</t>
  </si>
  <si>
    <t>3 years 4 months 24 days</t>
  </si>
  <si>
    <t>Stock Options, Valuation Assumptions (Detail)</t>
  </si>
  <si>
    <t>Time Based And Buy One Get One Option</t>
  </si>
  <si>
    <t>Expected dividend yield</t>
  </si>
  <si>
    <t>0.00%</t>
  </si>
  <si>
    <t>Weighted average expected stock price volatility</t>
  </si>
  <si>
    <t>34.79%</t>
  </si>
  <si>
    <t>42.30%</t>
  </si>
  <si>
    <t>54.01%</t>
  </si>
  <si>
    <t>Weighted average risk-free interest rate</t>
  </si>
  <si>
    <t>1.37%</t>
  </si>
  <si>
    <t>0.99%</t>
  </si>
  <si>
    <t>0.77%</t>
  </si>
  <si>
    <t>Range of risk-free interest rate</t>
  </si>
  <si>
    <t>1.14%</t>
  </si>
  <si>
    <t>0.53%</t>
  </si>
  <si>
    <t>0.63%</t>
  </si>
  <si>
    <t>1.63%</t>
  </si>
  <si>
    <t>1.69%</t>
  </si>
  <si>
    <t>1.61%</t>
  </si>
  <si>
    <t>Weighted average expected term (years)</t>
  </si>
  <si>
    <t>4 years 5 months 19 days</t>
  </si>
  <si>
    <t>3 years 5 months 9 days</t>
  </si>
  <si>
    <t>4 years 8 months 12 days</t>
  </si>
  <si>
    <t>Performance Options</t>
  </si>
  <si>
    <t>53.18%</t>
  </si>
  <si>
    <t>53.66%</t>
  </si>
  <si>
    <t>2.00%</t>
  </si>
  <si>
    <t>1.07%</t>
  </si>
  <si>
    <t>1.80%</t>
  </si>
  <si>
    <t>0.92%</t>
  </si>
  <si>
    <t>0 years</t>
  </si>
  <si>
    <t>Not applicable as none were issued in Fiscal 2015.</t>
  </si>
  <si>
    <t>Employee Benefit Plans - Additional Information (Detail) - USD ($)</t>
  </si>
  <si>
    <t>Defined Benefit Plan Disclosure [Line Items]</t>
  </si>
  <si>
    <t>Employer matching contribution</t>
  </si>
  <si>
    <t>Components of Income (Loss) Before Income Taxes (Detail) - USD ($) $ in Thousands</t>
  </si>
  <si>
    <t>Schedule of Components of Income Before Income Tax Expense (Benefit) [Line Items]</t>
  </si>
  <si>
    <t>U.S.</t>
  </si>
  <si>
    <t>Foreign</t>
  </si>
  <si>
    <t>Income (loss) before income tax expense</t>
  </si>
  <si>
    <t>Components of Income Tax Expense (Benefit) (Detail) - USD ($) $ in Thousands</t>
  </si>
  <si>
    <t>Federal:</t>
  </si>
  <si>
    <t>Current</t>
  </si>
  <si>
    <t>Deferred</t>
  </si>
  <si>
    <t>Federal Income Tax Expense (Benefit), Continuing Operations, Total</t>
  </si>
  <si>
    <t>State</t>
  </si>
  <si>
    <t>State and Local Income Tax Expense (Benefit), Continuing Operations, Total</t>
  </si>
  <si>
    <t>Foreign Income Tax Expense (Benefit), Continuing Operations, Total</t>
  </si>
  <si>
    <t>Total income tax expense</t>
  </si>
  <si>
    <t>Differences of Provision for Income Taxes from Amount Computed at Statutory Federal Rate (Detail)</t>
  </si>
  <si>
    <t>Income Tax Rate Reconciliation [Line Items]</t>
  </si>
  <si>
    <t>U.S. income taxes at statutory federal rate</t>
  </si>
  <si>
    <t>Foreign rate differential</t>
  </si>
  <si>
    <t>5.00%</t>
  </si>
  <si>
    <t>8.40%</t>
  </si>
  <si>
    <t>26.20%</t>
  </si>
  <si>
    <t>State and local income taxes, net of federal tax benefit</t>
  </si>
  <si>
    <t>0.10%</t>
  </si>
  <si>
    <t>0.90%</t>
  </si>
  <si>
    <t>3.30%</t>
  </si>
  <si>
    <t>Change in accrual for estimated tax contingencies</t>
  </si>
  <si>
    <t>(0.20%)</t>
  </si>
  <si>
    <t>0.30%</t>
  </si>
  <si>
    <t>Goodwill impairment</t>
  </si>
  <si>
    <t>(18.70%)</t>
  </si>
  <si>
    <t>(21.00%)</t>
  </si>
  <si>
    <t>Earnings of foreign subsidiaries</t>
  </si>
  <si>
    <t>(5.40%)</t>
  </si>
  <si>
    <t>(13.00%)</t>
  </si>
  <si>
    <t>(19.40%)</t>
  </si>
  <si>
    <t>Valuation allowance</t>
  </si>
  <si>
    <t>(14.30%)</t>
  </si>
  <si>
    <t>(9.20%)</t>
  </si>
  <si>
    <t>(66.00%)</t>
  </si>
  <si>
    <t>Other, net</t>
  </si>
  <si>
    <t>(2.40%)</t>
  </si>
  <si>
    <t>(4.40%)</t>
  </si>
  <si>
    <t>Effective income tax rate</t>
  </si>
  <si>
    <t>(0.90%)</t>
  </si>
  <si>
    <t>(3.00%)</t>
  </si>
  <si>
    <t>(15.80%)</t>
  </si>
  <si>
    <t>Income Taxes - Additional Information (Detail) - USD ($) $ in Thousands</t>
  </si>
  <si>
    <t>Jan. 31, 2008</t>
  </si>
  <si>
    <t>Income Tax Disclosure [Line Items]</t>
  </si>
  <si>
    <t>Income tax expense related to effect of changes to its valuation allowance on deferred tax assets</t>
  </si>
  <si>
    <t>Increase (decrease) in valuation allowance against deferred tax assets</t>
  </si>
  <si>
    <t>Charge to establish a valuation allowance against its deferred tax assets</t>
  </si>
  <si>
    <t>Net change in the total valuation allowance</t>
  </si>
  <si>
    <t>Accumulated unremitted earnings from foreign subsidiaries</t>
  </si>
  <si>
    <t>Unrecognized tax benefits</t>
  </si>
  <si>
    <t>Interest and penalties related to unrecognized tax benefits accrued</t>
  </si>
  <si>
    <t>Interest and penalties related to unrecognized tax benefits</t>
  </si>
  <si>
    <t>Foreign subsidiaries</t>
  </si>
  <si>
    <t>Tax Effects on Significant Components of Net Deferred Tax Asset (Liability) (Detail) - USD ($) $ in Thousands</t>
  </si>
  <si>
    <t>Deferred tax assets:</t>
  </si>
  <si>
    <t>Tax carryforwards</t>
  </si>
  <si>
    <t>Deferred rent</t>
  </si>
  <si>
    <t>Depreciation</t>
  </si>
  <si>
    <t>Accrued expenses</t>
  </si>
  <si>
    <t>Gift cards</t>
  </si>
  <si>
    <t>Inventory</t>
  </si>
  <si>
    <t>Total gross deferred tax assets</t>
  </si>
  <si>
    <t>Total deferred tax assets, net</t>
  </si>
  <si>
    <t>Deferred tax liabilities:</t>
  </si>
  <si>
    <t>Tradename intangibles</t>
  </si>
  <si>
    <t>Earnings from foreign subsidiaries</t>
  </si>
  <si>
    <t>Debt related</t>
  </si>
  <si>
    <t>Total deferred tax liabilities</t>
  </si>
  <si>
    <t>Net deferred tax liability</t>
  </si>
  <si>
    <t>Deferred Tax Assets and Deferred Tax Liabilities (Detail) - USD ($) $ in Thousands</t>
  </si>
  <si>
    <t>Balance Sheet Classification of Deferred Income Tax Assets and Liabilities [Line Items]</t>
  </si>
  <si>
    <t>Current deferred tax assets, net of valuation allowance</t>
  </si>
  <si>
    <t>Non-current deferred tax assets</t>
  </si>
  <si>
    <t>Non-current deferred tax liabilities, net of valuation allowance</t>
  </si>
  <si>
    <t>Amount and Expiration Dates of Operating Loss and Tax Credit Carryforwards (Detail) $ in Thousands</t>
  </si>
  <si>
    <t>Deferred Tax Assets, Net Operating Losses, Capital Losses, and Tax Credits Carryforwards [Line Items]</t>
  </si>
  <si>
    <t>Operating loss and tax credit carry forwards</t>
  </si>
  <si>
    <t>U.S. federal</t>
  </si>
  <si>
    <t>Operating loss carryforwards, amount</t>
  </si>
  <si>
    <t>U.S. federal | Minimum</t>
  </si>
  <si>
    <t>Operating loss carryforwards, expiration date</t>
  </si>
  <si>
    <t>U.S. federal | Maximum</t>
  </si>
  <si>
    <t>Non-U.S.</t>
  </si>
  <si>
    <t>Tax credits carryforwards, amount</t>
  </si>
  <si>
    <t>Indefinite</t>
  </si>
  <si>
    <t>Tax credits carryforwards, expiration date beginning</t>
  </si>
  <si>
    <t>Tax credits carryforwards, expiration date ending</t>
  </si>
  <si>
    <t>Non-U.S. | Net Operating Loss Carryforwards with Indefinite Carryforward Period</t>
  </si>
  <si>
    <t>Non-U.S. | Minimum</t>
  </si>
  <si>
    <t>Non-U.S. | Maximum</t>
  </si>
  <si>
    <t>State | Minimum</t>
  </si>
  <si>
    <t>State | Maximum</t>
  </si>
  <si>
    <t>Reconciliation of Beginning and Ending Amount of Unrecognized Tax Benefits (Detail) - USD ($) $ in Thousands</t>
  </si>
  <si>
    <t>Income Tax Contingency [Line Items]</t>
  </si>
  <si>
    <t>Beginning balance</t>
  </si>
  <si>
    <t>Additions based on tax positions related to the current year</t>
  </si>
  <si>
    <t>Additions for tax positions of prior years</t>
  </si>
  <si>
    <t>Reductions for tax positions of prior years</t>
  </si>
  <si>
    <t>Statute expirations</t>
  </si>
  <si>
    <t>Settlements</t>
  </si>
  <si>
    <t>Ending balance</t>
  </si>
  <si>
    <t>Related Party Transactions - Additional Information (Detail) - USD ($) $ in Millions</t>
  </si>
  <si>
    <t>Related Party Transaction [Line Items]</t>
  </si>
  <si>
    <t>Indebtedness held by Parent and affiliates</t>
  </si>
  <si>
    <t>Accrued interest payable associated with indebtedness held by parent and affiliates</t>
  </si>
  <si>
    <t>Interest expense related to indebtedness held by Parent and affiliates</t>
  </si>
  <si>
    <t>Apollo Management and Sponsors</t>
  </si>
  <si>
    <t>Management services agreement fee per year</t>
  </si>
  <si>
    <t>Management service fee paid</t>
  </si>
  <si>
    <t>Apollo Global Securities, LLC</t>
  </si>
  <si>
    <t>Debt issuance fees</t>
  </si>
  <si>
    <t>Selected Quarterly Financial Data (Detail) - USD ($) $ in Thousands</t>
  </si>
  <si>
    <t>Interim Reporting [Line Items]</t>
  </si>
  <si>
    <t>Severance and transaction related costs</t>
  </si>
  <si>
    <t>Selected Quarterly Financial Data (Parenthetical) (Detail) - USD ($) $ in Millions</t>
  </si>
  <si>
    <t>Segment Reporting - Additional Information (Detail) $ in Thousands</t>
  </si>
  <si>
    <t>Oct. 31, 2015USD ($)</t>
  </si>
  <si>
    <t>Aug. 01, 2015USD ($)</t>
  </si>
  <si>
    <t>May. 02, 2015USD ($)</t>
  </si>
  <si>
    <t>Nov. 01, 2014USD ($)</t>
  </si>
  <si>
    <t>Aug. 02, 2014USD ($)</t>
  </si>
  <si>
    <t>May. 03, 2014USD ($)</t>
  </si>
  <si>
    <t>Segment Reporting Information [Line Items]</t>
  </si>
  <si>
    <t>Number of reportable segments | Segment</t>
  </si>
  <si>
    <t>Impairment charges</t>
  </si>
  <si>
    <t>Information about Company's Operation by Segment (Detail) - USD ($) $ in Thousands</t>
  </si>
  <si>
    <t>Operating income</t>
  </si>
  <si>
    <t>Capital Expenditures</t>
  </si>
  <si>
    <t>Operating Segments</t>
  </si>
  <si>
    <t>North America | Operating Segments</t>
  </si>
  <si>
    <t>Europe | Operating Segments</t>
  </si>
  <si>
    <t>Reconciliation of Total Segment Operating Income to Consolidated Operating Income (Detail) - USD ($) $ in Thousands</t>
  </si>
  <si>
    <t>Comparison of Sales of Each Product Category by Segment (Detail) - Net Sales - Geographic Concentration Risk</t>
  </si>
  <si>
    <t>Revenue from External Customer [Line Items]</t>
  </si>
  <si>
    <t>Concentration of risk</t>
  </si>
  <si>
    <t>Jewelry</t>
  </si>
  <si>
    <t>45.20%</t>
  </si>
  <si>
    <t>47.50%</t>
  </si>
  <si>
    <t>49.40%</t>
  </si>
  <si>
    <t>Jewelry | North America</t>
  </si>
  <si>
    <t>31.70%</t>
  </si>
  <si>
    <t>31.00%</t>
  </si>
  <si>
    <t>32.40%</t>
  </si>
  <si>
    <t>Jewelry | Europe</t>
  </si>
  <si>
    <t>13.50%</t>
  </si>
  <si>
    <t>16.50%</t>
  </si>
  <si>
    <t>17.00%</t>
  </si>
  <si>
    <t>Accessories</t>
  </si>
  <si>
    <t>54.80%</t>
  </si>
  <si>
    <t>52.50%</t>
  </si>
  <si>
    <t>50.60%</t>
  </si>
  <si>
    <t>Accessories | North America</t>
  </si>
  <si>
    <t>30.10%</t>
  </si>
  <si>
    <t>27.90%</t>
  </si>
  <si>
    <t>27.70%</t>
  </si>
  <si>
    <t>Accessories | Europe</t>
  </si>
  <si>
    <t>24.70%</t>
  </si>
  <si>
    <t>24.60%</t>
  </si>
  <si>
    <t>22.90%</t>
  </si>
  <si>
    <t>Data for Selected Geographical Areas (Detail) - Geographic Concentration Risk</t>
  </si>
  <si>
    <t>Net Sales</t>
  </si>
  <si>
    <t>Revenues from External Customers and Long-Lived Assets [Line Items]</t>
  </si>
  <si>
    <t>Net Sales | United Kingdom</t>
  </si>
  <si>
    <t>13.40%</t>
  </si>
  <si>
    <t>13.80%</t>
  </si>
  <si>
    <t>12.50%</t>
  </si>
  <si>
    <t>Net Sales | France</t>
  </si>
  <si>
    <t>8.90%</t>
  </si>
  <si>
    <t>10.40%</t>
  </si>
  <si>
    <t>10.70%</t>
  </si>
  <si>
    <t>Long-Lived Assets | United Kingdom</t>
  </si>
  <si>
    <t>6.80%</t>
  </si>
  <si>
    <t>6.50%</t>
  </si>
  <si>
    <t>Long-Lived Assets | France</t>
  </si>
  <si>
    <t>5.70%</t>
  </si>
  <si>
    <t>5.30%</t>
  </si>
  <si>
    <t>Supplemental Financial Information - Additional Information (Detail) - Issuer</t>
  </si>
  <si>
    <t>Percentage of ownership of domestic subsidiaries</t>
  </si>
  <si>
    <t>2012 Notes</t>
  </si>
  <si>
    <t>2013 Notes</t>
  </si>
  <si>
    <t>Condensed Consolidating Balance Sheet (Detail) - USD ($) $ in Thousands</t>
  </si>
  <si>
    <t>Cash and cash equivalents and restricted cash</t>
  </si>
  <si>
    <t>Total property and equipment</t>
  </si>
  <si>
    <t>Intangible assets, net</t>
  </si>
  <si>
    <t>Revolving credit facility</t>
  </si>
  <si>
    <t>Stockholder's equity (deficit):</t>
  </si>
  <si>
    <t>Additional paid in capital</t>
  </si>
  <si>
    <t>Accumulated other comprehensive income (loss), net of tax</t>
  </si>
  <si>
    <t>Issuer</t>
  </si>
  <si>
    <t>Investment in subsidiaries</t>
  </si>
  <si>
    <t>Intercompany payables</t>
  </si>
  <si>
    <t>Guarantors</t>
  </si>
  <si>
    <t>Intercompany receivables</t>
  </si>
  <si>
    <t>Non-Guarantors</t>
  </si>
  <si>
    <t>Eliminations</t>
  </si>
  <si>
    <t>Condensed Consolidating Balance Sheet (Parenthetical) (Detail) - USD ($) $ in Thousands</t>
  </si>
  <si>
    <t>Condensed Consolidating Statement of Operations and Comprehensive Income (Loss) (Detail) - USD ($) $ in Thousands</t>
  </si>
  <si>
    <t>Gross profit (deficit)</t>
  </si>
  <si>
    <t>Other (income) expense</t>
  </si>
  <si>
    <t>Operating income (loss)</t>
  </si>
  <si>
    <t>Income (loss) before income taxes</t>
  </si>
  <si>
    <t>Income (loss) from continuing operations</t>
  </si>
  <si>
    <t>Net (loss) gain on intra-entity foreign currency transactions, net of tax</t>
  </si>
  <si>
    <t>Other comprehensive income (loss)</t>
  </si>
  <si>
    <t>Comprehensive income (loss)</t>
  </si>
  <si>
    <t>Equity in earnings (loss) of subsidiaries</t>
  </si>
  <si>
    <t>Condensed Consolidating Statement of Cash Flows (Detail) - USD ($) $ in Thousands</t>
  </si>
  <si>
    <t>Net income</t>
  </si>
  <si>
    <t>Adjustments to reconcile net income to net cash provided by (used in) operating activities:</t>
  </si>
  <si>
    <t>Net accretion of favorable (unfavorable) lease obligations</t>
  </si>
  <si>
    <t>Gain on sale of intangible assets/lease rights</t>
  </si>
  <si>
    <t>Stock-based compensation (benefit) expense</t>
  </si>
  <si>
    <t>Acquisition of property and equipment, net</t>
  </si>
  <si>
    <t>Proceeds from sale of intangible assets/lease rights</t>
  </si>
  <si>
    <t>Net cash used in investing activities</t>
  </si>
  <si>
    <t>Cash and cash equivalents and restricted cash at end of period</t>
  </si>
  <si>
    <t>Equity in earnings of subsidiaries</t>
  </si>
  <si>
    <t>Intercompany activity, ne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_);_(&quot;$ &quot;(#,##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34115</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100</v>
      </c>
    </row>
    <row spans="1:4" r="18">
      <c t="s" r="A18" s="4">
        <v>30</v>
      </c>
      <c t="n" r="D18"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86</v>
      </c>
      <c t="s" r="B1" s="2">
        <v>1</v>
      </c>
    </row>
    <row spans="1:2" r="2">
      <c t="s" r="B2" s="2">
        <v>2</v>
      </c>
    </row>
    <row spans="1:2" r="3">
      <c t="s" r="A3" s="4">
        <v>186</v>
      </c>
      <c t="s" r="B3"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188</v>
      </c>
      <c t="s" r="B1" s="2">
        <v>1</v>
      </c>
    </row>
    <row spans="1:2" r="2">
      <c t="s" r="B2" s="2">
        <v>2</v>
      </c>
    </row>
    <row spans="1:2" r="3">
      <c t="s" r="A3" s="4">
        <v>188</v>
      </c>
      <c t="s" r="B3"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r="A1" s="1">
        <v>190</v>
      </c>
      <c t="s" r="B1" s="2">
        <v>1</v>
      </c>
    </row>
    <row spans="1:2" r="2">
      <c t="s" r="B2" s="2">
        <v>2</v>
      </c>
    </row>
    <row spans="1:2" r="3">
      <c t="s" r="A3" s="4">
        <v>190</v>
      </c>
      <c t="s" r="B3"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92</v>
      </c>
      <c t="s" r="B1" s="2">
        <v>1</v>
      </c>
    </row>
    <row spans="1:2" r="2">
      <c t="s" r="B2" s="2">
        <v>2</v>
      </c>
    </row>
    <row spans="1:2" r="3">
      <c t="s" r="A3" s="4">
        <v>192</v>
      </c>
      <c t="s" r="B3"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194</v>
      </c>
      <c t="s" r="B1" s="2">
        <v>1</v>
      </c>
    </row>
    <row spans="1:2" r="2">
      <c t="s" r="B2" s="2">
        <v>2</v>
      </c>
    </row>
    <row spans="1:2" r="3">
      <c t="s" r="A3" s="4">
        <v>194</v>
      </c>
      <c t="s" r="B3"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96</v>
      </c>
      <c t="s" r="B1" s="2">
        <v>1</v>
      </c>
    </row>
    <row spans="1:2" r="2">
      <c t="s" r="B2" s="2">
        <v>2</v>
      </c>
    </row>
    <row spans="1:2" r="3">
      <c t="s" r="A3" s="4">
        <v>196</v>
      </c>
      <c t="s" r="B3"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98</v>
      </c>
      <c t="s" r="B1" s="2">
        <v>1</v>
      </c>
    </row>
    <row spans="1:2" r="2">
      <c t="s" r="B2" s="2">
        <v>2</v>
      </c>
    </row>
    <row spans="1:2" r="3">
      <c t="s" r="A3" s="4">
        <v>198</v>
      </c>
      <c t="s" r="B3"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200</v>
      </c>
      <c t="s" r="B1" s="2">
        <v>1</v>
      </c>
    </row>
    <row spans="1:2" r="2">
      <c t="s" r="B2" s="2">
        <v>2</v>
      </c>
    </row>
    <row spans="1:2" r="3">
      <c t="s" r="A3" s="4">
        <v>200</v>
      </c>
      <c t="s" r="B3"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202</v>
      </c>
      <c t="s" r="B1" s="2">
        <v>1</v>
      </c>
    </row>
    <row spans="1:2" r="2">
      <c t="s" r="B2" s="2">
        <v>2</v>
      </c>
    </row>
    <row spans="1:2" r="3">
      <c t="s" r="A3" s="4">
        <v>202</v>
      </c>
      <c t="s" r="B3"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r="A1" s="1">
        <v>204</v>
      </c>
      <c t="s" r="B1" s="2">
        <v>1</v>
      </c>
    </row>
    <row spans="1:2" r="2">
      <c t="s" r="B2" s="2">
        <v>2</v>
      </c>
    </row>
    <row spans="1:2" r="3">
      <c t="s" r="A3" s="4">
        <v>204</v>
      </c>
      <c t="s" r="B3"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31</v>
      </c>
      <c t="s" r="B1" s="2">
        <v>2</v>
      </c>
      <c t="s" r="C1" s="2">
        <v>32</v>
      </c>
    </row>
    <row spans="1:4" r="2">
      <c t="s" r="A2" s="3">
        <v>33</v>
      </c>
    </row>
    <row spans="1:4" r="3">
      <c t="s" r="A3" s="4">
        <v>34</v>
      </c>
      <c t="n" r="B3" s="7">
        <v>18871</v>
      </c>
      <c t="n" r="C3" s="7">
        <v>29415</v>
      </c>
      <c t="s" r="D3" s="4">
        <v>35</v>
      </c>
    </row>
    <row spans="1:4" r="4">
      <c t="s" r="A4" s="4">
        <v>36</v>
      </c>
      <c t="n" r="B4" s="6">
        <v>151954</v>
      </c>
      <c t="n" r="C4" s="6">
        <v>145908</v>
      </c>
    </row>
    <row spans="1:4" r="5">
      <c t="s" r="A5" s="4">
        <v>37</v>
      </c>
      <c t="n" r="B5" s="6">
        <v>15676</v>
      </c>
      <c t="n" r="C5" s="6">
        <v>17349</v>
      </c>
    </row>
    <row spans="1:4" r="6">
      <c t="s" r="A6" s="4">
        <v>38</v>
      </c>
      <c t="n" r="B6" s="6">
        <v>26254</v>
      </c>
      <c t="n" r="C6" s="6">
        <v>27474</v>
      </c>
    </row>
    <row spans="1:4" r="7">
      <c t="s" r="A7" s="4">
        <v>39</v>
      </c>
      <c t="n" r="B7" s="6">
        <v>212755</v>
      </c>
      <c t="n" r="C7" s="6">
        <v>220146</v>
      </c>
    </row>
    <row spans="1:4" r="8">
      <c t="s" r="A8" s="3">
        <v>40</v>
      </c>
    </row>
    <row spans="1:4" r="9">
      <c t="s" r="A9" s="4">
        <v>41</v>
      </c>
      <c t="n" r="B9" s="6">
        <v>245954</v>
      </c>
      <c t="n" r="C9" s="6">
        <v>248162</v>
      </c>
    </row>
    <row spans="1:4" r="10">
      <c t="s" r="A10" s="4">
        <v>42</v>
      </c>
      <c t="n" r="B10" s="6">
        <v>310021</v>
      </c>
      <c t="n" r="C10" s="6">
        <v>324306</v>
      </c>
    </row>
    <row spans="1:4" r="11">
      <c t="s" r="A11" s="4">
        <v>43</v>
      </c>
      <c t="n" r="B11" s="6">
        <v>555975</v>
      </c>
      <c t="n" r="C11" s="6">
        <v>572468</v>
      </c>
    </row>
    <row spans="1:4" r="12">
      <c t="s" r="A12" s="4">
        <v>44</v>
      </c>
      <c t="n" r="B12" s="6">
        <v>-383334</v>
      </c>
      <c t="n" r="C12" s="6">
        <v>-365036</v>
      </c>
    </row>
    <row spans="1:4" r="13">
      <c t="s" r="A13" s="4">
        <v>45</v>
      </c>
      <c t="n" r="B13" s="6">
        <v>172641</v>
      </c>
      <c t="n" r="C13" s="6">
        <v>207432</v>
      </c>
    </row>
    <row spans="1:4" r="14">
      <c t="s" r="A14" s="3">
        <v>46</v>
      </c>
    </row>
    <row spans="1:4" r="15">
      <c t="s" r="A15" s="4">
        <v>47</v>
      </c>
      <c t="n" r="B15" s="6">
        <v>18055</v>
      </c>
      <c t="n" r="C15" s="6">
        <v>18055</v>
      </c>
    </row>
    <row spans="1:4" r="16">
      <c t="s" r="A16" s="4">
        <v>44</v>
      </c>
      <c t="n" r="B16" s="6">
        <v>-5416</v>
      </c>
      <c t="n" r="C16" s="6">
        <v>-4514</v>
      </c>
    </row>
    <row spans="1:4" r="17">
      <c t="s" r="A17" s="4">
        <v>48</v>
      </c>
      <c t="n" r="B17" s="6">
        <v>12639</v>
      </c>
      <c t="n" r="C17" s="6">
        <v>13541</v>
      </c>
    </row>
    <row spans="1:4" r="18">
      <c t="s" r="A18" s="4">
        <v>49</v>
      </c>
      <c t="n" r="B18" s="6">
        <v>1301922</v>
      </c>
      <c t="n" r="C18" s="6">
        <v>1426899</v>
      </c>
    </row>
    <row spans="1:4" r="19">
      <c t="s" r="A19" s="4">
        <v>50</v>
      </c>
      <c t="n" r="B19" s="6">
        <v>470227</v>
      </c>
      <c t="n" r="C19" s="6">
        <v>510362</v>
      </c>
    </row>
    <row spans="1:4" r="20">
      <c t="s" r="A20" s="4">
        <v>51</v>
      </c>
      <c t="n" r="B20" s="6">
        <v>43371</v>
      </c>
      <c t="n" r="C20" s="6">
        <v>47948</v>
      </c>
    </row>
    <row spans="1:4" r="21">
      <c t="s" r="A21" s="4">
        <v>52</v>
      </c>
      <c t="n" r="B21" s="6">
        <v>1815520</v>
      </c>
      <c t="n" r="C21" s="6">
        <v>1985209</v>
      </c>
    </row>
    <row spans="1:4" r="22">
      <c t="s" r="A22" s="4">
        <v>53</v>
      </c>
      <c t="n" r="B22" s="6">
        <v>2213555</v>
      </c>
      <c t="n" r="C22" s="6">
        <v>2426328</v>
      </c>
    </row>
    <row spans="1:4" r="23">
      <c t="s" r="A23" s="3">
        <v>54</v>
      </c>
    </row>
    <row spans="1:4" r="24">
      <c t="s" r="A24" s="4">
        <v>55</v>
      </c>
      <c t="n" r="B24" s="6">
        <v>41059</v>
      </c>
    </row>
    <row spans="1:4" r="25">
      <c t="s" r="A25" s="4">
        <v>56</v>
      </c>
      <c t="n" r="B25" s="6">
        <v>73133</v>
      </c>
      <c t="n" r="C25" s="6">
        <v>69826</v>
      </c>
    </row>
    <row spans="1:4" r="26">
      <c t="s" r="A26" s="4">
        <v>57</v>
      </c>
      <c t="n" r="B26" s="6">
        <v>6165</v>
      </c>
      <c t="n" r="C26" s="6">
        <v>1780</v>
      </c>
    </row>
    <row spans="1:4" r="27">
      <c t="s" r="A27" s="4">
        <v>58</v>
      </c>
      <c t="n" r="B27" s="6">
        <v>67984</v>
      </c>
      <c t="n" r="C27" s="6">
        <v>67790</v>
      </c>
    </row>
    <row spans="1:4" r="28">
      <c t="s" r="A28" s="4">
        <v>59</v>
      </c>
      <c t="n" r="B28" s="6">
        <v>85225</v>
      </c>
      <c t="n" r="C28" s="6">
        <v>93505</v>
      </c>
    </row>
    <row spans="1:4" r="29">
      <c t="s" r="A29" s="4">
        <v>60</v>
      </c>
      <c t="n" r="B29" s="6">
        <v>273566</v>
      </c>
      <c t="n" r="C29" s="6">
        <v>232901</v>
      </c>
    </row>
    <row spans="1:4" r="30">
      <c t="s" r="A30" s="4">
        <v>61</v>
      </c>
      <c t="n" r="B30" s="6">
        <v>2351072</v>
      </c>
      <c t="n" r="C30" s="6">
        <v>2346229</v>
      </c>
    </row>
    <row spans="1:4" r="31">
      <c t="s" r="A31" s="4">
        <v>62</v>
      </c>
      <c t="n" r="B31" s="6">
        <v>16712</v>
      </c>
      <c t="n" r="C31" s="6">
        <v>16954</v>
      </c>
    </row>
    <row spans="1:4" r="32">
      <c t="s" r="A32" s="4">
        <v>63</v>
      </c>
      <c t="n" r="B32" s="6">
        <v>103309</v>
      </c>
      <c t="n" r="C32" s="6">
        <v>113215</v>
      </c>
    </row>
    <row spans="1:4" r="33">
      <c t="s" r="A33" s="4">
        <v>64</v>
      </c>
      <c t="n" r="B33" s="6">
        <v>36144</v>
      </c>
      <c t="n" r="C33" s="6">
        <v>35265</v>
      </c>
    </row>
    <row spans="1:4" r="34">
      <c t="s" r="A34" s="4">
        <v>65</v>
      </c>
      <c t="n" r="B34" s="6">
        <v>12996</v>
      </c>
      <c t="n" r="C34" s="6">
        <v>13538</v>
      </c>
    </row>
    <row spans="1:4" r="35">
      <c t="s" r="A35" s="4">
        <v>66</v>
      </c>
      <c t="n" r="B35" s="7">
        <v>2520233</v>
      </c>
      <c t="n" r="C35" s="7">
        <v>2525201</v>
      </c>
    </row>
    <row spans="1:4" r="36">
      <c t="s" r="A36" s="4">
        <v>67</v>
      </c>
      <c t="s" r="B36" s="4">
        <v>68</v>
      </c>
      <c t="s" r="C36" s="4">
        <v>68</v>
      </c>
    </row>
    <row spans="1:4" r="37">
      <c t="s" r="A37" s="3">
        <v>69</v>
      </c>
    </row>
    <row spans="1:4" r="38">
      <c t="s" r="A38" s="4">
        <v>70</v>
      </c>
      <c t="n" r="B38" s="7">
        <v>0</v>
      </c>
      <c t="n" r="C38" s="7">
        <v>0</v>
      </c>
    </row>
    <row spans="1:4" r="39">
      <c t="s" r="A39" s="4">
        <v>71</v>
      </c>
      <c t="n" r="B39" s="6">
        <v>618831</v>
      </c>
      <c t="n" r="C39" s="6">
        <v>619325</v>
      </c>
    </row>
    <row spans="1:4" r="40">
      <c t="s" r="A40" s="4">
        <v>72</v>
      </c>
      <c t="n" r="B40" s="6">
        <v>-49239</v>
      </c>
      <c t="n" r="C40" s="6">
        <v>-37698</v>
      </c>
    </row>
    <row spans="1:4" r="41">
      <c t="s" r="A41" s="4">
        <v>73</v>
      </c>
      <c t="n" r="B41" s="6">
        <v>-1149836</v>
      </c>
      <c t="n" r="C41" s="6">
        <v>-913401</v>
      </c>
    </row>
    <row spans="1:4" r="42">
      <c t="s" r="A42" s="4">
        <v>74</v>
      </c>
      <c t="n" r="B42" s="6">
        <v>-580244</v>
      </c>
      <c t="n" r="C42" s="6">
        <v>-331774</v>
      </c>
    </row>
    <row spans="1:4" r="43">
      <c t="s" r="A43" s="4">
        <v>75</v>
      </c>
      <c t="n" r="B43" s="7">
        <v>2213555</v>
      </c>
      <c t="n" r="C43" s="7">
        <v>2426328</v>
      </c>
    </row>
    <row spans="1:4" r="44">
      <c t="n" r="A44"/>
    </row>
    <row spans="1:4" r="45">
      <c t="s" r="A45" s="4">
        <v>35</v>
      </c>
      <c t="s" r="B45" s="4">
        <v>76</v>
      </c>
    </row>
  </sheetData>
  <mergeCells count="3">
    <mergeCell ref="C1:D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206</v>
      </c>
      <c t="s" r="B1" s="2">
        <v>1</v>
      </c>
    </row>
    <row spans="1:2" r="2">
      <c t="s" r="B2" s="2">
        <v>2</v>
      </c>
    </row>
    <row spans="1:2" r="3">
      <c t="s" r="A3" s="4">
        <v>206</v>
      </c>
      <c t="s" r="B3"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208</v>
      </c>
      <c t="s" r="B1" s="2">
        <v>1</v>
      </c>
    </row>
    <row spans="1:2" r="2">
      <c t="s" r="B2" s="2">
        <v>2</v>
      </c>
    </row>
    <row spans="1:2" r="3">
      <c t="s" r="A3" s="4">
        <v>208</v>
      </c>
      <c t="s" r="B3"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r="A1" s="1">
        <v>210</v>
      </c>
      <c t="s" r="B1" s="2">
        <v>1</v>
      </c>
    </row>
    <row spans="1:2" r="2">
      <c t="s" r="B2" s="2">
        <v>2</v>
      </c>
    </row>
    <row spans="1:2" r="3">
      <c t="s" r="A3" s="4">
        <v>211</v>
      </c>
      <c t="s" r="B3" s="4">
        <v>211</v>
      </c>
    </row>
    <row spans="1:2" r="4">
      <c t="s" r="A4" s="4">
        <v>212</v>
      </c>
      <c t="s" r="B4" s="4">
        <v>213</v>
      </c>
    </row>
    <row spans="1:2" r="5">
      <c t="s" r="A5" s="4">
        <v>214</v>
      </c>
      <c t="s" r="B5" s="4">
        <v>214</v>
      </c>
    </row>
    <row spans="1:2" r="6">
      <c t="s" r="A6" s="4">
        <v>215</v>
      </c>
      <c t="s" r="B6" s="4">
        <v>215</v>
      </c>
    </row>
    <row spans="1:2" r="7">
      <c t="s" r="A7" s="4">
        <v>36</v>
      </c>
      <c t="s" r="B7" s="4">
        <v>36</v>
      </c>
    </row>
    <row spans="1:2" r="8">
      <c t="s" r="A8" s="4">
        <v>216</v>
      </c>
      <c t="s" r="B8" s="4">
        <v>217</v>
      </c>
    </row>
    <row spans="1:2" r="9">
      <c t="s" r="A9" s="4">
        <v>218</v>
      </c>
      <c t="s" r="B9" s="4">
        <v>219</v>
      </c>
    </row>
    <row spans="1:2" r="10">
      <c t="s" r="A10" s="4">
        <v>220</v>
      </c>
      <c t="s" r="B10" s="4">
        <v>220</v>
      </c>
    </row>
    <row spans="1:2" r="11">
      <c t="s" r="A11" s="4">
        <v>221</v>
      </c>
      <c t="s" r="B11" s="4">
        <v>221</v>
      </c>
    </row>
    <row spans="1:2" r="12">
      <c t="s" r="A12" s="4">
        <v>49</v>
      </c>
      <c t="s" r="B12" s="4">
        <v>222</v>
      </c>
    </row>
    <row spans="1:2" r="13">
      <c t="s" r="A13" s="4">
        <v>223</v>
      </c>
      <c t="s" r="B13" s="4">
        <v>223</v>
      </c>
    </row>
    <row spans="1:2" r="14">
      <c t="s" r="A14" s="4">
        <v>224</v>
      </c>
      <c t="s" r="B14" s="4">
        <v>225</v>
      </c>
    </row>
    <row spans="1:2" r="15">
      <c t="s" r="A15" s="4">
        <v>226</v>
      </c>
      <c t="s" r="B15" s="4">
        <v>226</v>
      </c>
    </row>
    <row spans="1:2" r="16">
      <c t="s" r="A16" s="4">
        <v>227</v>
      </c>
      <c t="s" r="B16" s="4">
        <v>228</v>
      </c>
    </row>
    <row spans="1:2" r="17">
      <c t="s" r="A17" s="4">
        <v>229</v>
      </c>
      <c t="s" r="B17" s="4">
        <v>230</v>
      </c>
    </row>
    <row spans="1:2" r="18">
      <c t="s" r="A18" s="4">
        <v>231</v>
      </c>
      <c t="s" r="B18" s="4">
        <v>231</v>
      </c>
    </row>
    <row spans="1:2" r="19">
      <c t="s" r="A19" s="4">
        <v>232</v>
      </c>
      <c t="s" r="B19" s="4">
        <v>232</v>
      </c>
    </row>
    <row spans="1:2" r="20">
      <c t="s" r="A20" s="4">
        <v>233</v>
      </c>
      <c t="s" r="B20" s="4">
        <v>233</v>
      </c>
    </row>
    <row spans="1:2" r="21">
      <c t="s" r="A21" s="4">
        <v>234</v>
      </c>
      <c t="s" r="B21" s="4">
        <v>235</v>
      </c>
    </row>
    <row spans="1:2" r="22">
      <c t="s" r="A22" s="4">
        <v>200</v>
      </c>
      <c t="s" r="B22" s="4">
        <v>236</v>
      </c>
    </row>
    <row spans="1:2" r="23">
      <c t="s" r="A23" s="4">
        <v>237</v>
      </c>
      <c t="s" r="B23" s="4">
        <v>237</v>
      </c>
    </row>
    <row spans="1:2" r="24">
      <c t="s" r="A24" s="4">
        <v>238</v>
      </c>
      <c t="s" r="B24" s="4">
        <v>238</v>
      </c>
    </row>
    <row spans="1:2" r="25">
      <c t="s" r="A25" s="4">
        <v>239</v>
      </c>
      <c t="s" r="B25" s="4">
        <v>240</v>
      </c>
    </row>
    <row spans="1:2" r="26">
      <c t="s" r="A26" s="4">
        <v>241</v>
      </c>
      <c t="s" r="B26"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r="A1" s="1">
        <v>243</v>
      </c>
      <c t="s" r="B1" s="2">
        <v>1</v>
      </c>
    </row>
    <row spans="1:2" r="2">
      <c t="s" r="B2" s="2">
        <v>2</v>
      </c>
    </row>
    <row spans="1:2" r="3">
      <c t="s" r="A3" s="4">
        <v>244</v>
      </c>
      <c t="s" r="B3" s="4">
        <v>245</v>
      </c>
    </row>
    <row spans="1:2" r="4">
      <c t="s" r="A4" s="4">
        <v>246</v>
      </c>
      <c t="s" r="B4" s="4">
        <v>247</v>
      </c>
    </row>
    <row spans="1:2" r="5">
      <c t="s" r="A5" s="4">
        <v>248</v>
      </c>
      <c t="s" r="B5" s="4">
        <v>249</v>
      </c>
    </row>
    <row spans="1:2" r="6">
      <c t="s" r="A6" s="4">
        <v>250</v>
      </c>
      <c t="s" r="B6" s="4">
        <v>251</v>
      </c>
    </row>
    <row spans="1:2" r="7">
      <c t="s" r="A7" s="4">
        <v>252</v>
      </c>
      <c t="s" r="B7"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254</v>
      </c>
      <c t="s" r="B1" s="2">
        <v>1</v>
      </c>
    </row>
    <row spans="1:2" r="2">
      <c t="s" r="B2" s="2">
        <v>2</v>
      </c>
    </row>
    <row spans="1:2" r="3">
      <c t="s" r="A3" s="4">
        <v>255</v>
      </c>
      <c t="s" r="B3"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257</v>
      </c>
      <c t="s" r="B1" s="2">
        <v>1</v>
      </c>
    </row>
    <row spans="1:2" r="2">
      <c t="s" r="B2" s="2">
        <v>2</v>
      </c>
    </row>
    <row spans="1:2" r="3">
      <c t="s" r="A3" s="4">
        <v>258</v>
      </c>
      <c t="s" r="B3" s="4">
        <v>259</v>
      </c>
    </row>
    <row spans="1:2" r="4">
      <c t="s" r="A4" s="4">
        <v>260</v>
      </c>
      <c t="s" r="B4" s="4">
        <v>261</v>
      </c>
    </row>
    <row spans="1:2" r="5">
      <c t="s" r="A5" s="4">
        <v>262</v>
      </c>
      <c t="s" r="B5" s="4">
        <v>263</v>
      </c>
    </row>
    <row spans="1:2" r="6">
      <c t="s" r="A6" s="4">
        <v>264</v>
      </c>
      <c t="s" r="B6"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80"/>
  </cols>
  <sheetData>
    <row spans="1:2" r="1">
      <c t="s" r="A1" s="1">
        <v>266</v>
      </c>
      <c t="s" r="B1" s="2">
        <v>1</v>
      </c>
    </row>
    <row spans="1:2" r="2">
      <c t="s" r="B2" s="2">
        <v>2</v>
      </c>
    </row>
    <row spans="1:2" r="3">
      <c t="s" r="A3" s="4">
        <v>267</v>
      </c>
      <c t="s" r="B3" s="4">
        <v>268</v>
      </c>
    </row>
    <row spans="1:2" r="4">
      <c t="s" r="A4" s="4">
        <v>269</v>
      </c>
      <c t="s" r="B4" s="4">
        <v>270</v>
      </c>
    </row>
    <row spans="1:2" r="5">
      <c t="s" r="A5" s="4">
        <v>271</v>
      </c>
      <c t="s" r="B5" s="4">
        <v>272</v>
      </c>
    </row>
    <row spans="1:2" r="6">
      <c t="s" r="A6" s="4">
        <v>273</v>
      </c>
      <c t="s" r="B6" s="4">
        <v>274</v>
      </c>
    </row>
    <row spans="1:2" r="7">
      <c t="s" r="A7" s="4">
        <v>275</v>
      </c>
      <c t="s" r="B7" s="4">
        <v>276</v>
      </c>
    </row>
    <row spans="1:2" r="8">
      <c t="s" r="A8" s="4">
        <v>277</v>
      </c>
    </row>
    <row spans="1:2" r="9">
      <c t="s" r="A9" s="4">
        <v>278</v>
      </c>
      <c t="s" r="B9" s="4">
        <v>279</v>
      </c>
    </row>
    <row spans="1:2" r="10">
      <c t="s" r="A10" s="4">
        <v>280</v>
      </c>
    </row>
    <row spans="1:2" r="11">
      <c t="s" r="A11" s="4">
        <v>278</v>
      </c>
      <c t="s" r="B11" s="4">
        <v>281</v>
      </c>
    </row>
    <row spans="1:2" r="12">
      <c t="s" r="A12" s="4">
        <v>282</v>
      </c>
    </row>
    <row spans="1:2" r="13">
      <c t="s" r="A13" s="4">
        <v>278</v>
      </c>
      <c t="s" r="B13" s="4">
        <v>283</v>
      </c>
    </row>
    <row spans="1:2" r="14">
      <c t="s" r="A14" s="4">
        <v>284</v>
      </c>
    </row>
    <row spans="1:2" r="15">
      <c t="s" r="A15" s="4">
        <v>278</v>
      </c>
      <c t="s" r="B15" s="4">
        <v>285</v>
      </c>
    </row>
    <row spans="1:2" r="16">
      <c t="s" r="A16" s="4">
        <v>286</v>
      </c>
    </row>
    <row spans="1:2" r="17">
      <c t="s" r="A17" s="4">
        <v>278</v>
      </c>
      <c t="s" r="B17"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8</v>
      </c>
      <c t="s" r="B1" s="2">
        <v>1</v>
      </c>
    </row>
    <row spans="1:2" r="2">
      <c t="s" r="B2" s="2">
        <v>2</v>
      </c>
    </row>
    <row spans="1:2" r="3">
      <c t="s" r="A3" s="4">
        <v>289</v>
      </c>
      <c t="s" r="B3" s="4">
        <v>290</v>
      </c>
    </row>
    <row spans="1:2" r="4">
      <c t="s" r="A4" s="4">
        <v>291</v>
      </c>
      <c t="s" r="B4" s="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t="s" r="A1" s="1">
        <v>293</v>
      </c>
      <c t="s" r="B1" s="2">
        <v>1</v>
      </c>
    </row>
    <row spans="1:2" r="2">
      <c t="s" r="B2" s="2">
        <v>2</v>
      </c>
    </row>
    <row spans="1:2" r="3">
      <c t="s" r="A3" s="4">
        <v>294</v>
      </c>
      <c t="s" r="B3" s="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6</v>
      </c>
      <c t="s" r="B1" s="2">
        <v>1</v>
      </c>
    </row>
    <row spans="1:2" r="2">
      <c t="s" r="B2" s="2">
        <v>2</v>
      </c>
    </row>
    <row spans="1:2" r="3">
      <c t="s" r="A3" s="4">
        <v>297</v>
      </c>
      <c t="s" r="B3" s="4">
        <v>298</v>
      </c>
    </row>
    <row spans="1:2" r="4">
      <c t="s" r="A4" s="4">
        <v>299</v>
      </c>
      <c t="s" r="B4" s="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7</v>
      </c>
      <c t="s" r="B1" s="2">
        <v>2</v>
      </c>
      <c t="s" r="C1" s="2">
        <v>32</v>
      </c>
    </row>
    <row spans="1:3" r="2">
      <c t="s" r="A2" s="4">
        <v>78</v>
      </c>
      <c t="n" r="B2" s="7">
        <v>0</v>
      </c>
      <c t="n" r="C2" s="7">
        <v>2029</v>
      </c>
    </row>
    <row spans="1:3" r="3">
      <c t="s" r="A3" s="4">
        <v>79</v>
      </c>
      <c t="n" r="B3" s="7">
        <v>74682</v>
      </c>
      <c t="n" r="C3" s="7">
        <v>70374</v>
      </c>
    </row>
    <row spans="1:3" r="4">
      <c t="s" r="A4" s="4">
        <v>80</v>
      </c>
      <c t="n" r="B4" s="8">
        <v>0.001</v>
      </c>
      <c t="n" r="C4" s="8">
        <v>0.001</v>
      </c>
    </row>
    <row spans="1:3" r="5">
      <c t="s" r="A5" s="4">
        <v>81</v>
      </c>
      <c t="n" r="B5" s="6">
        <v>1000</v>
      </c>
      <c t="n" r="C5" s="6">
        <v>1000</v>
      </c>
    </row>
    <row spans="1:3" r="6">
      <c t="s" r="A6" s="4">
        <v>82</v>
      </c>
      <c t="n" r="B6" s="6">
        <v>100</v>
      </c>
      <c t="n" r="C6" s="6">
        <v>100</v>
      </c>
    </row>
    <row spans="1:3" r="7">
      <c t="s" r="A7" s="4">
        <v>83</v>
      </c>
      <c t="n" r="B7" s="6">
        <v>100</v>
      </c>
      <c t="n" r="C7" s="6">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4">
        <v>302</v>
      </c>
      <c t="s" r="B3" s="4">
        <v>303</v>
      </c>
    </row>
    <row spans="1:2" r="4">
      <c t="s" r="A4" s="4">
        <v>304</v>
      </c>
      <c t="s" r="B4" s="4">
        <v>305</v>
      </c>
    </row>
    <row spans="1:2" r="5">
      <c t="s" r="A5" s="4">
        <v>306</v>
      </c>
      <c t="s" r="B5" s="4">
        <v>307</v>
      </c>
    </row>
    <row spans="1:2" r="6">
      <c t="s" r="A6" s="4">
        <v>308</v>
      </c>
      <c t="s" r="B6" s="4">
        <v>309</v>
      </c>
    </row>
    <row spans="1:2" r="7">
      <c t="s" r="A7" s="4">
        <v>310</v>
      </c>
      <c t="s" r="B7" s="4">
        <v>311</v>
      </c>
    </row>
    <row spans="1:2" r="8">
      <c t="s" r="A8" s="4">
        <v>312</v>
      </c>
      <c t="s" r="B8" s="4">
        <v>313</v>
      </c>
    </row>
    <row spans="1:2" r="9">
      <c t="s" r="A9" s="4">
        <v>314</v>
      </c>
      <c t="s" r="B9" s="4">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316</v>
      </c>
      <c t="s" r="B1" s="2">
        <v>1</v>
      </c>
    </row>
    <row spans="1:2" r="2">
      <c t="s" r="B2" s="2">
        <v>2</v>
      </c>
    </row>
    <row spans="1:2" r="3">
      <c t="s" r="A3" s="4">
        <v>204</v>
      </c>
      <c t="s" r="B3" s="4">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2</v>
      </c>
    </row>
    <row spans="1:2" r="3">
      <c t="s" r="A3" s="4">
        <v>319</v>
      </c>
      <c t="s" r="B3" s="4">
        <v>320</v>
      </c>
    </row>
    <row spans="1:2" r="4">
      <c t="s" r="A4" s="4">
        <v>321</v>
      </c>
      <c t="s" r="B4" s="4">
        <v>322</v>
      </c>
    </row>
    <row spans="1:2" r="5">
      <c t="s" r="A5" s="4">
        <v>323</v>
      </c>
      <c t="s" r="B5" s="4">
        <v>324</v>
      </c>
    </row>
    <row spans="1:2" r="6">
      <c t="s" r="A6" s="4">
        <v>325</v>
      </c>
      <c t="s" r="B6" s="4">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4">
        <v>328</v>
      </c>
      <c t="s" r="B3" s="4">
        <v>329</v>
      </c>
    </row>
    <row spans="1:2" r="4">
      <c t="s" r="A4" s="4">
        <v>330</v>
      </c>
      <c t="s" r="B4" s="4">
        <v>331</v>
      </c>
    </row>
    <row spans="1:2" r="5">
      <c t="s" r="A5" s="4">
        <v>332</v>
      </c>
      <c t="s" r="B5" s="4">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8"/>
  </cols>
  <sheetData>
    <row spans="1:2" r="1">
      <c t="s" r="A1" s="1">
        <v>334</v>
      </c>
      <c t="s" r="B1" s="2">
        <v>1</v>
      </c>
    </row>
    <row spans="1:2" r="2">
      <c t="s" r="B2" s="2">
        <v>335</v>
      </c>
    </row>
    <row spans="1:2" r="3">
      <c t="s" r="A3" s="3">
        <v>336</v>
      </c>
    </row>
    <row spans="1:2" r="4">
      <c t="s" r="A4" s="4">
        <v>337</v>
      </c>
      <c t="n" r="B4" s="6">
        <v>2</v>
      </c>
    </row>
    <row spans="1:2" r="5">
      <c t="s" r="A5" s="4">
        <v>338</v>
      </c>
      <c t="n" r="B5" s="7">
        <v>1650</v>
      </c>
    </row>
    <row spans="1:2" r="6">
      <c t="s" r="A6" s="4">
        <v>339</v>
      </c>
      <c t="n" r="B6" s="6">
        <v>935</v>
      </c>
    </row>
    <row spans="1:2" r="7">
      <c t="s" r="A7" s="4">
        <v>340</v>
      </c>
      <c t="n" r="B7" s="9">
        <v>59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341</v>
      </c>
      <c t="s" r="B1" s="2">
        <v>2</v>
      </c>
      <c t="s" r="C1" s="2">
        <v>32</v>
      </c>
    </row>
    <row spans="1:3" r="2">
      <c t="s" r="A2" s="3">
        <v>342</v>
      </c>
    </row>
    <row spans="1:3" r="3">
      <c t="s" r="A3" s="4">
        <v>343</v>
      </c>
      <c t="n" r="B3" s="7">
        <v>13714</v>
      </c>
      <c t="n" r="C3" s="7">
        <v>15258</v>
      </c>
    </row>
    <row spans="1:3" r="4">
      <c t="s" r="A4" s="4">
        <v>344</v>
      </c>
      <c t="n" r="B4" s="6">
        <v>360</v>
      </c>
      <c t="n" r="C4" s="6">
        <v>634</v>
      </c>
    </row>
    <row spans="1:3" r="5">
      <c t="s" r="A5" s="4">
        <v>345</v>
      </c>
      <c t="n" r="B5" s="6">
        <v>1602</v>
      </c>
      <c t="n" r="C5" s="6">
        <v>1457</v>
      </c>
    </row>
    <row spans="1:3" r="6">
      <c t="s" r="A6" s="4">
        <v>346</v>
      </c>
      <c t="n" r="B6" s="7">
        <v>15676</v>
      </c>
      <c t="n" r="C6" s="7">
        <v>173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347</v>
      </c>
      <c t="s" r="B1" s="2">
        <v>2</v>
      </c>
      <c t="s" r="C1" s="2">
        <v>32</v>
      </c>
    </row>
    <row spans="1:3" r="2">
      <c t="s" r="A2" s="3">
        <v>348</v>
      </c>
    </row>
    <row spans="1:3" r="3">
      <c t="s" r="A3" s="4">
        <v>349</v>
      </c>
      <c t="n" r="B3" s="7">
        <v>6229</v>
      </c>
      <c t="n" r="C3" s="7">
        <v>6522</v>
      </c>
    </row>
    <row spans="1:3" r="4">
      <c t="s" r="A4" s="4">
        <v>350</v>
      </c>
      <c t="n" r="B4" s="6">
        <v>5238</v>
      </c>
      <c t="n" r="C4" s="6">
        <v>7353</v>
      </c>
    </row>
    <row spans="1:3" r="5">
      <c t="s" r="A5" s="4">
        <v>351</v>
      </c>
      <c t="n" r="B5" s="6">
        <v>5321</v>
      </c>
      <c t="n" r="C5" s="6">
        <v>5442</v>
      </c>
    </row>
    <row spans="1:3" r="6">
      <c t="s" r="A6" s="4">
        <v>352</v>
      </c>
      <c t="n" r="C6" s="6">
        <v>4662</v>
      </c>
    </row>
    <row spans="1:3" r="7">
      <c t="s" r="A7" s="4">
        <v>353</v>
      </c>
      <c t="n" r="B7" s="6">
        <v>3604</v>
      </c>
    </row>
    <row spans="1:3" r="8">
      <c t="s" r="A8" s="4">
        <v>345</v>
      </c>
      <c t="n" r="B8" s="6">
        <v>5862</v>
      </c>
      <c t="n" r="C8" s="6">
        <v>3495</v>
      </c>
    </row>
    <row spans="1:3" r="9">
      <c t="s" r="A9" s="4">
        <v>354</v>
      </c>
      <c t="n" r="B9" s="7">
        <v>26254</v>
      </c>
      <c t="n" r="C9" s="7">
        <v>2747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1"/>
    <col customWidth="1" max="6" min="6" width="4"/>
    <col customWidth="1" max="7" min="7" width="35"/>
    <col customWidth="1" max="8" min="8" width="4"/>
    <col customWidth="1" max="9" min="9" width="21"/>
    <col customWidth="1" max="10" min="10" width="4"/>
    <col customWidth="1" max="11" min="11" width="21"/>
  </cols>
  <sheetData>
    <row spans="1:11" r="1">
      <c t="s" r="A1" s="1">
        <v>355</v>
      </c>
      <c t="s" r="B1" s="2">
        <v>356</v>
      </c>
      <c t="s" r="C1" s="2">
        <v>357</v>
      </c>
      <c t="s" r="E1" s="2">
        <v>140</v>
      </c>
      <c t="s" r="G1" s="2">
        <v>358</v>
      </c>
      <c t="s" r="I1" s="2">
        <v>140</v>
      </c>
      <c t="s" r="K1" s="2">
        <v>141</v>
      </c>
    </row>
    <row spans="1:11" r="2">
      <c t="s" r="A2" s="3">
        <v>359</v>
      </c>
    </row>
    <row spans="1:11" r="3">
      <c t="s" r="A3" s="4">
        <v>360</v>
      </c>
      <c t="n" r="B3" s="7">
        <v>16800</v>
      </c>
    </row>
    <row spans="1:11" r="4">
      <c t="s" r="A4" s="4">
        <v>361</v>
      </c>
      <c t="s" r="G4" s="4">
        <v>362</v>
      </c>
    </row>
    <row spans="1:11" r="5">
      <c t="s" r="A5" s="4">
        <v>363</v>
      </c>
      <c t="n" r="G5" s="6">
        <v>2</v>
      </c>
    </row>
    <row spans="1:11" r="6">
      <c t="s" r="A6" s="4">
        <v>364</v>
      </c>
      <c t="s" r="G6" s="4">
        <v>365</v>
      </c>
    </row>
    <row spans="1:11" r="7">
      <c t="s" r="A7" s="4">
        <v>366</v>
      </c>
      <c t="n" r="G7" s="7">
        <v>2100</v>
      </c>
    </row>
    <row spans="1:11" r="8">
      <c t="s" r="A8" s="4">
        <v>367</v>
      </c>
      <c t="n" r="G8" s="6">
        <v>1100</v>
      </c>
    </row>
    <row spans="1:11" r="9">
      <c t="s" r="A9" s="4">
        <v>368</v>
      </c>
      <c t="n" r="C9" s="7">
        <v>1301922</v>
      </c>
      <c t="n" r="E9" s="7">
        <v>1426899</v>
      </c>
      <c t="n" r="G9" s="6">
        <v>1301922</v>
      </c>
      <c t="n" r="I9" s="7">
        <v>1426899</v>
      </c>
      <c t="n" r="K9" s="7">
        <v>1550056</v>
      </c>
    </row>
    <row spans="1:11" r="10">
      <c t="s" r="A10" s="4">
        <v>369</v>
      </c>
      <c t="n" r="G10" s="7">
        <v>14600</v>
      </c>
      <c t="n" r="I10" s="6">
        <v>11700</v>
      </c>
      <c t="n" r="K10" s="6">
        <v>12300</v>
      </c>
    </row>
    <row spans="1:11" r="11">
      <c t="s" r="A11" s="4">
        <v>370</v>
      </c>
      <c t="n" r="C11" s="6">
        <v>2</v>
      </c>
      <c t="n" r="G11" s="6">
        <v>2</v>
      </c>
    </row>
    <row spans="1:11" r="12">
      <c t="s" r="A12" s="4">
        <v>371</v>
      </c>
      <c t="n" r="G12" s="7">
        <v>11800</v>
      </c>
      <c t="n" r="I12" s="6">
        <v>13900</v>
      </c>
      <c t="n" r="K12" s="6">
        <v>12600</v>
      </c>
    </row>
    <row spans="1:11" r="13">
      <c t="s" r="A13" s="4">
        <v>372</v>
      </c>
      <c t="n" r="G13" s="6">
        <v>-400</v>
      </c>
      <c t="n" r="I13" s="6">
        <v>-1700</v>
      </c>
      <c t="n" r="K13" s="6">
        <v>300</v>
      </c>
    </row>
    <row spans="1:11" r="14">
      <c t="s" r="A14" s="4">
        <v>373</v>
      </c>
      <c t="n" r="C14" s="7">
        <v>155102</v>
      </c>
      <c t="s" r="D14" s="4">
        <v>35</v>
      </c>
      <c t="n" r="E14" s="6">
        <v>135157</v>
      </c>
      <c t="s" r="F14" s="4">
        <v>35</v>
      </c>
      <c t="n" r="G14" s="6">
        <v>155102</v>
      </c>
      <c t="s" r="H14" s="4">
        <v>35</v>
      </c>
      <c t="n" r="I14" s="6">
        <v>135157</v>
      </c>
      <c t="s" r="J14" s="4">
        <v>35</v>
      </c>
      <c t="n" r="K14" s="6">
        <v>0</v>
      </c>
    </row>
    <row spans="1:11" r="15">
      <c t="s" r="A15" s="4">
        <v>374</v>
      </c>
      <c t="n" r="C15" s="6">
        <v>1040000</v>
      </c>
      <c t="n" r="E15" s="6">
        <v>1900000</v>
      </c>
      <c t="n" r="G15" s="6">
        <v>1040000</v>
      </c>
      <c t="n" r="I15" s="6">
        <v>1900000</v>
      </c>
    </row>
    <row spans="1:11" r="16">
      <c t="s" r="A16" s="4">
        <v>375</v>
      </c>
      <c t="n" r="C16" s="6">
        <v>2351072</v>
      </c>
      <c t="n" r="E16" s="6">
        <v>2346229</v>
      </c>
      <c t="n" r="G16" s="7">
        <v>2351072</v>
      </c>
      <c t="n" r="I16" s="6">
        <v>2346229</v>
      </c>
    </row>
    <row spans="1:11" r="17">
      <c t="s" r="A17" s="4">
        <v>376</v>
      </c>
    </row>
    <row spans="1:11" r="18">
      <c t="s" r="A18" s="3">
        <v>359</v>
      </c>
    </row>
    <row spans="1:11" r="19">
      <c t="s" r="A19" s="4">
        <v>377</v>
      </c>
      <c t="s" r="G19" s="4">
        <v>378</v>
      </c>
    </row>
    <row spans="1:11" r="20">
      <c t="s" r="A20" s="4">
        <v>379</v>
      </c>
    </row>
    <row spans="1:11" r="21">
      <c t="s" r="A21" s="3">
        <v>359</v>
      </c>
    </row>
    <row spans="1:11" r="22">
      <c t="s" r="A22" s="4">
        <v>380</v>
      </c>
      <c t="s" r="G22" s="4">
        <v>381</v>
      </c>
    </row>
    <row spans="1:11" r="23">
      <c t="s" r="A23" s="4">
        <v>377</v>
      </c>
      <c t="s" r="G23" s="4">
        <v>382</v>
      </c>
    </row>
    <row spans="1:11" r="24">
      <c t="s" r="A24" s="4">
        <v>383</v>
      </c>
    </row>
    <row spans="1:11" r="25">
      <c t="s" r="A25" s="3">
        <v>359</v>
      </c>
    </row>
    <row spans="1:11" r="26">
      <c t="s" r="A26" s="4">
        <v>384</v>
      </c>
      <c t="s" r="G26" s="4">
        <v>378</v>
      </c>
    </row>
    <row spans="1:11" r="27">
      <c t="s" r="A27" s="4">
        <v>385</v>
      </c>
    </row>
    <row spans="1:11" r="28">
      <c t="s" r="A28" s="3">
        <v>359</v>
      </c>
    </row>
    <row spans="1:11" r="29">
      <c t="s" r="A29" s="4">
        <v>386</v>
      </c>
      <c t="n" r="C29" s="6">
        <v>435100</v>
      </c>
      <c t="n" r="E29" s="6">
        <v>286000</v>
      </c>
      <c t="n" r="G29" s="7">
        <v>435100</v>
      </c>
      <c t="n" r="I29" s="6">
        <v>286000</v>
      </c>
    </row>
    <row spans="1:11" r="30">
      <c t="s" r="A30" s="4">
        <v>387</v>
      </c>
      <c t="n" r="C30" s="6">
        <v>406000</v>
      </c>
      <c t="n" r="E30" s="7">
        <v>274000</v>
      </c>
      <c t="n" r="G30" s="6">
        <v>406000</v>
      </c>
      <c t="n" r="I30" s="6">
        <v>274000</v>
      </c>
    </row>
    <row spans="1:11" r="31">
      <c t="s" r="A31" s="4">
        <v>388</v>
      </c>
      <c t="n" r="G31" s="6">
        <v>29069</v>
      </c>
      <c t="n" r="I31" s="7">
        <v>12000</v>
      </c>
      <c t="n" r="K31" s="7">
        <v>0</v>
      </c>
    </row>
    <row spans="1:11" r="32">
      <c t="s" r="A32" s="4">
        <v>389</v>
      </c>
    </row>
    <row spans="1:11" r="33">
      <c t="s" r="A33" s="3">
        <v>359</v>
      </c>
    </row>
    <row spans="1:11" r="34">
      <c t="s" r="A34" s="4">
        <v>368</v>
      </c>
      <c t="n" r="C34" s="7">
        <v>1800000</v>
      </c>
      <c t="n" r="G34" s="7">
        <v>1800000</v>
      </c>
    </row>
    <row spans="1:11" r="35">
      <c t="s" r="A35" s="4">
        <v>390</v>
      </c>
    </row>
    <row spans="1:11" r="36">
      <c t="s" r="A36" s="3">
        <v>359</v>
      </c>
    </row>
    <row spans="1:11" r="37">
      <c t="s" r="A37" s="4">
        <v>391</v>
      </c>
      <c t="s" r="G37" s="4">
        <v>365</v>
      </c>
    </row>
    <row spans="1:11" r="38">
      <c t="s" r="A38" s="4">
        <v>392</v>
      </c>
    </row>
    <row spans="1:11" r="39">
      <c t="s" r="A39" s="3">
        <v>359</v>
      </c>
    </row>
    <row spans="1:11" r="40">
      <c t="s" r="A40" s="4">
        <v>391</v>
      </c>
      <c t="s" r="G40" s="4">
        <v>393</v>
      </c>
    </row>
    <row spans="1:11" r="41">
      <c t="n" r="A41"/>
    </row>
    <row spans="1:11" r="42">
      <c t="s" r="A42" s="4">
        <v>35</v>
      </c>
      <c t="s" r="B42" s="4">
        <v>116</v>
      </c>
    </row>
  </sheetData>
  <mergeCells count="6">
    <mergeCell ref="C1:D1"/>
    <mergeCell ref="E1:F1"/>
    <mergeCell ref="G1:H1"/>
    <mergeCell ref="I1:J1"/>
    <mergeCell ref="A41:K41"/>
    <mergeCell ref="B42:K4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94</v>
      </c>
      <c t="s" r="B1" s="2">
        <v>2</v>
      </c>
      <c t="s" r="C1" s="2">
        <v>32</v>
      </c>
    </row>
    <row spans="1:3" r="2">
      <c t="s" r="A2" s="3">
        <v>395</v>
      </c>
    </row>
    <row spans="1:3" r="3">
      <c t="s" r="A3" s="4">
        <v>396</v>
      </c>
      <c t="n" r="B3" s="7">
        <v>13045</v>
      </c>
      <c t="n" r="C3" s="7">
        <v>14504</v>
      </c>
    </row>
    <row spans="1:3" r="4">
      <c t="s" r="A4" s="4">
        <v>397</v>
      </c>
      <c t="n" r="B4" s="6">
        <v>5243</v>
      </c>
      <c t="n" r="C4" s="6">
        <v>5863</v>
      </c>
    </row>
    <row spans="1:3" r="5">
      <c t="s" r="A5" s="4">
        <v>398</v>
      </c>
      <c t="n" r="B5" s="6">
        <v>3218</v>
      </c>
      <c t="n" r="C5" s="6">
        <v>3551</v>
      </c>
    </row>
    <row spans="1:3" r="6">
      <c t="s" r="A6" s="4">
        <v>345</v>
      </c>
      <c t="n" r="B6" s="6">
        <v>21865</v>
      </c>
      <c t="n" r="C6" s="6">
        <v>24030</v>
      </c>
    </row>
    <row spans="1:3" r="7">
      <c t="s" r="A7" s="4">
        <v>399</v>
      </c>
      <c t="n" r="B7" s="7">
        <v>43371</v>
      </c>
      <c t="n" r="C7" s="7">
        <v>479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0</v>
      </c>
      <c t="s" r="B1" s="2">
        <v>2</v>
      </c>
      <c t="s" r="C1" s="2">
        <v>32</v>
      </c>
    </row>
    <row spans="1:3" r="2">
      <c t="s" r="A2" s="3">
        <v>401</v>
      </c>
    </row>
    <row spans="1:3" r="3">
      <c t="s" r="A3" s="4">
        <v>402</v>
      </c>
      <c t="n" r="B3" s="7">
        <v>26669</v>
      </c>
      <c t="n" r="C3" s="7">
        <v>31668</v>
      </c>
    </row>
    <row spans="1:3" r="4">
      <c t="s" r="A4" s="4">
        <v>403</v>
      </c>
      <c t="n" r="B4" s="6">
        <v>22929</v>
      </c>
      <c t="n" r="C4" s="6">
        <v>23212</v>
      </c>
    </row>
    <row spans="1:3" r="5">
      <c t="s" r="A5" s="4">
        <v>404</v>
      </c>
      <c t="n" r="B5" s="6">
        <v>14134</v>
      </c>
      <c t="n" r="C5" s="6">
        <v>14087</v>
      </c>
    </row>
    <row spans="1:3" r="6">
      <c t="s" r="A6" s="4">
        <v>405</v>
      </c>
      <c t="n" r="B6" s="6">
        <v>2059</v>
      </c>
      <c t="n" r="C6" s="6">
        <v>2515</v>
      </c>
    </row>
    <row spans="1:3" r="7">
      <c t="s" r="A7" s="4">
        <v>345</v>
      </c>
      <c t="n" r="B7" s="6">
        <v>19434</v>
      </c>
      <c t="n" r="C7" s="6">
        <v>22023</v>
      </c>
    </row>
    <row spans="1:3" r="8">
      <c t="s" r="A8" s="4">
        <v>406</v>
      </c>
      <c t="n" r="B8" s="7">
        <v>85225</v>
      </c>
      <c t="n" r="C8" s="7">
        <v>935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W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spans="1:23" r="1">
      <c t="s" r="A1" s="1">
        <v>84</v>
      </c>
      <c t="s" r="C1" s="2">
        <v>85</v>
      </c>
      <c t="s" r="S1" s="2">
        <v>1</v>
      </c>
    </row>
    <row spans="1:23" r="2">
      <c t="s" r="C2" s="2">
        <v>2</v>
      </c>
      <c t="s" r="E2" s="2">
        <v>86</v>
      </c>
      <c t="s" r="G2" s="2">
        <v>4</v>
      </c>
      <c t="s" r="I2" s="2">
        <v>87</v>
      </c>
      <c t="s" r="K2" s="2">
        <v>32</v>
      </c>
      <c t="s" r="M2" s="2">
        <v>88</v>
      </c>
      <c t="s" r="O2" s="2">
        <v>89</v>
      </c>
      <c t="s" r="Q2" s="2">
        <v>90</v>
      </c>
      <c t="s" r="S2" s="2">
        <v>2</v>
      </c>
      <c t="s" r="U2" s="2">
        <v>32</v>
      </c>
      <c t="s" r="W2" s="2">
        <v>91</v>
      </c>
    </row>
    <row spans="1:23" r="3">
      <c t="s" r="A3" s="4">
        <v>92</v>
      </c>
      <c t="n" r="C3" s="7">
        <v>402601</v>
      </c>
      <c t="n" r="E3" s="7">
        <v>332677</v>
      </c>
      <c t="n" r="G3" s="7">
        <v>347587</v>
      </c>
      <c t="n" r="I3" s="7">
        <v>319995</v>
      </c>
      <c t="n" r="K3" s="7">
        <v>412410</v>
      </c>
      <c t="n" r="M3" s="7">
        <v>350669</v>
      </c>
      <c t="n" r="O3" s="7">
        <v>377829</v>
      </c>
      <c t="n" r="Q3" s="7">
        <v>353343</v>
      </c>
      <c t="n" r="S3" s="7">
        <v>1402860</v>
      </c>
      <c t="n" r="U3" s="7">
        <v>1494251</v>
      </c>
      <c t="n" r="W3" s="7">
        <v>1513177</v>
      </c>
    </row>
    <row spans="1:23" r="4">
      <c t="s" r="A4" s="4">
        <v>93</v>
      </c>
      <c t="n" r="S4" s="6">
        <v>734067</v>
      </c>
      <c t="n" r="U4" s="6">
        <v>767459</v>
      </c>
      <c t="n" r="W4" s="6">
        <v>753631</v>
      </c>
    </row>
    <row spans="1:23" r="5">
      <c t="s" r="A5" s="4">
        <v>94</v>
      </c>
      <c t="n" r="C5" s="6">
        <v>200186</v>
      </c>
      <c t="n" r="E5" s="6">
        <v>152953</v>
      </c>
      <c t="n" r="G5" s="6">
        <v>168511</v>
      </c>
      <c t="n" r="I5" s="6">
        <v>147143</v>
      </c>
      <c t="n" r="K5" s="6">
        <v>205198</v>
      </c>
      <c t="n" r="M5" s="6">
        <v>167227</v>
      </c>
      <c t="n" r="O5" s="6">
        <v>188094</v>
      </c>
      <c t="n" r="Q5" s="6">
        <v>166273</v>
      </c>
      <c t="n" r="S5" s="6">
        <v>668793</v>
      </c>
      <c t="n" r="U5" s="6">
        <v>726792</v>
      </c>
      <c t="n" r="W5" s="6">
        <v>759546</v>
      </c>
    </row>
    <row spans="1:23" r="6">
      <c t="s" r="A6" s="3">
        <v>95</v>
      </c>
    </row>
    <row spans="1:23" r="7">
      <c t="s" r="A7" s="4">
        <v>96</v>
      </c>
      <c t="n" r="S7" s="6">
        <v>473755</v>
      </c>
      <c t="n" r="U7" s="6">
        <v>505488</v>
      </c>
      <c t="n" r="W7" s="6">
        <v>513253</v>
      </c>
    </row>
    <row spans="1:23" r="8">
      <c t="s" r="A8" s="4">
        <v>97</v>
      </c>
      <c t="n" r="S8" s="6">
        <v>60604</v>
      </c>
      <c t="n" r="U8" s="6">
        <v>73583</v>
      </c>
      <c t="n" r="W8" s="6">
        <v>73971</v>
      </c>
    </row>
    <row spans="1:23" r="9">
      <c t="s" r="A9" s="4">
        <v>98</v>
      </c>
      <c t="n" r="C9" s="6">
        <v>155102</v>
      </c>
      <c t="s" r="D9" s="4">
        <v>35</v>
      </c>
      <c t="n" r="K9" s="6">
        <v>135157</v>
      </c>
      <c t="s" r="L9" s="4">
        <v>35</v>
      </c>
      <c t="n" r="S9" s="6">
        <v>155102</v>
      </c>
      <c t="s" r="T9" s="4">
        <v>35</v>
      </c>
      <c t="n" r="U9" s="6">
        <v>135157</v>
      </c>
      <c t="s" r="V9" s="4">
        <v>35</v>
      </c>
      <c t="n" r="W9" s="6">
        <v>0</v>
      </c>
    </row>
    <row spans="1:23" r="10">
      <c t="s" r="A10" s="4">
        <v>99</v>
      </c>
      <c t="n" r="C10" s="6">
        <v>921</v>
      </c>
      <c t="n" r="E10" s="6">
        <v>200</v>
      </c>
      <c t="n" r="G10" s="6">
        <v>420</v>
      </c>
      <c t="n" r="I10" s="6">
        <v>407</v>
      </c>
      <c t="n" r="K10" s="6">
        <v>3721</v>
      </c>
      <c t="n" r="M10" s="6">
        <v>751</v>
      </c>
      <c t="n" r="O10" s="6">
        <v>2182</v>
      </c>
      <c t="n" r="Q10" s="6">
        <v>1582</v>
      </c>
      <c t="n" r="S10" s="6">
        <v>1948</v>
      </c>
      <c t="n" r="U10" s="6">
        <v>8236</v>
      </c>
      <c t="n" r="W10" s="6">
        <v>5118</v>
      </c>
    </row>
    <row spans="1:23" r="11">
      <c t="s" r="A11" s="4">
        <v>100</v>
      </c>
      <c t="n" r="S11" s="6">
        <v>-8055</v>
      </c>
      <c t="n" r="U11" s="6">
        <v>-7132</v>
      </c>
      <c t="n" r="W11" s="6">
        <v>-4568</v>
      </c>
    </row>
    <row spans="1:23" r="12">
      <c t="s" r="A12" s="4">
        <v>101</v>
      </c>
      <c t="n" r="S12" s="6">
        <v>683354</v>
      </c>
      <c t="n" r="U12" s="6">
        <v>715332</v>
      </c>
      <c t="n" r="W12" s="6">
        <v>587774</v>
      </c>
    </row>
    <row spans="1:23" r="13">
      <c t="s" r="A13" s="4">
        <v>102</v>
      </c>
      <c t="n" r="S13" s="6">
        <v>-14561</v>
      </c>
      <c t="n" r="U13" s="6">
        <v>11460</v>
      </c>
      <c t="n" r="W13" s="6">
        <v>171772</v>
      </c>
    </row>
    <row spans="1:23" r="14">
      <c t="s" r="A14" s="4">
        <v>103</v>
      </c>
      <c t="s" r="B14" s="4">
        <v>104</v>
      </c>
      <c t="n" r="W14" s="6">
        <v>4795</v>
      </c>
    </row>
    <row spans="1:23" r="15">
      <c t="s" r="A15" s="4">
        <v>105</v>
      </c>
      <c t="n" r="C15" s="6">
        <v>55056</v>
      </c>
      <c t="n" r="E15" s="6">
        <v>55296</v>
      </c>
      <c t="n" r="G15" s="6">
        <v>55044</v>
      </c>
      <c t="n" r="I15" s="6">
        <v>54420</v>
      </c>
      <c t="n" r="K15" s="6">
        <v>54270</v>
      </c>
      <c t="n" r="M15" s="6">
        <v>53593</v>
      </c>
      <c t="n" r="O15" s="6">
        <v>54557</v>
      </c>
      <c t="n" r="Q15" s="6">
        <v>54759</v>
      </c>
      <c t="n" r="S15" s="6">
        <v>219816</v>
      </c>
      <c t="n" r="U15" s="6">
        <v>217179</v>
      </c>
      <c t="n" r="W15" s="6">
        <v>223361</v>
      </c>
    </row>
    <row spans="1:23" r="16">
      <c t="s" r="A16" s="4">
        <v>106</v>
      </c>
      <c t="n" r="S16" s="6">
        <v>-234377</v>
      </c>
      <c t="n" r="U16" s="6">
        <v>-205719</v>
      </c>
      <c t="n" r="W16" s="6">
        <v>-56384</v>
      </c>
    </row>
    <row spans="1:23" r="17">
      <c t="s" r="A17" s="4">
        <v>107</v>
      </c>
      <c t="n" r="C17" s="6">
        <v>-2158</v>
      </c>
      <c t="s" r="D17" s="4">
        <v>108</v>
      </c>
      <c t="n" r="E17" s="6">
        <v>1675</v>
      </c>
      <c t="s" r="F17" s="4">
        <v>108</v>
      </c>
      <c t="n" r="G17" s="6">
        <v>2519</v>
      </c>
      <c t="s" r="H17" s="4">
        <v>108</v>
      </c>
      <c t="n" r="I17" s="6">
        <v>22</v>
      </c>
      <c t="s" r="J17" s="4">
        <v>108</v>
      </c>
      <c t="n" r="K17" s="6">
        <v>-533</v>
      </c>
      <c t="s" r="L17" s="4">
        <v>109</v>
      </c>
      <c t="n" r="M17" s="6">
        <v>2415</v>
      </c>
      <c t="s" r="N17" s="4">
        <v>109</v>
      </c>
      <c t="n" r="O17" s="6">
        <v>4244</v>
      </c>
      <c t="s" r="P17" s="4">
        <v>109</v>
      </c>
      <c t="n" r="Q17" s="6">
        <v>133</v>
      </c>
      <c t="s" r="R17" s="4">
        <v>109</v>
      </c>
      <c t="n" r="S17" s="6">
        <v>2058</v>
      </c>
      <c t="s" r="T17" s="4">
        <v>108</v>
      </c>
      <c t="n" r="U17" s="6">
        <v>6259</v>
      </c>
      <c t="s" r="V17" s="4">
        <v>109</v>
      </c>
      <c t="n" r="W17" s="6">
        <v>8923</v>
      </c>
    </row>
    <row spans="1:23" r="18">
      <c t="s" r="A18" s="4">
        <v>110</v>
      </c>
      <c t="n" r="C18" s="7">
        <v>-146209</v>
      </c>
      <c t="n" r="E18" s="7">
        <v>-35939</v>
      </c>
      <c t="n" r="G18" s="7">
        <v>-18869</v>
      </c>
      <c t="n" r="I18" s="7">
        <v>-35418</v>
      </c>
      <c t="n" r="K18" s="7">
        <v>-126445</v>
      </c>
      <c t="n" r="M18" s="7">
        <v>-26822</v>
      </c>
      <c t="n" r="O18" s="7">
        <v>-20574</v>
      </c>
      <c t="n" r="Q18" s="7">
        <v>-38137</v>
      </c>
      <c t="n" r="S18" s="6">
        <v>-236435</v>
      </c>
      <c t="n" r="U18" s="6">
        <v>-211978</v>
      </c>
      <c t="n" r="W18" s="6">
        <v>-65307</v>
      </c>
    </row>
    <row spans="1:23" r="19">
      <c t="s" r="A19" s="3">
        <v>111</v>
      </c>
    </row>
    <row spans="1:23" r="20">
      <c t="s" r="A20" s="4">
        <v>112</v>
      </c>
      <c t="n" r="S20" s="6">
        <v>-3423</v>
      </c>
      <c t="n" r="U20" s="6">
        <v>-7400</v>
      </c>
      <c t="n" r="W20" s="6">
        <v>-940</v>
      </c>
    </row>
    <row spans="1:23" r="21">
      <c t="s" r="A21" s="4">
        <v>113</v>
      </c>
      <c t="n" r="S21" s="6">
        <v>-8118</v>
      </c>
      <c t="n" r="U21" s="6">
        <v>-29189</v>
      </c>
      <c t="n" r="W21" s="6">
        <v>-3442</v>
      </c>
    </row>
    <row spans="1:23" r="22">
      <c t="s" r="A22" s="4">
        <v>114</v>
      </c>
      <c t="n" r="S22" s="6">
        <v>-11541</v>
      </c>
      <c t="n" r="U22" s="6">
        <v>-36589</v>
      </c>
      <c t="n" r="W22" s="6">
        <v>-4382</v>
      </c>
    </row>
    <row spans="1:23" r="23">
      <c t="s" r="A23" s="4">
        <v>115</v>
      </c>
      <c t="n" r="S23" s="7">
        <v>-247976</v>
      </c>
      <c t="n" r="U23" s="7">
        <v>-248567</v>
      </c>
      <c t="n" r="W23" s="7">
        <v>-69689</v>
      </c>
    </row>
    <row spans="1:23" r="24">
      <c t="n" r="A24"/>
    </row>
    <row spans="1:23" r="25">
      <c t="s" r="A25" s="4">
        <v>35</v>
      </c>
      <c t="s" r="B25" s="4">
        <v>116</v>
      </c>
    </row>
    <row spans="1:23" r="26">
      <c t="s" r="A26" s="4">
        <v>104</v>
      </c>
      <c t="s" r="B26" s="4">
        <v>117</v>
      </c>
    </row>
    <row spans="1:23" r="27">
      <c t="s" r="A27" s="4">
        <v>108</v>
      </c>
      <c t="s" r="B27" s="4">
        <v>118</v>
      </c>
    </row>
    <row spans="1:23" r="28">
      <c t="s" r="A28" s="4">
        <v>109</v>
      </c>
      <c t="s" r="B28" s="4">
        <v>119</v>
      </c>
    </row>
  </sheetData>
  <mergeCells count="18">
    <mergeCell ref="A1:B2"/>
    <mergeCell ref="C1:R1"/>
    <mergeCell ref="S1:W1"/>
    <mergeCell ref="C2:D2"/>
    <mergeCell ref="E2:F2"/>
    <mergeCell ref="G2:H2"/>
    <mergeCell ref="I2:J2"/>
    <mergeCell ref="K2:L2"/>
    <mergeCell ref="M2:N2"/>
    <mergeCell ref="O2:P2"/>
    <mergeCell ref="Q2:R2"/>
    <mergeCell ref="S2:T2"/>
    <mergeCell ref="U2:V2"/>
    <mergeCell ref="A24:V24"/>
    <mergeCell ref="B25:V25"/>
    <mergeCell ref="B26:V26"/>
    <mergeCell ref="B27:V27"/>
    <mergeCell ref="B28:V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r="A1" s="1">
        <v>407</v>
      </c>
      <c t="s" r="C1" s="2">
        <v>1</v>
      </c>
    </row>
    <row spans="1:6" r="2">
      <c t="s" r="C2" s="2">
        <v>2</v>
      </c>
      <c t="s" r="E2" s="2">
        <v>32</v>
      </c>
      <c t="s" r="F2" s="2">
        <v>91</v>
      </c>
    </row>
    <row spans="1:6" r="3">
      <c t="s" r="A3" s="3">
        <v>408</v>
      </c>
    </row>
    <row spans="1:6" r="4">
      <c t="s" r="A4" s="4">
        <v>409</v>
      </c>
      <c t="n" r="C4" s="7">
        <v>406000</v>
      </c>
      <c t="n" r="E4" s="7">
        <v>274000</v>
      </c>
    </row>
    <row spans="1:6" r="5">
      <c t="s" r="A5" s="4">
        <v>388</v>
      </c>
      <c t="n" r="C5" s="6">
        <v>29069</v>
      </c>
      <c t="n" r="E5" s="6">
        <v>12000</v>
      </c>
      <c t="n" r="F5" s="7">
        <v>0</v>
      </c>
    </row>
    <row spans="1:6" r="6">
      <c t="s" r="A6" s="4">
        <v>410</v>
      </c>
    </row>
    <row spans="1:6" r="7">
      <c t="s" r="A7" s="3">
        <v>408</v>
      </c>
    </row>
    <row spans="1:6" r="8">
      <c t="s" r="A8" s="4">
        <v>409</v>
      </c>
      <c t="n" r="C8" s="6">
        <v>435069</v>
      </c>
      <c t="s" r="D8" s="4">
        <v>35</v>
      </c>
      <c t="n" r="E8" s="6">
        <v>286000</v>
      </c>
    </row>
    <row spans="1:6" r="9">
      <c t="s" r="A9" s="4">
        <v>411</v>
      </c>
    </row>
    <row spans="1:6" r="10">
      <c t="s" r="A10" s="3">
        <v>408</v>
      </c>
    </row>
    <row spans="1:6" r="11">
      <c t="s" r="A11" s="4">
        <v>409</v>
      </c>
      <c t="s" r="B11" s="4">
        <v>108</v>
      </c>
      <c t="n" r="C11" s="7">
        <v>406000</v>
      </c>
      <c t="s" r="D11" s="4">
        <v>104</v>
      </c>
      <c t="n" r="E11" s="7">
        <v>274000</v>
      </c>
    </row>
    <row spans="1:6" r="12">
      <c t="n" r="A12"/>
    </row>
    <row spans="1:6" r="13">
      <c t="s" r="A13" s="4">
        <v>35</v>
      </c>
      <c t="s" r="B13" s="4">
        <v>412</v>
      </c>
    </row>
    <row spans="1:6" r="14">
      <c t="s" r="A14" s="4">
        <v>104</v>
      </c>
      <c t="s" r="B14" s="4">
        <v>413</v>
      </c>
    </row>
    <row spans="1:6" r="15">
      <c t="s" r="A15" s="4">
        <v>108</v>
      </c>
      <c t="s" r="B15" s="4">
        <v>414</v>
      </c>
    </row>
  </sheetData>
  <mergeCells count="7">
    <mergeCell ref="A1:B2"/>
    <mergeCell ref="C1:F1"/>
    <mergeCell ref="C2:D2"/>
    <mergeCell ref="A12:E12"/>
    <mergeCell ref="B13:E13"/>
    <mergeCell ref="B14:E14"/>
    <mergeCell ref="B15:E1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5</v>
      </c>
      <c t="s" r="B1" s="2">
        <v>2</v>
      </c>
      <c t="s" r="C1" s="2">
        <v>32</v>
      </c>
    </row>
    <row spans="1:3" r="2">
      <c t="s" r="A2" s="3">
        <v>408</v>
      </c>
    </row>
    <row spans="1:3" r="3">
      <c t="s" r="A3" s="4">
        <v>386</v>
      </c>
      <c t="n" r="B3" s="7">
        <v>406598000</v>
      </c>
      <c t="n" r="C3" s="7">
        <v>435674000</v>
      </c>
    </row>
    <row spans="1:3" r="4">
      <c t="s" r="A4" s="4">
        <v>385</v>
      </c>
    </row>
    <row spans="1:3" r="5">
      <c t="s" r="A5" s="3">
        <v>408</v>
      </c>
    </row>
    <row spans="1:3" r="6">
      <c t="s" r="A6" s="4">
        <v>386</v>
      </c>
      <c t="n" r="B6" s="6">
        <v>405998000</v>
      </c>
      <c t="n" r="C6" s="6">
        <v>435074000</v>
      </c>
    </row>
    <row spans="1:3" r="7">
      <c t="s" r="A7" s="4">
        <v>387</v>
      </c>
      <c t="n" r="B7" s="6">
        <v>406000000</v>
      </c>
      <c t="n" r="C7" s="7">
        <v>274000000</v>
      </c>
    </row>
    <row spans="1:3" r="8">
      <c t="s" r="A8" s="4">
        <v>416</v>
      </c>
    </row>
    <row spans="1:3" r="9">
      <c t="s" r="A9" s="3">
        <v>408</v>
      </c>
    </row>
    <row spans="1:3" r="10">
      <c t="s" r="A10" s="4">
        <v>386</v>
      </c>
      <c t="n" r="B10" s="6">
        <v>274000</v>
      </c>
    </row>
    <row spans="1:3" r="11">
      <c t="s" r="A11" s="4">
        <v>387</v>
      </c>
      <c t="n" r="B11" s="6">
        <v>257000</v>
      </c>
    </row>
    <row spans="1:3" r="12">
      <c t="s" r="A12" s="4">
        <v>417</v>
      </c>
    </row>
    <row spans="1:3" r="13">
      <c t="s" r="A13" s="3">
        <v>408</v>
      </c>
    </row>
    <row spans="1:3" r="14">
      <c t="s" r="A14" s="4">
        <v>386</v>
      </c>
      <c t="n" r="B14" s="6">
        <v>161069</v>
      </c>
    </row>
    <row spans="1:3" r="15">
      <c t="s" r="A15" s="4">
        <v>387</v>
      </c>
      <c t="n" r="B15" s="7">
        <v>149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t="s" r="A1" s="1">
        <v>418</v>
      </c>
      <c t="s" r="B1" s="2">
        <v>1</v>
      </c>
    </row>
    <row spans="1:4" r="2">
      <c t="s" r="B2" s="2">
        <v>2</v>
      </c>
      <c t="s" r="C2" s="2">
        <v>32</v>
      </c>
      <c t="s" r="D2" s="2">
        <v>91</v>
      </c>
    </row>
    <row spans="1:4" r="3">
      <c t="s" r="A3" s="3">
        <v>419</v>
      </c>
    </row>
    <row spans="1:4" r="4">
      <c t="s" r="A4" s="4">
        <v>420</v>
      </c>
      <c t="n" r="B4" s="7">
        <v>124977000</v>
      </c>
      <c t="n" r="C4" s="7">
        <v>123157000</v>
      </c>
      <c t="n" r="D4" s="7">
        <v>0</v>
      </c>
    </row>
    <row spans="1:4" r="5">
      <c t="s" r="A5" s="4">
        <v>421</v>
      </c>
      <c t="s" r="B5" s="4">
        <v>422</v>
      </c>
    </row>
    <row spans="1:4" r="6">
      <c t="s" r="A6" s="4">
        <v>423</v>
      </c>
      <c t="n" r="B6" s="7">
        <v>1056000</v>
      </c>
      <c t="n" r="C6" s="6">
        <v>0</v>
      </c>
      <c t="n" r="D6" s="6">
        <v>0</v>
      </c>
    </row>
    <row spans="1:4" r="7">
      <c t="s" r="A7" s="4">
        <v>385</v>
      </c>
    </row>
    <row spans="1:4" r="8">
      <c t="s" r="A8" s="3">
        <v>419</v>
      </c>
    </row>
    <row spans="1:4" r="9">
      <c t="s" r="A9" s="4">
        <v>388</v>
      </c>
      <c t="n" r="B9" s="6">
        <v>29069000</v>
      </c>
      <c t="n" r="C9" s="6">
        <v>12000000</v>
      </c>
      <c t="n" r="D9" s="6">
        <v>0</v>
      </c>
    </row>
    <row spans="1:4" r="10">
      <c t="s" r="A10" s="4">
        <v>424</v>
      </c>
    </row>
    <row spans="1:4" r="11">
      <c t="s" r="A11" s="3">
        <v>419</v>
      </c>
    </row>
    <row spans="1:4" r="12">
      <c t="s" r="A12" s="4">
        <v>420</v>
      </c>
      <c t="n" r="B12" s="6">
        <v>125000000</v>
      </c>
      <c t="n" r="C12" s="7">
        <v>123200000</v>
      </c>
      <c t="n" r="D12" s="7">
        <v>0</v>
      </c>
    </row>
    <row spans="1:4" r="13">
      <c t="s" r="A13" s="4">
        <v>416</v>
      </c>
    </row>
    <row spans="1:4" r="14">
      <c t="s" r="A14" s="3">
        <v>419</v>
      </c>
    </row>
    <row spans="1:4" r="15">
      <c t="s" r="A15" s="4">
        <v>388</v>
      </c>
      <c t="n" r="B15" s="6">
        <v>17000000</v>
      </c>
    </row>
    <row spans="1:4" r="16">
      <c t="s" r="A16" s="4">
        <v>425</v>
      </c>
    </row>
    <row spans="1:4" r="17">
      <c t="s" r="A17" s="3">
        <v>419</v>
      </c>
    </row>
    <row spans="1:4" r="18">
      <c t="s" r="A18" s="4">
        <v>423</v>
      </c>
      <c t="n" r="B18" s="6">
        <v>700000</v>
      </c>
    </row>
    <row spans="1:4" r="19">
      <c t="s" r="A19" s="4">
        <v>426</v>
      </c>
    </row>
    <row spans="1:4" r="20">
      <c t="s" r="A20" s="3">
        <v>419</v>
      </c>
    </row>
    <row spans="1:4" r="21">
      <c t="s" r="A21" s="4">
        <v>423</v>
      </c>
      <c t="n" r="B21" s="6">
        <v>400000</v>
      </c>
    </row>
    <row spans="1:4" r="22">
      <c t="s" r="A22" s="4">
        <v>417</v>
      </c>
    </row>
    <row spans="1:4" r="23">
      <c t="s" r="A23" s="3">
        <v>419</v>
      </c>
    </row>
    <row spans="1:4" r="24">
      <c t="s" r="A24" s="4">
        <v>388</v>
      </c>
      <c t="n" r="B24" s="7">
        <v>120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47"/>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 customWidth="1" max="10" min="10" width="14"/>
  </cols>
  <sheetData>
    <row spans="1:10" r="1">
      <c t="s" r="A1" s="1">
        <v>427</v>
      </c>
      <c t="s" r="B1" s="2">
        <v>85</v>
      </c>
      <c t="s" r="F1" s="2">
        <v>1</v>
      </c>
    </row>
    <row spans="1:10" r="2">
      <c t="s" r="B2" s="2">
        <v>2</v>
      </c>
      <c t="s" r="C2" s="2">
        <v>35</v>
      </c>
      <c t="s" r="D2" s="2">
        <v>32</v>
      </c>
      <c t="s" r="E2" s="2">
        <v>35</v>
      </c>
      <c t="s" r="F2" s="2">
        <v>2</v>
      </c>
      <c t="s" r="H2" s="2">
        <v>32</v>
      </c>
      <c t="s" r="J2" s="2">
        <v>91</v>
      </c>
    </row>
    <row spans="1:10" r="3">
      <c t="s" r="A3" s="3">
        <v>419</v>
      </c>
      <c t="n" r="B3"/>
      <c t="n" r="D3"/>
    </row>
    <row spans="1:10" r="4">
      <c t="s" r="A4" s="4">
        <v>49</v>
      </c>
      <c t="n" r="B4"/>
      <c t="n" r="D4"/>
      <c t="n" r="F4" s="7">
        <v>124977000</v>
      </c>
      <c t="n" r="H4" s="7">
        <v>123157000</v>
      </c>
      <c t="n" r="J4" s="7">
        <v>0</v>
      </c>
    </row>
    <row spans="1:10" r="5">
      <c t="s" r="A5" s="4">
        <v>428</v>
      </c>
      <c t="n" r="B5"/>
      <c t="n" r="D5"/>
      <c t="n" r="F5" s="6">
        <v>1056000</v>
      </c>
      <c t="n" r="H5" s="6">
        <v>0</v>
      </c>
      <c t="n" r="J5" s="6">
        <v>0</v>
      </c>
    </row>
    <row spans="1:10" r="6">
      <c t="s" r="A6" s="4">
        <v>429</v>
      </c>
      <c t="n" r="B6" s="7">
        <v>155102000</v>
      </c>
      <c t="n" r="D6" s="7">
        <v>135157000</v>
      </c>
      <c t="n" r="F6" s="6">
        <v>155102000</v>
      </c>
      <c t="s" r="G6" s="4">
        <v>35</v>
      </c>
      <c t="n" r="H6" s="6">
        <v>135157000</v>
      </c>
      <c t="s" r="I6" s="4">
        <v>35</v>
      </c>
      <c t="n" r="J6" s="6">
        <v>0</v>
      </c>
    </row>
    <row spans="1:10" r="7">
      <c t="s" r="A7" s="4">
        <v>385</v>
      </c>
      <c t="n" r="B7"/>
      <c t="n" r="D7"/>
    </row>
    <row spans="1:10" r="8">
      <c t="s" r="A8" s="3">
        <v>419</v>
      </c>
      <c t="n" r="B8"/>
      <c t="n" r="D8"/>
    </row>
    <row spans="1:10" r="9">
      <c t="s" r="A9" s="4">
        <v>388</v>
      </c>
      <c t="n" r="B9"/>
      <c t="n" r="D9"/>
      <c t="n" r="F9" s="7">
        <v>29069000</v>
      </c>
      <c t="n" r="H9" s="7">
        <v>12000000</v>
      </c>
      <c t="n" r="J9" s="7">
        <v>0</v>
      </c>
    </row>
    <row spans="1:10" r="10">
      <c t="n" r="A10"/>
    </row>
    <row spans="1:10" r="11">
      <c t="s" r="A11" s="4">
        <v>35</v>
      </c>
      <c t="s" r="B11" s="4">
        <v>116</v>
      </c>
    </row>
  </sheetData>
  <mergeCells count="21">
    <mergeCell ref="A1:A2"/>
    <mergeCell ref="B1:E1"/>
    <mergeCell ref="F1:J1"/>
    <mergeCell ref="F2:G2"/>
    <mergeCell ref="H2:I2"/>
    <mergeCell ref="B3:C3"/>
    <mergeCell ref="D3:E3"/>
    <mergeCell ref="B4:C4"/>
    <mergeCell ref="D4:E4"/>
    <mergeCell ref="B5:C5"/>
    <mergeCell ref="D5:E5"/>
    <mergeCell ref="B6:C6"/>
    <mergeCell ref="D6:E6"/>
    <mergeCell ref="B7:C7"/>
    <mergeCell ref="D7:E7"/>
    <mergeCell ref="B8:C8"/>
    <mergeCell ref="D8:E8"/>
    <mergeCell ref="B9:C9"/>
    <mergeCell ref="D9:E9"/>
    <mergeCell ref="A10:J10"/>
    <mergeCell ref="B11:J1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30</v>
      </c>
      <c t="s" r="B1" s="2">
        <v>2</v>
      </c>
      <c t="s" r="C1" s="2">
        <v>32</v>
      </c>
      <c t="s" r="D1" s="2">
        <v>91</v>
      </c>
    </row>
    <row spans="1:4" r="2">
      <c t="s" r="A2" s="3">
        <v>431</v>
      </c>
    </row>
    <row spans="1:4" r="3">
      <c t="s" r="A3" s="4">
        <v>49</v>
      </c>
      <c t="n" r="B3" s="7">
        <v>1847056</v>
      </c>
      <c t="n" r="C3" s="7">
        <v>1847056</v>
      </c>
    </row>
    <row spans="1:4" r="4">
      <c t="s" r="A4" s="4">
        <v>432</v>
      </c>
      <c t="n" r="B4" s="6">
        <v>-545134</v>
      </c>
      <c t="n" r="C4" s="6">
        <v>-420157</v>
      </c>
    </row>
    <row spans="1:4" r="5">
      <c t="s" r="A5" s="4">
        <v>49</v>
      </c>
      <c t="n" r="B5" s="6">
        <v>1301922</v>
      </c>
      <c t="n" r="C5" s="6">
        <v>1426899</v>
      </c>
      <c t="n" r="D5" s="7">
        <v>1550056</v>
      </c>
    </row>
    <row spans="1:4" r="6">
      <c t="s" r="A6" s="4">
        <v>424</v>
      </c>
    </row>
    <row spans="1:4" r="7">
      <c t="s" r="A7" s="3">
        <v>431</v>
      </c>
    </row>
    <row spans="1:4" r="8">
      <c t="s" r="A8" s="4">
        <v>49</v>
      </c>
      <c t="n" r="B8" s="6">
        <v>1415651</v>
      </c>
      <c t="n" r="C8" s="6">
        <v>1415651</v>
      </c>
    </row>
    <row spans="1:4" r="9">
      <c t="s" r="A9" s="4">
        <v>432</v>
      </c>
      <c t="n" r="B9" s="6">
        <v>-428134</v>
      </c>
      <c t="n" r="C9" s="6">
        <v>-303157</v>
      </c>
    </row>
    <row spans="1:4" r="10">
      <c t="s" r="A10" s="4">
        <v>49</v>
      </c>
      <c t="n" r="B10" s="6">
        <v>987517</v>
      </c>
      <c t="n" r="C10" s="6">
        <v>1112494</v>
      </c>
      <c t="n" r="D10" s="6">
        <v>1235651</v>
      </c>
    </row>
    <row spans="1:4" r="11">
      <c t="s" r="A11" s="4">
        <v>433</v>
      </c>
    </row>
    <row spans="1:4" r="12">
      <c t="s" r="A12" s="3">
        <v>431</v>
      </c>
    </row>
    <row spans="1:4" r="13">
      <c t="s" r="A13" s="4">
        <v>49</v>
      </c>
      <c t="n" r="B13" s="6">
        <v>431405</v>
      </c>
      <c t="n" r="C13" s="6">
        <v>431405</v>
      </c>
    </row>
    <row spans="1:4" r="14">
      <c t="s" r="A14" s="4">
        <v>432</v>
      </c>
      <c t="n" r="B14" s="6">
        <v>-117000</v>
      </c>
      <c t="n" r="C14" s="6">
        <v>-117000</v>
      </c>
    </row>
    <row spans="1:4" r="15">
      <c t="s" r="A15" s="4">
        <v>49</v>
      </c>
      <c t="n" r="B15" s="7">
        <v>314405</v>
      </c>
      <c t="n" r="C15" s="7">
        <v>314405</v>
      </c>
      <c t="n" r="D15" s="7">
        <v>3144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434</v>
      </c>
      <c t="s" r="C1" s="2">
        <v>1</v>
      </c>
    </row>
    <row spans="1:4" r="2">
      <c t="s" r="C2" s="2">
        <v>2</v>
      </c>
      <c t="s" r="D2" s="2">
        <v>32</v>
      </c>
    </row>
    <row spans="1:4" r="3">
      <c t="s" r="A3" s="3">
        <v>435</v>
      </c>
    </row>
    <row spans="1:4" r="4">
      <c t="s" r="A4" s="4">
        <v>436</v>
      </c>
      <c t="n" r="C4" s="7">
        <v>138311</v>
      </c>
      <c t="n" r="D4" s="7">
        <v>145062</v>
      </c>
    </row>
    <row spans="1:4" r="5">
      <c t="s" r="A5" s="4">
        <v>437</v>
      </c>
      <c t="n" r="C5" s="6">
        <v>-74682</v>
      </c>
      <c t="n" r="D5" s="6">
        <v>-70374</v>
      </c>
    </row>
    <row spans="1:4" r="6">
      <c t="s" r="A6" s="4">
        <v>438</v>
      </c>
      <c t="n" r="C6" s="6">
        <v>406598</v>
      </c>
      <c t="n" r="D6" s="6">
        <v>435674</v>
      </c>
    </row>
    <row spans="1:4" r="7">
      <c t="s" r="A7" s="4">
        <v>439</v>
      </c>
      <c t="n" r="C7" s="7">
        <v>544909</v>
      </c>
      <c t="n" r="D7" s="6">
        <v>580736</v>
      </c>
    </row>
    <row spans="1:4" r="8">
      <c t="s" r="A8" s="4">
        <v>379</v>
      </c>
    </row>
    <row spans="1:4" r="9">
      <c t="s" r="A9" s="3">
        <v>435</v>
      </c>
    </row>
    <row spans="1:4" r="10">
      <c t="s" r="A10" s="4">
        <v>440</v>
      </c>
      <c t="s" r="C10" s="4">
        <v>381</v>
      </c>
    </row>
    <row spans="1:4" r="11">
      <c t="s" r="A11" s="4">
        <v>441</v>
      </c>
    </row>
    <row spans="1:4" r="12">
      <c t="s" r="A12" s="3">
        <v>435</v>
      </c>
    </row>
    <row spans="1:4" r="13">
      <c t="s" r="A13" s="4">
        <v>436</v>
      </c>
      <c t="s" r="B13" s="4">
        <v>35</v>
      </c>
      <c t="n" r="C13" s="7">
        <v>65738</v>
      </c>
      <c t="n" r="D13" s="6">
        <v>72532</v>
      </c>
    </row>
    <row spans="1:4" r="14">
      <c t="s" r="A14" s="4">
        <v>437</v>
      </c>
      <c t="s" r="B14" s="4">
        <v>35</v>
      </c>
      <c t="n" r="C14" s="7">
        <v>-14524</v>
      </c>
      <c t="n" r="D14" s="6">
        <v>-13965</v>
      </c>
    </row>
    <row spans="1:4" r="15">
      <c t="s" r="A15" s="4">
        <v>442</v>
      </c>
    </row>
    <row spans="1:4" r="16">
      <c t="s" r="A16" s="3">
        <v>435</v>
      </c>
    </row>
    <row spans="1:4" r="17">
      <c t="s" r="A17" s="4">
        <v>440</v>
      </c>
      <c t="s" r="B17" s="4">
        <v>35</v>
      </c>
      <c t="s" r="C17" s="4">
        <v>443</v>
      </c>
    </row>
    <row spans="1:4" r="18">
      <c t="s" r="A18" s="4">
        <v>444</v>
      </c>
    </row>
    <row spans="1:4" r="19">
      <c t="s" r="A19" s="3">
        <v>435</v>
      </c>
    </row>
    <row spans="1:4" r="20">
      <c t="s" r="A20" s="4">
        <v>440</v>
      </c>
      <c t="s" r="B20" s="4">
        <v>35</v>
      </c>
      <c t="s" r="C20" s="4">
        <v>445</v>
      </c>
    </row>
    <row spans="1:4" r="21">
      <c t="s" r="A21" s="4">
        <v>446</v>
      </c>
    </row>
    <row spans="1:4" r="22">
      <c t="s" r="A22" s="3">
        <v>435</v>
      </c>
    </row>
    <row spans="1:4" r="23">
      <c t="s" r="A23" s="4">
        <v>436</v>
      </c>
      <c t="n" r="C23" s="7">
        <v>40738</v>
      </c>
      <c t="n" r="D23" s="6">
        <v>40738</v>
      </c>
    </row>
    <row spans="1:4" r="24">
      <c t="s" r="A24" s="4">
        <v>437</v>
      </c>
      <c t="n" r="C24" s="7">
        <v>-29015</v>
      </c>
      <c t="n" r="D24" s="6">
        <v>-26083</v>
      </c>
    </row>
    <row spans="1:4" r="25">
      <c t="s" r="A25" s="4">
        <v>447</v>
      </c>
    </row>
    <row spans="1:4" r="26">
      <c t="s" r="A26" s="3">
        <v>435</v>
      </c>
    </row>
    <row spans="1:4" r="27">
      <c t="s" r="A27" s="4">
        <v>440</v>
      </c>
      <c t="s" r="C27" s="4">
        <v>378</v>
      </c>
    </row>
    <row spans="1:4" r="28">
      <c t="s" r="A28" s="4">
        <v>448</v>
      </c>
    </row>
    <row spans="1:4" r="29">
      <c t="s" r="A29" s="3">
        <v>435</v>
      </c>
    </row>
    <row spans="1:4" r="30">
      <c t="s" r="A30" s="4">
        <v>440</v>
      </c>
      <c t="s" r="C30" s="4">
        <v>449</v>
      </c>
    </row>
    <row spans="1:4" r="31">
      <c t="s" r="A31" s="4">
        <v>450</v>
      </c>
    </row>
    <row spans="1:4" r="32">
      <c t="s" r="A32" s="3">
        <v>435</v>
      </c>
    </row>
    <row spans="1:4" r="33">
      <c t="s" r="A33" s="4">
        <v>440</v>
      </c>
      <c t="s" r="C33" s="4">
        <v>393</v>
      </c>
    </row>
    <row spans="1:4" r="34">
      <c t="s" r="A34" s="4">
        <v>436</v>
      </c>
      <c t="n" r="C34" s="7">
        <v>30827</v>
      </c>
      <c t="n" r="D34" s="6">
        <v>30827</v>
      </c>
    </row>
    <row spans="1:4" r="35">
      <c t="s" r="A35" s="4">
        <v>437</v>
      </c>
      <c t="n" r="C35" s="7">
        <v>-30375</v>
      </c>
      <c t="n" r="D35" s="6">
        <v>-29666</v>
      </c>
    </row>
    <row spans="1:4" r="36">
      <c t="s" r="A36" s="4">
        <v>345</v>
      </c>
    </row>
    <row spans="1:4" r="37">
      <c t="s" r="A37" s="3">
        <v>435</v>
      </c>
    </row>
    <row spans="1:4" r="38">
      <c t="s" r="A38" s="4">
        <v>440</v>
      </c>
      <c t="s" r="C38" s="4">
        <v>365</v>
      </c>
    </row>
    <row spans="1:4" r="39">
      <c t="s" r="A39" s="4">
        <v>436</v>
      </c>
      <c t="n" r="C39" s="7">
        <v>1008</v>
      </c>
      <c t="n" r="D39" s="6">
        <v>965</v>
      </c>
    </row>
    <row spans="1:4" r="40">
      <c t="s" r="A40" s="4">
        <v>437</v>
      </c>
      <c t="n" r="C40" s="6">
        <v>-768</v>
      </c>
      <c t="n" r="D40" s="6">
        <v>-660</v>
      </c>
    </row>
    <row spans="1:4" r="41">
      <c t="s" r="A41" s="4">
        <v>385</v>
      </c>
    </row>
    <row spans="1:4" r="42">
      <c t="s" r="A42" s="3">
        <v>435</v>
      </c>
    </row>
    <row spans="1:4" r="43">
      <c t="s" r="A43" s="4">
        <v>438</v>
      </c>
      <c t="n" r="C43" s="6">
        <v>405998</v>
      </c>
      <c t="n" r="D43" s="6">
        <v>435074</v>
      </c>
    </row>
    <row spans="1:4" r="44">
      <c t="s" r="A44" s="4">
        <v>451</v>
      </c>
    </row>
    <row spans="1:4" r="45">
      <c t="s" r="A45" s="3">
        <v>435</v>
      </c>
    </row>
    <row spans="1:4" r="46">
      <c t="s" r="A46" s="4">
        <v>438</v>
      </c>
      <c t="n" r="C46" s="7">
        <v>600</v>
      </c>
      <c t="n" r="D46" s="7">
        <v>600</v>
      </c>
    </row>
    <row spans="1:4" r="47">
      <c t="n" r="A47"/>
    </row>
    <row spans="1:4" r="48">
      <c t="s" r="A48" s="4">
        <v>35</v>
      </c>
      <c t="s" r="B48" s="4">
        <v>452</v>
      </c>
    </row>
  </sheetData>
  <mergeCells count="3">
    <mergeCell ref="A1:B2"/>
    <mergeCell ref="A47:C47"/>
    <mergeCell ref="B48:C4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3</v>
      </c>
      <c t="s" r="B1" s="2">
        <v>2</v>
      </c>
      <c t="s" r="C1" s="2">
        <v>32</v>
      </c>
    </row>
    <row spans="1:3" r="2">
      <c t="s" r="A2" s="4">
        <v>441</v>
      </c>
    </row>
    <row spans="1:3" r="3">
      <c t="s" r="A3" s="3">
        <v>435</v>
      </c>
    </row>
    <row spans="1:3" r="4">
      <c t="s" r="A4" s="4">
        <v>454</v>
      </c>
      <c t="n" r="B4" s="7">
        <v>31849</v>
      </c>
      <c t="n" r="C4" s="7">
        <v>409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455</v>
      </c>
      <c t="s" r="B1" s="2">
        <v>1</v>
      </c>
    </row>
    <row spans="1:4" r="2">
      <c t="s" r="B2" s="2">
        <v>2</v>
      </c>
      <c t="s" r="C2" s="2">
        <v>32</v>
      </c>
      <c t="s" r="D2" s="2">
        <v>91</v>
      </c>
    </row>
    <row spans="1:4" r="3">
      <c t="s" r="A3" s="3">
        <v>456</v>
      </c>
    </row>
    <row spans="1:4" r="4">
      <c t="s" r="A4" s="4">
        <v>457</v>
      </c>
      <c t="n" r="B4" s="7">
        <v>6500</v>
      </c>
      <c t="n" r="C4" s="7">
        <v>7500</v>
      </c>
      <c t="n" r="D4" s="7">
        <v>8200</v>
      </c>
    </row>
    <row spans="1:4" r="5">
      <c t="s" r="A5" s="4">
        <v>458</v>
      </c>
      <c t="s" r="B5" s="4">
        <v>459</v>
      </c>
    </row>
    <row spans="1:4" r="6">
      <c t="s" r="A6" s="4">
        <v>385</v>
      </c>
    </row>
    <row spans="1:4" r="7">
      <c t="s" r="A7" s="3">
        <v>456</v>
      </c>
    </row>
    <row spans="1:4" r="8">
      <c t="s" r="A8" s="4">
        <v>388</v>
      </c>
      <c t="n" r="B8" s="7">
        <v>29069</v>
      </c>
      <c t="n" r="C8" s="7">
        <v>12000</v>
      </c>
      <c t="n" r="D8" s="7">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460</v>
      </c>
      <c t="s" r="B1" s="2">
        <v>1</v>
      </c>
    </row>
    <row spans="1:4" r="2">
      <c t="s" r="B2" s="2">
        <v>2</v>
      </c>
      <c t="s" r="C2" s="2">
        <v>32</v>
      </c>
      <c t="s" r="D2" s="2">
        <v>91</v>
      </c>
    </row>
    <row spans="1:4" r="3">
      <c t="s" r="A3" s="3">
        <v>461</v>
      </c>
    </row>
    <row spans="1:4" r="4">
      <c t="s" r="A4" s="4">
        <v>462</v>
      </c>
      <c t="n" r="B4" s="7">
        <v>6500</v>
      </c>
      <c t="n" r="C4" s="7">
        <v>7500</v>
      </c>
      <c t="n" r="D4" s="7">
        <v>8200</v>
      </c>
    </row>
    <row spans="1:4" r="5">
      <c t="s" r="A5" s="4">
        <v>458</v>
      </c>
      <c t="s" r="B5" s="4">
        <v>459</v>
      </c>
    </row>
    <row spans="1:4" r="6">
      <c t="s" r="A6" s="4">
        <v>441</v>
      </c>
    </row>
    <row spans="1:4" r="7">
      <c t="s" r="A7" s="3">
        <v>461</v>
      </c>
    </row>
    <row spans="1:4" r="8">
      <c t="s" r="A8" s="4">
        <v>462</v>
      </c>
      <c t="n" r="B8" s="7">
        <v>687</v>
      </c>
      <c t="n" r="C8" s="7">
        <v>81</v>
      </c>
      <c t="n" r="D8" s="7">
        <v>1389</v>
      </c>
    </row>
    <row spans="1:4" r="9">
      <c t="s" r="A9" s="4">
        <v>458</v>
      </c>
      <c t="s" r="B9" s="4">
        <v>393</v>
      </c>
      <c t="s" r="C9" s="4">
        <v>393</v>
      </c>
      <c t="s" r="D9" s="4">
        <v>393</v>
      </c>
    </row>
    <row spans="1:4" r="10">
      <c t="s" r="A10" s="4">
        <v>345</v>
      </c>
    </row>
    <row spans="1:4" r="11">
      <c t="s" r="A11" s="3">
        <v>461</v>
      </c>
    </row>
    <row spans="1:4" r="12">
      <c t="s" r="A12" s="4">
        <v>462</v>
      </c>
      <c t="n" r="B12" s="7">
        <v>43</v>
      </c>
      <c t="n" r="C12" s="7">
        <v>94</v>
      </c>
      <c t="n" r="D12" s="7">
        <v>154</v>
      </c>
    </row>
    <row spans="1:4" r="13">
      <c t="s" r="A13" s="4">
        <v>458</v>
      </c>
      <c t="s" r="B13" s="4">
        <v>365</v>
      </c>
      <c t="s" r="C13" s="4">
        <v>365</v>
      </c>
      <c t="s" r="D13" s="4">
        <v>36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t="s" r="A1" s="1">
        <v>463</v>
      </c>
      <c t="s" r="B1" s="2">
        <v>139</v>
      </c>
    </row>
    <row spans="1:2" r="2">
      <c t="s" r="A2" s="3">
        <v>464</v>
      </c>
    </row>
    <row spans="1:2" r="3">
      <c t="n" r="A3" s="6">
        <v>2016</v>
      </c>
      <c t="n" r="B3" s="7">
        <v>5272</v>
      </c>
    </row>
    <row spans="1:2" r="4">
      <c t="n" r="A4" s="6">
        <v>2017</v>
      </c>
      <c t="n" r="B4" s="6">
        <v>4839</v>
      </c>
    </row>
    <row spans="1:2" r="5">
      <c t="n" r="A5" s="6">
        <v>2018</v>
      </c>
      <c t="n" r="B5" s="6">
        <v>4656</v>
      </c>
    </row>
    <row spans="1:2" r="6">
      <c t="n" r="A6" s="6">
        <v>2019</v>
      </c>
      <c t="n" r="B6" s="6">
        <v>4581</v>
      </c>
    </row>
    <row spans="1:2" r="7">
      <c t="n" r="A7" s="6">
        <v>2020</v>
      </c>
      <c t="n" r="B7" s="6">
        <v>1607</v>
      </c>
    </row>
    <row spans="1:2" r="8">
      <c t="s" r="A8" s="4">
        <v>465</v>
      </c>
      <c t="n" r="B8" s="6">
        <v>10825</v>
      </c>
    </row>
    <row spans="1:2" r="9">
      <c t="s" r="A9" s="4">
        <v>123</v>
      </c>
      <c t="n" r="B9" s="7">
        <v>317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v>
      </c>
      <c t="s" r="B1" s="2">
        <v>1</v>
      </c>
    </row>
    <row spans="1:4" r="2">
      <c t="s" r="B2" s="2">
        <v>2</v>
      </c>
      <c t="s" r="C2" s="2">
        <v>32</v>
      </c>
      <c t="s" r="D2" s="2">
        <v>91</v>
      </c>
    </row>
    <row spans="1:4" r="3">
      <c t="s" r="A3" s="4">
        <v>121</v>
      </c>
      <c t="n" r="B3" s="7">
        <v>658</v>
      </c>
      <c t="n" r="C3" s="7">
        <v>-726</v>
      </c>
      <c t="n" r="D3" s="7">
        <v>-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t="s" r="A1" s="1">
        <v>466</v>
      </c>
      <c t="s" r="C1" s="2">
        <v>2</v>
      </c>
      <c t="s" r="D1" s="2">
        <v>32</v>
      </c>
    </row>
    <row spans="1:4" r="2">
      <c t="s" r="A2" s="3">
        <v>467</v>
      </c>
    </row>
    <row spans="1:4" r="3">
      <c t="s" r="A3" s="4">
        <v>468</v>
      </c>
      <c t="n" r="C3" s="7">
        <v>-22894</v>
      </c>
      <c t="n" r="D3" s="7">
        <v>-30249</v>
      </c>
    </row>
    <row spans="1:4" r="4">
      <c t="s" r="A4" s="4">
        <v>469</v>
      </c>
      <c t="n" r="C4" s="6">
        <v>41059</v>
      </c>
    </row>
    <row spans="1:4" r="5">
      <c t="s" r="A5" s="4">
        <v>470</v>
      </c>
      <c t="n" r="C5" s="6">
        <v>2351072</v>
      </c>
      <c t="n" r="D5" s="6">
        <v>2346229</v>
      </c>
    </row>
    <row spans="1:4" r="6">
      <c t="s" r="A6" s="4">
        <v>471</v>
      </c>
      <c t="n" r="C6" s="6">
        <v>16954</v>
      </c>
      <c t="n" r="D6" s="6">
        <v>17124</v>
      </c>
    </row>
    <row spans="1:4" r="7">
      <c t="s" r="A7" s="4">
        <v>277</v>
      </c>
    </row>
    <row spans="1:4" r="8">
      <c t="s" r="A8" s="3">
        <v>467</v>
      </c>
    </row>
    <row spans="1:4" r="9">
      <c t="s" r="A9" s="4">
        <v>472</v>
      </c>
      <c t="n" r="C9" s="6">
        <v>259612</v>
      </c>
      <c t="n" r="D9" s="6">
        <v>259612</v>
      </c>
    </row>
    <row spans="1:4" r="10">
      <c t="s" r="A10" s="4">
        <v>282</v>
      </c>
    </row>
    <row spans="1:4" r="11">
      <c t="s" r="A11" s="3">
        <v>467</v>
      </c>
    </row>
    <row spans="1:4" r="12">
      <c t="s" r="A12" s="4">
        <v>472</v>
      </c>
      <c t="s" r="B12" s="4">
        <v>35</v>
      </c>
      <c t="n" r="C12" s="6">
        <v>1134354</v>
      </c>
      <c t="n" r="D12" s="6">
        <v>1136866</v>
      </c>
    </row>
    <row spans="1:4" r="13">
      <c t="s" r="A13" s="4">
        <v>280</v>
      </c>
    </row>
    <row spans="1:4" r="14">
      <c t="s" r="A14" s="3">
        <v>467</v>
      </c>
    </row>
    <row spans="1:4" r="15">
      <c t="s" r="A15" s="4">
        <v>472</v>
      </c>
      <c t="n" r="C15" s="6">
        <v>450000</v>
      </c>
      <c t="n" r="D15" s="6">
        <v>450000</v>
      </c>
    </row>
    <row spans="1:4" r="16">
      <c t="s" r="A16" s="4">
        <v>284</v>
      </c>
    </row>
    <row spans="1:4" r="17">
      <c t="s" r="A17" s="3">
        <v>467</v>
      </c>
    </row>
    <row spans="1:4" r="18">
      <c t="s" r="A18" s="4">
        <v>472</v>
      </c>
      <c t="n" r="C18" s="6">
        <v>210000</v>
      </c>
      <c t="n" r="D18" s="6">
        <v>210000</v>
      </c>
    </row>
    <row spans="1:4" r="19">
      <c t="s" r="A19" s="4">
        <v>286</v>
      </c>
    </row>
    <row spans="1:4" r="20">
      <c t="s" r="A20" s="3">
        <v>467</v>
      </c>
    </row>
    <row spans="1:4" r="21">
      <c t="s" r="A21" s="4">
        <v>472</v>
      </c>
      <c t="n" r="C21" s="6">
        <v>320000</v>
      </c>
      <c t="n" r="D21" s="7">
        <v>320000</v>
      </c>
    </row>
    <row spans="1:4" r="22">
      <c t="s" r="A22" s="4">
        <v>473</v>
      </c>
    </row>
    <row spans="1:4" r="23">
      <c t="s" r="A23" s="3">
        <v>467</v>
      </c>
    </row>
    <row spans="1:4" r="24">
      <c t="s" r="A24" s="4">
        <v>472</v>
      </c>
      <c t="n" r="C24" s="6">
        <v>42200</v>
      </c>
    </row>
    <row spans="1:4" r="25">
      <c t="s" r="A25" s="4">
        <v>468</v>
      </c>
      <c t="n" r="C25" s="7">
        <v>-1142</v>
      </c>
    </row>
    <row spans="1:4" r="26">
      <c t="n" r="A26"/>
    </row>
    <row spans="1:4" r="27">
      <c t="s" r="A27" s="4">
        <v>35</v>
      </c>
      <c t="s" r="B27" s="4">
        <v>474</v>
      </c>
    </row>
  </sheetData>
  <mergeCells count="3">
    <mergeCell ref="A1:B1"/>
    <mergeCell ref="A26:C26"/>
    <mergeCell ref="B27:C2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r="A1" s="1">
        <v>475</v>
      </c>
      <c t="s" r="B1" s="2">
        <v>1</v>
      </c>
    </row>
    <row spans="1:8" r="2">
      <c t="s" r="B2" s="2">
        <v>2</v>
      </c>
      <c t="s" r="C2" s="2">
        <v>32</v>
      </c>
      <c t="s" r="D2" s="2">
        <v>91</v>
      </c>
      <c t="s" r="E2" s="2">
        <v>476</v>
      </c>
      <c t="s" r="F2" s="2">
        <v>477</v>
      </c>
      <c t="s" r="G2" s="2">
        <v>478</v>
      </c>
      <c t="s" r="H2" s="2">
        <v>479</v>
      </c>
    </row>
    <row spans="1:8" r="3">
      <c t="s" r="A3" s="4">
        <v>277</v>
      </c>
    </row>
    <row spans="1:8" r="4">
      <c t="s" r="A4" s="3">
        <v>467</v>
      </c>
    </row>
    <row spans="1:8" r="5">
      <c t="s" r="A5" s="4">
        <v>480</v>
      </c>
      <c t="s" r="B5" s="4">
        <v>481</v>
      </c>
      <c t="s" r="C5" s="4">
        <v>481</v>
      </c>
      <c t="s" r="D5" s="4">
        <v>481</v>
      </c>
    </row>
    <row spans="1:8" r="6">
      <c t="s" r="A6" s="4">
        <v>482</v>
      </c>
      <c t="n" r="B6" s="6">
        <v>2017</v>
      </c>
      <c t="n" r="C6" s="6">
        <v>2017</v>
      </c>
      <c t="n" r="D6" s="6">
        <v>2017</v>
      </c>
    </row>
    <row spans="1:8" r="7">
      <c t="s" r="A7" s="4">
        <v>282</v>
      </c>
    </row>
    <row spans="1:8" r="8">
      <c t="s" r="A8" s="3">
        <v>467</v>
      </c>
    </row>
    <row spans="1:8" r="9">
      <c t="s" r="A9" s="4">
        <v>480</v>
      </c>
      <c t="s" r="B9" s="4">
        <v>483</v>
      </c>
      <c t="s" r="C9" s="4">
        <v>483</v>
      </c>
      <c t="s" r="D9" s="4">
        <v>483</v>
      </c>
      <c t="s" r="G9" s="4">
        <v>483</v>
      </c>
    </row>
    <row spans="1:8" r="10">
      <c t="s" r="A10" s="4">
        <v>482</v>
      </c>
      <c t="n" r="B10" s="6">
        <v>2019</v>
      </c>
      <c t="n" r="C10" s="6">
        <v>2019</v>
      </c>
      <c t="n" r="D10" s="6">
        <v>2019</v>
      </c>
    </row>
    <row spans="1:8" r="11">
      <c t="s" r="A11" s="4">
        <v>484</v>
      </c>
      <c t="n" r="B11" s="7">
        <v>9354</v>
      </c>
      <c t="n" r="C11" s="7">
        <v>11866</v>
      </c>
    </row>
    <row spans="1:8" r="12">
      <c t="s" r="A12" s="4">
        <v>280</v>
      </c>
    </row>
    <row spans="1:8" r="13">
      <c t="s" r="A13" s="3">
        <v>467</v>
      </c>
    </row>
    <row spans="1:8" r="14">
      <c t="s" r="A14" s="4">
        <v>480</v>
      </c>
      <c t="s" r="B14" s="4">
        <v>485</v>
      </c>
      <c t="s" r="C14" s="4">
        <v>485</v>
      </c>
      <c t="s" r="D14" s="4">
        <v>485</v>
      </c>
      <c t="s" r="H14" s="4">
        <v>485</v>
      </c>
    </row>
    <row spans="1:8" r="15">
      <c t="s" r="A15" s="4">
        <v>482</v>
      </c>
      <c t="n" r="B15" s="6">
        <v>2019</v>
      </c>
      <c t="n" r="C15" s="6">
        <v>2019</v>
      </c>
      <c t="n" r="D15" s="6">
        <v>2019</v>
      </c>
    </row>
    <row spans="1:8" r="16">
      <c t="s" r="A16" s="4">
        <v>284</v>
      </c>
    </row>
    <row spans="1:8" r="17">
      <c t="s" r="A17" s="3">
        <v>467</v>
      </c>
    </row>
    <row spans="1:8" r="18">
      <c t="s" r="A18" s="4">
        <v>480</v>
      </c>
      <c t="s" r="B18" s="4">
        <v>486</v>
      </c>
      <c t="s" r="C18" s="4">
        <v>486</v>
      </c>
      <c t="s" r="D18" s="4">
        <v>486</v>
      </c>
      <c t="s" r="F18" s="4">
        <v>486</v>
      </c>
    </row>
    <row spans="1:8" r="19">
      <c t="s" r="A19" s="4">
        <v>482</v>
      </c>
      <c t="n" r="B19" s="6">
        <v>2020</v>
      </c>
      <c t="n" r="C19" s="6">
        <v>2020</v>
      </c>
      <c t="n" r="D19" s="6">
        <v>2020</v>
      </c>
    </row>
    <row spans="1:8" r="20">
      <c t="s" r="A20" s="4">
        <v>286</v>
      </c>
    </row>
    <row spans="1:8" r="21">
      <c t="s" r="A21" s="3">
        <v>467</v>
      </c>
    </row>
    <row spans="1:8" r="22">
      <c t="s" r="A22" s="4">
        <v>480</v>
      </c>
      <c t="s" r="B22" s="4">
        <v>487</v>
      </c>
      <c t="s" r="C22" s="4">
        <v>487</v>
      </c>
      <c t="s" r="D22" s="4">
        <v>487</v>
      </c>
      <c t="s" r="E22" s="4">
        <v>487</v>
      </c>
    </row>
    <row spans="1:8" r="23">
      <c t="s" r="A23" s="4">
        <v>482</v>
      </c>
      <c t="n" r="B23" s="6">
        <v>2020</v>
      </c>
      <c t="n" r="C23" s="6">
        <v>2020</v>
      </c>
      <c t="n" r="D23" s="6">
        <v>2020</v>
      </c>
    </row>
    <row spans="1:8" r="24">
      <c t="s" r="A24" s="4">
        <v>473</v>
      </c>
    </row>
    <row spans="1:8" r="25">
      <c t="s" r="A25" s="3">
        <v>467</v>
      </c>
    </row>
    <row spans="1:8" r="26">
      <c t="s" r="A26" s="4">
        <v>488</v>
      </c>
      <c t="n" r="B26" s="6">
        <v>2017</v>
      </c>
      <c t="n" r="C26" s="6">
        <v>2017</v>
      </c>
      <c t="n" r="D26" s="6">
        <v>20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489</v>
      </c>
      <c t="s" r="B1" s="2">
        <v>2</v>
      </c>
      <c t="s" r="C1" s="2">
        <v>32</v>
      </c>
    </row>
    <row spans="1:3" r="2">
      <c t="s" r="A2" s="3">
        <v>490</v>
      </c>
    </row>
    <row spans="1:3" r="3">
      <c t="n" r="A3" s="6">
        <v>2016</v>
      </c>
      <c t="n" r="B3" s="7">
        <v>2404</v>
      </c>
    </row>
    <row spans="1:3" r="4">
      <c t="n" r="A4" s="6">
        <v>2017</v>
      </c>
      <c t="n" r="B4" s="6">
        <v>2453</v>
      </c>
    </row>
    <row spans="1:3" r="5">
      <c t="n" r="A5" s="6">
        <v>2018</v>
      </c>
      <c t="n" r="B5" s="6">
        <v>2502</v>
      </c>
    </row>
    <row spans="1:3" r="6">
      <c t="n" r="A6" s="6">
        <v>2019</v>
      </c>
      <c t="n" r="B6" s="6">
        <v>2552</v>
      </c>
    </row>
    <row spans="1:3" r="7">
      <c t="n" r="A7" s="6">
        <v>2020</v>
      </c>
      <c t="n" r="B7" s="6">
        <v>2603</v>
      </c>
    </row>
    <row spans="1:3" r="8">
      <c t="s" r="A8" s="4">
        <v>491</v>
      </c>
      <c t="n" r="B8" s="6">
        <v>25118</v>
      </c>
    </row>
    <row spans="1:3" r="9">
      <c t="s" r="A9" s="4">
        <v>123</v>
      </c>
      <c t="n" r="B9" s="6">
        <v>37632</v>
      </c>
    </row>
    <row spans="1:3" r="10">
      <c t="s" r="A10" s="4">
        <v>492</v>
      </c>
      <c t="n" r="B10" s="6">
        <v>-20678</v>
      </c>
    </row>
    <row spans="1:3" r="11">
      <c t="s" r="A11" s="4">
        <v>493</v>
      </c>
      <c t="n" r="B11" s="6">
        <v>16954</v>
      </c>
    </row>
    <row spans="1:3" r="12">
      <c t="s" r="A12" s="4">
        <v>494</v>
      </c>
      <c t="n" r="B12" s="6">
        <v>242</v>
      </c>
    </row>
    <row spans="1:3" r="13">
      <c t="s" r="A13" s="4">
        <v>495</v>
      </c>
      <c t="n" r="B13" s="6">
        <v>16712</v>
      </c>
      <c t="n" r="C13" s="7">
        <v>16954</v>
      </c>
    </row>
    <row spans="1:3" r="14">
      <c t="n" r="A14" s="6">
        <v>2016</v>
      </c>
      <c t="n" r="B14" s="6">
        <v>0</v>
      </c>
    </row>
    <row spans="1:3" r="15">
      <c t="n" r="A15" s="6">
        <v>2017</v>
      </c>
      <c t="n" r="B15" s="6">
        <v>259612</v>
      </c>
    </row>
    <row spans="1:3" r="16">
      <c t="n" r="A16" s="6">
        <v>2018</v>
      </c>
      <c t="n" r="B16" s="6">
        <v>0</v>
      </c>
    </row>
    <row spans="1:3" r="17">
      <c t="n" r="A17" s="6">
        <v>2019</v>
      </c>
      <c t="n" r="B17" s="6">
        <v>1575000</v>
      </c>
    </row>
    <row spans="1:3" r="18">
      <c t="n" r="A18" s="6">
        <v>2020</v>
      </c>
      <c t="n" r="B18" s="6">
        <v>530000</v>
      </c>
    </row>
    <row spans="1:3" r="19">
      <c t="s" r="A19" s="4">
        <v>491</v>
      </c>
      <c t="n" r="B19" s="6">
        <v>0</v>
      </c>
    </row>
    <row spans="1:3" r="20">
      <c t="s" r="A20" s="4">
        <v>123</v>
      </c>
      <c t="n" r="B20" s="7">
        <v>23646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96</v>
      </c>
      <c t="s" r="B1" s="2">
        <v>85</v>
      </c>
      <c t="s" r="J1" s="2">
        <v>1</v>
      </c>
    </row>
    <row spans="1:12" r="2">
      <c t="s" r="B2" s="2">
        <v>2</v>
      </c>
      <c t="s" r="C2" s="2">
        <v>86</v>
      </c>
      <c t="s" r="D2" s="2">
        <v>4</v>
      </c>
      <c t="s" r="E2" s="2">
        <v>87</v>
      </c>
      <c t="s" r="F2" s="2">
        <v>32</v>
      </c>
      <c t="s" r="G2" s="2">
        <v>88</v>
      </c>
      <c t="s" r="H2" s="2">
        <v>89</v>
      </c>
      <c t="s" r="I2" s="2">
        <v>90</v>
      </c>
      <c t="s" r="J2" s="2">
        <v>2</v>
      </c>
      <c t="s" r="K2" s="2">
        <v>32</v>
      </c>
      <c t="s" r="L2" s="2">
        <v>91</v>
      </c>
    </row>
    <row spans="1:12" r="3">
      <c t="s" r="A3" s="3">
        <v>497</v>
      </c>
    </row>
    <row spans="1:12" r="4">
      <c t="s" r="A4" s="4">
        <v>146</v>
      </c>
      <c t="n" r="J4" s="7">
        <v>8281</v>
      </c>
      <c t="n" r="K4" s="7">
        <v>8025</v>
      </c>
      <c t="n" r="L4" s="7">
        <v>8166</v>
      </c>
    </row>
    <row spans="1:12" r="5">
      <c t="s" r="A5" s="4">
        <v>147</v>
      </c>
      <c t="n" r="J5" s="6">
        <v>-2512</v>
      </c>
      <c t="n" r="K5" s="6">
        <v>-2308</v>
      </c>
      <c t="n" r="L5" s="6">
        <v>-2120</v>
      </c>
    </row>
    <row spans="1:12" r="6">
      <c t="s" r="A6" s="4">
        <v>498</v>
      </c>
      <c t="n" r="J6" s="6">
        <v>57</v>
      </c>
      <c t="n" r="K6" s="6">
        <v>24</v>
      </c>
      <c t="n" r="L6" s="6">
        <v>232</v>
      </c>
    </row>
    <row spans="1:12" r="7">
      <c t="s" r="A7" s="4">
        <v>499</v>
      </c>
      <c t="n" r="J7" s="6">
        <v>-31</v>
      </c>
      <c t="n" r="K7" s="6">
        <v>-36</v>
      </c>
      <c t="n" r="L7" s="6">
        <v>-65</v>
      </c>
    </row>
    <row spans="1:12" r="8">
      <c t="s" r="A8" s="4">
        <v>105</v>
      </c>
      <c t="n" r="B8" s="7">
        <v>55056</v>
      </c>
      <c t="n" r="C8" s="7">
        <v>55296</v>
      </c>
      <c t="n" r="D8" s="7">
        <v>55044</v>
      </c>
      <c t="n" r="E8" s="7">
        <v>54420</v>
      </c>
      <c t="n" r="F8" s="7">
        <v>54270</v>
      </c>
      <c t="n" r="G8" s="7">
        <v>53593</v>
      </c>
      <c t="n" r="H8" s="7">
        <v>54557</v>
      </c>
      <c t="n" r="I8" s="7">
        <v>54759</v>
      </c>
      <c t="n" r="J8" s="6">
        <v>219816</v>
      </c>
      <c t="n" r="K8" s="6">
        <v>217179</v>
      </c>
      <c t="n" r="L8" s="6">
        <v>223361</v>
      </c>
    </row>
    <row spans="1:12" r="9">
      <c t="s" r="A9" s="4">
        <v>500</v>
      </c>
    </row>
    <row spans="1:12" r="10">
      <c t="s" r="A10" s="3">
        <v>497</v>
      </c>
    </row>
    <row spans="1:12" r="11">
      <c t="s" r="A11" s="4">
        <v>501</v>
      </c>
      <c t="n" r="J11" s="6">
        <v>5038</v>
      </c>
      <c t="n" r="K11" s="6">
        <v>3368</v>
      </c>
      <c t="n" r="L11" s="6">
        <v>1745</v>
      </c>
    </row>
    <row spans="1:12" r="12">
      <c t="s" r="A12" s="4">
        <v>502</v>
      </c>
    </row>
    <row spans="1:12" r="13">
      <c t="s" r="A13" s="3">
        <v>497</v>
      </c>
    </row>
    <row spans="1:12" r="14">
      <c t="s" r="A14" s="4">
        <v>501</v>
      </c>
      <c t="n" r="J14" s="6">
        <v>646</v>
      </c>
      <c t="n" r="K14" s="6">
        <v>308</v>
      </c>
    </row>
    <row spans="1:12" r="15">
      <c t="s" r="A15" s="4">
        <v>503</v>
      </c>
    </row>
    <row spans="1:12" r="16">
      <c t="s" r="A16" s="3">
        <v>497</v>
      </c>
    </row>
    <row spans="1:12" r="17">
      <c t="s" r="A17" s="4">
        <v>501</v>
      </c>
      <c t="n" r="L17" s="6">
        <v>6021</v>
      </c>
    </row>
    <row spans="1:12" r="18">
      <c t="s" r="A18" s="4">
        <v>504</v>
      </c>
    </row>
    <row spans="1:12" r="19">
      <c t="s" r="A19" s="3">
        <v>497</v>
      </c>
    </row>
    <row spans="1:12" r="20">
      <c t="s" r="A20" s="4">
        <v>501</v>
      </c>
      <c t="n" r="L20" s="6">
        <v>9895</v>
      </c>
    </row>
    <row spans="1:12" r="21">
      <c t="s" r="A21" s="4">
        <v>277</v>
      </c>
    </row>
    <row spans="1:12" r="22">
      <c t="s" r="A22" s="3">
        <v>497</v>
      </c>
    </row>
    <row spans="1:12" r="23">
      <c t="s" r="A23" s="4">
        <v>501</v>
      </c>
      <c t="n" r="J23" s="6">
        <v>27268</v>
      </c>
      <c t="n" r="K23" s="6">
        <v>27193</v>
      </c>
      <c t="n" r="L23" s="6">
        <v>27191</v>
      </c>
    </row>
    <row spans="1:12" r="24">
      <c t="s" r="A24" s="4">
        <v>282</v>
      </c>
    </row>
    <row spans="1:12" r="25">
      <c t="s" r="A25" s="3">
        <v>497</v>
      </c>
    </row>
    <row spans="1:12" r="26">
      <c t="s" r="A26" s="4">
        <v>501</v>
      </c>
      <c t="n" r="J26" s="6">
        <v>101261</v>
      </c>
      <c t="n" r="K26" s="6">
        <v>100985</v>
      </c>
      <c t="n" r="L26" s="6">
        <v>100999</v>
      </c>
    </row>
    <row spans="1:12" r="27">
      <c t="s" r="A27" s="4">
        <v>280</v>
      </c>
    </row>
    <row spans="1:12" r="28">
      <c t="s" r="A28" s="3">
        <v>497</v>
      </c>
    </row>
    <row spans="1:12" r="29">
      <c t="s" r="A29" s="4">
        <v>501</v>
      </c>
      <c t="n" r="J29" s="6">
        <v>39948</v>
      </c>
      <c t="n" r="K29" s="6">
        <v>39838</v>
      </c>
      <c t="n" r="L29" s="6">
        <v>39838</v>
      </c>
    </row>
    <row spans="1:12" r="30">
      <c t="s" r="A30" s="4">
        <v>284</v>
      </c>
    </row>
    <row spans="1:12" r="31">
      <c t="s" r="A31" s="3">
        <v>497</v>
      </c>
    </row>
    <row spans="1:12" r="32">
      <c t="s" r="A32" s="4">
        <v>501</v>
      </c>
      <c t="n" r="J32" s="6">
        <v>12881</v>
      </c>
      <c t="n" r="K32" s="6">
        <v>12844</v>
      </c>
      <c t="n" r="L32" s="6">
        <v>11379</v>
      </c>
    </row>
    <row spans="1:12" r="33">
      <c t="s" r="A33" s="4">
        <v>286</v>
      </c>
    </row>
    <row spans="1:12" r="34">
      <c t="s" r="A34" s="3">
        <v>497</v>
      </c>
    </row>
    <row spans="1:12" r="35">
      <c t="s" r="A35" s="4">
        <v>501</v>
      </c>
      <c t="n" r="J35" s="6">
        <v>24800</v>
      </c>
      <c t="n" r="K35" s="6">
        <v>24734</v>
      </c>
      <c t="n" r="L35" s="6">
        <v>17875</v>
      </c>
    </row>
    <row spans="1:12" r="36">
      <c t="s" r="A36" s="4">
        <v>505</v>
      </c>
    </row>
    <row spans="1:12" r="37">
      <c t="s" r="A37" s="3">
        <v>497</v>
      </c>
    </row>
    <row spans="1:12" r="38">
      <c t="s" r="A38" s="4">
        <v>501</v>
      </c>
      <c t="n" r="J38" s="7">
        <v>2179</v>
      </c>
      <c t="n" r="K38" s="7">
        <v>2203</v>
      </c>
      <c t="n" r="L38" s="7">
        <v>220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506</v>
      </c>
      <c t="s" r="B1" s="2">
        <v>477</v>
      </c>
      <c t="s" r="C1" s="2">
        <v>2</v>
      </c>
      <c t="s" r="D1" s="2">
        <v>32</v>
      </c>
      <c t="s" r="E1" s="2">
        <v>91</v>
      </c>
      <c t="s" r="F1" s="2">
        <v>507</v>
      </c>
      <c t="s" r="G1" s="2">
        <v>476</v>
      </c>
      <c t="s" r="H1" s="2">
        <v>478</v>
      </c>
      <c t="s" r="I1" s="2">
        <v>479</v>
      </c>
    </row>
    <row spans="1:9" r="2">
      <c t="s" r="A2" s="4">
        <v>503</v>
      </c>
    </row>
    <row spans="1:9" r="3">
      <c t="s" r="A3" s="3">
        <v>497</v>
      </c>
    </row>
    <row spans="1:9" r="4">
      <c t="s" r="A4" s="4">
        <v>480</v>
      </c>
      <c t="s" r="C4" s="4">
        <v>508</v>
      </c>
      <c t="s" r="D4" s="4">
        <v>508</v>
      </c>
      <c t="s" r="E4" s="4">
        <v>508</v>
      </c>
    </row>
    <row spans="1:9" r="5">
      <c t="s" r="A5" s="4">
        <v>482</v>
      </c>
      <c t="n" r="C5" s="6">
        <v>2015</v>
      </c>
      <c t="n" r="D5" s="6">
        <v>2015</v>
      </c>
      <c t="n" r="E5" s="6">
        <v>2015</v>
      </c>
    </row>
    <row spans="1:9" r="6">
      <c t="s" r="A6" s="4">
        <v>504</v>
      </c>
    </row>
    <row spans="1:9" r="7">
      <c t="s" r="A7" s="3">
        <v>497</v>
      </c>
    </row>
    <row spans="1:9" r="8">
      <c t="s" r="A8" s="4">
        <v>509</v>
      </c>
      <c t="s" r="B8" s="4">
        <v>510</v>
      </c>
      <c t="s" r="C8" s="4">
        <v>510</v>
      </c>
      <c t="s" r="D8" s="4">
        <v>510</v>
      </c>
      <c t="s" r="E8" s="4">
        <v>510</v>
      </c>
    </row>
    <row spans="1:9" r="9">
      <c t="s" r="A9" s="4">
        <v>511</v>
      </c>
      <c t="s" r="B9" s="4">
        <v>512</v>
      </c>
      <c t="s" r="C9" s="4">
        <v>512</v>
      </c>
      <c t="s" r="D9" s="4">
        <v>512</v>
      </c>
      <c t="s" r="E9" s="4">
        <v>512</v>
      </c>
    </row>
    <row spans="1:9" r="10">
      <c t="s" r="A10" s="4">
        <v>482</v>
      </c>
      <c t="n" r="C10" s="6">
        <v>2015</v>
      </c>
      <c t="n" r="D10" s="6">
        <v>2015</v>
      </c>
      <c t="n" r="E10" s="6">
        <v>2015</v>
      </c>
    </row>
    <row spans="1:9" r="11">
      <c t="s" r="A11" s="4">
        <v>277</v>
      </c>
    </row>
    <row spans="1:9" r="12">
      <c t="s" r="A12" s="3">
        <v>497</v>
      </c>
    </row>
    <row spans="1:9" r="13">
      <c t="s" r="A13" s="4">
        <v>480</v>
      </c>
      <c t="s" r="C13" s="4">
        <v>481</v>
      </c>
      <c t="s" r="D13" s="4">
        <v>481</v>
      </c>
      <c t="s" r="E13" s="4">
        <v>481</v>
      </c>
    </row>
    <row spans="1:9" r="14">
      <c t="s" r="A14" s="4">
        <v>482</v>
      </c>
      <c t="n" r="C14" s="6">
        <v>2017</v>
      </c>
      <c t="n" r="D14" s="6">
        <v>2017</v>
      </c>
      <c t="n" r="E14" s="6">
        <v>2017</v>
      </c>
    </row>
    <row spans="1:9" r="15">
      <c t="s" r="A15" s="4">
        <v>282</v>
      </c>
    </row>
    <row spans="1:9" r="16">
      <c t="s" r="A16" s="3">
        <v>497</v>
      </c>
    </row>
    <row spans="1:9" r="17">
      <c t="s" r="A17" s="4">
        <v>480</v>
      </c>
      <c t="s" r="C17" s="4">
        <v>483</v>
      </c>
      <c t="s" r="D17" s="4">
        <v>483</v>
      </c>
      <c t="s" r="E17" s="4">
        <v>483</v>
      </c>
      <c t="s" r="H17" s="4">
        <v>483</v>
      </c>
    </row>
    <row spans="1:9" r="18">
      <c t="s" r="A18" s="4">
        <v>482</v>
      </c>
      <c t="n" r="C18" s="6">
        <v>2019</v>
      </c>
      <c t="n" r="D18" s="6">
        <v>2019</v>
      </c>
      <c t="n" r="E18" s="6">
        <v>2019</v>
      </c>
    </row>
    <row spans="1:9" r="19">
      <c t="s" r="A19" s="4">
        <v>280</v>
      </c>
    </row>
    <row spans="1:9" r="20">
      <c t="s" r="A20" s="3">
        <v>497</v>
      </c>
    </row>
    <row spans="1:9" r="21">
      <c t="s" r="A21" s="4">
        <v>480</v>
      </c>
      <c t="s" r="C21" s="4">
        <v>485</v>
      </c>
      <c t="s" r="D21" s="4">
        <v>485</v>
      </c>
      <c t="s" r="E21" s="4">
        <v>485</v>
      </c>
      <c t="s" r="I21" s="4">
        <v>485</v>
      </c>
    </row>
    <row spans="1:9" r="22">
      <c t="s" r="A22" s="4">
        <v>482</v>
      </c>
      <c t="n" r="C22" s="6">
        <v>2019</v>
      </c>
      <c t="n" r="D22" s="6">
        <v>2019</v>
      </c>
      <c t="n" r="E22" s="6">
        <v>2019</v>
      </c>
    </row>
    <row spans="1:9" r="23">
      <c t="s" r="A23" s="4">
        <v>284</v>
      </c>
    </row>
    <row spans="1:9" r="24">
      <c t="s" r="A24" s="3">
        <v>497</v>
      </c>
    </row>
    <row spans="1:9" r="25">
      <c t="s" r="A25" s="4">
        <v>480</v>
      </c>
      <c t="s" r="B25" s="4">
        <v>486</v>
      </c>
      <c t="s" r="C25" s="4">
        <v>486</v>
      </c>
      <c t="s" r="D25" s="4">
        <v>486</v>
      </c>
      <c t="s" r="E25" s="4">
        <v>486</v>
      </c>
    </row>
    <row spans="1:9" r="26">
      <c t="s" r="A26" s="4">
        <v>482</v>
      </c>
      <c t="n" r="C26" s="6">
        <v>2020</v>
      </c>
      <c t="n" r="D26" s="6">
        <v>2020</v>
      </c>
      <c t="n" r="E26" s="6">
        <v>2020</v>
      </c>
    </row>
    <row spans="1:9" r="27">
      <c t="s" r="A27" s="4">
        <v>286</v>
      </c>
    </row>
    <row spans="1:9" r="28">
      <c t="s" r="A28" s="3">
        <v>497</v>
      </c>
    </row>
    <row spans="1:9" r="29">
      <c t="s" r="A29" s="4">
        <v>480</v>
      </c>
      <c t="s" r="C29" s="4">
        <v>487</v>
      </c>
      <c t="s" r="D29" s="4">
        <v>487</v>
      </c>
      <c t="s" r="E29" s="4">
        <v>487</v>
      </c>
      <c t="s" r="G29" s="4">
        <v>487</v>
      </c>
    </row>
    <row spans="1:9" r="30">
      <c t="s" r="A30" s="4">
        <v>482</v>
      </c>
      <c t="n" r="C30" s="6">
        <v>2020</v>
      </c>
      <c t="n" r="D30" s="6">
        <v>2020</v>
      </c>
      <c t="n" r="E30" s="6">
        <v>2020</v>
      </c>
    </row>
    <row spans="1:9" r="31">
      <c t="s" r="A31" s="4">
        <v>473</v>
      </c>
    </row>
    <row spans="1:9" r="32">
      <c t="s" r="A32" s="3">
        <v>497</v>
      </c>
    </row>
    <row spans="1:9" r="33">
      <c t="s" r="A33" s="4">
        <v>488</v>
      </c>
      <c t="n" r="C33" s="6">
        <v>2017</v>
      </c>
      <c t="n" r="D33" s="6">
        <v>2017</v>
      </c>
      <c t="n" r="E33" s="6">
        <v>2017</v>
      </c>
    </row>
    <row spans="1:9" r="34">
      <c t="s" r="A34" s="4">
        <v>513</v>
      </c>
    </row>
    <row spans="1:9" r="35">
      <c t="s" r="A35" s="3">
        <v>497</v>
      </c>
    </row>
    <row spans="1:9" r="36">
      <c t="s" r="A36" s="4">
        <v>488</v>
      </c>
      <c t="n" r="C36" s="6">
        <v>2017</v>
      </c>
      <c t="n" r="D36" s="6">
        <v>2017</v>
      </c>
      <c t="n" r="E36" s="6">
        <v>2017</v>
      </c>
    </row>
    <row spans="1:9" r="37">
      <c t="s" r="A37" s="4">
        <v>480</v>
      </c>
      <c t="s" r="F37" s="4">
        <v>5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O1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 customWidth="1" max="6" min="6" width="16"/>
    <col customWidth="1" max="7" min="7" width="15"/>
    <col customWidth="1" max="8" min="8" width="14"/>
    <col customWidth="1" max="9" min="9" width="14"/>
    <col customWidth="1" max="10" min="10" width="16"/>
    <col customWidth="1" max="11" min="11" width="80"/>
    <col customWidth="1" max="12" min="12" width="14"/>
    <col customWidth="1" max="13" min="13" width="14"/>
    <col customWidth="1" max="14" min="14" width="16"/>
    <col customWidth="1" max="15" min="15" width="14"/>
  </cols>
  <sheetData>
    <row spans="1:15" r="1">
      <c t="s" r="A1" s="1">
        <v>515</v>
      </c>
      <c t="s" r="B1" s="2">
        <v>507</v>
      </c>
      <c t="s" r="C1" s="2">
        <v>516</v>
      </c>
      <c t="s" r="D1" s="2">
        <v>517</v>
      </c>
      <c t="s" r="E1" s="2">
        <v>476</v>
      </c>
      <c t="s" r="F1" s="2">
        <v>477</v>
      </c>
      <c t="s" r="G1" s="2">
        <v>518</v>
      </c>
      <c t="s" r="H1" s="2">
        <v>519</v>
      </c>
      <c t="s" r="I1" s="2">
        <v>478</v>
      </c>
      <c t="s" r="J1" s="2">
        <v>479</v>
      </c>
      <c t="s" r="K1" s="2">
        <v>2</v>
      </c>
      <c t="s" r="L1" s="2">
        <v>32</v>
      </c>
      <c t="s" r="M1" s="2">
        <v>91</v>
      </c>
      <c t="s" r="N1" s="2">
        <v>520</v>
      </c>
      <c t="s" r="O1" s="2">
        <v>521</v>
      </c>
    </row>
    <row spans="1:15" r="2">
      <c t="s" r="A2" s="3">
        <v>467</v>
      </c>
    </row>
    <row spans="1:15" r="3">
      <c t="s" r="A3" s="4">
        <v>146</v>
      </c>
      <c t="n" r="K3" s="7">
        <v>8281000</v>
      </c>
      <c t="n" r="L3" s="7">
        <v>8025000</v>
      </c>
      <c t="n" r="M3" s="7">
        <v>8166000</v>
      </c>
    </row>
    <row spans="1:15" r="4">
      <c t="s" r="A4" s="4">
        <v>522</v>
      </c>
      <c t="n" r="K4" s="6">
        <v>4500000</v>
      </c>
    </row>
    <row spans="1:15" r="5">
      <c t="s" r="A5" s="4">
        <v>523</v>
      </c>
      <c t="n" r="K5" s="6">
        <v>6000000</v>
      </c>
    </row>
    <row spans="1:15" r="6">
      <c t="s" r="A6" s="4">
        <v>524</v>
      </c>
      <c t="n" r="K6" s="6">
        <v>4800000</v>
      </c>
    </row>
    <row spans="1:15" r="7">
      <c t="s" r="A7" s="4">
        <v>166</v>
      </c>
      <c t="n" r="M7" s="7">
        <v>530000000</v>
      </c>
    </row>
    <row spans="1:15" r="8">
      <c t="s" r="A8" s="4">
        <v>525</v>
      </c>
    </row>
    <row spans="1:15" r="9">
      <c t="s" r="A9" s="3">
        <v>467</v>
      </c>
    </row>
    <row spans="1:15" r="10">
      <c t="s" r="A10" s="4">
        <v>526</v>
      </c>
      <c t="n" r="K10" s="6">
        <v>1450000000</v>
      </c>
    </row>
    <row spans="1:15" r="11">
      <c t="s" r="A11" s="4">
        <v>527</v>
      </c>
    </row>
    <row spans="1:15" r="12">
      <c t="s" r="A12" s="3">
        <v>467</v>
      </c>
    </row>
    <row spans="1:15" r="13">
      <c t="s" r="A13" s="4">
        <v>526</v>
      </c>
      <c t="n" r="K13" s="7">
        <v>200000000</v>
      </c>
    </row>
    <row spans="1:15" r="14">
      <c t="s" r="A14" s="4">
        <v>528</v>
      </c>
    </row>
    <row spans="1:15" r="15">
      <c t="s" r="A15" s="3">
        <v>467</v>
      </c>
    </row>
    <row spans="1:15" r="16">
      <c t="s" r="A16" s="4">
        <v>526</v>
      </c>
      <c t="n" r="G16" s="7">
        <v>200000000</v>
      </c>
    </row>
    <row spans="1:15" r="17">
      <c t="s" r="A17" s="4">
        <v>529</v>
      </c>
      <c t="s" r="G17" s="4">
        <v>530</v>
      </c>
    </row>
    <row spans="1:15" r="18">
      <c t="s" r="A18" s="4">
        <v>282</v>
      </c>
    </row>
    <row spans="1:15" r="19">
      <c t="s" r="A19" s="3">
        <v>467</v>
      </c>
    </row>
    <row spans="1:15" r="20">
      <c t="s" r="A20" s="4">
        <v>531</v>
      </c>
      <c t="n" r="G20" s="7">
        <v>625000000</v>
      </c>
      <c t="n" r="H20" s="7">
        <v>100000000</v>
      </c>
      <c t="n" r="I20" s="7">
        <v>400000000</v>
      </c>
      <c t="n" r="N20" s="7">
        <v>1142100000</v>
      </c>
    </row>
    <row spans="1:15" r="21">
      <c t="s" r="A21" s="4">
        <v>529</v>
      </c>
      <c t="s" r="N21" s="4">
        <v>532</v>
      </c>
    </row>
    <row spans="1:15" r="22">
      <c t="s" r="A22" s="4">
        <v>533</v>
      </c>
      <c t="s" r="K22" s="4">
        <v>534</v>
      </c>
    </row>
    <row spans="1:15" r="23">
      <c t="s" r="A23" s="4">
        <v>535</v>
      </c>
      <c t="s" r="K23" s="4">
        <v>536</v>
      </c>
    </row>
    <row spans="1:15" r="24">
      <c t="s" r="A24" s="4">
        <v>480</v>
      </c>
      <c t="s" r="I24" s="4">
        <v>483</v>
      </c>
      <c t="s" r="K24" s="4">
        <v>483</v>
      </c>
      <c t="s" r="L24" s="4">
        <v>483</v>
      </c>
      <c t="s" r="M24" s="4">
        <v>483</v>
      </c>
    </row>
    <row spans="1:15" r="25">
      <c t="s" r="A25" s="4">
        <v>537</v>
      </c>
      <c t="s" r="G25" s="4">
        <v>538</v>
      </c>
      <c t="s" r="H25" s="4">
        <v>539</v>
      </c>
      <c t="s" r="I25" s="4">
        <v>534</v>
      </c>
    </row>
    <row spans="1:15" r="26">
      <c t="s" r="A26" s="4">
        <v>540</v>
      </c>
    </row>
    <row spans="1:15" r="27">
      <c t="s" r="A27" s="3">
        <v>467</v>
      </c>
    </row>
    <row spans="1:15" r="28">
      <c t="s" r="A28" s="4">
        <v>541</v>
      </c>
      <c t="n" r="K28" s="7">
        <v>28000000</v>
      </c>
    </row>
    <row spans="1:15" r="29">
      <c t="s" r="A29" s="4">
        <v>542</v>
      </c>
    </row>
    <row spans="1:15" r="30">
      <c t="s" r="A30" s="3">
        <v>467</v>
      </c>
    </row>
    <row spans="1:15" r="31">
      <c t="s" r="A31" s="4">
        <v>543</v>
      </c>
      <c t="s" r="K31" s="4">
        <v>534</v>
      </c>
    </row>
    <row spans="1:15" r="32">
      <c t="s" r="A32" s="4">
        <v>544</v>
      </c>
    </row>
    <row spans="1:15" r="33">
      <c t="s" r="A33" s="3">
        <v>467</v>
      </c>
    </row>
    <row spans="1:15" r="34">
      <c t="s" r="A34" s="4">
        <v>543</v>
      </c>
      <c t="s" r="K34" s="4">
        <v>545</v>
      </c>
    </row>
    <row spans="1:15" r="35">
      <c t="s" r="A35" s="4">
        <v>546</v>
      </c>
      <c t="s" r="K35" s="4">
        <v>547</v>
      </c>
    </row>
    <row spans="1:15" r="36">
      <c t="s" r="A36" s="4">
        <v>548</v>
      </c>
    </row>
    <row spans="1:15" r="37">
      <c t="s" r="A37" s="3">
        <v>467</v>
      </c>
    </row>
    <row spans="1:15" r="38">
      <c t="s" r="A38" s="4">
        <v>549</v>
      </c>
      <c t="n" r="N38" s="7">
        <v>1154300000</v>
      </c>
    </row>
    <row spans="1:15" r="39">
      <c t="s" r="A39" s="4">
        <v>500</v>
      </c>
    </row>
    <row spans="1:15" r="40">
      <c t="s" r="A40" s="3">
        <v>467</v>
      </c>
    </row>
    <row spans="1:15" r="41">
      <c t="s" r="A41" s="4">
        <v>526</v>
      </c>
      <c t="n" r="G41" s="7">
        <v>115000000</v>
      </c>
    </row>
    <row spans="1:15" r="42">
      <c t="s" r="A42" s="4">
        <v>522</v>
      </c>
      <c t="n" r="K42" s="7">
        <v>3600000</v>
      </c>
    </row>
    <row spans="1:15" r="43">
      <c t="s" r="A43" s="4">
        <v>550</v>
      </c>
      <c t="s" r="G43" s="4">
        <v>365</v>
      </c>
    </row>
    <row spans="1:15" r="44">
      <c t="s" r="A44" s="4">
        <v>551</v>
      </c>
      <c t="s" r="K44" s="4">
        <v>552</v>
      </c>
    </row>
    <row spans="1:15" r="45">
      <c t="s" r="A45" s="4">
        <v>533</v>
      </c>
      <c t="s" r="K45" s="4">
        <v>536</v>
      </c>
    </row>
    <row spans="1:15" r="46">
      <c t="s" r="A46" s="4">
        <v>535</v>
      </c>
      <c t="s" r="K46" s="4">
        <v>534</v>
      </c>
    </row>
    <row spans="1:15" r="47">
      <c t="s" r="A47" s="4">
        <v>553</v>
      </c>
      <c t="n" r="K47" s="7">
        <v>15000000</v>
      </c>
    </row>
    <row spans="1:15" r="48">
      <c t="s" r="A48" s="4">
        <v>554</v>
      </c>
      <c t="s" r="C48" s="4">
        <v>555</v>
      </c>
      <c t="s" r="G48" s="4">
        <v>556</v>
      </c>
    </row>
    <row spans="1:15" r="49">
      <c t="s" r="A49" s="4">
        <v>557</v>
      </c>
      <c t="n" r="K49" s="6">
        <v>42200000</v>
      </c>
    </row>
    <row spans="1:15" r="50">
      <c t="s" r="A50" s="4">
        <v>558</v>
      </c>
      <c t="n" r="K50" s="7">
        <v>69200000</v>
      </c>
    </row>
    <row spans="1:15" r="51">
      <c t="s" r="A51" s="4">
        <v>559</v>
      </c>
    </row>
    <row spans="1:15" r="52">
      <c t="s" r="A52" s="3">
        <v>467</v>
      </c>
    </row>
    <row spans="1:15" r="53">
      <c t="s" r="A53" s="4">
        <v>554</v>
      </c>
      <c t="s" r="K53" s="4">
        <v>560</v>
      </c>
    </row>
    <row spans="1:15" r="54">
      <c t="s" r="A54" s="4">
        <v>561</v>
      </c>
    </row>
    <row spans="1:15" r="55">
      <c t="s" r="A55" s="3">
        <v>467</v>
      </c>
    </row>
    <row spans="1:15" r="56">
      <c t="s" r="A56" s="4">
        <v>554</v>
      </c>
      <c t="s" r="K56" s="4">
        <v>562</v>
      </c>
    </row>
    <row spans="1:15" r="57">
      <c t="s" r="A57" s="4">
        <v>563</v>
      </c>
    </row>
    <row spans="1:15" r="58">
      <c t="s" r="A58" s="3">
        <v>467</v>
      </c>
    </row>
    <row spans="1:15" r="59">
      <c t="s" r="A59" s="4">
        <v>564</v>
      </c>
      <c t="s" r="K59" s="4">
        <v>552</v>
      </c>
    </row>
    <row spans="1:15" r="60">
      <c t="s" r="A60" s="4">
        <v>565</v>
      </c>
    </row>
    <row spans="1:15" r="61">
      <c t="s" r="A61" s="3">
        <v>467</v>
      </c>
    </row>
    <row spans="1:15" r="62">
      <c t="s" r="A62" s="4">
        <v>564</v>
      </c>
      <c t="s" r="K62" s="4">
        <v>566</v>
      </c>
    </row>
    <row spans="1:15" r="63">
      <c t="s" r="A63" s="4">
        <v>567</v>
      </c>
    </row>
    <row spans="1:15" r="64">
      <c t="s" r="A64" s="3">
        <v>467</v>
      </c>
    </row>
    <row spans="1:15" r="65">
      <c t="s" r="A65" s="4">
        <v>564</v>
      </c>
      <c t="s" r="K65" s="4">
        <v>568</v>
      </c>
    </row>
    <row spans="1:15" r="66">
      <c t="s" r="A66" s="4">
        <v>569</v>
      </c>
    </row>
    <row spans="1:15" r="67">
      <c t="s" r="A67" s="3">
        <v>467</v>
      </c>
    </row>
    <row spans="1:15" r="68">
      <c t="s" r="A68" s="4">
        <v>564</v>
      </c>
      <c t="s" r="K68" s="4">
        <v>570</v>
      </c>
    </row>
    <row spans="1:15" r="69">
      <c t="s" r="A69" s="4">
        <v>277</v>
      </c>
    </row>
    <row spans="1:15" r="70">
      <c t="s" r="A70" s="3">
        <v>467</v>
      </c>
    </row>
    <row spans="1:15" r="71">
      <c t="s" r="A71" s="4">
        <v>531</v>
      </c>
      <c t="n" r="K71" s="7">
        <v>335000000</v>
      </c>
    </row>
    <row spans="1:15" r="72">
      <c t="s" r="A72" s="4">
        <v>529</v>
      </c>
      <c t="s" r="K72" s="4">
        <v>571</v>
      </c>
    </row>
    <row spans="1:15" r="73">
      <c t="s" r="A73" s="4">
        <v>480</v>
      </c>
      <c t="s" r="K73" s="4">
        <v>481</v>
      </c>
      <c t="s" r="L73" s="4">
        <v>481</v>
      </c>
      <c t="s" r="M73" s="4">
        <v>481</v>
      </c>
    </row>
    <row spans="1:15" r="74">
      <c t="s" r="A74" s="4">
        <v>572</v>
      </c>
      <c t="s" r="K74" s="4">
        <v>573</v>
      </c>
    </row>
    <row spans="1:15" r="75">
      <c t="s" r="A75" s="4">
        <v>280</v>
      </c>
    </row>
    <row spans="1:15" r="76">
      <c t="s" r="A76" s="3">
        <v>467</v>
      </c>
    </row>
    <row spans="1:15" r="77">
      <c t="s" r="A77" s="4">
        <v>531</v>
      </c>
      <c t="n" r="J77" s="7">
        <v>450000000</v>
      </c>
    </row>
    <row spans="1:15" r="78">
      <c t="s" r="A78" s="4">
        <v>529</v>
      </c>
      <c t="s" r="J78" s="4">
        <v>532</v>
      </c>
    </row>
    <row spans="1:15" r="79">
      <c t="s" r="A79" s="4">
        <v>480</v>
      </c>
      <c t="s" r="J79" s="4">
        <v>485</v>
      </c>
      <c t="s" r="K79" s="4">
        <v>485</v>
      </c>
      <c t="s" r="L79" s="4">
        <v>485</v>
      </c>
      <c t="s" r="M79" s="4">
        <v>485</v>
      </c>
    </row>
    <row spans="1:15" r="80">
      <c t="s" r="A80" s="4">
        <v>574</v>
      </c>
    </row>
    <row spans="1:15" r="81">
      <c t="s" r="A81" s="3">
        <v>467</v>
      </c>
    </row>
    <row spans="1:15" r="82">
      <c t="s" r="A82" s="4">
        <v>543</v>
      </c>
      <c t="s" r="K82" s="4">
        <v>534</v>
      </c>
    </row>
    <row spans="1:15" r="83">
      <c t="s" r="A83" s="4">
        <v>575</v>
      </c>
    </row>
    <row spans="1:15" r="84">
      <c t="s" r="A84" s="3">
        <v>467</v>
      </c>
    </row>
    <row spans="1:15" r="85">
      <c t="s" r="A85" s="4">
        <v>549</v>
      </c>
      <c t="n" r="J85" s="7">
        <v>241000000</v>
      </c>
    </row>
    <row spans="1:15" r="86">
      <c t="s" r="A86" s="4">
        <v>576</v>
      </c>
    </row>
    <row spans="1:15" r="87">
      <c t="s" r="A87" s="3">
        <v>467</v>
      </c>
    </row>
    <row spans="1:15" r="88">
      <c t="s" r="A88" s="4">
        <v>549</v>
      </c>
      <c t="n" r="J88" s="7">
        <v>194000000</v>
      </c>
    </row>
    <row spans="1:15" r="89">
      <c t="s" r="A89" s="4">
        <v>284</v>
      </c>
    </row>
    <row spans="1:15" r="90">
      <c t="s" r="A90" s="3">
        <v>467</v>
      </c>
    </row>
    <row spans="1:15" r="91">
      <c t="s" r="A91" s="4">
        <v>531</v>
      </c>
      <c t="n" r="F91" s="7">
        <v>210000000</v>
      </c>
    </row>
    <row spans="1:15" r="92">
      <c t="s" r="A92" s="4">
        <v>529</v>
      </c>
      <c t="s" r="F92" s="4">
        <v>577</v>
      </c>
    </row>
    <row spans="1:15" r="93">
      <c t="s" r="A93" s="4">
        <v>533</v>
      </c>
      <c t="s" r="K93" s="4">
        <v>534</v>
      </c>
    </row>
    <row spans="1:15" r="94">
      <c t="s" r="A94" s="4">
        <v>535</v>
      </c>
      <c t="s" r="K94" s="4">
        <v>536</v>
      </c>
    </row>
    <row spans="1:15" r="95">
      <c t="s" r="A95" s="4">
        <v>480</v>
      </c>
      <c t="s" r="F95" s="4">
        <v>486</v>
      </c>
      <c t="s" r="K95" s="4">
        <v>486</v>
      </c>
      <c t="s" r="L95" s="4">
        <v>486</v>
      </c>
      <c t="s" r="M95" s="4">
        <v>486</v>
      </c>
    </row>
    <row spans="1:15" r="96">
      <c t="s" r="A96" s="4">
        <v>537</v>
      </c>
      <c t="s" r="F96" s="4">
        <v>534</v>
      </c>
    </row>
    <row spans="1:15" r="97">
      <c t="s" r="A97" s="4">
        <v>166</v>
      </c>
      <c t="n" r="F97" s="7">
        <v>61700000</v>
      </c>
    </row>
    <row spans="1:15" r="98">
      <c t="s" r="A98" s="4">
        <v>578</v>
      </c>
      <c t="n" r="O98" s="7">
        <v>149500000</v>
      </c>
    </row>
    <row spans="1:15" r="99">
      <c t="s" r="A99" s="4">
        <v>579</v>
      </c>
    </row>
    <row spans="1:15" r="100">
      <c t="s" r="A100" s="3">
        <v>467</v>
      </c>
    </row>
    <row spans="1:15" r="101">
      <c t="s" r="A101" s="4">
        <v>541</v>
      </c>
      <c t="n" r="F101" s="6">
        <v>4000000</v>
      </c>
    </row>
    <row spans="1:15" r="102">
      <c t="s" r="A102" s="4">
        <v>580</v>
      </c>
    </row>
    <row spans="1:15" r="103">
      <c t="s" r="A103" s="3">
        <v>467</v>
      </c>
    </row>
    <row spans="1:15" r="104">
      <c t="s" r="A104" s="4">
        <v>543</v>
      </c>
      <c t="s" r="K104" s="4">
        <v>581</v>
      </c>
    </row>
    <row spans="1:15" r="105">
      <c t="s" r="A105" s="4">
        <v>546</v>
      </c>
      <c t="s" r="K105" s="4">
        <v>547</v>
      </c>
    </row>
    <row spans="1:15" r="106">
      <c t="s" r="A106" s="4">
        <v>582</v>
      </c>
    </row>
    <row spans="1:15" r="107">
      <c t="s" r="A107" s="3">
        <v>467</v>
      </c>
    </row>
    <row spans="1:15" r="108">
      <c t="s" r="A108" s="4">
        <v>543</v>
      </c>
      <c t="s" r="K108" s="4">
        <v>534</v>
      </c>
    </row>
    <row spans="1:15" r="109">
      <c t="s" r="A109" s="4">
        <v>583</v>
      </c>
    </row>
    <row spans="1:15" r="110">
      <c t="s" r="A110" s="3">
        <v>467</v>
      </c>
    </row>
    <row spans="1:15" r="111">
      <c t="s" r="A111" s="4">
        <v>584</v>
      </c>
      <c t="n" r="F111" s="7">
        <v>60500000</v>
      </c>
    </row>
    <row spans="1:15" r="112">
      <c t="s" r="A112" s="4">
        <v>504</v>
      </c>
    </row>
    <row spans="1:15" r="113">
      <c t="s" r="A113" s="3">
        <v>467</v>
      </c>
    </row>
    <row spans="1:15" r="114">
      <c t="s" r="A114" s="4">
        <v>509</v>
      </c>
      <c t="s" r="F114" s="4">
        <v>510</v>
      </c>
      <c t="s" r="K114" s="4">
        <v>510</v>
      </c>
      <c t="s" r="L114" s="4">
        <v>510</v>
      </c>
      <c t="s" r="M114" s="4">
        <v>510</v>
      </c>
    </row>
    <row spans="1:15" r="115">
      <c t="s" r="A115" s="4">
        <v>509</v>
      </c>
      <c t="s" r="F115" s="4">
        <v>512</v>
      </c>
      <c t="s" r="K115" s="4">
        <v>512</v>
      </c>
      <c t="s" r="L115" s="4">
        <v>512</v>
      </c>
      <c t="s" r="M115" s="4">
        <v>512</v>
      </c>
    </row>
    <row spans="1:15" r="116">
      <c t="s" r="A116" s="4">
        <v>578</v>
      </c>
      <c t="n" r="E116" s="7">
        <v>280700000</v>
      </c>
    </row>
    <row spans="1:15" r="117">
      <c t="s" r="A117" s="4">
        <v>286</v>
      </c>
    </row>
    <row spans="1:15" r="118">
      <c t="s" r="A118" s="3">
        <v>467</v>
      </c>
    </row>
    <row spans="1:15" r="119">
      <c t="s" r="A119" s="4">
        <v>531</v>
      </c>
      <c t="n" r="E119" s="7">
        <v>320000000</v>
      </c>
    </row>
    <row spans="1:15" r="120">
      <c t="s" r="A120" s="4">
        <v>529</v>
      </c>
      <c t="s" r="E120" s="4">
        <v>585</v>
      </c>
    </row>
    <row spans="1:15" r="121">
      <c t="s" r="A121" s="4">
        <v>480</v>
      </c>
      <c t="s" r="E121" s="4">
        <v>487</v>
      </c>
      <c t="s" r="K121" s="4">
        <v>487</v>
      </c>
      <c t="s" r="L121" s="4">
        <v>487</v>
      </c>
      <c t="s" r="M121" s="4">
        <v>487</v>
      </c>
    </row>
    <row spans="1:15" r="122">
      <c t="s" r="A122" s="4">
        <v>543</v>
      </c>
      <c t="s" r="D122" s="4">
        <v>586</v>
      </c>
      <c t="s" r="K122" s="4">
        <v>587</v>
      </c>
    </row>
    <row spans="1:15" r="123">
      <c t="s" r="A123" s="4">
        <v>537</v>
      </c>
      <c t="s" r="E123" s="4">
        <v>534</v>
      </c>
    </row>
    <row spans="1:15" r="124">
      <c t="s" r="A124" s="4">
        <v>546</v>
      </c>
      <c t="s" r="D124" s="4">
        <v>534</v>
      </c>
      <c t="s" r="K124" s="4">
        <v>547</v>
      </c>
    </row>
    <row spans="1:15" r="125">
      <c t="s" r="A125" s="4">
        <v>588</v>
      </c>
    </row>
    <row spans="1:15" r="126">
      <c t="s" r="A126" s="3">
        <v>467</v>
      </c>
    </row>
    <row spans="1:15" r="127">
      <c t="s" r="A127" s="4">
        <v>543</v>
      </c>
      <c t="s" r="K127" s="4">
        <v>534</v>
      </c>
    </row>
    <row spans="1:15" r="128">
      <c t="s" r="A128" s="4">
        <v>503</v>
      </c>
    </row>
    <row spans="1:15" r="129">
      <c t="s" r="A129" s="3">
        <v>467</v>
      </c>
    </row>
    <row spans="1:15" r="130">
      <c t="s" r="A130" s="4">
        <v>480</v>
      </c>
      <c t="s" r="K130" s="4">
        <v>508</v>
      </c>
      <c t="s" r="L130" s="4">
        <v>508</v>
      </c>
      <c t="s" r="M130" s="4">
        <v>508</v>
      </c>
    </row>
    <row spans="1:15" r="131">
      <c t="s" r="A131" s="4">
        <v>578</v>
      </c>
      <c t="n" r="E131" s="7">
        <v>31800000</v>
      </c>
    </row>
    <row spans="1:15" r="132">
      <c t="s" r="A132" s="4">
        <v>589</v>
      </c>
    </row>
    <row spans="1:15" r="133">
      <c t="s" r="A133" s="3">
        <v>467</v>
      </c>
    </row>
    <row spans="1:15" r="134">
      <c t="s" r="A134" s="4">
        <v>558</v>
      </c>
      <c t="n" r="K134" s="7">
        <v>0</v>
      </c>
    </row>
    <row spans="1:15" r="135">
      <c t="s" r="A135" s="4">
        <v>502</v>
      </c>
    </row>
    <row spans="1:15" r="136">
      <c t="s" r="A136" s="3">
        <v>467</v>
      </c>
    </row>
    <row spans="1:15" r="137">
      <c t="s" r="A137" s="4">
        <v>529</v>
      </c>
      <c t="s" r="B137" s="4">
        <v>590</v>
      </c>
    </row>
    <row spans="1:15" r="138">
      <c t="s" r="A138" s="4">
        <v>480</v>
      </c>
      <c t="s" r="B138" s="4">
        <v>514</v>
      </c>
    </row>
    <row spans="1:15" r="139">
      <c t="s" r="A139" s="4">
        <v>55</v>
      </c>
      <c t="n" r="B139" s="7">
        <v>50000000</v>
      </c>
    </row>
    <row spans="1:15" r="140">
      <c t="s" r="A140" s="4">
        <v>591</v>
      </c>
      <c t="s" r="B140" s="4">
        <v>592</v>
      </c>
    </row>
    <row spans="1:15" r="141">
      <c t="s" r="A141" s="4">
        <v>593</v>
      </c>
      <c t="s" r="K141" s="4">
        <v>594</v>
      </c>
    </row>
    <row spans="1:15" r="142">
      <c t="s" r="A142" s="4">
        <v>595</v>
      </c>
      <c t="s" r="B142" s="4">
        <v>596</v>
      </c>
    </row>
    <row spans="1:15" r="143">
      <c t="s" r="A143" s="4">
        <v>597</v>
      </c>
      <c t="s" r="K143" s="4">
        <v>598</v>
      </c>
    </row>
    <row spans="1:15" r="144">
      <c t="s" r="A144" s="4">
        <v>599</v>
      </c>
    </row>
    <row spans="1:15" r="145">
      <c t="s" r="A145" s="3">
        <v>467</v>
      </c>
    </row>
    <row spans="1:15" r="146">
      <c t="s" r="A146" s="4">
        <v>600</v>
      </c>
      <c t="s" r="B146" s="4">
        <v>601</v>
      </c>
    </row>
    <row spans="1:15" r="147">
      <c t="s" r="A147" s="4">
        <v>602</v>
      </c>
      <c t="s" r="B147" s="4">
        <v>603</v>
      </c>
    </row>
    <row spans="1:15" r="148">
      <c t="s" r="A148" s="4">
        <v>604</v>
      </c>
    </row>
    <row spans="1:15" r="149">
      <c t="s" r="A149" s="3">
        <v>467</v>
      </c>
    </row>
    <row spans="1:15" r="150">
      <c t="s" r="A150" s="4">
        <v>605</v>
      </c>
      <c t="s" r="B150" s="4">
        <v>603</v>
      </c>
    </row>
    <row spans="1:15" r="151">
      <c t="s" r="A151" s="4">
        <v>606</v>
      </c>
    </row>
    <row spans="1:15" r="152">
      <c t="s" r="A152" s="3">
        <v>467</v>
      </c>
    </row>
    <row spans="1:15" r="153">
      <c t="s" r="A153" s="4">
        <v>526</v>
      </c>
      <c t="n" r="K153" s="7">
        <v>2200000</v>
      </c>
    </row>
    <row spans="1:15" r="154">
      <c t="s" r="A154" s="4">
        <v>549</v>
      </c>
      <c t="n" r="K154" s="6">
        <v>2100000</v>
      </c>
    </row>
    <row spans="1:15" r="155">
      <c t="s" r="A155" s="4">
        <v>558</v>
      </c>
      <c t="n" r="K155" s="7">
        <v>1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607</v>
      </c>
      <c t="s" r="B1" s="2">
        <v>2</v>
      </c>
      <c t="s" r="C1" s="2">
        <v>32</v>
      </c>
    </row>
    <row spans="1:3" r="2">
      <c t="s" r="A2" s="3">
        <v>608</v>
      </c>
    </row>
    <row spans="1:3" r="3">
      <c t="s" r="A3" s="4">
        <v>58</v>
      </c>
      <c t="n" r="B3" s="7">
        <v>67984</v>
      </c>
      <c t="n" r="C3" s="7">
        <v>67790</v>
      </c>
    </row>
    <row spans="1:3" r="4">
      <c t="s" r="A4" s="4">
        <v>500</v>
      </c>
    </row>
    <row spans="1:3" r="5">
      <c t="s" r="A5" s="3">
        <v>608</v>
      </c>
    </row>
    <row spans="1:3" r="6">
      <c t="s" r="A6" s="4">
        <v>58</v>
      </c>
      <c t="n" r="B6" s="6">
        <v>254</v>
      </c>
      <c t="n" r="C6" s="6">
        <v>71</v>
      </c>
    </row>
    <row spans="1:3" r="7">
      <c t="s" r="A7" s="4">
        <v>502</v>
      </c>
    </row>
    <row spans="1:3" r="8">
      <c t="s" r="A8" s="3">
        <v>608</v>
      </c>
    </row>
    <row spans="1:3" r="9">
      <c t="s" r="A9" s="4">
        <v>58</v>
      </c>
      <c t="n" r="B9" s="6">
        <v>36</v>
      </c>
      <c t="n" r="C9" s="6">
        <v>25</v>
      </c>
    </row>
    <row spans="1:3" r="10">
      <c t="s" r="A10" s="4">
        <v>277</v>
      </c>
    </row>
    <row spans="1:3" r="11">
      <c t="s" r="A11" s="3">
        <v>608</v>
      </c>
    </row>
    <row spans="1:3" r="12">
      <c t="s" r="A12" s="4">
        <v>58</v>
      </c>
      <c t="n" r="B12" s="6">
        <v>4643</v>
      </c>
      <c t="n" r="C12" s="6">
        <v>4643</v>
      </c>
    </row>
    <row spans="1:3" r="13">
      <c t="s" r="A13" s="4">
        <v>282</v>
      </c>
    </row>
    <row spans="1:3" r="14">
      <c t="s" r="A14" s="3">
        <v>608</v>
      </c>
    </row>
    <row spans="1:3" r="15">
      <c t="s" r="A15" s="4">
        <v>58</v>
      </c>
      <c t="n" r="B15" s="6">
        <v>38664</v>
      </c>
      <c t="n" r="C15" s="6">
        <v>38664</v>
      </c>
    </row>
    <row spans="1:3" r="16">
      <c t="s" r="A16" s="4">
        <v>280</v>
      </c>
    </row>
    <row spans="1:3" r="17">
      <c t="s" r="A17" s="3">
        <v>608</v>
      </c>
    </row>
    <row spans="1:3" r="18">
      <c t="s" r="A18" s="4">
        <v>58</v>
      </c>
      <c t="n" r="B18" s="6">
        <v>15251</v>
      </c>
      <c t="n" r="C18" s="6">
        <v>15251</v>
      </c>
    </row>
    <row spans="1:3" r="19">
      <c t="s" r="A19" s="4">
        <v>284</v>
      </c>
    </row>
    <row spans="1:3" r="20">
      <c t="s" r="A20" s="3">
        <v>608</v>
      </c>
    </row>
    <row spans="1:3" r="21">
      <c t="s" r="A21" s="4">
        <v>58</v>
      </c>
      <c t="n" r="B21" s="6">
        <v>4912</v>
      </c>
      <c t="n" r="C21" s="6">
        <v>4912</v>
      </c>
    </row>
    <row spans="1:3" r="22">
      <c t="s" r="A22" s="4">
        <v>286</v>
      </c>
    </row>
    <row spans="1:3" r="23">
      <c t="s" r="A23" s="3">
        <v>608</v>
      </c>
    </row>
    <row spans="1:3" r="24">
      <c t="s" r="A24" s="4">
        <v>58</v>
      </c>
      <c t="n" r="B24" s="7">
        <v>4224</v>
      </c>
      <c t="n" r="C24" s="7">
        <v>42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609</v>
      </c>
      <c t="s" r="B1" s="2">
        <v>1</v>
      </c>
    </row>
    <row spans="1:9" r="2">
      <c t="s" r="B2" s="2">
        <v>2</v>
      </c>
      <c t="s" r="C2" s="2">
        <v>32</v>
      </c>
      <c t="s" r="D2" s="2">
        <v>91</v>
      </c>
      <c t="s" r="E2" s="2">
        <v>507</v>
      </c>
      <c t="s" r="F2" s="2">
        <v>476</v>
      </c>
      <c t="s" r="G2" s="2">
        <v>477</v>
      </c>
      <c t="s" r="H2" s="2">
        <v>478</v>
      </c>
      <c t="s" r="I2" s="2">
        <v>479</v>
      </c>
    </row>
    <row spans="1:9" r="3">
      <c t="s" r="A3" s="4">
        <v>277</v>
      </c>
    </row>
    <row spans="1:9" r="4">
      <c t="s" r="A4" s="3">
        <v>608</v>
      </c>
    </row>
    <row spans="1:9" r="5">
      <c t="s" r="A5" s="4">
        <v>480</v>
      </c>
      <c t="s" r="B5" s="4">
        <v>481</v>
      </c>
      <c t="s" r="C5" s="4">
        <v>481</v>
      </c>
      <c t="s" r="D5" s="4">
        <v>481</v>
      </c>
    </row>
    <row spans="1:9" r="6">
      <c t="s" r="A6" s="4">
        <v>482</v>
      </c>
      <c t="n" r="B6" s="6">
        <v>2017</v>
      </c>
      <c t="n" r="C6" s="6">
        <v>2017</v>
      </c>
      <c t="n" r="D6" s="6">
        <v>2017</v>
      </c>
    </row>
    <row spans="1:9" r="7">
      <c t="s" r="A7" s="4">
        <v>282</v>
      </c>
    </row>
    <row spans="1:9" r="8">
      <c t="s" r="A8" s="3">
        <v>608</v>
      </c>
    </row>
    <row spans="1:9" r="9">
      <c t="s" r="A9" s="4">
        <v>480</v>
      </c>
      <c t="s" r="B9" s="4">
        <v>483</v>
      </c>
      <c t="s" r="C9" s="4">
        <v>483</v>
      </c>
      <c t="s" r="D9" s="4">
        <v>483</v>
      </c>
      <c t="s" r="H9" s="4">
        <v>483</v>
      </c>
    </row>
    <row spans="1:9" r="10">
      <c t="s" r="A10" s="4">
        <v>482</v>
      </c>
      <c t="n" r="B10" s="6">
        <v>2019</v>
      </c>
      <c t="n" r="C10" s="6">
        <v>2019</v>
      </c>
      <c t="n" r="D10" s="6">
        <v>2019</v>
      </c>
    </row>
    <row spans="1:9" r="11">
      <c t="s" r="A11" s="4">
        <v>280</v>
      </c>
    </row>
    <row spans="1:9" r="12">
      <c t="s" r="A12" s="3">
        <v>608</v>
      </c>
    </row>
    <row spans="1:9" r="13">
      <c t="s" r="A13" s="4">
        <v>480</v>
      </c>
      <c t="s" r="B13" s="4">
        <v>485</v>
      </c>
      <c t="s" r="C13" s="4">
        <v>485</v>
      </c>
      <c t="s" r="D13" s="4">
        <v>485</v>
      </c>
      <c t="s" r="I13" s="4">
        <v>485</v>
      </c>
    </row>
    <row spans="1:9" r="14">
      <c t="s" r="A14" s="4">
        <v>482</v>
      </c>
      <c t="n" r="B14" s="6">
        <v>2019</v>
      </c>
      <c t="n" r="C14" s="6">
        <v>2019</v>
      </c>
      <c t="n" r="D14" s="6">
        <v>2019</v>
      </c>
    </row>
    <row spans="1:9" r="15">
      <c t="s" r="A15" s="4">
        <v>284</v>
      </c>
    </row>
    <row spans="1:9" r="16">
      <c t="s" r="A16" s="3">
        <v>608</v>
      </c>
    </row>
    <row spans="1:9" r="17">
      <c t="s" r="A17" s="4">
        <v>480</v>
      </c>
      <c t="s" r="B17" s="4">
        <v>486</v>
      </c>
      <c t="s" r="C17" s="4">
        <v>486</v>
      </c>
      <c t="s" r="D17" s="4">
        <v>486</v>
      </c>
      <c t="s" r="G17" s="4">
        <v>486</v>
      </c>
    </row>
    <row spans="1:9" r="18">
      <c t="s" r="A18" s="4">
        <v>482</v>
      </c>
      <c t="n" r="B18" s="6">
        <v>2020</v>
      </c>
      <c t="n" r="C18" s="6">
        <v>2020</v>
      </c>
      <c t="n" r="D18" s="6">
        <v>2020</v>
      </c>
    </row>
    <row spans="1:9" r="19">
      <c t="s" r="A19" s="4">
        <v>286</v>
      </c>
    </row>
    <row spans="1:9" r="20">
      <c t="s" r="A20" s="3">
        <v>608</v>
      </c>
    </row>
    <row spans="1:9" r="21">
      <c t="s" r="A21" s="4">
        <v>480</v>
      </c>
      <c t="s" r="B21" s="4">
        <v>487</v>
      </c>
      <c t="s" r="C21" s="4">
        <v>487</v>
      </c>
      <c t="s" r="D21" s="4">
        <v>487</v>
      </c>
      <c t="s" r="F21" s="4">
        <v>487</v>
      </c>
    </row>
    <row spans="1:9" r="22">
      <c t="s" r="A22" s="4">
        <v>482</v>
      </c>
      <c t="n" r="B22" s="6">
        <v>2020</v>
      </c>
      <c t="n" r="C22" s="6">
        <v>2020</v>
      </c>
      <c t="n" r="D22" s="6">
        <v>2020</v>
      </c>
    </row>
    <row spans="1:9" r="23">
      <c t="s" r="A23" s="4">
        <v>473</v>
      </c>
    </row>
    <row spans="1:9" r="24">
      <c t="s" r="A24" s="3">
        <v>608</v>
      </c>
    </row>
    <row spans="1:9" r="25">
      <c t="s" r="A25" s="4">
        <v>488</v>
      </c>
      <c t="n" r="B25" s="6">
        <v>2017</v>
      </c>
      <c t="n" r="C25" s="6">
        <v>2017</v>
      </c>
      <c t="n" r="D25" s="6">
        <v>2017</v>
      </c>
    </row>
    <row spans="1:9" r="26">
      <c t="s" r="A26" s="4">
        <v>513</v>
      </c>
    </row>
    <row spans="1:9" r="27">
      <c t="s" r="A27" s="3">
        <v>608</v>
      </c>
    </row>
    <row spans="1:9" r="28">
      <c t="s" r="A28" s="4">
        <v>488</v>
      </c>
      <c t="n" r="B28" s="6">
        <v>2017</v>
      </c>
      <c t="n" r="C28" s="6">
        <v>2017</v>
      </c>
      <c t="n" r="D28" s="6">
        <v>2017</v>
      </c>
    </row>
    <row spans="1:9" r="29">
      <c t="s" r="A29" s="4">
        <v>480</v>
      </c>
      <c t="s" r="E29" s="4">
        <v>5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610</v>
      </c>
      <c t="s" r="B1" s="2">
        <v>517</v>
      </c>
      <c t="s" r="C1" s="2">
        <v>2</v>
      </c>
    </row>
    <row spans="1:3" r="2">
      <c t="s" r="A2" s="4">
        <v>611</v>
      </c>
    </row>
    <row spans="1:3" r="3">
      <c t="s" r="A3" s="3">
        <v>612</v>
      </c>
    </row>
    <row spans="1:3" r="4">
      <c t="s" r="A4" s="4">
        <v>613</v>
      </c>
      <c t="s" r="C4" s="4">
        <v>614</v>
      </c>
    </row>
    <row spans="1:3" r="5">
      <c t="s" r="A5" s="4">
        <v>615</v>
      </c>
    </row>
    <row spans="1:3" r="6">
      <c t="s" r="A6" s="3">
        <v>612</v>
      </c>
    </row>
    <row spans="1:3" r="7">
      <c t="s" r="A7" s="4">
        <v>613</v>
      </c>
      <c t="s" r="C7" s="4">
        <v>616</v>
      </c>
    </row>
    <row spans="1:3" r="8">
      <c t="s" r="A8" s="4">
        <v>617</v>
      </c>
    </row>
    <row spans="1:3" r="9">
      <c t="s" r="A9" s="3">
        <v>612</v>
      </c>
    </row>
    <row spans="1:3" r="10">
      <c t="s" r="A10" s="4">
        <v>613</v>
      </c>
      <c t="s" r="C10" s="4">
        <v>618</v>
      </c>
    </row>
    <row spans="1:3" r="11">
      <c t="s" r="A11" s="4">
        <v>619</v>
      </c>
    </row>
    <row spans="1:3" r="12">
      <c t="s" r="A12" s="3">
        <v>612</v>
      </c>
    </row>
    <row spans="1:3" r="13">
      <c t="s" r="A13" s="4">
        <v>613</v>
      </c>
      <c t="s" r="C13" s="4">
        <v>534</v>
      </c>
    </row>
    <row spans="1:3" r="14">
      <c t="s" r="A14" s="4">
        <v>620</v>
      </c>
    </row>
    <row spans="1:3" r="15">
      <c t="s" r="A15" s="3">
        <v>612</v>
      </c>
    </row>
    <row spans="1:3" r="16">
      <c t="s" r="A16" s="4">
        <v>613</v>
      </c>
      <c t="s" r="C16" s="4">
        <v>621</v>
      </c>
    </row>
    <row spans="1:3" r="17">
      <c t="s" r="A17" s="4">
        <v>622</v>
      </c>
    </row>
    <row spans="1:3" r="18">
      <c t="s" r="A18" s="3">
        <v>612</v>
      </c>
    </row>
    <row spans="1:3" r="19">
      <c t="s" r="A19" s="4">
        <v>613</v>
      </c>
      <c t="s" r="C19" s="4">
        <v>623</v>
      </c>
    </row>
    <row spans="1:3" r="20">
      <c t="s" r="A20" s="4">
        <v>624</v>
      </c>
    </row>
    <row spans="1:3" r="21">
      <c t="s" r="A21" s="3">
        <v>612</v>
      </c>
    </row>
    <row spans="1:3" r="22">
      <c t="s" r="A22" s="4">
        <v>613</v>
      </c>
      <c t="s" r="C22" s="4">
        <v>534</v>
      </c>
    </row>
    <row spans="1:3" r="23">
      <c t="s" r="A23" s="4">
        <v>625</v>
      </c>
    </row>
    <row spans="1:3" r="24">
      <c t="s" r="A24" s="3">
        <v>612</v>
      </c>
    </row>
    <row spans="1:3" r="25">
      <c t="s" r="A25" s="4">
        <v>613</v>
      </c>
      <c t="s" r="C25" s="4">
        <v>626</v>
      </c>
    </row>
    <row spans="1:3" r="26">
      <c t="s" r="A26" s="4">
        <v>627</v>
      </c>
    </row>
    <row spans="1:3" r="27">
      <c t="s" r="A27" s="3">
        <v>612</v>
      </c>
    </row>
    <row spans="1:3" r="28">
      <c t="s" r="A28" s="4">
        <v>613</v>
      </c>
      <c t="s" r="C28" s="4">
        <v>628</v>
      </c>
    </row>
    <row spans="1:3" r="29">
      <c t="s" r="A29" s="4">
        <v>629</v>
      </c>
    </row>
    <row spans="1:3" r="30">
      <c t="s" r="A30" s="3">
        <v>612</v>
      </c>
    </row>
    <row spans="1:3" r="31">
      <c t="s" r="A31" s="4">
        <v>613</v>
      </c>
      <c t="s" r="C31" s="4">
        <v>630</v>
      </c>
    </row>
    <row spans="1:3" r="32">
      <c t="s" r="A32" s="4">
        <v>631</v>
      </c>
    </row>
    <row spans="1:3" r="33">
      <c t="s" r="A33" s="3">
        <v>612</v>
      </c>
    </row>
    <row spans="1:3" r="34">
      <c t="s" r="A34" s="4">
        <v>613</v>
      </c>
      <c t="s" r="C34" s="4">
        <v>534</v>
      </c>
    </row>
    <row spans="1:3" r="35">
      <c t="s" r="A35" s="4">
        <v>632</v>
      </c>
    </row>
    <row spans="1:3" r="36">
      <c t="s" r="A36" s="3">
        <v>612</v>
      </c>
    </row>
    <row spans="1:3" r="37">
      <c t="s" r="A37" s="4">
        <v>613</v>
      </c>
      <c t="s" r="C37" s="4">
        <v>633</v>
      </c>
    </row>
    <row spans="1:3" r="38">
      <c t="s" r="A38" s="4">
        <v>634</v>
      </c>
    </row>
    <row spans="1:3" r="39">
      <c t="s" r="A39" s="3">
        <v>612</v>
      </c>
    </row>
    <row spans="1:3" r="40">
      <c t="s" r="A40" s="4">
        <v>613</v>
      </c>
      <c t="s" r="C40" s="4">
        <v>635</v>
      </c>
    </row>
    <row spans="1:3" r="41">
      <c t="s" r="A41" s="4">
        <v>636</v>
      </c>
    </row>
    <row spans="1:3" r="42">
      <c t="s" r="A42" s="3">
        <v>612</v>
      </c>
    </row>
    <row spans="1:3" r="43">
      <c t="s" r="A43" s="4">
        <v>613</v>
      </c>
      <c t="s" r="C43" s="4">
        <v>534</v>
      </c>
    </row>
    <row spans="1:3" r="44">
      <c t="s" r="A44" s="4">
        <v>286</v>
      </c>
    </row>
    <row spans="1:3" r="45">
      <c t="s" r="A45" s="3">
        <v>612</v>
      </c>
    </row>
    <row spans="1:3" r="46">
      <c t="s" r="A46" s="4">
        <v>613</v>
      </c>
      <c t="s" r="B46" s="4">
        <v>586</v>
      </c>
      <c t="s" r="C46" s="4">
        <v>587</v>
      </c>
    </row>
    <row spans="1:3" r="47">
      <c t="s" r="A47" s="4">
        <v>637</v>
      </c>
    </row>
    <row spans="1:3" r="48">
      <c t="s" r="A48" s="3">
        <v>612</v>
      </c>
    </row>
    <row spans="1:3" r="49">
      <c t="s" r="A49" s="4">
        <v>613</v>
      </c>
      <c t="s" r="C49" s="4">
        <v>638</v>
      </c>
    </row>
    <row spans="1:3" r="50">
      <c t="s" r="A50" s="4">
        <v>639</v>
      </c>
    </row>
    <row spans="1:3" r="51">
      <c t="s" r="A51" s="3">
        <v>612</v>
      </c>
    </row>
    <row spans="1:3" r="52">
      <c t="s" r="A52" s="4">
        <v>613</v>
      </c>
      <c t="s" r="C52" s="4">
        <v>640</v>
      </c>
    </row>
    <row spans="1:3" r="53">
      <c t="s" r="A53" s="4">
        <v>641</v>
      </c>
    </row>
    <row spans="1:3" r="54">
      <c t="s" r="A54" s="3">
        <v>612</v>
      </c>
    </row>
    <row spans="1:3" r="55">
      <c t="s" r="A55" s="4">
        <v>613</v>
      </c>
      <c t="s" r="C55" s="4">
        <v>5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80"/>
    <col customWidth="1" max="3" min="3" width="4"/>
  </cols>
  <sheetData>
    <row spans="1:3" r="1">
      <c t="s" r="A1" s="1">
        <v>642</v>
      </c>
      <c t="s" r="B1" s="2">
        <v>1</v>
      </c>
    </row>
    <row spans="1:3" r="2">
      <c t="s" r="B2" s="2">
        <v>141</v>
      </c>
    </row>
    <row spans="1:3" r="3">
      <c t="s" r="A3" s="3">
        <v>467</v>
      </c>
    </row>
    <row spans="1:3" r="4">
      <c t="s" r="A4" s="4">
        <v>643</v>
      </c>
      <c t="n" r="B4" s="7">
        <v>522460</v>
      </c>
    </row>
    <row spans="1:3" r="5">
      <c t="s" r="A5" s="4">
        <v>644</v>
      </c>
      <c t="n" r="B5" s="6">
        <v>521749</v>
      </c>
    </row>
    <row spans="1:3" r="6">
      <c t="s" r="A6" s="4">
        <v>645</v>
      </c>
      <c t="n" r="B6" s="6">
        <v>4795</v>
      </c>
      <c t="s" r="C6" s="4">
        <v>35</v>
      </c>
    </row>
    <row spans="1:3" r="7">
      <c t="s" r="A7" s="4">
        <v>503</v>
      </c>
    </row>
    <row spans="1:3" r="8">
      <c t="s" r="A8" s="3">
        <v>467</v>
      </c>
    </row>
    <row spans="1:3" r="9">
      <c t="s" r="A9" s="4">
        <v>643</v>
      </c>
      <c t="n" r="B9" s="6">
        <v>220270</v>
      </c>
    </row>
    <row spans="1:3" r="10">
      <c t="s" r="A10" s="4">
        <v>644</v>
      </c>
      <c t="n" r="B10" s="6">
        <v>219802</v>
      </c>
    </row>
    <row spans="1:3" r="11">
      <c t="s" r="A11" s="4">
        <v>645</v>
      </c>
      <c t="n" r="B11" s="6">
        <v>2597</v>
      </c>
      <c t="s" r="C11" s="4">
        <v>35</v>
      </c>
    </row>
    <row spans="1:3" r="12">
      <c t="s" r="A12" s="4">
        <v>504</v>
      </c>
    </row>
    <row spans="1:3" r="13">
      <c t="s" r="A13" s="3">
        <v>467</v>
      </c>
    </row>
    <row spans="1:3" r="14">
      <c t="s" r="A14" s="4">
        <v>643</v>
      </c>
      <c t="n" r="B14" s="6">
        <v>302190</v>
      </c>
    </row>
    <row spans="1:3" r="15">
      <c t="s" r="A15" s="4">
        <v>644</v>
      </c>
      <c t="n" r="B15" s="6">
        <v>301947</v>
      </c>
    </row>
    <row spans="1:3" r="16">
      <c t="s" r="A16" s="4">
        <v>645</v>
      </c>
      <c t="n" r="B16" s="7">
        <v>2198</v>
      </c>
      <c t="s" r="C16" s="4">
        <v>35</v>
      </c>
    </row>
    <row spans="1:3" r="17">
      <c t="n" r="A17"/>
    </row>
    <row spans="1:3" r="18">
      <c t="s" r="A18" s="4">
        <v>35</v>
      </c>
      <c t="s" r="B18" s="4">
        <v>117</v>
      </c>
    </row>
  </sheetData>
  <mergeCells count="5">
    <mergeCell ref="A1:A2"/>
    <mergeCell ref="B1:C1"/>
    <mergeCell ref="B2:C2"/>
    <mergeCell ref="A17:C17"/>
    <mergeCell ref="B18:C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51"/>
    <col customWidth="1" max="6" min="6" width="20"/>
  </cols>
  <sheetData>
    <row spans="1:6" r="1">
      <c t="s" r="A1" s="1">
        <v>122</v>
      </c>
      <c t="s" r="B1" s="2">
        <v>123</v>
      </c>
      <c t="s" r="C1" s="2">
        <v>124</v>
      </c>
      <c t="s" r="D1" s="2">
        <v>71</v>
      </c>
      <c t="s" r="E1" s="2">
        <v>125</v>
      </c>
      <c t="s" r="F1" s="2">
        <v>73</v>
      </c>
    </row>
    <row spans="1:6" r="2">
      <c t="s" r="A2" s="4">
        <v>126</v>
      </c>
      <c t="n" r="C2" s="6">
        <v>100</v>
      </c>
    </row>
    <row spans="1:6" r="3">
      <c t="s" r="A3" s="4">
        <v>127</v>
      </c>
      <c t="n" r="B3" s="7">
        <v>-14440</v>
      </c>
      <c t="n" r="D3" s="7">
        <v>618403</v>
      </c>
      <c t="n" r="E3" s="7">
        <v>3273</v>
      </c>
      <c t="n" r="F3" s="7">
        <v>-636116</v>
      </c>
    </row>
    <row spans="1:6" r="4">
      <c t="s" r="A4" s="4">
        <v>128</v>
      </c>
      <c t="n" r="B4" s="6">
        <v>-65307</v>
      </c>
      <c t="n" r="F4" s="6">
        <v>-65307</v>
      </c>
    </row>
    <row spans="1:6" r="5">
      <c t="s" r="A5" s="4">
        <v>129</v>
      </c>
      <c t="n" r="B5" s="6">
        <v>1096</v>
      </c>
      <c t="n" r="D5" s="6">
        <v>1096</v>
      </c>
    </row>
    <row spans="1:6" r="6">
      <c t="s" r="A6" s="4">
        <v>130</v>
      </c>
      <c t="n" r="B6" s="6">
        <v>-940</v>
      </c>
      <c t="n" r="E6" s="6">
        <v>-940</v>
      </c>
    </row>
    <row spans="1:6" r="7">
      <c t="s" r="A7" s="4">
        <v>131</v>
      </c>
      <c t="n" r="B7" s="6">
        <v>-3442</v>
      </c>
      <c t="n" r="E7" s="6">
        <v>-3442</v>
      </c>
    </row>
    <row spans="1:6" r="8">
      <c t="s" r="A8" s="4">
        <v>132</v>
      </c>
      <c t="n" r="C8" s="6">
        <v>100</v>
      </c>
    </row>
    <row spans="1:6" r="9">
      <c t="s" r="A9" s="4">
        <v>133</v>
      </c>
      <c t="n" r="B9" s="6">
        <v>-83033</v>
      </c>
      <c t="n" r="D9" s="6">
        <v>619499</v>
      </c>
      <c t="n" r="E9" s="6">
        <v>-1109</v>
      </c>
      <c t="n" r="F9" s="6">
        <v>-701423</v>
      </c>
    </row>
    <row spans="1:6" r="10">
      <c t="s" r="A10" s="4">
        <v>128</v>
      </c>
      <c t="n" r="B10" s="6">
        <v>-211978</v>
      </c>
      <c t="n" r="F10" s="6">
        <v>-211978</v>
      </c>
    </row>
    <row spans="1:6" r="11">
      <c t="s" r="A11" s="4">
        <v>129</v>
      </c>
      <c t="n" r="B11" s="6">
        <v>-174</v>
      </c>
      <c t="n" r="D11" s="6">
        <v>-174</v>
      </c>
    </row>
    <row spans="1:6" r="12">
      <c t="s" r="A12" s="4">
        <v>130</v>
      </c>
      <c t="n" r="B12" s="6">
        <v>-7400</v>
      </c>
      <c t="n" r="E12" s="6">
        <v>-7400</v>
      </c>
    </row>
    <row spans="1:6" r="13">
      <c t="s" r="A13" s="4">
        <v>131</v>
      </c>
      <c t="n" r="B13" s="6">
        <v>-29189</v>
      </c>
      <c t="n" r="E13" s="6">
        <v>-29189</v>
      </c>
    </row>
    <row spans="1:6" r="14">
      <c t="s" r="A14" s="4">
        <v>134</v>
      </c>
      <c t="n" r="C14" s="6">
        <v>100</v>
      </c>
    </row>
    <row spans="1:6" r="15">
      <c t="s" r="A15" s="4">
        <v>135</v>
      </c>
      <c t="n" r="B15" s="6">
        <v>-331774</v>
      </c>
      <c t="n" r="D15" s="6">
        <v>619325</v>
      </c>
      <c t="n" r="E15" s="6">
        <v>-37698</v>
      </c>
      <c t="n" r="F15" s="6">
        <v>-913401</v>
      </c>
    </row>
    <row spans="1:6" r="16">
      <c t="s" r="A16" s="4">
        <v>128</v>
      </c>
      <c t="n" r="B16" s="6">
        <v>-236435</v>
      </c>
      <c t="n" r="F16" s="6">
        <v>-236435</v>
      </c>
    </row>
    <row spans="1:6" r="17">
      <c t="s" r="A17" s="4">
        <v>129</v>
      </c>
      <c t="n" r="B17" s="6">
        <v>-494</v>
      </c>
      <c t="n" r="D17" s="6">
        <v>-494</v>
      </c>
    </row>
    <row spans="1:6" r="18">
      <c t="s" r="A18" s="4">
        <v>130</v>
      </c>
      <c t="n" r="B18" s="6">
        <v>-3423</v>
      </c>
      <c t="n" r="E18" s="6">
        <v>-3423</v>
      </c>
    </row>
    <row spans="1:6" r="19">
      <c t="s" r="A19" s="4">
        <v>131</v>
      </c>
      <c t="n" r="B19" s="6">
        <v>-8118</v>
      </c>
      <c t="n" r="E19" s="6">
        <v>-8118</v>
      </c>
    </row>
    <row spans="1:6" r="20">
      <c t="s" r="A20" s="4">
        <v>136</v>
      </c>
      <c t="n" r="C20" s="6">
        <v>100</v>
      </c>
    </row>
    <row spans="1:6" r="21">
      <c t="s" r="A21" s="4">
        <v>137</v>
      </c>
      <c t="n" r="B21" s="7">
        <v>-580244</v>
      </c>
      <c t="n" r="D21" s="7">
        <v>618831</v>
      </c>
      <c t="n" r="E21" s="7">
        <v>-49239</v>
      </c>
      <c t="n" r="F21" s="7">
        <v>-11498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r="A1" s="1">
        <v>646</v>
      </c>
      <c t="s" r="B1" s="2">
        <v>477</v>
      </c>
      <c t="s" r="C1" s="2">
        <v>2</v>
      </c>
      <c t="s" r="D1" s="2">
        <v>32</v>
      </c>
      <c t="s" r="E1" s="2">
        <v>91</v>
      </c>
    </row>
    <row spans="1:5" r="2">
      <c t="s" r="A2" s="4">
        <v>503</v>
      </c>
    </row>
    <row spans="1:5" r="3">
      <c t="s" r="A3" s="3">
        <v>467</v>
      </c>
    </row>
    <row spans="1:5" r="4">
      <c t="s" r="A4" s="4">
        <v>480</v>
      </c>
      <c t="s" r="C4" s="4">
        <v>508</v>
      </c>
      <c t="s" r="D4" s="4">
        <v>508</v>
      </c>
      <c t="s" r="E4" s="4">
        <v>508</v>
      </c>
    </row>
    <row spans="1:5" r="5">
      <c t="s" r="A5" s="4">
        <v>482</v>
      </c>
      <c t="n" r="C5" s="6">
        <v>2015</v>
      </c>
      <c t="n" r="D5" s="6">
        <v>2015</v>
      </c>
      <c t="n" r="E5" s="6">
        <v>2015</v>
      </c>
    </row>
    <row spans="1:5" r="6">
      <c t="s" r="A6" s="4">
        <v>647</v>
      </c>
      <c t="n" r="E6" s="7">
        <v>1829</v>
      </c>
    </row>
    <row spans="1:5" r="7">
      <c t="s" r="A7" s="4">
        <v>648</v>
      </c>
      <c t="n" r="E7" s="7">
        <v>1236</v>
      </c>
    </row>
    <row spans="1:5" r="8">
      <c t="s" r="A8" s="4">
        <v>504</v>
      </c>
    </row>
    <row spans="1:5" r="9">
      <c t="s" r="A9" s="3">
        <v>467</v>
      </c>
    </row>
    <row spans="1:5" r="10">
      <c t="s" r="A10" s="4">
        <v>482</v>
      </c>
      <c t="n" r="C10" s="6">
        <v>2015</v>
      </c>
      <c t="n" r="D10" s="6">
        <v>2015</v>
      </c>
      <c t="n" r="E10" s="6">
        <v>2015</v>
      </c>
    </row>
    <row spans="1:5" r="11">
      <c t="s" r="A11" s="4">
        <v>647</v>
      </c>
      <c t="n" r="E11" s="7">
        <v>1766</v>
      </c>
    </row>
    <row spans="1:5" r="12">
      <c t="s" r="A12" s="4">
        <v>648</v>
      </c>
      <c t="n" r="E12" s="7">
        <v>675</v>
      </c>
    </row>
    <row spans="1:5" r="13">
      <c t="s" r="A13" s="4">
        <v>509</v>
      </c>
      <c t="s" r="B13" s="4">
        <v>510</v>
      </c>
      <c t="s" r="C13" s="4">
        <v>510</v>
      </c>
      <c t="s" r="D13" s="4">
        <v>510</v>
      </c>
      <c t="s" r="E13" s="4">
        <v>510</v>
      </c>
    </row>
    <row spans="1:5" r="14">
      <c t="s" r="A14" s="4">
        <v>511</v>
      </c>
      <c t="s" r="B14" s="4">
        <v>512</v>
      </c>
      <c t="s" r="C14" s="4">
        <v>512</v>
      </c>
      <c t="s" r="D14" s="4">
        <v>512</v>
      </c>
      <c t="s" r="E14" s="4">
        <v>5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49</v>
      </c>
      <c t="s" r="B1" s="2">
        <v>1</v>
      </c>
    </row>
    <row spans="1:3" r="2">
      <c t="s" r="B2" s="2">
        <v>2</v>
      </c>
      <c t="s" r="C2" s="2">
        <v>32</v>
      </c>
    </row>
    <row spans="1:3" r="3">
      <c t="s" r="A3" s="3">
        <v>650</v>
      </c>
    </row>
    <row spans="1:3" r="4">
      <c t="s" r="A4" s="4">
        <v>651</v>
      </c>
      <c t="n" r="B4" s="9">
        <v>4.6</v>
      </c>
      <c t="n" r="C4" s="9">
        <v>5.6</v>
      </c>
    </row>
    <row spans="1:3" r="5">
      <c t="s" r="A5" s="4">
        <v>379</v>
      </c>
    </row>
    <row spans="1:3" r="6">
      <c t="s" r="A6" s="3">
        <v>650</v>
      </c>
    </row>
    <row spans="1:3" r="7">
      <c t="s" r="A7" s="4">
        <v>652</v>
      </c>
      <c t="n" r="B7" s="6">
        <v>2031</v>
      </c>
    </row>
    <row spans="1:3" r="8">
      <c t="s" r="A8" s="4">
        <v>653</v>
      </c>
      <c t="s" r="B8" s="4">
        <v>654</v>
      </c>
    </row>
    <row spans="1:3" r="9">
      <c t="s" r="A9" s="4">
        <v>376</v>
      </c>
    </row>
    <row spans="1:3" r="10">
      <c t="s" r="A10" s="3">
        <v>650</v>
      </c>
    </row>
    <row spans="1:3" r="11">
      <c t="s" r="A11" s="4">
        <v>653</v>
      </c>
      <c t="s" r="B11" s="4">
        <v>6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r="A1" s="1">
        <v>656</v>
      </c>
      <c t="s" r="B1" s="2">
        <v>1</v>
      </c>
    </row>
    <row spans="1:4" r="2">
      <c t="s" r="B2" s="2">
        <v>2</v>
      </c>
      <c t="s" r="C2" s="2">
        <v>32</v>
      </c>
      <c t="s" r="D2" s="2">
        <v>91</v>
      </c>
    </row>
    <row spans="1:4" r="3">
      <c t="s" r="A3" s="3">
        <v>657</v>
      </c>
    </row>
    <row spans="1:4" r="4">
      <c t="s" r="A4" s="4">
        <v>658</v>
      </c>
      <c t="n" r="B4" s="7">
        <v>215633</v>
      </c>
      <c t="n" r="C4" s="7">
        <v>231328</v>
      </c>
      <c t="n" r="D4" s="7">
        <v>229937</v>
      </c>
    </row>
    <row spans="1:4" r="5">
      <c t="s" r="A5" s="4">
        <v>659</v>
      </c>
      <c t="n" r="B5" s="6">
        <v>1828</v>
      </c>
      <c t="n" r="C5" s="6">
        <v>1912</v>
      </c>
      <c t="n" r="D5" s="6">
        <v>2550</v>
      </c>
    </row>
    <row spans="1:4" r="6">
      <c t="s" r="A6" s="4">
        <v>660</v>
      </c>
      <c t="n" r="B6" s="6">
        <v>6429</v>
      </c>
      <c t="n" r="C6" s="6">
        <v>10151</v>
      </c>
      <c t="n" r="D6" s="6">
        <v>11314</v>
      </c>
    </row>
    <row spans="1:4" r="7">
      <c t="s" r="A7" s="4">
        <v>661</v>
      </c>
      <c t="n" r="B7" s="7">
        <v>223890</v>
      </c>
      <c t="n" r="C7" s="7">
        <v>243391</v>
      </c>
      <c t="n" r="D7" s="7">
        <v>2438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62</v>
      </c>
      <c t="s" r="B1" s="2">
        <v>139</v>
      </c>
    </row>
    <row spans="1:2" r="2">
      <c t="s" r="A2" s="3">
        <v>657</v>
      </c>
    </row>
    <row spans="1:2" r="3">
      <c t="n" r="A3" s="6">
        <v>2016</v>
      </c>
      <c t="n" r="B3" s="7">
        <v>189531</v>
      </c>
    </row>
    <row spans="1:2" r="4">
      <c t="n" r="A4" s="6">
        <v>2017</v>
      </c>
      <c t="n" r="B4" s="6">
        <v>150166</v>
      </c>
    </row>
    <row spans="1:2" r="5">
      <c t="n" r="A5" s="6">
        <v>2018</v>
      </c>
      <c t="n" r="B5" s="6">
        <v>120187</v>
      </c>
    </row>
    <row spans="1:2" r="6">
      <c t="n" r="A6" s="6">
        <v>2019</v>
      </c>
      <c t="n" r="B6" s="6">
        <v>101238</v>
      </c>
    </row>
    <row spans="1:2" r="7">
      <c t="n" r="A7" s="6">
        <v>2020</v>
      </c>
      <c t="n" r="B7" s="6">
        <v>83682</v>
      </c>
    </row>
    <row spans="1:2" r="8">
      <c t="s" r="A8" s="4">
        <v>491</v>
      </c>
      <c t="n" r="B8" s="6">
        <v>178378</v>
      </c>
    </row>
    <row spans="1:2" r="9">
      <c t="s" r="A9" s="4">
        <v>123</v>
      </c>
      <c t="n" r="B9" s="7">
        <v>82318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3</v>
      </c>
      <c t="s" r="B1" s="2">
        <v>1</v>
      </c>
    </row>
    <row spans="1:4" r="2">
      <c t="s" r="B2" s="2">
        <v>2</v>
      </c>
      <c t="s" r="C2" s="2">
        <v>32</v>
      </c>
      <c t="s" r="D2" s="2">
        <v>91</v>
      </c>
    </row>
    <row spans="1:4" r="3">
      <c t="s" r="A3" s="3">
        <v>664</v>
      </c>
    </row>
    <row spans="1:4" r="4">
      <c t="s" r="A4" s="4">
        <v>665</v>
      </c>
      <c t="n" r="B4" s="7">
        <v>-37698</v>
      </c>
      <c t="n" r="C4" s="7">
        <v>-1109</v>
      </c>
      <c t="n" r="D4" s="7">
        <v>3273</v>
      </c>
    </row>
    <row spans="1:4" r="5">
      <c t="s" r="A5" s="4">
        <v>666</v>
      </c>
      <c t="n" r="B5" s="6">
        <v>-3423</v>
      </c>
      <c t="n" r="C5" s="6">
        <v>-7400</v>
      </c>
      <c t="n" r="D5" s="6">
        <v>-940</v>
      </c>
    </row>
    <row spans="1:4" r="6">
      <c t="s" r="A6" s="4">
        <v>667</v>
      </c>
      <c t="n" r="B6" s="6">
        <v>-8118</v>
      </c>
      <c t="n" r="C6" s="6">
        <v>-29189</v>
      </c>
      <c t="n" r="D6" s="6">
        <v>-3442</v>
      </c>
    </row>
    <row spans="1:4" r="7">
      <c t="s" r="A7" s="4">
        <v>668</v>
      </c>
      <c t="n" r="B7" s="6">
        <v>-49239</v>
      </c>
      <c t="n" r="C7" s="6">
        <v>-37698</v>
      </c>
      <c t="n" r="D7" s="6">
        <v>-1109</v>
      </c>
    </row>
    <row spans="1:4" r="8">
      <c t="s" r="A8" s="4">
        <v>237</v>
      </c>
    </row>
    <row spans="1:4" r="9">
      <c t="s" r="A9" s="3">
        <v>664</v>
      </c>
    </row>
    <row spans="1:4" r="10">
      <c t="s" r="A10" s="4">
        <v>665</v>
      </c>
      <c t="n" r="B10" s="6">
        <v>-43430</v>
      </c>
      <c t="n" r="C10" s="6">
        <v>-6841</v>
      </c>
      <c t="n" r="D10" s="6">
        <v>-2459</v>
      </c>
    </row>
    <row spans="1:4" r="11">
      <c t="s" r="A11" s="4">
        <v>666</v>
      </c>
      <c t="n" r="B11" s="6">
        <v>-3423</v>
      </c>
      <c t="n" r="C11" s="6">
        <v>-7400</v>
      </c>
      <c t="n" r="D11" s="6">
        <v>-940</v>
      </c>
    </row>
    <row spans="1:4" r="12">
      <c t="s" r="A12" s="4">
        <v>667</v>
      </c>
      <c t="n" r="B12" s="6">
        <v>-8118</v>
      </c>
      <c t="n" r="C12" s="6">
        <v>-29189</v>
      </c>
      <c t="n" r="D12" s="6">
        <v>-3442</v>
      </c>
    </row>
    <row spans="1:4" r="13">
      <c t="s" r="A13" s="4">
        <v>668</v>
      </c>
      <c t="n" r="B13" s="6">
        <v>-54971</v>
      </c>
      <c t="n" r="C13" s="6">
        <v>-43430</v>
      </c>
      <c t="n" r="D13" s="6">
        <v>-6841</v>
      </c>
    </row>
    <row spans="1:4" r="14">
      <c t="s" r="A14" s="4">
        <v>669</v>
      </c>
    </row>
    <row spans="1:4" r="15">
      <c t="s" r="A15" s="3">
        <v>664</v>
      </c>
    </row>
    <row spans="1:4" r="16">
      <c t="s" r="A16" s="4">
        <v>665</v>
      </c>
      <c t="n" r="B16" s="6">
        <v>5732</v>
      </c>
      <c t="n" r="C16" s="6">
        <v>5732</v>
      </c>
      <c t="n" r="D16" s="6">
        <v>5732</v>
      </c>
    </row>
    <row spans="1:4" r="17">
      <c t="s" r="A17" s="4">
        <v>668</v>
      </c>
      <c t="n" r="B17" s="7">
        <v>5732</v>
      </c>
      <c t="n" r="C17" s="7">
        <v>5732</v>
      </c>
      <c t="n" r="D17" s="7">
        <v>57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0</v>
      </c>
      <c t="s" r="B1" s="2">
        <v>1</v>
      </c>
    </row>
    <row spans="1:4" r="2">
      <c t="s" r="B2" s="2">
        <v>2</v>
      </c>
      <c t="s" r="C2" s="2">
        <v>32</v>
      </c>
      <c t="s" r="D2" s="2">
        <v>91</v>
      </c>
    </row>
    <row spans="1:4" r="3">
      <c t="s" r="A3" s="3">
        <v>664</v>
      </c>
    </row>
    <row spans="1:4" r="4">
      <c t="s" r="A4" s="4">
        <v>121</v>
      </c>
      <c t="n" r="B4" s="7">
        <v>658</v>
      </c>
      <c t="n" r="C4" s="7">
        <v>-726</v>
      </c>
      <c t="n" r="D4" s="7">
        <v>-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1</v>
      </c>
      <c t="s" r="B1" s="2">
        <v>1</v>
      </c>
    </row>
    <row spans="1:4" r="2">
      <c t="s" r="B2" s="2">
        <v>2</v>
      </c>
      <c t="s" r="C2" s="2">
        <v>32</v>
      </c>
      <c t="s" r="D2" s="2">
        <v>91</v>
      </c>
    </row>
    <row spans="1:4" r="3">
      <c t="s" r="A3" s="4">
        <v>237</v>
      </c>
    </row>
    <row spans="1:4" r="4">
      <c t="s" r="A4" s="3">
        <v>664</v>
      </c>
    </row>
    <row spans="1:4" r="5">
      <c t="s" r="A5" s="4">
        <v>672</v>
      </c>
      <c t="n" r="B5" s="7">
        <v>0</v>
      </c>
      <c t="n" r="C5" s="7">
        <v>0</v>
      </c>
      <c t="n" r="D5" s="7">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14"/>
    <col customWidth="1" max="6" min="6" width="14"/>
    <col customWidth="1" max="7" min="7" width="14"/>
    <col customWidth="1" max="8" min="8" width="14"/>
  </cols>
  <sheetData>
    <row spans="1:8" r="1">
      <c t="s" r="A1" s="1">
        <v>673</v>
      </c>
      <c t="s" r="B1" s="2">
        <v>674</v>
      </c>
      <c t="s" r="C1" s="2">
        <v>675</v>
      </c>
      <c t="s" r="D1" s="2">
        <v>2</v>
      </c>
      <c t="s" r="E1" s="2">
        <v>32</v>
      </c>
      <c t="s" r="F1" s="2">
        <v>91</v>
      </c>
      <c t="s" r="G1" s="2">
        <v>676</v>
      </c>
      <c t="s" r="H1" s="2">
        <v>677</v>
      </c>
    </row>
    <row spans="1:8" r="2">
      <c t="s" r="A2" s="3">
        <v>678</v>
      </c>
    </row>
    <row spans="1:8" r="3">
      <c t="s" r="A3" s="4">
        <v>679</v>
      </c>
      <c t="n" r="G3" s="6">
        <v>8200000</v>
      </c>
      <c t="n" r="H3" s="6">
        <v>6860000</v>
      </c>
    </row>
    <row spans="1:8" r="4">
      <c t="s" r="A4" s="4">
        <v>680</v>
      </c>
      <c t="n" r="D4" s="6">
        <v>4489978</v>
      </c>
    </row>
    <row spans="1:8" r="5">
      <c t="s" r="A5" s="4">
        <v>681</v>
      </c>
      <c t="n" r="D5" s="7">
        <v>10</v>
      </c>
    </row>
    <row spans="1:8" r="6">
      <c t="s" r="A6" s="4">
        <v>682</v>
      </c>
      <c t="n" r="D6" s="7">
        <v>0</v>
      </c>
    </row>
    <row spans="1:8" r="7">
      <c t="s" r="A7" s="4">
        <v>683</v>
      </c>
      <c t="n" r="D7" s="7">
        <v>-494000</v>
      </c>
      <c t="n" r="E7" s="7">
        <v>-174000</v>
      </c>
      <c t="n" r="F7" s="7">
        <v>1096000</v>
      </c>
    </row>
    <row spans="1:8" r="8">
      <c t="s" r="A8" s="4">
        <v>684</v>
      </c>
      <c t="n" r="D8" s="6">
        <v>900000</v>
      </c>
      <c t="n" r="E8" s="6">
        <v>1200000</v>
      </c>
      <c t="n" r="F8" s="6">
        <v>1400000</v>
      </c>
    </row>
    <row spans="1:8" r="9">
      <c t="s" r="A9" s="4">
        <v>685</v>
      </c>
      <c t="n" r="D9" s="7">
        <v>200000</v>
      </c>
      <c t="n" r="E9" s="7">
        <v>100000</v>
      </c>
      <c t="n" r="F9" s="7">
        <v>-400000</v>
      </c>
    </row>
    <row spans="1:8" r="10">
      <c t="s" r="A10" s="4">
        <v>686</v>
      </c>
      <c t="n" r="D10" s="10">
        <v>0.51</v>
      </c>
      <c t="n" r="E10" s="10">
        <v>0.04</v>
      </c>
      <c t="n" r="F10" s="10">
        <v>3.43</v>
      </c>
    </row>
    <row spans="1:8" r="11">
      <c t="s" r="A11" s="4">
        <v>687</v>
      </c>
      <c t="n" r="D11" s="6">
        <v>0</v>
      </c>
      <c t="n" r="E11" s="6">
        <v>0</v>
      </c>
      <c t="n" r="F11" s="6">
        <v>0</v>
      </c>
    </row>
    <row spans="1:8" r="12">
      <c t="s" r="A12" s="4">
        <v>688</v>
      </c>
      <c t="n" r="D12" s="7">
        <v>0</v>
      </c>
      <c t="n" r="E12" s="7">
        <v>0</v>
      </c>
      <c t="n" r="F12" s="7">
        <v>0</v>
      </c>
    </row>
    <row spans="1:8" r="13">
      <c t="s" r="A13" s="4">
        <v>689</v>
      </c>
    </row>
    <row spans="1:8" r="14">
      <c t="s" r="A14" s="3">
        <v>678</v>
      </c>
    </row>
    <row spans="1:8" r="15">
      <c t="s" r="A15" s="4">
        <v>690</v>
      </c>
      <c t="n" r="C15" s="6">
        <v>1850000</v>
      </c>
    </row>
    <row spans="1:8" r="16">
      <c t="s" r="A16" s="4">
        <v>383</v>
      </c>
    </row>
    <row spans="1:8" r="17">
      <c t="s" r="A17" s="3">
        <v>678</v>
      </c>
    </row>
    <row spans="1:8" r="18">
      <c t="s" r="A18" s="4">
        <v>682</v>
      </c>
      <c t="n" r="D18" s="7">
        <v>10</v>
      </c>
    </row>
    <row spans="1:8" r="19">
      <c t="s" r="A19" s="4">
        <v>690</v>
      </c>
      <c t="n" r="C19" s="6">
        <v>970000</v>
      </c>
      <c t="n" r="D19" s="6">
        <v>0</v>
      </c>
      <c t="n" r="E19" s="6">
        <v>364000</v>
      </c>
      <c t="n" r="F19" s="6">
        <v>70000</v>
      </c>
    </row>
    <row spans="1:8" r="20">
      <c t="s" r="A20" s="4">
        <v>691</v>
      </c>
      <c t="s" r="C20" s="4">
        <v>692</v>
      </c>
    </row>
    <row spans="1:8" r="21">
      <c t="s" r="A21" s="4">
        <v>693</v>
      </c>
      <c t="n" r="D21" s="7">
        <v>0</v>
      </c>
      <c t="n" r="E21" s="7">
        <v>0</v>
      </c>
      <c t="n" r="F21" s="7">
        <v>100000</v>
      </c>
    </row>
    <row spans="1:8" r="22">
      <c t="s" r="A22" s="4">
        <v>694</v>
      </c>
      <c t="s" r="D22" s="4">
        <v>378</v>
      </c>
    </row>
    <row spans="1:8" r="23">
      <c t="s" r="A23" s="4">
        <v>695</v>
      </c>
    </row>
    <row spans="1:8" r="24">
      <c t="s" r="A24" s="3">
        <v>678</v>
      </c>
    </row>
    <row spans="1:8" r="25">
      <c t="s" r="A25" s="4">
        <v>690</v>
      </c>
      <c t="n" r="C25" s="6">
        <v>312500</v>
      </c>
    </row>
    <row spans="1:8" r="26">
      <c t="s" r="A26" s="4">
        <v>696</v>
      </c>
    </row>
    <row spans="1:8" r="27">
      <c t="s" r="A27" s="3">
        <v>678</v>
      </c>
    </row>
    <row spans="1:8" r="28">
      <c t="s" r="A28" s="4">
        <v>690</v>
      </c>
      <c t="n" r="C28" s="6">
        <v>3265000</v>
      </c>
    </row>
    <row spans="1:8" r="29">
      <c t="s" r="A29" s="4">
        <v>697</v>
      </c>
      <c t="n" r="D29" s="7">
        <v>400000</v>
      </c>
    </row>
    <row spans="1:8" r="30">
      <c t="s" r="A30" s="4">
        <v>694</v>
      </c>
      <c t="s" r="D30" s="4">
        <v>698</v>
      </c>
    </row>
    <row spans="1:8" r="31">
      <c t="s" r="A31" s="4">
        <v>699</v>
      </c>
    </row>
    <row spans="1:8" r="32">
      <c t="s" r="A32" s="3">
        <v>678</v>
      </c>
    </row>
    <row spans="1:8" r="33">
      <c t="s" r="A33" s="4">
        <v>679</v>
      </c>
      <c t="n" r="D33" s="6">
        <v>682925</v>
      </c>
      <c t="n" r="E33" s="6">
        <v>1935550</v>
      </c>
      <c t="n" r="F33" s="6">
        <v>786690</v>
      </c>
    </row>
    <row spans="1:8" r="34">
      <c t="s" r="A34" s="4">
        <v>682</v>
      </c>
      <c t="n" r="C34" s="7">
        <v>10</v>
      </c>
    </row>
    <row spans="1:8" r="35">
      <c t="s" r="A35" s="4">
        <v>683</v>
      </c>
      <c t="n" r="D35" s="7">
        <v>-500000</v>
      </c>
      <c t="n" r="E35" s="7">
        <v>-200000</v>
      </c>
      <c t="n" r="F35" s="7">
        <v>900000</v>
      </c>
    </row>
    <row spans="1:8" r="36">
      <c t="s" r="A36" s="4">
        <v>700</v>
      </c>
      <c t="s" r="C36" s="4">
        <v>692</v>
      </c>
    </row>
    <row spans="1:8" r="37">
      <c t="s" r="A37" s="4">
        <v>701</v>
      </c>
    </row>
    <row spans="1:8" r="38">
      <c t="s" r="A38" s="3">
        <v>678</v>
      </c>
    </row>
    <row spans="1:8" r="39">
      <c t="s" r="A39" s="4">
        <v>697</v>
      </c>
      <c t="n" r="D39" s="7">
        <v>0</v>
      </c>
    </row>
    <row spans="1:8" r="40">
      <c t="s" r="A40" s="4">
        <v>702</v>
      </c>
      <c t="n" r="B40" s="6">
        <v>125000</v>
      </c>
    </row>
    <row spans="1:8" r="41">
      <c t="s" r="A41" s="4">
        <v>703</v>
      </c>
      <c t="n" r="B41" s="6">
        <v>12500</v>
      </c>
    </row>
    <row spans="1:8" r="42">
      <c t="s" r="A42" s="4">
        <v>704</v>
      </c>
      <c t="n" r="D42" s="6">
        <v>1125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705</v>
      </c>
      <c t="s" r="B1" s="2">
        <v>1</v>
      </c>
    </row>
    <row spans="1:4" r="2">
      <c t="s" r="B2" s="2">
        <v>2</v>
      </c>
      <c t="s" r="C2" s="2">
        <v>32</v>
      </c>
      <c t="s" r="D2" s="2">
        <v>91</v>
      </c>
    </row>
    <row spans="1:4" r="3">
      <c t="s" r="A3" s="3">
        <v>678</v>
      </c>
    </row>
    <row spans="1:4" r="4">
      <c t="s" r="A4" s="4">
        <v>706</v>
      </c>
      <c t="n" r="B4" s="6">
        <v>4166399</v>
      </c>
    </row>
    <row spans="1:4" r="5">
      <c t="s" r="A5" s="4">
        <v>707</v>
      </c>
      <c t="n" r="B5" s="6">
        <v>682925</v>
      </c>
    </row>
    <row spans="1:4" r="6">
      <c t="s" r="A6" s="4">
        <v>687</v>
      </c>
      <c t="n" r="B6" s="6">
        <v>0</v>
      </c>
      <c t="n" r="C6" s="6">
        <v>0</v>
      </c>
      <c t="n" r="D6" s="6">
        <v>0</v>
      </c>
    </row>
    <row spans="1:4" r="7">
      <c t="s" r="A7" s="4">
        <v>708</v>
      </c>
      <c t="n" r="B7" s="6">
        <v>-630323</v>
      </c>
    </row>
    <row spans="1:4" r="8">
      <c t="s" r="A8" s="4">
        <v>709</v>
      </c>
      <c t="n" r="B8" s="6">
        <v>-508979</v>
      </c>
    </row>
    <row spans="1:4" r="9">
      <c t="s" r="A9" s="4">
        <v>710</v>
      </c>
      <c t="n" r="B9" s="6">
        <v>3710022</v>
      </c>
      <c t="n" r="C9" s="6">
        <v>4166399</v>
      </c>
    </row>
    <row spans="1:4" r="10">
      <c t="s" r="A10" s="4">
        <v>711</v>
      </c>
      <c t="n" r="B10" s="6">
        <v>3396372</v>
      </c>
    </row>
    <row spans="1:4" r="11">
      <c t="s" r="A11" s="4">
        <v>712</v>
      </c>
      <c t="n" r="B11" s="6">
        <v>1742007</v>
      </c>
    </row>
    <row spans="1:4" r="12">
      <c t="s" r="A12" s="4">
        <v>713</v>
      </c>
      <c t="n" r="B12" s="7">
        <v>10</v>
      </c>
    </row>
    <row spans="1:4" r="13">
      <c t="s" r="A13" s="4">
        <v>714</v>
      </c>
      <c t="n" r="B13" s="11">
        <v>6.53</v>
      </c>
    </row>
    <row spans="1:4" r="14">
      <c t="s" r="A14" s="4">
        <v>715</v>
      </c>
      <c t="n" r="B14" s="6">
        <v>0</v>
      </c>
    </row>
    <row spans="1:4" r="15">
      <c t="s" r="A15" s="4">
        <v>716</v>
      </c>
      <c t="n" r="B15" s="11">
        <v>9.619999999999999</v>
      </c>
    </row>
    <row spans="1:4" r="16">
      <c t="s" r="A16" s="4">
        <v>717</v>
      </c>
      <c t="n" r="B16" s="6">
        <v>10</v>
      </c>
    </row>
    <row spans="1:4" r="17">
      <c t="s" r="A17" s="4">
        <v>710</v>
      </c>
      <c t="n" r="B17" s="11">
        <v>9.43</v>
      </c>
      <c t="n" r="C17" s="7">
        <v>10</v>
      </c>
    </row>
    <row spans="1:4" r="18">
      <c t="s" r="A18" s="4">
        <v>718</v>
      </c>
      <c t="n" r="B18" s="6">
        <v>10</v>
      </c>
    </row>
    <row spans="1:4" r="19">
      <c t="s" r="A19" s="4">
        <v>719</v>
      </c>
      <c t="n" r="B19" s="7">
        <v>10</v>
      </c>
    </row>
    <row spans="1:4" r="20">
      <c t="s" r="A20" s="4">
        <v>720</v>
      </c>
      <c t="s" r="B20" s="4">
        <v>721</v>
      </c>
    </row>
    <row spans="1:4" r="21">
      <c t="s" r="A21" s="4">
        <v>722</v>
      </c>
      <c t="s" r="B21" s="4">
        <v>723</v>
      </c>
    </row>
    <row spans="1:4" r="22">
      <c t="s" r="A22" s="4">
        <v>724</v>
      </c>
      <c t="s" r="B22" s="4">
        <v>7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51"/>
    <col customWidth="1" max="3" min="3" width="4"/>
    <col customWidth="1" max="4" min="4" width="24"/>
    <col customWidth="1" max="5" min="5" width="25"/>
  </cols>
  <sheetData>
    <row spans="1:5" r="1">
      <c t="s" r="A1" s="1">
        <v>726</v>
      </c>
      <c t="s" r="B1" s="2">
        <v>1</v>
      </c>
    </row>
    <row spans="1:5" r="2">
      <c t="s" r="B2" s="2">
        <v>2</v>
      </c>
      <c t="s" r="D2" s="2">
        <v>32</v>
      </c>
      <c t="s" r="E2" s="2">
        <v>91</v>
      </c>
    </row>
    <row spans="1:5" r="3">
      <c t="s" r="A3" s="4">
        <v>727</v>
      </c>
    </row>
    <row spans="1:5" r="4">
      <c t="s" r="A4" s="3">
        <v>678</v>
      </c>
    </row>
    <row spans="1:5" r="5">
      <c t="s" r="A5" s="4">
        <v>728</v>
      </c>
      <c t="s" r="B5" s="4">
        <v>729</v>
      </c>
      <c t="s" r="D5" s="4">
        <v>729</v>
      </c>
      <c t="s" r="E5" s="4">
        <v>729</v>
      </c>
    </row>
    <row spans="1:5" r="6">
      <c t="s" r="A6" s="4">
        <v>730</v>
      </c>
      <c t="s" r="B6" s="4">
        <v>731</v>
      </c>
      <c t="s" r="D6" s="4">
        <v>732</v>
      </c>
      <c t="s" r="E6" s="4">
        <v>733</v>
      </c>
    </row>
    <row spans="1:5" r="7">
      <c t="s" r="A7" s="4">
        <v>734</v>
      </c>
      <c t="s" r="B7" s="4">
        <v>735</v>
      </c>
      <c t="s" r="D7" s="4">
        <v>736</v>
      </c>
      <c t="s" r="E7" s="4">
        <v>737</v>
      </c>
    </row>
    <row spans="1:5" r="8">
      <c t="s" r="A8" s="4">
        <v>738</v>
      </c>
      <c t="s" r="B8" s="4">
        <v>739</v>
      </c>
      <c t="s" r="D8" s="4">
        <v>740</v>
      </c>
      <c t="s" r="E8" s="4">
        <v>741</v>
      </c>
    </row>
    <row spans="1:5" r="9">
      <c t="s" r="A9" s="4">
        <v>738</v>
      </c>
      <c t="s" r="B9" s="4">
        <v>742</v>
      </c>
      <c t="s" r="D9" s="4">
        <v>743</v>
      </c>
      <c t="s" r="E9" s="4">
        <v>744</v>
      </c>
    </row>
    <row spans="1:5" r="10">
      <c t="s" r="A10" s="4">
        <v>745</v>
      </c>
      <c t="s" r="B10" s="4">
        <v>746</v>
      </c>
      <c t="s" r="D10" s="4">
        <v>747</v>
      </c>
      <c t="s" r="E10" s="4">
        <v>748</v>
      </c>
    </row>
    <row spans="1:5" r="11">
      <c t="s" r="A11" s="4">
        <v>749</v>
      </c>
    </row>
    <row spans="1:5" r="12">
      <c t="s" r="A12" s="3">
        <v>678</v>
      </c>
    </row>
    <row spans="1:5" r="13">
      <c t="s" r="A13" s="4">
        <v>728</v>
      </c>
      <c t="s" r="D13" s="4">
        <v>729</v>
      </c>
      <c t="s" r="E13" s="4">
        <v>729</v>
      </c>
    </row>
    <row spans="1:5" r="14">
      <c t="s" r="A14" s="4">
        <v>730</v>
      </c>
      <c t="s" r="D14" s="4">
        <v>750</v>
      </c>
      <c t="s" r="E14" s="4">
        <v>751</v>
      </c>
    </row>
    <row spans="1:5" r="15">
      <c t="s" r="A15" s="4">
        <v>734</v>
      </c>
      <c t="s" r="D15" s="4">
        <v>752</v>
      </c>
      <c t="s" r="E15" s="4">
        <v>753</v>
      </c>
    </row>
    <row spans="1:5" r="16">
      <c t="s" r="A16" s="4">
        <v>738</v>
      </c>
      <c t="s" r="D16" s="4">
        <v>754</v>
      </c>
      <c t="s" r="E16" s="4">
        <v>755</v>
      </c>
    </row>
    <row spans="1:5" r="17">
      <c t="s" r="A17" s="4">
        <v>738</v>
      </c>
      <c t="s" r="D17" s="4">
        <v>752</v>
      </c>
      <c t="s" r="E17" s="4">
        <v>742</v>
      </c>
    </row>
    <row spans="1:5" r="18">
      <c t="s" r="A18" s="4">
        <v>745</v>
      </c>
      <c t="s" r="B18" s="4">
        <v>756</v>
      </c>
      <c t="s" r="C18" s="4">
        <v>35</v>
      </c>
      <c t="s" r="D18" s="4">
        <v>756</v>
      </c>
      <c t="s" r="E18" s="4">
        <v>756</v>
      </c>
    </row>
    <row spans="1:5" r="19">
      <c t="n" r="A19"/>
    </row>
    <row spans="1:5" r="20">
      <c t="s" r="A20" s="4">
        <v>35</v>
      </c>
      <c t="s" r="B20" s="4">
        <v>757</v>
      </c>
    </row>
  </sheetData>
  <mergeCells count="5">
    <mergeCell ref="A1:A2"/>
    <mergeCell ref="B1:E1"/>
    <mergeCell ref="B2:C2"/>
    <mergeCell ref="A19:E19"/>
    <mergeCell ref="B20:E20"/>
  </mergeCells>
  <pageMargins bottom="1" footer="0.5" header="0.5" left="0.75" right="0.75" top="1"/>
</worksheet>
</file>

<file path=xl/worksheets/sheet7.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4"/>
  </cols>
  <sheetData>
    <row spans="1:7" r="1">
      <c t="s" r="A1" s="1">
        <v>138</v>
      </c>
      <c t="s" r="B1" s="2">
        <v>1</v>
      </c>
    </row>
    <row spans="1:7" r="2">
      <c t="s" r="B2" s="2">
        <v>139</v>
      </c>
      <c t="s" r="D2" s="2">
        <v>140</v>
      </c>
      <c t="s" r="F2" s="2">
        <v>141</v>
      </c>
    </row>
    <row spans="1:7" r="3">
      <c t="s" r="A3" s="3">
        <v>142</v>
      </c>
    </row>
    <row spans="1:7" r="4">
      <c t="s" r="A4" s="4">
        <v>143</v>
      </c>
      <c t="n" r="B4" s="7">
        <v>-236435</v>
      </c>
      <c t="n" r="D4" s="7">
        <v>-211978</v>
      </c>
      <c t="n" r="F4" s="7">
        <v>-65307</v>
      </c>
    </row>
    <row spans="1:7" r="5">
      <c t="s" r="A5" s="3">
        <v>144</v>
      </c>
    </row>
    <row spans="1:7" r="6">
      <c t="s" r="A6" s="4">
        <v>97</v>
      </c>
      <c t="n" r="B6" s="6">
        <v>60604</v>
      </c>
      <c t="n" r="D6" s="6">
        <v>73583</v>
      </c>
      <c t="n" r="F6" s="6">
        <v>73971</v>
      </c>
    </row>
    <row spans="1:7" r="7">
      <c t="s" r="A7" s="4">
        <v>98</v>
      </c>
      <c t="n" r="B7" s="6">
        <v>155102</v>
      </c>
      <c t="s" r="C7" s="4">
        <v>35</v>
      </c>
      <c t="n" r="D7" s="6">
        <v>135157</v>
      </c>
      <c t="s" r="E7" s="4">
        <v>35</v>
      </c>
      <c t="n" r="F7" s="6">
        <v>0</v>
      </c>
    </row>
    <row spans="1:7" r="8">
      <c t="s" r="A8" s="4">
        <v>145</v>
      </c>
      <c t="n" r="B8" s="6">
        <v>3651</v>
      </c>
      <c t="n" r="D8" s="6">
        <v>3888</v>
      </c>
      <c t="n" r="F8" s="6">
        <v>3675</v>
      </c>
    </row>
    <row spans="1:7" r="9">
      <c t="s" r="A9" s="4">
        <v>146</v>
      </c>
      <c t="n" r="B9" s="6">
        <v>8281</v>
      </c>
      <c t="n" r="D9" s="6">
        <v>8025</v>
      </c>
      <c t="n" r="F9" s="6">
        <v>8166</v>
      </c>
    </row>
    <row spans="1:7" r="10">
      <c t="s" r="A10" s="4">
        <v>147</v>
      </c>
      <c t="n" r="B10" s="6">
        <v>-2512</v>
      </c>
      <c t="n" r="D10" s="6">
        <v>-2308</v>
      </c>
      <c t="n" r="F10" s="6">
        <v>-2120</v>
      </c>
    </row>
    <row spans="1:7" r="11">
      <c t="s" r="A11" s="4">
        <v>148</v>
      </c>
      <c t="n" r="B11" s="6">
        <v>-326</v>
      </c>
      <c t="n" r="D11" s="6">
        <v>-510</v>
      </c>
      <c t="n" r="F11" s="6">
        <v>-691</v>
      </c>
    </row>
    <row spans="1:7" r="12">
      <c t="s" r="A12" s="4">
        <v>149</v>
      </c>
      <c t="n" r="B12" s="6">
        <v>946</v>
      </c>
      <c t="n" r="D12" s="6">
        <v>272</v>
      </c>
      <c t="n" r="F12" s="6">
        <v>1481</v>
      </c>
    </row>
    <row spans="1:7" r="13">
      <c t="s" r="A13" s="4">
        <v>103</v>
      </c>
      <c t="n" r="F13" s="6">
        <v>4795</v>
      </c>
      <c t="s" r="G13" s="4">
        <v>104</v>
      </c>
    </row>
    <row spans="1:7" r="14">
      <c t="s" r="A14" s="4">
        <v>150</v>
      </c>
      <c t="n" r="B14" s="6">
        <v>-2475</v>
      </c>
      <c t="n" r="D14" s="6">
        <v>277</v>
      </c>
      <c t="n" r="F14" s="6">
        <v>-172</v>
      </c>
    </row>
    <row spans="1:7" r="15">
      <c t="s" r="A15" s="4">
        <v>151</v>
      </c>
      <c t="n" r="B15" s="6">
        <v>-494</v>
      </c>
      <c t="n" r="D15" s="6">
        <v>-174</v>
      </c>
      <c t="n" r="F15" s="6">
        <v>1096</v>
      </c>
    </row>
    <row spans="1:7" r="16">
      <c t="s" r="A16" s="3">
        <v>152</v>
      </c>
    </row>
    <row spans="1:7" r="17">
      <c t="s" r="A17" s="4">
        <v>36</v>
      </c>
      <c t="n" r="B17" s="6">
        <v>-9574</v>
      </c>
      <c t="n" r="D17" s="6">
        <v>23124</v>
      </c>
      <c t="n" r="F17" s="6">
        <v>-21079</v>
      </c>
    </row>
    <row spans="1:7" r="18">
      <c t="s" r="A18" s="4">
        <v>37</v>
      </c>
      <c t="n" r="B18" s="6">
        <v>608</v>
      </c>
      <c t="n" r="D18" s="6">
        <v>-1220</v>
      </c>
      <c t="n" r="F18" s="6">
        <v>735</v>
      </c>
    </row>
    <row spans="1:7" r="19">
      <c t="s" r="A19" s="4">
        <v>51</v>
      </c>
      <c t="n" r="B19" s="6">
        <v>-300</v>
      </c>
      <c t="n" r="D19" s="6">
        <v>-2562</v>
      </c>
      <c t="n" r="F19" s="6">
        <v>-2964</v>
      </c>
    </row>
    <row spans="1:7" r="20">
      <c t="s" r="A20" s="3">
        <v>153</v>
      </c>
    </row>
    <row spans="1:7" r="21">
      <c t="s" r="A21" s="4">
        <v>56</v>
      </c>
      <c t="n" r="B21" s="6">
        <v>5409</v>
      </c>
      <c t="n" r="D21" s="6">
        <v>-3232</v>
      </c>
      <c t="n" r="F21" s="6">
        <v>9094</v>
      </c>
    </row>
    <row spans="1:7" r="22">
      <c t="s" r="A22" s="4">
        <v>57</v>
      </c>
      <c t="n" r="B22" s="6">
        <v>823</v>
      </c>
      <c t="n" r="D22" s="6">
        <v>-2471</v>
      </c>
      <c t="n" r="F22" s="6">
        <v>-6435</v>
      </c>
    </row>
    <row spans="1:7" r="23">
      <c t="s" r="A23" s="4">
        <v>58</v>
      </c>
      <c t="n" r="B23" s="6">
        <v>-15</v>
      </c>
      <c t="n" r="D23" s="6">
        <v>-543</v>
      </c>
      <c t="n" r="F23" s="6">
        <v>83</v>
      </c>
    </row>
    <row spans="1:7" r="24">
      <c t="s" r="A24" s="4">
        <v>154</v>
      </c>
      <c t="n" r="B24" s="6">
        <v>-3164</v>
      </c>
      <c t="n" r="D24" s="6">
        <v>2490</v>
      </c>
      <c t="n" r="F24" s="6">
        <v>-6592</v>
      </c>
    </row>
    <row spans="1:7" r="25">
      <c t="s" r="A25" s="4">
        <v>155</v>
      </c>
      <c t="n" r="B25" s="6">
        <v>-4891</v>
      </c>
      <c t="n" r="D25" s="6">
        <v>-5187</v>
      </c>
      <c t="n" r="F25" s="6">
        <v>-2411</v>
      </c>
    </row>
    <row spans="1:7" r="26">
      <c t="s" r="A26" s="4">
        <v>64</v>
      </c>
      <c t="n" r="B26" s="6">
        <v>3552</v>
      </c>
      <c t="n" r="D26" s="6">
        <v>4439</v>
      </c>
      <c t="n" r="F26" s="6">
        <v>1522</v>
      </c>
    </row>
    <row spans="1:7" r="27">
      <c t="s" r="A27" s="4">
        <v>156</v>
      </c>
      <c t="n" r="B27" s="6">
        <v>-21210</v>
      </c>
      <c t="n" r="D27" s="6">
        <v>21070</v>
      </c>
      <c t="n" r="F27" s="6">
        <v>-3153</v>
      </c>
    </row>
    <row spans="1:7" r="28">
      <c t="s" r="A28" s="3">
        <v>157</v>
      </c>
    </row>
    <row spans="1:7" r="29">
      <c t="s" r="A29" s="4">
        <v>158</v>
      </c>
      <c t="n" r="B29" s="6">
        <v>-27588</v>
      </c>
      <c t="n" r="D29" s="6">
        <v>-48415</v>
      </c>
      <c t="n" r="F29" s="6">
        <v>-92123</v>
      </c>
    </row>
    <row spans="1:7" r="30">
      <c t="s" r="A30" s="4">
        <v>159</v>
      </c>
      <c t="n" r="F30" s="6">
        <v>-4115</v>
      </c>
    </row>
    <row spans="1:7" r="31">
      <c t="s" r="A31" s="4">
        <v>160</v>
      </c>
      <c t="n" r="B31" s="6">
        <v>-927</v>
      </c>
      <c t="n" r="D31" s="6">
        <v>-569</v>
      </c>
      <c t="n" r="F31" s="6">
        <v>-2756</v>
      </c>
    </row>
    <row spans="1:7" r="32">
      <c t="s" r="A32" s="4">
        <v>161</v>
      </c>
      <c t="n" r="B32" s="6">
        <v>2614</v>
      </c>
      <c t="n" r="F32" s="6">
        <v>203</v>
      </c>
    </row>
    <row spans="1:7" r="33">
      <c t="s" r="A33" s="4">
        <v>162</v>
      </c>
      <c t="n" r="B33" s="6">
        <v>-25901</v>
      </c>
      <c t="n" r="D33" s="6">
        <v>-48984</v>
      </c>
      <c t="n" r="F33" s="6">
        <v>-98791</v>
      </c>
    </row>
    <row spans="1:7" r="34">
      <c t="s" r="A34" s="3">
        <v>163</v>
      </c>
    </row>
    <row spans="1:7" r="35">
      <c t="s" r="A35" s="4">
        <v>164</v>
      </c>
      <c t="n" r="B35" s="6">
        <v>314690</v>
      </c>
      <c t="n" r="D35" s="6">
        <v>311180</v>
      </c>
      <c t="n" r="F35" s="6">
        <v>137800</v>
      </c>
    </row>
    <row spans="1:7" r="36">
      <c t="s" r="A36" s="4">
        <v>165</v>
      </c>
      <c t="n" r="B36" s="6">
        <v>-272490</v>
      </c>
      <c t="n" r="D36" s="6">
        <v>-311180</v>
      </c>
      <c t="n" r="F36" s="6">
        <v>-137800</v>
      </c>
    </row>
    <row spans="1:7" r="37">
      <c t="s" r="A37" s="4">
        <v>166</v>
      </c>
      <c t="n" r="F37" s="6">
        <v>530000</v>
      </c>
    </row>
    <row spans="1:7" r="38">
      <c t="s" r="A38" s="4">
        <v>167</v>
      </c>
      <c t="n" r="F38" s="6">
        <v>-523660</v>
      </c>
    </row>
    <row spans="1:7" r="39">
      <c t="s" r="A39" s="4">
        <v>168</v>
      </c>
      <c t="n" r="B39" s="6">
        <v>-441</v>
      </c>
      <c t="n" r="D39" s="6">
        <v>-684</v>
      </c>
      <c t="n" r="F39" s="6">
        <v>-9861</v>
      </c>
    </row>
    <row spans="1:7" r="40">
      <c t="s" r="A40" s="4">
        <v>169</v>
      </c>
      <c t="n" r="B40" s="6">
        <v>-170</v>
      </c>
      <c t="n" r="D40" s="6">
        <v>-108</v>
      </c>
      <c t="n" r="F40" s="6">
        <v>-54</v>
      </c>
    </row>
    <row spans="1:7" r="41">
      <c t="s" r="A41" s="4">
        <v>170</v>
      </c>
      <c t="n" r="B41" s="6">
        <v>41589</v>
      </c>
      <c t="n" r="D41" s="6">
        <v>-792</v>
      </c>
      <c t="n" r="F41" s="6">
        <v>-3575</v>
      </c>
    </row>
    <row spans="1:7" r="42">
      <c t="s" r="A42" s="4">
        <v>171</v>
      </c>
      <c t="n" r="B42" s="6">
        <v>-2993</v>
      </c>
      <c t="n" r="D42" s="6">
        <v>-2251</v>
      </c>
      <c t="n" r="F42" s="6">
        <v>-3094</v>
      </c>
    </row>
    <row spans="1:7" r="43">
      <c t="s" r="A43" s="4">
        <v>172</v>
      </c>
      <c t="n" r="B43" s="6">
        <v>-8515</v>
      </c>
      <c t="n" r="D43" s="6">
        <v>-30957</v>
      </c>
      <c t="n" r="F43" s="6">
        <v>-108613</v>
      </c>
    </row>
    <row spans="1:7" r="44">
      <c t="s" r="A44" s="4">
        <v>173</v>
      </c>
      <c t="n" r="B44" s="6">
        <v>27386</v>
      </c>
      <c t="n" r="D44" s="6">
        <v>58343</v>
      </c>
      <c t="n" r="F44" s="6">
        <v>166956</v>
      </c>
    </row>
    <row spans="1:7" r="45">
      <c t="s" r="A45" s="4">
        <v>174</v>
      </c>
      <c t="n" r="B45" s="6">
        <v>18871</v>
      </c>
      <c t="n" r="D45" s="6">
        <v>27386</v>
      </c>
      <c t="n" r="F45" s="6">
        <v>58343</v>
      </c>
    </row>
    <row spans="1:7" r="46">
      <c t="s" r="A46" s="4">
        <v>175</v>
      </c>
      <c t="n" r="B46" s="6">
        <v>0</v>
      </c>
      <c t="n" r="D46" s="6">
        <v>2029</v>
      </c>
    </row>
    <row spans="1:7" r="47">
      <c t="s" r="A47" s="4">
        <v>176</v>
      </c>
      <c t="n" r="B47" s="6">
        <v>18871</v>
      </c>
      <c t="n" r="D47" s="6">
        <v>29415</v>
      </c>
      <c t="s" r="E47" s="4">
        <v>108</v>
      </c>
      <c t="n" r="F47" s="6">
        <v>58343</v>
      </c>
    </row>
    <row spans="1:7" r="48">
      <c t="s" r="A48" s="3">
        <v>177</v>
      </c>
    </row>
    <row spans="1:7" r="49">
      <c t="s" r="A49" s="4">
        <v>178</v>
      </c>
      <c t="n" r="B49" s="6">
        <v>213907</v>
      </c>
      <c t="n" r="D49" s="6">
        <v>211787</v>
      </c>
      <c t="n" r="F49" s="6">
        <v>217081</v>
      </c>
    </row>
    <row spans="1:7" r="50">
      <c t="s" r="A50" s="4">
        <v>179</v>
      </c>
      <c t="n" r="B50" s="6">
        <v>3495</v>
      </c>
      <c t="n" r="D50" s="6">
        <v>11690</v>
      </c>
      <c t="n" r="F50" s="7">
        <v>18358</v>
      </c>
    </row>
    <row spans="1:7" r="51">
      <c t="s" r="A51" s="3">
        <v>180</v>
      </c>
    </row>
    <row spans="1:7" r="52">
      <c t="s" r="A52" s="4">
        <v>181</v>
      </c>
      <c t="n" r="B52" s="7">
        <v>-2029</v>
      </c>
      <c t="n" r="D52" s="7">
        <v>2497</v>
      </c>
    </row>
    <row spans="1:7" r="53">
      <c t="n" r="A53"/>
    </row>
    <row spans="1:7" r="54">
      <c t="s" r="A54" s="4">
        <v>35</v>
      </c>
      <c t="s" r="B54" s="4">
        <v>116</v>
      </c>
    </row>
    <row spans="1:7" r="55">
      <c t="s" r="A55" s="4">
        <v>104</v>
      </c>
      <c t="s" r="B55" s="4">
        <v>117</v>
      </c>
    </row>
    <row spans="1:7" r="56">
      <c t="s" r="A56" s="4">
        <v>108</v>
      </c>
      <c t="s" r="B56" s="4">
        <v>76</v>
      </c>
    </row>
  </sheetData>
  <mergeCells count="9">
    <mergeCell ref="A1:A2"/>
    <mergeCell ref="B1:G1"/>
    <mergeCell ref="B2:C2"/>
    <mergeCell ref="D2:E2"/>
    <mergeCell ref="F2:G2"/>
    <mergeCell ref="A53:G53"/>
    <mergeCell ref="B54:G54"/>
    <mergeCell ref="B55:G55"/>
    <mergeCell ref="B56:G5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758</v>
      </c>
      <c t="s" r="B1" s="2">
        <v>1</v>
      </c>
    </row>
    <row spans="1:4" r="2">
      <c t="s" r="B2" s="2">
        <v>2</v>
      </c>
      <c t="s" r="C2" s="2">
        <v>32</v>
      </c>
      <c t="s" r="D2" s="2">
        <v>91</v>
      </c>
    </row>
    <row spans="1:4" r="3">
      <c t="s" r="A3" s="3">
        <v>759</v>
      </c>
    </row>
    <row spans="1:4" r="4">
      <c t="s" r="A4" s="4">
        <v>760</v>
      </c>
      <c t="n" r="B4" s="7">
        <v>0</v>
      </c>
      <c t="n" r="C4" s="7">
        <v>0</v>
      </c>
      <c t="n" r="D4" s="7">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1</v>
      </c>
      <c t="s" r="B1" s="2">
        <v>1</v>
      </c>
    </row>
    <row spans="1:4" r="2">
      <c t="s" r="B2" s="2">
        <v>2</v>
      </c>
      <c t="s" r="C2" s="2">
        <v>32</v>
      </c>
      <c t="s" r="D2" s="2">
        <v>91</v>
      </c>
    </row>
    <row spans="1:4" r="3">
      <c t="s" r="A3" s="3">
        <v>762</v>
      </c>
    </row>
    <row spans="1:4" r="4">
      <c t="s" r="A4" s="4">
        <v>763</v>
      </c>
      <c t="n" r="B4" s="7">
        <v>-267113</v>
      </c>
      <c t="n" r="C4" s="7">
        <v>-261478</v>
      </c>
      <c t="n" r="D4" s="7">
        <v>-116323</v>
      </c>
    </row>
    <row spans="1:4" r="5">
      <c t="s" r="A5" s="4">
        <v>764</v>
      </c>
      <c t="n" r="B5" s="6">
        <v>32736</v>
      </c>
      <c t="n" r="C5" s="6">
        <v>55759</v>
      </c>
      <c t="n" r="D5" s="6">
        <v>59939</v>
      </c>
    </row>
    <row spans="1:4" r="6">
      <c t="s" r="A6" s="4">
        <v>765</v>
      </c>
      <c t="n" r="B6" s="7">
        <v>-234377</v>
      </c>
      <c t="n" r="C6" s="7">
        <v>-205719</v>
      </c>
      <c t="n" r="D6" s="7">
        <v>-563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V18"/>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t="s" r="A1" s="1">
        <v>766</v>
      </c>
      <c t="s" r="B1" s="2">
        <v>85</v>
      </c>
      <c t="s" r="R1" s="2">
        <v>1</v>
      </c>
    </row>
    <row spans="1:22" r="2">
      <c t="s" r="B2" s="2">
        <v>2</v>
      </c>
      <c t="s" r="C2" s="2">
        <v>35</v>
      </c>
      <c t="s" r="D2" s="2">
        <v>86</v>
      </c>
      <c t="s" r="E2" s="2">
        <v>35</v>
      </c>
      <c t="s" r="F2" s="2">
        <v>4</v>
      </c>
      <c t="s" r="G2" s="2">
        <v>35</v>
      </c>
      <c t="s" r="H2" s="2">
        <v>87</v>
      </c>
      <c t="s" r="I2" s="2">
        <v>35</v>
      </c>
      <c t="s" r="J2" s="2">
        <v>32</v>
      </c>
      <c t="s" r="K2" s="2">
        <v>104</v>
      </c>
      <c t="s" r="L2" s="2">
        <v>88</v>
      </c>
      <c t="s" r="M2" s="2">
        <v>104</v>
      </c>
      <c t="s" r="N2" s="2">
        <v>89</v>
      </c>
      <c t="s" r="O2" s="2">
        <v>104</v>
      </c>
      <c t="s" r="P2" s="2">
        <v>90</v>
      </c>
      <c t="s" r="Q2" s="2">
        <v>104</v>
      </c>
      <c t="s" r="R2" s="2">
        <v>2</v>
      </c>
      <c t="s" r="T2" s="2">
        <v>32</v>
      </c>
      <c t="s" r="V2" s="2">
        <v>91</v>
      </c>
    </row>
    <row spans="1:22" r="3">
      <c t="s" r="A3" s="3">
        <v>767</v>
      </c>
      <c t="n" r="B3"/>
      <c t="n" r="D3"/>
      <c t="n" r="F3"/>
      <c t="n" r="H3"/>
      <c t="n" r="J3"/>
      <c t="n" r="L3"/>
      <c t="n" r="N3"/>
      <c t="n" r="P3"/>
    </row>
    <row spans="1:22" r="4">
      <c t="s" r="A4" s="4">
        <v>768</v>
      </c>
      <c t="n" r="B4"/>
      <c t="n" r="D4"/>
      <c t="n" r="F4"/>
      <c t="n" r="H4"/>
      <c t="n" r="J4"/>
      <c t="n" r="L4"/>
      <c t="n" r="N4"/>
      <c t="n" r="P4"/>
      <c t="n" r="R4" s="7">
        <v>503</v>
      </c>
    </row>
    <row spans="1:22" r="5">
      <c t="s" r="A5" s="4">
        <v>769</v>
      </c>
      <c t="n" r="B5"/>
      <c t="n" r="D5"/>
      <c t="n" r="F5"/>
      <c t="n" r="H5"/>
      <c t="n" r="J5"/>
      <c t="n" r="L5"/>
      <c t="n" r="N5"/>
      <c t="n" r="P5"/>
      <c t="n" r="R5" s="6">
        <v>-5907</v>
      </c>
      <c t="n" r="T5" s="7">
        <v>-5099</v>
      </c>
      <c t="n" r="V5" s="7">
        <v>-1837</v>
      </c>
    </row>
    <row spans="1:22" r="6">
      <c t="s" r="A6" s="4">
        <v>770</v>
      </c>
      <c t="n" r="B6"/>
      <c t="n" r="D6"/>
      <c t="n" r="F6"/>
      <c t="n" r="H6"/>
      <c t="n" r="J6"/>
      <c t="n" r="L6"/>
      <c t="n" r="N6"/>
      <c t="n" r="P6"/>
      <c t="n" r="R6" s="6">
        <v>-5404</v>
      </c>
      <c t="n" r="T6" s="6">
        <v>-5099</v>
      </c>
      <c t="n" r="V6" s="6">
        <v>-1837</v>
      </c>
    </row>
    <row spans="1:22" r="7">
      <c t="s" r="A7" s="3">
        <v>771</v>
      </c>
      <c t="n" r="B7"/>
      <c t="n" r="D7"/>
      <c t="n" r="F7"/>
      <c t="n" r="H7"/>
      <c t="n" r="J7"/>
      <c t="n" r="L7"/>
      <c t="n" r="N7"/>
      <c t="n" r="P7"/>
    </row>
    <row spans="1:22" r="8">
      <c t="s" r="A8" s="4">
        <v>768</v>
      </c>
      <c t="n" r="B8"/>
      <c t="n" r="D8"/>
      <c t="n" r="F8"/>
      <c t="n" r="H8"/>
      <c t="n" r="J8"/>
      <c t="n" r="L8"/>
      <c t="n" r="N8"/>
      <c t="n" r="P8"/>
      <c t="n" r="R8" s="6">
        <v>438</v>
      </c>
      <c t="n" r="T8" s="6">
        <v>790</v>
      </c>
      <c t="n" r="V8" s="6">
        <v>785</v>
      </c>
    </row>
    <row spans="1:22" r="9">
      <c t="s" r="A9" s="4">
        <v>769</v>
      </c>
      <c t="n" r="B9"/>
      <c t="n" r="D9"/>
      <c t="n" r="F9"/>
      <c t="n" r="H9"/>
      <c t="n" r="J9"/>
      <c t="n" r="L9"/>
      <c t="n" r="N9"/>
      <c t="n" r="P9"/>
      <c t="n" r="R9" s="6">
        <v>412</v>
      </c>
      <c t="n" r="T9" s="6">
        <v>655</v>
      </c>
      <c t="n" r="V9" s="6">
        <v>65</v>
      </c>
    </row>
    <row spans="1:22" r="10">
      <c t="s" r="A10" s="4">
        <v>772</v>
      </c>
      <c t="n" r="B10"/>
      <c t="n" r="D10"/>
      <c t="n" r="F10"/>
      <c t="n" r="H10"/>
      <c t="n" r="J10"/>
      <c t="n" r="L10"/>
      <c t="n" r="N10"/>
      <c t="n" r="P10"/>
      <c t="n" r="R10" s="6">
        <v>850</v>
      </c>
      <c t="n" r="T10" s="6">
        <v>1445</v>
      </c>
      <c t="n" r="V10" s="6">
        <v>850</v>
      </c>
    </row>
    <row spans="1:22" r="11">
      <c t="s" r="A11" s="3">
        <v>764</v>
      </c>
      <c t="n" r="B11"/>
      <c t="n" r="D11"/>
      <c t="n" r="F11"/>
      <c t="n" r="H11"/>
      <c t="n" r="J11"/>
      <c t="n" r="L11"/>
      <c t="n" r="N11"/>
      <c t="n" r="P11"/>
    </row>
    <row spans="1:22" r="12">
      <c t="s" r="A12" s="4">
        <v>768</v>
      </c>
      <c t="n" r="B12"/>
      <c t="n" r="D12"/>
      <c t="n" r="F12"/>
      <c t="n" r="H12"/>
      <c t="n" r="J12"/>
      <c t="n" r="L12"/>
      <c t="n" r="N12"/>
      <c t="n" r="P12"/>
      <c t="n" r="R12" s="6">
        <v>6035</v>
      </c>
      <c t="n" r="T12" s="6">
        <v>11306</v>
      </c>
      <c t="n" r="V12" s="6">
        <v>12375</v>
      </c>
    </row>
    <row spans="1:22" r="13">
      <c t="s" r="A13" s="4">
        <v>769</v>
      </c>
      <c t="n" r="B13"/>
      <c t="n" r="D13"/>
      <c t="n" r="F13"/>
      <c t="n" r="H13"/>
      <c t="n" r="J13"/>
      <c t="n" r="L13"/>
      <c t="n" r="N13"/>
      <c t="n" r="P13"/>
      <c t="n" r="R13" s="6">
        <v>577</v>
      </c>
      <c t="n" r="T13" s="6">
        <v>-1393</v>
      </c>
      <c t="n" r="V13" s="6">
        <v>-2465</v>
      </c>
    </row>
    <row spans="1:22" r="14">
      <c t="s" r="A14" s="4">
        <v>773</v>
      </c>
      <c t="n" r="B14"/>
      <c t="n" r="D14"/>
      <c t="n" r="F14"/>
      <c t="n" r="H14"/>
      <c t="n" r="J14"/>
      <c t="n" r="L14"/>
      <c t="n" r="N14"/>
      <c t="n" r="P14"/>
      <c t="n" r="R14" s="6">
        <v>6612</v>
      </c>
      <c t="n" r="T14" s="6">
        <v>9913</v>
      </c>
      <c t="n" r="V14" s="6">
        <v>9910</v>
      </c>
    </row>
    <row spans="1:22" r="15">
      <c t="s" r="A15" s="4">
        <v>774</v>
      </c>
      <c t="n" r="B15" s="7">
        <v>-2158</v>
      </c>
      <c t="n" r="D15" s="7">
        <v>1675</v>
      </c>
      <c t="n" r="F15" s="7">
        <v>2519</v>
      </c>
      <c t="n" r="H15" s="7">
        <v>22</v>
      </c>
      <c t="n" r="J15" s="7">
        <v>-533</v>
      </c>
      <c t="n" r="L15" s="7">
        <v>2415</v>
      </c>
      <c t="n" r="N15" s="7">
        <v>4244</v>
      </c>
      <c t="n" r="P15" s="7">
        <v>133</v>
      </c>
      <c t="n" r="R15" s="7">
        <v>2058</v>
      </c>
      <c t="s" r="S15" s="4">
        <v>35</v>
      </c>
      <c t="n" r="T15" s="7">
        <v>6259</v>
      </c>
      <c t="s" r="U15" s="4">
        <v>104</v>
      </c>
      <c t="n" r="V15" s="7">
        <v>8923</v>
      </c>
    </row>
    <row spans="1:22" r="16">
      <c t="n" r="A16"/>
    </row>
    <row spans="1:22" r="17">
      <c t="s" r="A17" s="4">
        <v>35</v>
      </c>
      <c t="s" r="B17" s="4">
        <v>118</v>
      </c>
    </row>
    <row spans="1:22" r="18">
      <c t="s" r="A18" s="4">
        <v>104</v>
      </c>
      <c t="s" r="B18" s="4">
        <v>119</v>
      </c>
    </row>
  </sheetData>
  <mergeCells count="112">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V16"/>
    <mergeCell ref="B17:V17"/>
    <mergeCell ref="B18:V1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5</v>
      </c>
      <c t="s" r="B1" s="2">
        <v>1</v>
      </c>
    </row>
    <row spans="1:4" r="2">
      <c t="s" r="B2" s="2">
        <v>2</v>
      </c>
      <c t="s" r="C2" s="2">
        <v>32</v>
      </c>
      <c t="s" r="D2" s="2">
        <v>91</v>
      </c>
    </row>
    <row spans="1:4" r="3">
      <c t="s" r="A3" s="3">
        <v>776</v>
      </c>
    </row>
    <row spans="1:4" r="4">
      <c t="s" r="A4" s="4">
        <v>777</v>
      </c>
      <c t="s" r="B4" s="4">
        <v>547</v>
      </c>
      <c t="s" r="C4" s="4">
        <v>547</v>
      </c>
      <c t="s" r="D4" s="4">
        <v>547</v>
      </c>
    </row>
    <row spans="1:4" r="5">
      <c t="s" r="A5" s="4">
        <v>778</v>
      </c>
      <c t="s" r="B5" s="4">
        <v>779</v>
      </c>
      <c t="s" r="C5" s="4">
        <v>780</v>
      </c>
      <c t="s" r="D5" s="4">
        <v>781</v>
      </c>
    </row>
    <row spans="1:4" r="6">
      <c t="s" r="A6" s="4">
        <v>782</v>
      </c>
      <c t="s" r="B6" s="4">
        <v>783</v>
      </c>
      <c t="s" r="C6" s="4">
        <v>784</v>
      </c>
      <c t="s" r="D6" s="4">
        <v>785</v>
      </c>
    </row>
    <row spans="1:4" r="7">
      <c t="s" r="A7" s="4">
        <v>786</v>
      </c>
      <c t="s" r="B7" s="4">
        <v>787</v>
      </c>
      <c t="s" r="C7" s="4">
        <v>788</v>
      </c>
      <c t="s" r="D7" s="4">
        <v>785</v>
      </c>
    </row>
    <row spans="1:4" r="8">
      <c t="s" r="A8" s="4">
        <v>789</v>
      </c>
      <c t="s" r="B8" s="4">
        <v>790</v>
      </c>
      <c t="s" r="C8" s="4">
        <v>791</v>
      </c>
    </row>
    <row spans="1:4" r="9">
      <c t="s" r="A9" s="4">
        <v>792</v>
      </c>
      <c t="s" r="B9" s="4">
        <v>793</v>
      </c>
      <c t="s" r="C9" s="4">
        <v>794</v>
      </c>
      <c t="s" r="D9" s="4">
        <v>795</v>
      </c>
    </row>
    <row spans="1:4" r="10">
      <c t="s" r="A10" s="4">
        <v>796</v>
      </c>
      <c t="s" r="B10" s="4">
        <v>797</v>
      </c>
      <c t="s" r="C10" s="4">
        <v>798</v>
      </c>
      <c t="s" r="D10" s="4">
        <v>799</v>
      </c>
    </row>
    <row spans="1:4" r="11">
      <c t="s" r="A11" s="4">
        <v>800</v>
      </c>
      <c t="s" r="B11" s="4">
        <v>801</v>
      </c>
      <c t="s" r="C11" s="4">
        <v>802</v>
      </c>
      <c t="s" r="D11" s="4">
        <v>754</v>
      </c>
    </row>
    <row spans="1:4" r="12">
      <c t="s" r="A12" s="4">
        <v>803</v>
      </c>
      <c t="s" r="B12" s="4">
        <v>804</v>
      </c>
      <c t="s" r="C12" s="4">
        <v>805</v>
      </c>
      <c t="s" r="D12" s="4">
        <v>8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W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14"/>
  </cols>
  <sheetData>
    <row spans="1:23" r="1">
      <c t="s" r="A1" s="1">
        <v>807</v>
      </c>
      <c t="s" r="B1" s="2">
        <v>85</v>
      </c>
      <c t="s" r="R1" s="2">
        <v>1</v>
      </c>
    </row>
    <row spans="1:23" r="2">
      <c t="s" r="B2" s="2">
        <v>2</v>
      </c>
      <c t="s" r="D2" s="2">
        <v>86</v>
      </c>
      <c t="s" r="E2" s="2">
        <v>35</v>
      </c>
      <c t="s" r="F2" s="2">
        <v>4</v>
      </c>
      <c t="s" r="G2" s="2">
        <v>35</v>
      </c>
      <c t="s" r="H2" s="2">
        <v>87</v>
      </c>
      <c t="s" r="I2" s="2">
        <v>35</v>
      </c>
      <c t="s" r="J2" s="2">
        <v>32</v>
      </c>
      <c t="s" r="L2" s="2">
        <v>88</v>
      </c>
      <c t="s" r="M2" s="2">
        <v>104</v>
      </c>
      <c t="s" r="N2" s="2">
        <v>89</v>
      </c>
      <c t="s" r="O2" s="2">
        <v>104</v>
      </c>
      <c t="s" r="P2" s="2">
        <v>90</v>
      </c>
      <c t="s" r="Q2" s="2">
        <v>104</v>
      </c>
      <c t="s" r="R2" s="2">
        <v>2</v>
      </c>
      <c t="s" r="T2" s="2">
        <v>32</v>
      </c>
      <c t="s" r="V2" s="2">
        <v>91</v>
      </c>
      <c t="s" r="W2" s="2">
        <v>808</v>
      </c>
    </row>
    <row spans="1:23" r="3">
      <c t="s" r="A3" s="3">
        <v>809</v>
      </c>
      <c t="n" r="D3"/>
      <c t="n" r="F3"/>
      <c t="n" r="H3"/>
      <c t="n" r="L3"/>
      <c t="n" r="N3"/>
      <c t="n" r="P3"/>
    </row>
    <row spans="1:23" r="4">
      <c t="s" r="A4" s="4">
        <v>107</v>
      </c>
      <c t="n" r="B4" s="7">
        <v>-2158</v>
      </c>
      <c t="s" r="C4" s="4">
        <v>35</v>
      </c>
      <c t="n" r="D4" s="7">
        <v>1675</v>
      </c>
      <c t="n" r="F4" s="7">
        <v>2519</v>
      </c>
      <c t="n" r="H4" s="7">
        <v>22</v>
      </c>
      <c t="n" r="J4" s="7">
        <v>-533</v>
      </c>
      <c t="s" r="K4" s="4">
        <v>104</v>
      </c>
      <c t="n" r="L4" s="7">
        <v>2415</v>
      </c>
      <c t="n" r="N4" s="7">
        <v>4244</v>
      </c>
      <c t="n" r="P4" s="7">
        <v>133</v>
      </c>
      <c t="n" r="R4" s="7">
        <v>2058</v>
      </c>
      <c t="s" r="S4" s="4">
        <v>35</v>
      </c>
      <c t="n" r="T4" s="7">
        <v>6259</v>
      </c>
      <c t="s" r="U4" s="4">
        <v>104</v>
      </c>
      <c t="n" r="V4" s="7">
        <v>8923</v>
      </c>
    </row>
    <row spans="1:23" r="5">
      <c t="s" r="A5" s="4">
        <v>803</v>
      </c>
      <c t="n" r="D5"/>
      <c t="n" r="F5"/>
      <c t="n" r="H5"/>
      <c t="n" r="L5"/>
      <c t="n" r="N5"/>
      <c t="n" r="P5"/>
      <c t="s" r="R5" s="4">
        <v>804</v>
      </c>
      <c t="s" r="T5" s="4">
        <v>805</v>
      </c>
      <c t="s" r="V5" s="4">
        <v>806</v>
      </c>
    </row>
    <row spans="1:23" r="6">
      <c t="s" r="A6" s="4">
        <v>810</v>
      </c>
      <c t="n" r="D6"/>
      <c t="n" r="F6"/>
      <c t="n" r="H6"/>
      <c t="n" r="L6"/>
      <c t="n" r="N6"/>
      <c t="n" r="P6"/>
      <c t="n" r="R6" s="7">
        <v>33600</v>
      </c>
      <c t="n" r="T6" s="7">
        <v>18800</v>
      </c>
      <c t="n" r="V6" s="7">
        <v>37200</v>
      </c>
    </row>
    <row spans="1:23" r="7">
      <c t="s" r="A7" s="4">
        <v>777</v>
      </c>
      <c t="n" r="D7"/>
      <c t="n" r="F7"/>
      <c t="n" r="H7"/>
      <c t="n" r="L7"/>
      <c t="n" r="N7"/>
      <c t="n" r="P7"/>
      <c t="s" r="R7" s="4">
        <v>547</v>
      </c>
      <c t="s" r="T7" s="4">
        <v>547</v>
      </c>
      <c t="s" r="V7" s="4">
        <v>547</v>
      </c>
    </row>
    <row spans="1:23" r="8">
      <c t="s" r="A8" s="4">
        <v>811</v>
      </c>
      <c t="n" r="D8"/>
      <c t="n" r="F8"/>
      <c t="n" r="H8"/>
      <c t="n" r="L8"/>
      <c t="n" r="N8"/>
      <c t="n" r="P8"/>
      <c t="n" r="R8" s="7">
        <v>33900</v>
      </c>
      <c t="n" r="T8" s="7">
        <v>17400</v>
      </c>
      <c t="n" r="V8" s="7">
        <v>32000</v>
      </c>
    </row>
    <row spans="1:23" r="9">
      <c t="s" r="A9" s="4">
        <v>812</v>
      </c>
      <c t="n" r="D9"/>
      <c t="n" r="F9"/>
      <c t="n" r="H9"/>
      <c t="n" r="L9"/>
      <c t="n" r="N9"/>
      <c t="n" r="P9"/>
      <c t="n" r="W9" s="7">
        <v>95800</v>
      </c>
    </row>
    <row spans="1:23" r="10">
      <c t="s" r="A10" s="4">
        <v>813</v>
      </c>
      <c t="n" r="D10"/>
      <c t="n" r="F10"/>
      <c t="n" r="H10"/>
      <c t="n" r="L10"/>
      <c t="n" r="N10"/>
      <c t="n" r="P10"/>
      <c t="n" r="R10" s="6">
        <v>33600</v>
      </c>
      <c t="n" r="T10" s="6">
        <v>18800</v>
      </c>
      <c t="n" r="V10" s="6">
        <v>33600</v>
      </c>
    </row>
    <row spans="1:23" r="11">
      <c t="s" r="A11" s="4">
        <v>814</v>
      </c>
      <c t="n" r="B11" s="6">
        <v>169600</v>
      </c>
      <c t="n" r="D11"/>
      <c t="n" r="F11"/>
      <c t="n" r="H11"/>
      <c t="n" r="L11"/>
      <c t="n" r="N11"/>
      <c t="n" r="P11"/>
      <c t="n" r="R11" s="6">
        <v>169600</v>
      </c>
    </row>
    <row spans="1:23" r="12">
      <c t="s" r="A12" s="4">
        <v>815</v>
      </c>
      <c t="n" r="B12" s="6">
        <v>9600</v>
      </c>
      <c t="n" r="D12"/>
      <c t="n" r="F12"/>
      <c t="n" r="H12"/>
      <c t="n" r="L12"/>
      <c t="n" r="N12"/>
      <c t="n" r="P12"/>
      <c t="n" r="R12" s="6">
        <v>9600</v>
      </c>
    </row>
    <row spans="1:23" r="13">
      <c t="s" r="A13" s="4">
        <v>816</v>
      </c>
      <c t="n" r="B13" s="7">
        <v>2800</v>
      </c>
      <c t="n" r="D13"/>
      <c t="n" r="F13"/>
      <c t="n" r="H13"/>
      <c t="n" r="J13" s="7">
        <v>2700</v>
      </c>
      <c t="n" r="L13"/>
      <c t="n" r="N13"/>
      <c t="n" r="P13"/>
      <c t="n" r="R13" s="6">
        <v>2800</v>
      </c>
      <c t="n" r="T13" s="6">
        <v>2700</v>
      </c>
    </row>
    <row spans="1:23" r="14">
      <c t="s" r="A14" s="4">
        <v>817</v>
      </c>
      <c t="n" r="D14"/>
      <c t="n" r="F14"/>
      <c t="n" r="H14"/>
      <c t="n" r="L14"/>
      <c t="n" r="N14"/>
      <c t="n" r="P14"/>
      <c t="n" r="R14" s="6">
        <v>200</v>
      </c>
      <c t="n" r="T14" s="6">
        <v>-100</v>
      </c>
      <c t="n" r="V14" s="6">
        <v>-400</v>
      </c>
    </row>
    <row spans="1:23" r="15">
      <c t="s" r="A15" s="4">
        <v>818</v>
      </c>
      <c t="n" r="D15"/>
      <c t="n" r="F15"/>
      <c t="n" r="H15"/>
      <c t="n" r="L15"/>
      <c t="n" r="N15"/>
      <c t="n" r="P15"/>
    </row>
    <row spans="1:23" r="16">
      <c t="s" r="A16" s="3">
        <v>809</v>
      </c>
      <c t="n" r="D16"/>
      <c t="n" r="F16"/>
      <c t="n" r="H16"/>
      <c t="n" r="L16"/>
      <c t="n" r="N16"/>
      <c t="n" r="P16"/>
    </row>
    <row spans="1:23" r="17">
      <c t="s" r="A17" s="4">
        <v>107</v>
      </c>
      <c t="n" r="D17"/>
      <c t="n" r="F17"/>
      <c t="n" r="H17"/>
      <c t="n" r="L17"/>
      <c t="n" r="N17"/>
      <c t="n" r="P17"/>
      <c t="n" r="R17" s="7">
        <v>12900</v>
      </c>
      <c t="n" r="T17" s="7">
        <v>26700</v>
      </c>
      <c t="n" r="V17" s="7">
        <v>10900</v>
      </c>
    </row>
    <row spans="1:23" r="18">
      <c t="n" r="A18"/>
    </row>
    <row spans="1:23" r="19">
      <c t="s" r="A19" s="4">
        <v>35</v>
      </c>
      <c t="s" r="B19" s="4">
        <v>118</v>
      </c>
    </row>
    <row spans="1:23" r="20">
      <c t="s" r="A20" s="4">
        <v>104</v>
      </c>
      <c t="s" r="B20" s="4">
        <v>119</v>
      </c>
    </row>
  </sheetData>
  <mergeCells count="100">
    <mergeCell ref="A1:A2"/>
    <mergeCell ref="B1:Q1"/>
    <mergeCell ref="R1:W1"/>
    <mergeCell ref="B2:C2"/>
    <mergeCell ref="J2:K2"/>
    <mergeCell ref="R2:S2"/>
    <mergeCell ref="T2:U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A18:W18"/>
    <mergeCell ref="B19:W19"/>
    <mergeCell ref="B20:W2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9</v>
      </c>
      <c t="s" r="B1" s="2">
        <v>2</v>
      </c>
      <c t="s" r="C1" s="2">
        <v>32</v>
      </c>
    </row>
    <row spans="1:3" r="2">
      <c t="s" r="A2" s="3">
        <v>820</v>
      </c>
    </row>
    <row spans="1:3" r="3">
      <c t="s" r="A3" s="4">
        <v>821</v>
      </c>
      <c t="n" r="B3" s="7">
        <v>213579</v>
      </c>
      <c t="n" r="C3" s="7">
        <v>196195</v>
      </c>
    </row>
    <row spans="1:3" r="4">
      <c t="s" r="A4" s="4">
        <v>402</v>
      </c>
      <c t="n" r="B4" s="6">
        <v>4372</v>
      </c>
      <c t="n" r="C4" s="6">
        <v>9620</v>
      </c>
    </row>
    <row spans="1:3" r="5">
      <c t="s" r="A5" s="4">
        <v>822</v>
      </c>
      <c t="n" r="B5" s="6">
        <v>7344</v>
      </c>
      <c t="n" r="C5" s="6">
        <v>7888</v>
      </c>
    </row>
    <row spans="1:3" r="6">
      <c t="s" r="A6" s="4">
        <v>823</v>
      </c>
      <c t="n" r="B6" s="6">
        <v>6842</v>
      </c>
      <c t="n" r="C6" s="6">
        <v>3881</v>
      </c>
    </row>
    <row spans="1:3" r="7">
      <c t="s" r="A7" s="4">
        <v>824</v>
      </c>
      <c t="n" r="B7" s="6">
        <v>4416</v>
      </c>
      <c t="n" r="C7" s="6">
        <v>4468</v>
      </c>
    </row>
    <row spans="1:3" r="8">
      <c t="s" r="A8" s="4">
        <v>825</v>
      </c>
      <c t="n" r="B8" s="6">
        <v>2603</v>
      </c>
      <c t="n" r="C8" s="6">
        <v>3265</v>
      </c>
    </row>
    <row spans="1:3" r="9">
      <c t="s" r="A9" s="4">
        <v>826</v>
      </c>
      <c t="n" r="B9" s="6">
        <v>2573</v>
      </c>
      <c t="n" r="C9" s="6">
        <v>2426</v>
      </c>
    </row>
    <row spans="1:3" r="10">
      <c t="s" r="A10" s="4">
        <v>827</v>
      </c>
      <c t="n" r="B10" s="6">
        <v>241729</v>
      </c>
      <c t="n" r="C10" s="6">
        <v>227743</v>
      </c>
    </row>
    <row spans="1:3" r="11">
      <c t="s" r="A11" s="4">
        <v>796</v>
      </c>
      <c t="n" r="B11" s="6">
        <v>-223697</v>
      </c>
      <c t="n" r="C11" s="6">
        <v>-190103</v>
      </c>
    </row>
    <row spans="1:3" r="12">
      <c t="s" r="A12" s="4">
        <v>828</v>
      </c>
      <c t="n" r="B12" s="6">
        <v>18032</v>
      </c>
      <c t="n" r="C12" s="6">
        <v>37640</v>
      </c>
    </row>
    <row spans="1:3" r="13">
      <c t="s" r="A13" s="3">
        <v>829</v>
      </c>
    </row>
    <row spans="1:3" r="14">
      <c t="s" r="A14" s="4">
        <v>830</v>
      </c>
      <c t="n" r="B14" s="6">
        <v>100200</v>
      </c>
      <c t="n" r="C14" s="6">
        <v>106105</v>
      </c>
    </row>
    <row spans="1:3" r="15">
      <c t="s" r="A15" s="4">
        <v>831</v>
      </c>
      <c t="n" r="B15" s="6">
        <v>11102</v>
      </c>
      <c t="n" r="C15" s="6">
        <v>21701</v>
      </c>
    </row>
    <row spans="1:3" r="16">
      <c t="s" r="A16" s="4">
        <v>832</v>
      </c>
      <c t="n" r="B16" s="6">
        <v>2386</v>
      </c>
      <c t="n" r="C16" s="6">
        <v>9224</v>
      </c>
    </row>
    <row spans="1:3" r="17">
      <c t="s" r="A17" s="4">
        <v>441</v>
      </c>
      <c t="n" r="B17" s="6">
        <v>4218</v>
      </c>
      <c t="n" r="C17" s="6">
        <v>5539</v>
      </c>
    </row>
    <row spans="1:3" r="18">
      <c t="s" r="A18" s="4">
        <v>345</v>
      </c>
      <c t="n" r="B18" s="6">
        <v>217</v>
      </c>
      <c t="n" r="C18" s="6">
        <v>73</v>
      </c>
    </row>
    <row spans="1:3" r="19">
      <c t="s" r="A19" s="4">
        <v>833</v>
      </c>
      <c t="n" r="B19" s="6">
        <v>118123</v>
      </c>
      <c t="n" r="C19" s="6">
        <v>142642</v>
      </c>
    </row>
    <row spans="1:3" r="20">
      <c t="s" r="A20" s="4">
        <v>834</v>
      </c>
      <c t="n" r="B20" s="7">
        <v>-100091</v>
      </c>
      <c t="n" r="C20" s="7">
        <v>-10500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5</v>
      </c>
      <c t="s" r="B1" s="2">
        <v>2</v>
      </c>
      <c t="s" r="C1" s="2">
        <v>32</v>
      </c>
    </row>
    <row spans="1:3" r="2">
      <c t="s" r="A2" s="3">
        <v>836</v>
      </c>
    </row>
    <row spans="1:3" r="3">
      <c t="s" r="A3" s="4">
        <v>837</v>
      </c>
      <c t="n" r="C3" s="7">
        <v>4662</v>
      </c>
    </row>
    <row spans="1:3" r="4">
      <c t="s" r="A4" s="4">
        <v>838</v>
      </c>
      <c t="n" r="B4" s="7">
        <v>3218</v>
      </c>
      <c t="n" r="C4" s="6">
        <v>3551</v>
      </c>
    </row>
    <row spans="1:3" r="5">
      <c t="s" r="A5" s="4">
        <v>839</v>
      </c>
      <c t="n" r="B5" s="6">
        <v>-103309</v>
      </c>
      <c t="n" r="C5" s="6">
        <v>-113215</v>
      </c>
    </row>
    <row spans="1:3" r="6">
      <c t="s" r="A6" s="4">
        <v>834</v>
      </c>
      <c t="n" r="B6" s="7">
        <v>-100091</v>
      </c>
      <c t="n" r="C6" s="7">
        <v>-10500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t="s" r="A1" s="1">
        <v>840</v>
      </c>
      <c t="s" r="B1" s="2">
        <v>1</v>
      </c>
    </row>
    <row spans="1:2" r="2">
      <c t="s" r="B2" s="2">
        <v>139</v>
      </c>
    </row>
    <row spans="1:2" r="3">
      <c t="s" r="A3" s="3">
        <v>841</v>
      </c>
    </row>
    <row spans="1:2" r="4">
      <c t="s" r="A4" s="4">
        <v>842</v>
      </c>
      <c t="n" r="B4" s="7">
        <v>213579</v>
      </c>
    </row>
    <row spans="1:2" r="5">
      <c t="s" r="A5" s="4">
        <v>843</v>
      </c>
    </row>
    <row spans="1:2" r="6">
      <c t="s" r="A6" s="3">
        <v>841</v>
      </c>
    </row>
    <row spans="1:2" r="7">
      <c t="s" r="A7" s="4">
        <v>844</v>
      </c>
      <c t="n" r="B7" s="7">
        <v>143630</v>
      </c>
    </row>
    <row spans="1:2" r="8">
      <c t="s" r="A8" s="4">
        <v>845</v>
      </c>
    </row>
    <row spans="1:2" r="9">
      <c t="s" r="A9" s="3">
        <v>841</v>
      </c>
    </row>
    <row spans="1:2" r="10">
      <c t="s" r="A10" s="4">
        <v>846</v>
      </c>
      <c t="n" r="B10" s="6">
        <v>2029</v>
      </c>
    </row>
    <row spans="1:2" r="11">
      <c t="s" r="A11" s="4">
        <v>847</v>
      </c>
    </row>
    <row spans="1:2" r="12">
      <c t="s" r="A12" s="3">
        <v>841</v>
      </c>
    </row>
    <row spans="1:2" r="13">
      <c t="s" r="A13" s="4">
        <v>846</v>
      </c>
      <c t="n" r="B13" s="6">
        <v>2036</v>
      </c>
    </row>
    <row spans="1:2" r="14">
      <c t="s" r="A14" s="4">
        <v>848</v>
      </c>
    </row>
    <row spans="1:2" r="15">
      <c t="s" r="A15" s="3">
        <v>841</v>
      </c>
    </row>
    <row spans="1:2" r="16">
      <c t="s" r="A16" s="4">
        <v>844</v>
      </c>
      <c t="n" r="B16" s="7">
        <v>16203</v>
      </c>
    </row>
    <row spans="1:2" r="17">
      <c t="s" r="A17" s="4">
        <v>849</v>
      </c>
      <c t="n" r="B17" s="7">
        <v>29933</v>
      </c>
    </row>
    <row spans="1:2" r="18">
      <c t="s" r="A18" s="4">
        <v>846</v>
      </c>
      <c t="s" r="B18" s="4">
        <v>850</v>
      </c>
    </row>
    <row spans="1:2" r="19">
      <c t="s" r="A19" s="4">
        <v>851</v>
      </c>
      <c t="n" r="B19" s="6">
        <v>2020</v>
      </c>
    </row>
    <row spans="1:2" r="20">
      <c t="s" r="A20" s="4">
        <v>852</v>
      </c>
      <c t="n" r="B20" s="6">
        <v>2026</v>
      </c>
    </row>
    <row spans="1:2" r="21">
      <c t="s" r="A21" s="4">
        <v>853</v>
      </c>
    </row>
    <row spans="1:2" r="22">
      <c t="s" r="A22" s="3">
        <v>841</v>
      </c>
    </row>
    <row spans="1:2" r="23">
      <c t="s" r="A23" s="4">
        <v>844</v>
      </c>
      <c t="n" r="B23" s="7">
        <v>8726</v>
      </c>
    </row>
    <row spans="1:2" r="24">
      <c t="s" r="A24" s="4">
        <v>854</v>
      </c>
    </row>
    <row spans="1:2" r="25">
      <c t="s" r="A25" s="3">
        <v>841</v>
      </c>
    </row>
    <row spans="1:2" r="26">
      <c t="s" r="A26" s="4">
        <v>846</v>
      </c>
      <c t="n" r="B26" s="6">
        <v>2017</v>
      </c>
    </row>
    <row spans="1:2" r="27">
      <c t="s" r="A27" s="4">
        <v>855</v>
      </c>
    </row>
    <row spans="1:2" r="28">
      <c t="s" r="A28" s="3">
        <v>841</v>
      </c>
    </row>
    <row spans="1:2" r="29">
      <c t="s" r="A29" s="4">
        <v>846</v>
      </c>
      <c t="n" r="B29" s="6">
        <v>2033</v>
      </c>
    </row>
    <row spans="1:2" r="30">
      <c t="s" r="A30" s="4">
        <v>771</v>
      </c>
    </row>
    <row spans="1:2" r="31">
      <c t="s" r="A31" s="3">
        <v>841</v>
      </c>
    </row>
    <row spans="1:2" r="32">
      <c t="s" r="A32" s="4">
        <v>844</v>
      </c>
      <c t="n" r="B32" s="7">
        <v>15087</v>
      </c>
    </row>
    <row spans="1:2" r="33">
      <c t="s" r="A33" s="4">
        <v>856</v>
      </c>
    </row>
    <row spans="1:2" r="34">
      <c t="s" r="A34" s="3">
        <v>841</v>
      </c>
    </row>
    <row spans="1:2" r="35">
      <c t="s" r="A35" s="4">
        <v>846</v>
      </c>
      <c t="n" r="B35" s="6">
        <v>2018</v>
      </c>
    </row>
    <row spans="1:2" r="36">
      <c t="s" r="A36" s="4">
        <v>857</v>
      </c>
    </row>
    <row spans="1:2" r="37">
      <c t="s" r="A37" s="3">
        <v>841</v>
      </c>
    </row>
    <row spans="1:2" r="38">
      <c t="s" r="A38" s="4">
        <v>846</v>
      </c>
      <c t="n" r="B38" s="6">
        <v>203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8</v>
      </c>
      <c t="s" r="B1" s="2">
        <v>1</v>
      </c>
    </row>
    <row spans="1:4" r="2">
      <c t="s" r="B2" s="2">
        <v>2</v>
      </c>
      <c t="s" r="C2" s="2">
        <v>32</v>
      </c>
      <c t="s" r="D2" s="2">
        <v>91</v>
      </c>
    </row>
    <row spans="1:4" r="3">
      <c t="s" r="A3" s="3">
        <v>859</v>
      </c>
    </row>
    <row spans="1:4" r="4">
      <c t="s" r="A4" s="4">
        <v>860</v>
      </c>
      <c t="n" r="B4" s="7">
        <v>9223</v>
      </c>
      <c t="n" r="C4" s="7">
        <v>9820</v>
      </c>
      <c t="n" r="D4" s="7">
        <v>11229</v>
      </c>
    </row>
    <row spans="1:4" r="5">
      <c t="s" r="A5" s="4">
        <v>861</v>
      </c>
      <c t="n" r="B5" s="6">
        <v>1341</v>
      </c>
      <c t="n" r="C5" s="6">
        <v>1037</v>
      </c>
      <c t="n" r="D5" s="6">
        <v>1354</v>
      </c>
    </row>
    <row spans="1:4" r="6">
      <c t="s" r="A6" s="4">
        <v>862</v>
      </c>
      <c t="n" r="B6" s="6">
        <v>0</v>
      </c>
      <c t="n" r="C6" s="6">
        <v>0</v>
      </c>
      <c t="n" r="D6" s="6">
        <v>0</v>
      </c>
    </row>
    <row spans="1:4" r="7">
      <c t="s" r="A7" s="4">
        <v>863</v>
      </c>
      <c t="n" r="D7" s="6">
        <v>-18</v>
      </c>
    </row>
    <row spans="1:4" r="8">
      <c t="s" r="A8" s="4">
        <v>864</v>
      </c>
      <c t="n" r="B8" s="6">
        <v>-998</v>
      </c>
      <c t="n" r="C8" s="6">
        <v>-1593</v>
      </c>
      <c t="n" r="D8" s="6">
        <v>-2745</v>
      </c>
    </row>
    <row spans="1:4" r="9">
      <c t="s" r="A9" s="4">
        <v>865</v>
      </c>
      <c t="n" r="C9" s="6">
        <v>-41</v>
      </c>
    </row>
    <row spans="1:4" r="10">
      <c t="s" r="A10" s="4">
        <v>866</v>
      </c>
      <c t="n" r="B10" s="7">
        <v>9566</v>
      </c>
      <c t="n" r="C10" s="7">
        <v>9223</v>
      </c>
      <c t="n" r="D10" s="7">
        <v>98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867</v>
      </c>
      <c t="s" r="B1" s="2">
        <v>1</v>
      </c>
    </row>
    <row spans="1:6" r="2">
      <c t="s" r="B2" s="2">
        <v>2</v>
      </c>
      <c t="s" r="C2" s="2">
        <v>32</v>
      </c>
      <c t="s" r="D2" s="2">
        <v>91</v>
      </c>
      <c t="s" r="E2" s="2">
        <v>476</v>
      </c>
      <c t="s" r="F2" s="2">
        <v>477</v>
      </c>
    </row>
    <row spans="1:6" r="3">
      <c t="s" r="A3" s="3">
        <v>868</v>
      </c>
    </row>
    <row spans="1:6" r="4">
      <c t="s" r="A4" s="4">
        <v>869</v>
      </c>
      <c t="n" r="B4" s="7">
        <v>233</v>
      </c>
      <c t="n" r="C4" s="9">
        <v>218.1</v>
      </c>
    </row>
    <row spans="1:6" r="5">
      <c t="s" r="A5" s="4">
        <v>870</v>
      </c>
      <c t="n" r="B5" s="6">
        <v>1</v>
      </c>
      <c t="n" r="C5" s="12">
        <v>0.8</v>
      </c>
    </row>
    <row spans="1:6" r="6">
      <c t="s" r="A6" s="4">
        <v>871</v>
      </c>
      <c t="n" r="B6" s="6">
        <v>23</v>
      </c>
      <c t="n" r="C6" s="12">
        <v>22.9</v>
      </c>
      <c t="n" r="D6" s="9">
        <v>22.9</v>
      </c>
    </row>
    <row spans="1:6" r="7">
      <c t="s" r="A7" s="4">
        <v>872</v>
      </c>
    </row>
    <row spans="1:6" r="8">
      <c t="s" r="A8" s="3">
        <v>868</v>
      </c>
    </row>
    <row spans="1:6" r="9">
      <c t="s" r="A9" s="4">
        <v>873</v>
      </c>
      <c t="n" r="B9" s="6">
        <v>3</v>
      </c>
    </row>
    <row spans="1:6" r="10">
      <c t="s" r="A10" s="4">
        <v>874</v>
      </c>
      <c t="n" r="B10" s="12">
        <v>3.1</v>
      </c>
      <c t="n" r="C10" s="9">
        <v>3.1</v>
      </c>
      <c t="n" r="D10" s="9">
        <v>3.1</v>
      </c>
    </row>
    <row spans="1:6" r="11">
      <c t="s" r="A11" s="4">
        <v>875</v>
      </c>
    </row>
    <row spans="1:6" r="12">
      <c t="s" r="A12" s="3">
        <v>868</v>
      </c>
    </row>
    <row spans="1:6" r="13">
      <c t="s" r="A13" s="4">
        <v>876</v>
      </c>
      <c t="n" r="B13" s="9">
        <v>0.4</v>
      </c>
    </row>
    <row spans="1:6" r="14">
      <c t="s" r="A14" s="4">
        <v>480</v>
      </c>
      <c t="s" r="E14" s="4">
        <v>487</v>
      </c>
      <c t="s" r="F14" s="4">
        <v>4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r="A1" s="1">
        <v>182</v>
      </c>
      <c t="s" r="B1" s="2">
        <v>1</v>
      </c>
    </row>
    <row spans="1:2" r="2">
      <c t="s" r="B2" s="2">
        <v>2</v>
      </c>
    </row>
    <row spans="1:2" r="3">
      <c t="s" r="A3" s="4">
        <v>182</v>
      </c>
      <c t="s" r="B3" s="4">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V14"/>
  <sheetViews>
    <sheetView workbookViewId="0">
      <selection activeCell="A1" sqref="A1"/>
    </sheetView>
  </sheetViews>
  <sheetFormatPr baseColWidth="10" defaultRowHeight="15"/>
  <cols>
    <col customWidth="1" max="1" min="1" width="6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t="s" r="A1" s="1">
        <v>877</v>
      </c>
      <c t="s" r="B1" s="2">
        <v>85</v>
      </c>
      <c t="s" r="R1" s="2">
        <v>1</v>
      </c>
    </row>
    <row spans="1:22" r="2">
      <c t="s" r="B2" s="2">
        <v>2</v>
      </c>
      <c t="s" r="D2" s="2">
        <v>86</v>
      </c>
      <c t="s" r="F2" s="2">
        <v>4</v>
      </c>
      <c t="s" r="H2" s="2">
        <v>87</v>
      </c>
      <c t="s" r="J2" s="2">
        <v>32</v>
      </c>
      <c t="s" r="L2" s="2">
        <v>88</v>
      </c>
      <c t="s" r="N2" s="2">
        <v>89</v>
      </c>
      <c t="s" r="P2" s="2">
        <v>90</v>
      </c>
      <c t="s" r="R2" s="2">
        <v>2</v>
      </c>
      <c t="s" r="T2" s="2">
        <v>32</v>
      </c>
      <c t="s" r="V2" s="2">
        <v>91</v>
      </c>
    </row>
    <row spans="1:22" r="3">
      <c t="s" r="A3" s="3">
        <v>878</v>
      </c>
    </row>
    <row spans="1:22" r="4">
      <c t="s" r="A4" s="4">
        <v>92</v>
      </c>
      <c t="n" r="B4" s="7">
        <v>402601</v>
      </c>
      <c t="n" r="D4" s="7">
        <v>332677</v>
      </c>
      <c t="n" r="F4" s="7">
        <v>347587</v>
      </c>
      <c t="n" r="H4" s="7">
        <v>319995</v>
      </c>
      <c t="n" r="J4" s="7">
        <v>412410</v>
      </c>
      <c t="n" r="L4" s="7">
        <v>350669</v>
      </c>
      <c t="n" r="N4" s="7">
        <v>377829</v>
      </c>
      <c t="n" r="P4" s="7">
        <v>353343</v>
      </c>
      <c t="n" r="R4" s="7">
        <v>1402860</v>
      </c>
      <c t="n" r="T4" s="7">
        <v>1494251</v>
      </c>
      <c t="n" r="V4" s="7">
        <v>1513177</v>
      </c>
    </row>
    <row spans="1:22" r="5">
      <c t="s" r="A5" s="4">
        <v>94</v>
      </c>
      <c t="n" r="B5" s="6">
        <v>200186</v>
      </c>
      <c t="n" r="D5" s="6">
        <v>152953</v>
      </c>
      <c t="n" r="F5" s="6">
        <v>168511</v>
      </c>
      <c t="n" r="H5" s="6">
        <v>147143</v>
      </c>
      <c t="n" r="J5" s="6">
        <v>205198</v>
      </c>
      <c t="n" r="L5" s="6">
        <v>167227</v>
      </c>
      <c t="n" r="N5" s="6">
        <v>188094</v>
      </c>
      <c t="n" r="P5" s="6">
        <v>166273</v>
      </c>
      <c t="n" r="R5" s="6">
        <v>668793</v>
      </c>
      <c t="n" r="T5" s="6">
        <v>726792</v>
      </c>
      <c t="n" r="V5" s="6">
        <v>759546</v>
      </c>
    </row>
    <row spans="1:22" r="6">
      <c t="s" r="A6" s="4">
        <v>98</v>
      </c>
      <c t="n" r="B6" s="6">
        <v>155102</v>
      </c>
      <c t="s" r="C6" s="4">
        <v>35</v>
      </c>
      <c t="n" r="J6" s="6">
        <v>135157</v>
      </c>
      <c t="s" r="K6" s="4">
        <v>35</v>
      </c>
      <c t="n" r="R6" s="6">
        <v>155102</v>
      </c>
      <c t="s" r="S6" s="4">
        <v>35</v>
      </c>
      <c t="n" r="T6" s="6">
        <v>135157</v>
      </c>
      <c t="s" r="U6" s="4">
        <v>35</v>
      </c>
      <c t="n" r="V6" s="6">
        <v>0</v>
      </c>
    </row>
    <row spans="1:22" r="7">
      <c t="s" r="A7" s="4">
        <v>879</v>
      </c>
      <c t="n" r="B7" s="6">
        <v>921</v>
      </c>
      <c t="n" r="D7" s="6">
        <v>200</v>
      </c>
      <c t="n" r="F7" s="6">
        <v>420</v>
      </c>
      <c t="n" r="H7" s="6">
        <v>407</v>
      </c>
      <c t="n" r="J7" s="6">
        <v>3721</v>
      </c>
      <c t="n" r="L7" s="6">
        <v>751</v>
      </c>
      <c t="n" r="N7" s="6">
        <v>2182</v>
      </c>
      <c t="n" r="P7" s="6">
        <v>1582</v>
      </c>
      <c t="n" r="R7" s="6">
        <v>1948</v>
      </c>
      <c t="n" r="T7" s="6">
        <v>8236</v>
      </c>
      <c t="n" r="V7" s="6">
        <v>5118</v>
      </c>
    </row>
    <row spans="1:22" r="8">
      <c t="s" r="A8" s="4">
        <v>105</v>
      </c>
      <c t="n" r="B8" s="6">
        <v>55056</v>
      </c>
      <c t="n" r="D8" s="6">
        <v>55296</v>
      </c>
      <c t="n" r="F8" s="6">
        <v>55044</v>
      </c>
      <c t="n" r="H8" s="6">
        <v>54420</v>
      </c>
      <c t="n" r="J8" s="6">
        <v>54270</v>
      </c>
      <c t="n" r="L8" s="6">
        <v>53593</v>
      </c>
      <c t="n" r="N8" s="6">
        <v>54557</v>
      </c>
      <c t="n" r="P8" s="6">
        <v>54759</v>
      </c>
      <c t="n" r="R8" s="6">
        <v>219816</v>
      </c>
      <c t="n" r="T8" s="6">
        <v>217179</v>
      </c>
      <c t="n" r="V8" s="6">
        <v>223361</v>
      </c>
    </row>
    <row spans="1:22" r="9">
      <c t="s" r="A9" s="4">
        <v>107</v>
      </c>
      <c t="n" r="B9" s="6">
        <v>-2158</v>
      </c>
      <c t="s" r="C9" s="4">
        <v>104</v>
      </c>
      <c t="n" r="D9" s="6">
        <v>1675</v>
      </c>
      <c t="s" r="E9" s="4">
        <v>104</v>
      </c>
      <c t="n" r="F9" s="6">
        <v>2519</v>
      </c>
      <c t="s" r="G9" s="4">
        <v>104</v>
      </c>
      <c t="n" r="H9" s="6">
        <v>22</v>
      </c>
      <c t="s" r="I9" s="4">
        <v>104</v>
      </c>
      <c t="n" r="J9" s="6">
        <v>-533</v>
      </c>
      <c t="s" r="K9" s="4">
        <v>108</v>
      </c>
      <c t="n" r="L9" s="6">
        <v>2415</v>
      </c>
      <c t="s" r="M9" s="4">
        <v>108</v>
      </c>
      <c t="n" r="N9" s="6">
        <v>4244</v>
      </c>
      <c t="s" r="O9" s="4">
        <v>108</v>
      </c>
      <c t="n" r="P9" s="6">
        <v>133</v>
      </c>
      <c t="s" r="Q9" s="4">
        <v>108</v>
      </c>
      <c t="n" r="R9" s="6">
        <v>2058</v>
      </c>
      <c t="s" r="S9" s="4">
        <v>104</v>
      </c>
      <c t="n" r="T9" s="6">
        <v>6259</v>
      </c>
      <c t="s" r="U9" s="4">
        <v>108</v>
      </c>
      <c t="n" r="V9" s="6">
        <v>8923</v>
      </c>
    </row>
    <row spans="1:22" r="10">
      <c t="s" r="A10" s="4">
        <v>128</v>
      </c>
      <c t="n" r="B10" s="7">
        <v>-146209</v>
      </c>
      <c t="n" r="D10" s="7">
        <v>-35939</v>
      </c>
      <c t="n" r="F10" s="7">
        <v>-18869</v>
      </c>
      <c t="n" r="H10" s="7">
        <v>-35418</v>
      </c>
      <c t="n" r="J10" s="7">
        <v>-126445</v>
      </c>
      <c t="n" r="L10" s="7">
        <v>-26822</v>
      </c>
      <c t="n" r="N10" s="7">
        <v>-20574</v>
      </c>
      <c t="n" r="P10" s="7">
        <v>-38137</v>
      </c>
      <c t="n" r="R10" s="7">
        <v>-236435</v>
      </c>
      <c t="n" r="T10" s="7">
        <v>-211978</v>
      </c>
      <c t="n" r="V10" s="7">
        <v>-65307</v>
      </c>
    </row>
    <row spans="1:22" r="11">
      <c t="n" r="A11"/>
    </row>
    <row spans="1:22" r="12">
      <c t="s" r="A12" s="4">
        <v>35</v>
      </c>
      <c t="s" r="B12" s="4">
        <v>116</v>
      </c>
    </row>
    <row spans="1:22" r="13">
      <c t="s" r="A13" s="4">
        <v>104</v>
      </c>
      <c t="s" r="B13" s="4">
        <v>118</v>
      </c>
    </row>
    <row spans="1:22" r="14">
      <c t="s" r="A14" s="4">
        <v>108</v>
      </c>
      <c t="s" r="B14" s="4">
        <v>119</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11:V11"/>
    <mergeCell ref="B12:V12"/>
    <mergeCell ref="B13:V13"/>
    <mergeCell ref="B14:V1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0</v>
      </c>
      <c t="s" r="B1" s="2">
        <v>1</v>
      </c>
    </row>
    <row spans="1:4" r="2">
      <c t="s" r="B2" s="2">
        <v>2</v>
      </c>
      <c t="s" r="C2" s="2">
        <v>32</v>
      </c>
      <c t="s" r="D2" s="2">
        <v>91</v>
      </c>
    </row>
    <row spans="1:4" r="3">
      <c t="s" r="A3" s="3">
        <v>878</v>
      </c>
    </row>
    <row spans="1:4" r="4">
      <c t="s" r="A4" s="4">
        <v>810</v>
      </c>
      <c t="n" r="B4" s="9">
        <v>33.6</v>
      </c>
      <c t="n" r="C4" s="9">
        <v>18.8</v>
      </c>
      <c t="n" r="D4" s="9">
        <v>3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67"/>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8"/>
    <col customWidth="1" max="13" min="13" width="4"/>
    <col customWidth="1" max="14" min="14" width="21"/>
    <col customWidth="1" max="15" min="15" width="4"/>
    <col customWidth="1" max="16" min="16" width="21"/>
  </cols>
  <sheetData>
    <row spans="1:16" r="1">
      <c t="s" r="A1" s="1">
        <v>881</v>
      </c>
      <c t="s" r="B1" s="2">
        <v>85</v>
      </c>
      <c t="s" r="L1" s="2">
        <v>1</v>
      </c>
    </row>
    <row spans="1:16" r="2">
      <c t="s" r="B2" s="2">
        <v>139</v>
      </c>
      <c t="s" r="D2" s="2">
        <v>882</v>
      </c>
      <c t="s" r="E2" s="2">
        <v>883</v>
      </c>
      <c t="s" r="F2" s="2">
        <v>884</v>
      </c>
      <c t="s" r="G2" s="2">
        <v>140</v>
      </c>
      <c t="s" r="I2" s="2">
        <v>885</v>
      </c>
      <c t="s" r="J2" s="2">
        <v>886</v>
      </c>
      <c t="s" r="K2" s="2">
        <v>887</v>
      </c>
      <c t="s" r="L2" s="2">
        <v>335</v>
      </c>
      <c t="s" r="N2" s="2">
        <v>140</v>
      </c>
      <c t="s" r="P2" s="2">
        <v>141</v>
      </c>
    </row>
    <row spans="1:16" r="3">
      <c t="s" r="A3" s="3">
        <v>888</v>
      </c>
    </row>
    <row spans="1:16" r="4">
      <c t="s" r="A4" s="4">
        <v>889</v>
      </c>
      <c t="n" r="L4" s="6">
        <v>2</v>
      </c>
    </row>
    <row spans="1:16" r="5">
      <c t="s" r="A5" s="4">
        <v>890</v>
      </c>
      <c t="n" r="B5" s="7">
        <v>155102</v>
      </c>
      <c t="s" r="C5" s="4">
        <v>35</v>
      </c>
      <c t="n" r="G5" s="7">
        <v>135157</v>
      </c>
      <c t="s" r="H5" s="4">
        <v>35</v>
      </c>
      <c t="n" r="L5" s="7">
        <v>155102</v>
      </c>
      <c t="s" r="M5" s="4">
        <v>35</v>
      </c>
      <c t="n" r="N5" s="7">
        <v>135157</v>
      </c>
      <c t="s" r="O5" s="4">
        <v>35</v>
      </c>
      <c t="n" r="P5" s="7">
        <v>0</v>
      </c>
    </row>
    <row spans="1:16" r="6">
      <c t="s" r="A6" s="4">
        <v>99</v>
      </c>
      <c t="n" r="B6" s="7">
        <v>921</v>
      </c>
      <c t="n" r="D6" s="7">
        <v>200</v>
      </c>
      <c t="n" r="E6" s="7">
        <v>420</v>
      </c>
      <c t="n" r="F6" s="7">
        <v>407</v>
      </c>
      <c t="n" r="G6" s="7">
        <v>3721</v>
      </c>
      <c t="n" r="I6" s="7">
        <v>751</v>
      </c>
      <c t="n" r="J6" s="7">
        <v>2182</v>
      </c>
      <c t="n" r="K6" s="7">
        <v>1582</v>
      </c>
      <c t="n" r="L6" s="6">
        <v>1948</v>
      </c>
      <c t="n" r="N6" s="6">
        <v>8236</v>
      </c>
      <c t="n" r="P6" s="6">
        <v>5118</v>
      </c>
    </row>
    <row spans="1:16" r="7">
      <c t="s" r="A7" s="4">
        <v>424</v>
      </c>
    </row>
    <row spans="1:16" r="8">
      <c t="s" r="A8" s="3">
        <v>888</v>
      </c>
    </row>
    <row spans="1:16" r="9">
      <c t="s" r="A9" s="4">
        <v>890</v>
      </c>
      <c t="n" r="L9" s="6">
        <v>141977</v>
      </c>
      <c t="n" r="N9" s="6">
        <v>135157</v>
      </c>
    </row>
    <row spans="1:16" r="10">
      <c t="s" r="A10" s="4">
        <v>99</v>
      </c>
      <c t="n" r="L10" s="6">
        <v>1200</v>
      </c>
      <c t="n" r="N10" s="6">
        <v>3400</v>
      </c>
      <c t="n" r="P10" s="6">
        <v>3100</v>
      </c>
    </row>
    <row spans="1:16" r="11">
      <c t="s" r="A11" s="4">
        <v>433</v>
      </c>
    </row>
    <row spans="1:16" r="12">
      <c t="s" r="A12" s="3">
        <v>888</v>
      </c>
    </row>
    <row spans="1:16" r="13">
      <c t="s" r="A13" s="4">
        <v>890</v>
      </c>
      <c t="n" r="L13" s="6">
        <v>13125</v>
      </c>
    </row>
    <row spans="1:16" r="14">
      <c t="s" r="A14" s="4">
        <v>99</v>
      </c>
      <c t="n" r="L14" s="7">
        <v>700</v>
      </c>
      <c t="n" r="N14" s="7">
        <v>4800</v>
      </c>
      <c t="n" r="P14" s="7">
        <v>2000</v>
      </c>
    </row>
    <row spans="1:16" r="15">
      <c t="n" r="A15"/>
    </row>
    <row spans="1:16" r="16">
      <c t="s" r="A16" s="4">
        <v>35</v>
      </c>
      <c t="s" r="B16" s="4">
        <v>116</v>
      </c>
    </row>
  </sheetData>
  <mergeCells count="9">
    <mergeCell ref="A1:A2"/>
    <mergeCell ref="B1:K1"/>
    <mergeCell ref="L1:P1"/>
    <mergeCell ref="B2:C2"/>
    <mergeCell ref="G2:H2"/>
    <mergeCell ref="L2:M2"/>
    <mergeCell ref="N2:O2"/>
    <mergeCell ref="A15:P15"/>
    <mergeCell ref="B16:P1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V5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t="s" r="A1" s="1">
        <v>891</v>
      </c>
      <c t="s" r="B1" s="2">
        <v>85</v>
      </c>
      <c t="s" r="R1" s="2">
        <v>1</v>
      </c>
    </row>
    <row spans="1:22" r="2">
      <c t="s" r="B2" s="2">
        <v>2</v>
      </c>
      <c t="s" r="D2" s="2">
        <v>86</v>
      </c>
      <c t="s" r="F2" s="2">
        <v>4</v>
      </c>
      <c t="s" r="H2" s="2">
        <v>87</v>
      </c>
      <c t="s" r="J2" s="2">
        <v>32</v>
      </c>
      <c t="s" r="L2" s="2">
        <v>88</v>
      </c>
      <c t="s" r="N2" s="2">
        <v>89</v>
      </c>
      <c t="s" r="P2" s="2">
        <v>90</v>
      </c>
      <c t="s" r="R2" s="2">
        <v>2</v>
      </c>
      <c t="s" r="T2" s="2">
        <v>32</v>
      </c>
      <c t="s" r="V2" s="2">
        <v>91</v>
      </c>
    </row>
    <row spans="1:22" r="3">
      <c t="s" r="A3" s="3">
        <v>888</v>
      </c>
    </row>
    <row spans="1:22" r="4">
      <c t="s" r="A4" s="4">
        <v>92</v>
      </c>
      <c t="n" r="B4" s="7">
        <v>402601</v>
      </c>
      <c t="n" r="D4" s="7">
        <v>332677</v>
      </c>
      <c t="n" r="F4" s="7">
        <v>347587</v>
      </c>
      <c t="n" r="H4" s="7">
        <v>319995</v>
      </c>
      <c t="n" r="J4" s="7">
        <v>412410</v>
      </c>
      <c t="n" r="L4" s="7">
        <v>350669</v>
      </c>
      <c t="n" r="N4" s="7">
        <v>377829</v>
      </c>
      <c t="n" r="P4" s="7">
        <v>353343</v>
      </c>
      <c t="n" r="R4" s="7">
        <v>1402860</v>
      </c>
      <c t="n" r="T4" s="7">
        <v>1494251</v>
      </c>
      <c t="n" r="V4" s="7">
        <v>1513177</v>
      </c>
    </row>
    <row spans="1:22" r="5">
      <c t="s" r="A5" s="4">
        <v>97</v>
      </c>
      <c t="n" r="R5" s="6">
        <v>60604</v>
      </c>
      <c t="n" r="T5" s="6">
        <v>73583</v>
      </c>
      <c t="n" r="V5" s="6">
        <v>73971</v>
      </c>
    </row>
    <row spans="1:22" r="6">
      <c t="s" r="A6" s="4">
        <v>98</v>
      </c>
      <c t="n" r="B6" s="6">
        <v>155102</v>
      </c>
      <c t="s" r="C6" s="4">
        <v>35</v>
      </c>
      <c t="n" r="J6" s="6">
        <v>135157</v>
      </c>
      <c t="s" r="K6" s="4">
        <v>35</v>
      </c>
      <c t="n" r="R6" s="6">
        <v>155102</v>
      </c>
      <c t="s" r="S6" s="4">
        <v>35</v>
      </c>
      <c t="n" r="T6" s="6">
        <v>135157</v>
      </c>
      <c t="s" r="U6" s="4">
        <v>35</v>
      </c>
      <c t="n" r="V6" s="6">
        <v>0</v>
      </c>
    </row>
    <row spans="1:22" r="7">
      <c t="s" r="A7" s="4">
        <v>892</v>
      </c>
      <c t="n" r="R7" s="6">
        <v>-14561</v>
      </c>
      <c t="n" r="T7" s="6">
        <v>11460</v>
      </c>
      <c t="n" r="V7" s="6">
        <v>171772</v>
      </c>
    </row>
    <row spans="1:22" r="8">
      <c t="s" r="A8" s="4">
        <v>105</v>
      </c>
      <c t="n" r="B8" s="6">
        <v>55056</v>
      </c>
      <c t="n" r="D8" s="6">
        <v>55296</v>
      </c>
      <c t="n" r="F8" s="6">
        <v>55044</v>
      </c>
      <c t="n" r="H8" s="6">
        <v>54420</v>
      </c>
      <c t="n" r="J8" s="6">
        <v>54270</v>
      </c>
      <c t="n" r="L8" s="6">
        <v>53593</v>
      </c>
      <c t="n" r="N8" s="6">
        <v>54557</v>
      </c>
      <c t="n" r="P8" s="6">
        <v>54759</v>
      </c>
      <c t="n" r="R8" s="6">
        <v>219816</v>
      </c>
      <c t="n" r="T8" s="6">
        <v>217179</v>
      </c>
      <c t="n" r="V8" s="6">
        <v>223361</v>
      </c>
    </row>
    <row spans="1:22" r="9">
      <c t="s" r="A9" s="4">
        <v>765</v>
      </c>
      <c t="n" r="R9" s="6">
        <v>-234377</v>
      </c>
      <c t="n" r="T9" s="6">
        <v>-205719</v>
      </c>
      <c t="n" r="V9" s="6">
        <v>-56384</v>
      </c>
    </row>
    <row spans="1:22" r="10">
      <c t="s" r="A10" s="4">
        <v>107</v>
      </c>
      <c t="n" r="B10" s="6">
        <v>-2158</v>
      </c>
      <c t="s" r="C10" s="4">
        <v>104</v>
      </c>
      <c t="n" r="D10" s="6">
        <v>1675</v>
      </c>
      <c t="s" r="E10" s="4">
        <v>104</v>
      </c>
      <c t="n" r="F10" s="6">
        <v>2519</v>
      </c>
      <c t="s" r="G10" s="4">
        <v>104</v>
      </c>
      <c t="n" r="H10" s="6">
        <v>22</v>
      </c>
      <c t="s" r="I10" s="4">
        <v>104</v>
      </c>
      <c t="n" r="J10" s="6">
        <v>-533</v>
      </c>
      <c t="s" r="K10" s="4">
        <v>108</v>
      </c>
      <c t="n" r="L10" s="6">
        <v>2415</v>
      </c>
      <c t="s" r="M10" s="4">
        <v>108</v>
      </c>
      <c t="n" r="N10" s="6">
        <v>4244</v>
      </c>
      <c t="s" r="O10" s="4">
        <v>108</v>
      </c>
      <c t="n" r="P10" s="6">
        <v>133</v>
      </c>
      <c t="s" r="Q10" s="4">
        <v>108</v>
      </c>
      <c t="n" r="R10" s="6">
        <v>2058</v>
      </c>
      <c t="s" r="S10" s="4">
        <v>104</v>
      </c>
      <c t="n" r="T10" s="6">
        <v>6259</v>
      </c>
      <c t="s" r="U10" s="4">
        <v>108</v>
      </c>
      <c t="n" r="V10" s="6">
        <v>8923</v>
      </c>
    </row>
    <row spans="1:22" r="11">
      <c t="s" r="A11" s="4">
        <v>110</v>
      </c>
      <c t="n" r="B11" s="6">
        <v>-146209</v>
      </c>
      <c t="n" r="D11" s="7">
        <v>-35939</v>
      </c>
      <c t="n" r="F11" s="7">
        <v>-18869</v>
      </c>
      <c t="n" r="H11" s="7">
        <v>-35418</v>
      </c>
      <c t="n" r="J11" s="6">
        <v>-126445</v>
      </c>
      <c t="n" r="L11" s="7">
        <v>-26822</v>
      </c>
      <c t="n" r="N11" s="7">
        <v>-20574</v>
      </c>
      <c t="n" r="P11" s="7">
        <v>-38137</v>
      </c>
      <c t="n" r="R11" s="6">
        <v>-236435</v>
      </c>
      <c t="n" r="T11" s="6">
        <v>-211978</v>
      </c>
      <c t="n" r="V11" s="6">
        <v>-65307</v>
      </c>
    </row>
    <row spans="1:22" r="12">
      <c t="s" r="A12" s="4">
        <v>49</v>
      </c>
      <c t="n" r="B12" s="6">
        <v>1301922</v>
      </c>
      <c t="n" r="J12" s="6">
        <v>1426899</v>
      </c>
      <c t="n" r="R12" s="6">
        <v>1301922</v>
      </c>
      <c t="n" r="T12" s="6">
        <v>1426899</v>
      </c>
      <c t="n" r="V12" s="6">
        <v>1550056</v>
      </c>
    </row>
    <row spans="1:22" r="13">
      <c t="s" r="A13" s="4">
        <v>428</v>
      </c>
      <c t="n" r="B13" s="6">
        <v>185280</v>
      </c>
      <c t="n" r="J13" s="6">
        <v>220973</v>
      </c>
      <c t="n" r="R13" s="6">
        <v>185280</v>
      </c>
      <c t="n" r="T13" s="6">
        <v>220973</v>
      </c>
      <c t="n" r="V13" s="6">
        <v>263603</v>
      </c>
    </row>
    <row spans="1:22" r="14">
      <c t="s" r="A14" s="4">
        <v>53</v>
      </c>
      <c t="n" r="B14" s="6">
        <v>2213555</v>
      </c>
      <c t="n" r="J14" s="6">
        <v>2426328</v>
      </c>
      <c t="n" r="R14" s="6">
        <v>2213555</v>
      </c>
      <c t="n" r="T14" s="6">
        <v>2426328</v>
      </c>
      <c t="n" r="V14" s="6">
        <v>2694026</v>
      </c>
    </row>
    <row spans="1:22" r="15">
      <c t="s" r="A15" s="4">
        <v>893</v>
      </c>
      <c t="n" r="R15" s="6">
        <v>28515</v>
      </c>
      <c t="n" r="T15" s="6">
        <v>48984</v>
      </c>
      <c t="n" r="V15" s="6">
        <v>98994</v>
      </c>
    </row>
    <row spans="1:22" r="16">
      <c t="s" r="A16" s="4">
        <v>894</v>
      </c>
    </row>
    <row spans="1:22" r="17">
      <c t="s" r="A17" s="3">
        <v>888</v>
      </c>
    </row>
    <row spans="1:22" r="18">
      <c t="s" r="A18" s="4">
        <v>892</v>
      </c>
      <c t="n" r="R18" s="6">
        <v>142489</v>
      </c>
      <c t="n" r="T18" s="6">
        <v>154853</v>
      </c>
      <c t="n" r="V18" s="6">
        <v>176890</v>
      </c>
    </row>
    <row spans="1:22" r="19">
      <c t="s" r="A19" s="4">
        <v>424</v>
      </c>
    </row>
    <row spans="1:22" r="20">
      <c t="s" r="A20" s="3">
        <v>888</v>
      </c>
    </row>
    <row spans="1:22" r="21">
      <c t="s" r="A21" s="4">
        <v>92</v>
      </c>
      <c t="n" r="R21" s="6">
        <v>876976</v>
      </c>
      <c t="n" r="T21" s="6">
        <v>890446</v>
      </c>
      <c t="n" r="V21" s="6">
        <v>918687</v>
      </c>
    </row>
    <row spans="1:22" r="22">
      <c t="s" r="A22" s="4">
        <v>97</v>
      </c>
      <c t="n" r="R22" s="6">
        <v>38115</v>
      </c>
      <c t="n" r="T22" s="6">
        <v>47972</v>
      </c>
      <c t="n" r="V22" s="6">
        <v>43159</v>
      </c>
    </row>
    <row spans="1:22" r="23">
      <c t="s" r="A23" s="4">
        <v>98</v>
      </c>
      <c t="n" r="R23" s="6">
        <v>141977</v>
      </c>
      <c t="n" r="T23" s="6">
        <v>135157</v>
      </c>
    </row>
    <row spans="1:22" r="24">
      <c t="s" r="A24" s="4">
        <v>105</v>
      </c>
      <c t="n" r="R24" s="6">
        <v>218823</v>
      </c>
      <c t="n" r="T24" s="6">
        <v>216799</v>
      </c>
      <c t="n" r="V24" s="6">
        <v>223345</v>
      </c>
    </row>
    <row spans="1:22" r="25">
      <c t="s" r="A25" s="4">
        <v>765</v>
      </c>
      <c t="n" r="R25" s="6">
        <v>-252027</v>
      </c>
      <c t="n" r="T25" s="6">
        <v>-257380</v>
      </c>
      <c t="n" r="V25" s="6">
        <v>-110587</v>
      </c>
    </row>
    <row spans="1:22" r="26">
      <c t="s" r="A26" s="4">
        <v>107</v>
      </c>
      <c t="n" r="R26" s="6">
        <v>-4732</v>
      </c>
      <c t="n" r="T26" s="6">
        <v>-3448</v>
      </c>
      <c t="n" r="V26" s="6">
        <v>-563</v>
      </c>
    </row>
    <row spans="1:22" r="27">
      <c t="s" r="A27" s="4">
        <v>110</v>
      </c>
      <c t="n" r="R27" s="6">
        <v>-247295</v>
      </c>
      <c t="n" r="T27" s="6">
        <v>-253933</v>
      </c>
      <c t="n" r="V27" s="6">
        <v>-110024</v>
      </c>
    </row>
    <row spans="1:22" r="28">
      <c t="s" r="A28" s="4">
        <v>49</v>
      </c>
      <c t="n" r="B28" s="6">
        <v>987517</v>
      </c>
      <c t="n" r="J28" s="6">
        <v>1112494</v>
      </c>
      <c t="n" r="R28" s="6">
        <v>987517</v>
      </c>
      <c t="n" r="T28" s="6">
        <v>1112494</v>
      </c>
      <c t="n" r="V28" s="6">
        <v>1235651</v>
      </c>
    </row>
    <row spans="1:22" r="29">
      <c t="s" r="A29" s="4">
        <v>428</v>
      </c>
      <c t="n" r="B29" s="6">
        <v>123126</v>
      </c>
      <c t="n" r="J29" s="6">
        <v>144820</v>
      </c>
      <c t="n" r="R29" s="6">
        <v>123126</v>
      </c>
      <c t="n" r="T29" s="6">
        <v>144820</v>
      </c>
      <c t="n" r="V29" s="6">
        <v>165916</v>
      </c>
    </row>
    <row spans="1:22" r="30">
      <c t="s" r="A30" s="4">
        <v>53</v>
      </c>
      <c t="n" r="B30" s="6">
        <v>984687</v>
      </c>
      <c t="n" r="J30" s="6">
        <v>1145278</v>
      </c>
      <c t="n" r="R30" s="6">
        <v>984687</v>
      </c>
      <c t="n" r="T30" s="6">
        <v>1145278</v>
      </c>
      <c t="n" r="V30" s="6">
        <v>1349432</v>
      </c>
    </row>
    <row spans="1:22" r="31">
      <c t="s" r="A31" s="4">
        <v>893</v>
      </c>
      <c t="n" r="R31" s="6">
        <v>19192</v>
      </c>
      <c t="n" r="T31" s="6">
        <v>35827</v>
      </c>
      <c t="n" r="V31" s="6">
        <v>68778</v>
      </c>
    </row>
    <row spans="1:22" r="32">
      <c t="s" r="A32" s="4">
        <v>895</v>
      </c>
    </row>
    <row spans="1:22" r="33">
      <c t="s" r="A33" s="3">
        <v>888</v>
      </c>
    </row>
    <row spans="1:22" r="34">
      <c t="s" r="A34" s="4">
        <v>892</v>
      </c>
      <c t="n" r="R34" s="6">
        <v>109970</v>
      </c>
      <c t="n" r="T34" s="6">
        <v>98018</v>
      </c>
      <c t="n" r="V34" s="6">
        <v>120656</v>
      </c>
    </row>
    <row spans="1:22" r="35">
      <c t="s" r="A35" s="4">
        <v>433</v>
      </c>
    </row>
    <row spans="1:22" r="36">
      <c t="s" r="A36" s="3">
        <v>888</v>
      </c>
    </row>
    <row spans="1:22" r="37">
      <c t="s" r="A37" s="4">
        <v>92</v>
      </c>
      <c t="n" r="R37" s="6">
        <v>525884</v>
      </c>
      <c t="n" r="T37" s="6">
        <v>603805</v>
      </c>
      <c t="n" r="V37" s="6">
        <v>594490</v>
      </c>
    </row>
    <row spans="1:22" r="38">
      <c t="s" r="A38" s="4">
        <v>97</v>
      </c>
      <c t="n" r="R38" s="6">
        <v>22489</v>
      </c>
      <c t="n" r="T38" s="6">
        <v>25611</v>
      </c>
      <c t="n" r="V38" s="6">
        <v>30812</v>
      </c>
    </row>
    <row spans="1:22" r="39">
      <c t="s" r="A39" s="4">
        <v>98</v>
      </c>
      <c t="n" r="R39" s="6">
        <v>13125</v>
      </c>
    </row>
    <row spans="1:22" r="40">
      <c t="s" r="A40" s="4">
        <v>105</v>
      </c>
      <c t="n" r="R40" s="6">
        <v>993</v>
      </c>
      <c t="n" r="T40" s="6">
        <v>380</v>
      </c>
      <c t="n" r="V40" s="6">
        <v>16</v>
      </c>
    </row>
    <row spans="1:22" r="41">
      <c t="s" r="A41" s="4">
        <v>765</v>
      </c>
      <c t="n" r="R41" s="6">
        <v>17650</v>
      </c>
      <c t="n" r="T41" s="6">
        <v>51661</v>
      </c>
      <c t="n" r="V41" s="6">
        <v>54203</v>
      </c>
    </row>
    <row spans="1:22" r="42">
      <c t="s" r="A42" s="4">
        <v>107</v>
      </c>
      <c t="n" r="R42" s="6">
        <v>6790</v>
      </c>
      <c t="n" r="T42" s="6">
        <v>9707</v>
      </c>
      <c t="n" r="V42" s="6">
        <v>9486</v>
      </c>
    </row>
    <row spans="1:22" r="43">
      <c t="s" r="A43" s="4">
        <v>110</v>
      </c>
      <c t="n" r="R43" s="6">
        <v>10860</v>
      </c>
      <c t="n" r="T43" s="6">
        <v>41955</v>
      </c>
      <c t="n" r="V43" s="6">
        <v>44717</v>
      </c>
    </row>
    <row spans="1:22" r="44">
      <c t="s" r="A44" s="4">
        <v>49</v>
      </c>
      <c t="n" r="B44" s="6">
        <v>314405</v>
      </c>
      <c t="n" r="J44" s="6">
        <v>314405</v>
      </c>
      <c t="n" r="R44" s="6">
        <v>314405</v>
      </c>
      <c t="n" r="T44" s="6">
        <v>314405</v>
      </c>
      <c t="n" r="V44" s="6">
        <v>314405</v>
      </c>
    </row>
    <row spans="1:22" r="45">
      <c t="s" r="A45" s="4">
        <v>428</v>
      </c>
      <c t="n" r="B45" s="6">
        <v>62154</v>
      </c>
      <c t="n" r="J45" s="6">
        <v>76153</v>
      </c>
      <c t="n" r="R45" s="6">
        <v>62154</v>
      </c>
      <c t="n" r="T45" s="6">
        <v>76153</v>
      </c>
      <c t="n" r="V45" s="6">
        <v>97687</v>
      </c>
    </row>
    <row spans="1:22" r="46">
      <c t="s" r="A46" s="4">
        <v>53</v>
      </c>
      <c t="n" r="B46" s="7">
        <v>1228868</v>
      </c>
      <c t="n" r="J46" s="7">
        <v>1281050</v>
      </c>
      <c t="n" r="R46" s="6">
        <v>1228868</v>
      </c>
      <c t="n" r="T46" s="6">
        <v>1281050</v>
      </c>
      <c t="n" r="V46" s="6">
        <v>1344594</v>
      </c>
    </row>
    <row spans="1:22" r="47">
      <c t="s" r="A47" s="4">
        <v>893</v>
      </c>
      <c t="n" r="R47" s="6">
        <v>9323</v>
      </c>
      <c t="n" r="T47" s="6">
        <v>13157</v>
      </c>
      <c t="n" r="V47" s="6">
        <v>30216</v>
      </c>
    </row>
    <row spans="1:22" r="48">
      <c t="s" r="A48" s="4">
        <v>896</v>
      </c>
    </row>
    <row spans="1:22" r="49">
      <c t="s" r="A49" s="3">
        <v>888</v>
      </c>
    </row>
    <row spans="1:22" r="50">
      <c t="s" r="A50" s="4">
        <v>892</v>
      </c>
      <c t="n" r="R50" s="7">
        <v>32519</v>
      </c>
      <c t="n" r="T50" s="7">
        <v>56835</v>
      </c>
      <c t="n" r="V50" s="7">
        <v>56234</v>
      </c>
    </row>
    <row spans="1:22" r="51">
      <c t="n" r="A51"/>
    </row>
    <row spans="1:22" r="52">
      <c t="s" r="A52" s="4">
        <v>35</v>
      </c>
      <c t="s" r="B52" s="4">
        <v>116</v>
      </c>
    </row>
    <row spans="1:22" r="53">
      <c t="s" r="A53" s="4">
        <v>104</v>
      </c>
      <c t="s" r="B53" s="4">
        <v>118</v>
      </c>
    </row>
    <row spans="1:22" r="54">
      <c t="s" r="A54" s="4">
        <v>108</v>
      </c>
      <c t="s" r="B54" s="4">
        <v>119</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51:V51"/>
    <mergeCell ref="B52:V52"/>
    <mergeCell ref="B53:V53"/>
    <mergeCell ref="B54:V5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s>
  <sheetData>
    <row spans="1:16" r="1">
      <c t="s" r="A1" s="1">
        <v>897</v>
      </c>
      <c t="s" r="B1" s="2">
        <v>85</v>
      </c>
      <c t="s" r="L1" s="2">
        <v>1</v>
      </c>
    </row>
    <row spans="1:16" r="2">
      <c t="s" r="B2" s="2">
        <v>2</v>
      </c>
      <c t="s" r="D2" s="2">
        <v>86</v>
      </c>
      <c t="s" r="E2" s="2">
        <v>4</v>
      </c>
      <c t="s" r="F2" s="2">
        <v>87</v>
      </c>
      <c t="s" r="G2" s="2">
        <v>32</v>
      </c>
      <c t="s" r="I2" s="2">
        <v>88</v>
      </c>
      <c t="s" r="J2" s="2">
        <v>89</v>
      </c>
      <c t="s" r="K2" s="2">
        <v>90</v>
      </c>
      <c t="s" r="L2" s="2">
        <v>2</v>
      </c>
      <c t="s" r="N2" s="2">
        <v>32</v>
      </c>
      <c t="s" r="P2" s="2">
        <v>91</v>
      </c>
    </row>
    <row spans="1:16" r="3">
      <c t="s" r="A3" s="3">
        <v>888</v>
      </c>
    </row>
    <row spans="1:16" r="4">
      <c t="s" r="A4" s="4">
        <v>98</v>
      </c>
      <c t="n" r="B4" s="7">
        <v>155102</v>
      </c>
      <c t="s" r="C4" s="4">
        <v>35</v>
      </c>
      <c t="n" r="G4" s="7">
        <v>135157</v>
      </c>
      <c t="s" r="H4" s="4">
        <v>35</v>
      </c>
      <c t="n" r="L4" s="7">
        <v>155102</v>
      </c>
      <c t="s" r="M4" s="4">
        <v>35</v>
      </c>
      <c t="n" r="N4" s="7">
        <v>135157</v>
      </c>
      <c t="s" r="O4" s="4">
        <v>35</v>
      </c>
      <c t="n" r="P4" s="7">
        <v>0</v>
      </c>
    </row>
    <row spans="1:16" r="5">
      <c t="s" r="A5" s="4">
        <v>99</v>
      </c>
      <c t="n" r="B5" s="7">
        <v>921</v>
      </c>
      <c t="n" r="D5" s="7">
        <v>200</v>
      </c>
      <c t="n" r="E5" s="7">
        <v>420</v>
      </c>
      <c t="n" r="F5" s="7">
        <v>407</v>
      </c>
      <c t="n" r="G5" s="7">
        <v>3721</v>
      </c>
      <c t="n" r="I5" s="7">
        <v>751</v>
      </c>
      <c t="n" r="J5" s="7">
        <v>2182</v>
      </c>
      <c t="n" r="K5" s="7">
        <v>1582</v>
      </c>
      <c t="n" r="L5" s="6">
        <v>1948</v>
      </c>
      <c t="n" r="N5" s="6">
        <v>8236</v>
      </c>
      <c t="n" r="P5" s="6">
        <v>5118</v>
      </c>
    </row>
    <row spans="1:16" r="6">
      <c t="s" r="A6" s="4">
        <v>102</v>
      </c>
      <c t="n" r="L6" s="6">
        <v>-14561</v>
      </c>
      <c t="n" r="N6" s="6">
        <v>11460</v>
      </c>
      <c t="n" r="P6" s="6">
        <v>171772</v>
      </c>
    </row>
    <row spans="1:16" r="7">
      <c t="s" r="A7" s="4">
        <v>894</v>
      </c>
    </row>
    <row spans="1:16" r="8">
      <c t="s" r="A8" s="3">
        <v>888</v>
      </c>
    </row>
    <row spans="1:16" r="9">
      <c t="s" r="A9" s="4">
        <v>102</v>
      </c>
      <c t="n" r="L9" s="7">
        <v>142489</v>
      </c>
      <c t="n" r="N9" s="7">
        <v>154853</v>
      </c>
      <c t="n" r="P9" s="7">
        <v>176890</v>
      </c>
    </row>
    <row spans="1:16" r="10">
      <c t="n" r="A10"/>
    </row>
    <row spans="1:16" r="11">
      <c t="s" r="A11" s="4">
        <v>35</v>
      </c>
      <c t="s" r="B11" s="4">
        <v>116</v>
      </c>
    </row>
  </sheetData>
  <mergeCells count="9">
    <mergeCell ref="A1:A2"/>
    <mergeCell ref="B1:K1"/>
    <mergeCell ref="L1:P1"/>
    <mergeCell ref="B2:C2"/>
    <mergeCell ref="G2:H2"/>
    <mergeCell ref="L2:M2"/>
    <mergeCell ref="N2:O2"/>
    <mergeCell ref="A10:P10"/>
    <mergeCell ref="B11:P1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8</v>
      </c>
      <c t="s" r="B1" s="2">
        <v>1</v>
      </c>
    </row>
    <row spans="1:4" r="2">
      <c t="s" r="B2" s="2">
        <v>2</v>
      </c>
      <c t="s" r="C2" s="2">
        <v>32</v>
      </c>
      <c t="s" r="D2" s="2">
        <v>91</v>
      </c>
    </row>
    <row spans="1:4" r="3">
      <c t="s" r="A3" s="3">
        <v>899</v>
      </c>
    </row>
    <row spans="1:4" r="4">
      <c t="s" r="A4" s="4">
        <v>900</v>
      </c>
      <c t="s" r="B4" s="4">
        <v>534</v>
      </c>
      <c t="s" r="C4" s="4">
        <v>534</v>
      </c>
      <c t="s" r="D4" s="4">
        <v>534</v>
      </c>
    </row>
    <row spans="1:4" r="5">
      <c t="s" r="A5" s="4">
        <v>901</v>
      </c>
    </row>
    <row spans="1:4" r="6">
      <c t="s" r="A6" s="3">
        <v>899</v>
      </c>
    </row>
    <row spans="1:4" r="7">
      <c t="s" r="A7" s="4">
        <v>900</v>
      </c>
      <c t="s" r="B7" s="4">
        <v>902</v>
      </c>
      <c t="s" r="C7" s="4">
        <v>903</v>
      </c>
      <c t="s" r="D7" s="4">
        <v>904</v>
      </c>
    </row>
    <row spans="1:4" r="8">
      <c t="s" r="A8" s="4">
        <v>905</v>
      </c>
    </row>
    <row spans="1:4" r="9">
      <c t="s" r="A9" s="3">
        <v>899</v>
      </c>
    </row>
    <row spans="1:4" r="10">
      <c t="s" r="A10" s="4">
        <v>900</v>
      </c>
      <c t="s" r="B10" s="4">
        <v>906</v>
      </c>
      <c t="s" r="C10" s="4">
        <v>907</v>
      </c>
      <c t="s" r="D10" s="4">
        <v>908</v>
      </c>
    </row>
    <row spans="1:4" r="11">
      <c t="s" r="A11" s="4">
        <v>909</v>
      </c>
    </row>
    <row spans="1:4" r="12">
      <c t="s" r="A12" s="3">
        <v>899</v>
      </c>
    </row>
    <row spans="1:4" r="13">
      <c t="s" r="A13" s="4">
        <v>900</v>
      </c>
      <c t="s" r="B13" s="4">
        <v>910</v>
      </c>
      <c t="s" r="C13" s="4">
        <v>911</v>
      </c>
      <c t="s" r="D13" s="4">
        <v>912</v>
      </c>
    </row>
    <row spans="1:4" r="14">
      <c t="s" r="A14" s="4">
        <v>913</v>
      </c>
    </row>
    <row spans="1:4" r="15">
      <c t="s" r="A15" s="3">
        <v>899</v>
      </c>
    </row>
    <row spans="1:4" r="16">
      <c t="s" r="A16" s="4">
        <v>900</v>
      </c>
      <c t="s" r="B16" s="4">
        <v>914</v>
      </c>
      <c t="s" r="C16" s="4">
        <v>915</v>
      </c>
      <c t="s" r="D16" s="4">
        <v>916</v>
      </c>
    </row>
    <row spans="1:4" r="17">
      <c t="s" r="A17" s="4">
        <v>917</v>
      </c>
    </row>
    <row spans="1:4" r="18">
      <c t="s" r="A18" s="3">
        <v>899</v>
      </c>
    </row>
    <row spans="1:4" r="19">
      <c t="s" r="A19" s="4">
        <v>900</v>
      </c>
      <c t="s" r="B19" s="4">
        <v>918</v>
      </c>
      <c t="s" r="C19" s="4">
        <v>919</v>
      </c>
      <c t="s" r="D19" s="4">
        <v>920</v>
      </c>
    </row>
    <row spans="1:4" r="20">
      <c t="s" r="A20" s="4">
        <v>921</v>
      </c>
    </row>
    <row spans="1:4" r="21">
      <c t="s" r="A21" s="3">
        <v>899</v>
      </c>
    </row>
    <row spans="1:4" r="22">
      <c t="s" r="A22" s="4">
        <v>900</v>
      </c>
      <c t="s" r="B22" s="4">
        <v>922</v>
      </c>
      <c t="s" r="C22" s="4">
        <v>923</v>
      </c>
      <c t="s" r="D22" s="4">
        <v>9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925</v>
      </c>
      <c t="s" r="B1" s="2">
        <v>1</v>
      </c>
    </row>
    <row spans="1:4" r="2">
      <c t="s" r="B2" s="2">
        <v>2</v>
      </c>
      <c t="s" r="C2" s="2">
        <v>32</v>
      </c>
      <c t="s" r="D2" s="2">
        <v>91</v>
      </c>
    </row>
    <row spans="1:4" r="3">
      <c t="s" r="A3" s="4">
        <v>926</v>
      </c>
    </row>
    <row spans="1:4" r="4">
      <c t="s" r="A4" s="3">
        <v>927</v>
      </c>
    </row>
    <row spans="1:4" r="5">
      <c t="s" r="A5" s="4">
        <v>900</v>
      </c>
      <c t="s" r="B5" s="4">
        <v>534</v>
      </c>
      <c t="s" r="C5" s="4">
        <v>534</v>
      </c>
      <c t="s" r="D5" s="4">
        <v>534</v>
      </c>
    </row>
    <row spans="1:4" r="6">
      <c t="s" r="A6" s="4">
        <v>928</v>
      </c>
    </row>
    <row spans="1:4" r="7">
      <c t="s" r="A7" s="3">
        <v>927</v>
      </c>
    </row>
    <row spans="1:4" r="8">
      <c t="s" r="A8" s="4">
        <v>900</v>
      </c>
      <c t="s" r="B8" s="4">
        <v>929</v>
      </c>
      <c t="s" r="C8" s="4">
        <v>930</v>
      </c>
      <c t="s" r="D8" s="4">
        <v>931</v>
      </c>
    </row>
    <row spans="1:4" r="9">
      <c t="s" r="A9" s="4">
        <v>932</v>
      </c>
    </row>
    <row spans="1:4" r="10">
      <c t="s" r="A10" s="3">
        <v>927</v>
      </c>
    </row>
    <row spans="1:4" r="11">
      <c t="s" r="A11" s="4">
        <v>900</v>
      </c>
      <c t="s" r="B11" s="4">
        <v>933</v>
      </c>
      <c t="s" r="C11" s="4">
        <v>934</v>
      </c>
      <c t="s" r="D11" s="4">
        <v>935</v>
      </c>
    </row>
    <row spans="1:4" r="12">
      <c t="s" r="A12" s="4">
        <v>936</v>
      </c>
    </row>
    <row spans="1:4" r="13">
      <c t="s" r="A13" s="3">
        <v>927</v>
      </c>
    </row>
    <row spans="1:4" r="14">
      <c t="s" r="A14" s="4">
        <v>900</v>
      </c>
      <c t="s" r="B14" s="4">
        <v>937</v>
      </c>
      <c t="s" r="C14" s="4">
        <v>938</v>
      </c>
    </row>
    <row spans="1:4" r="15">
      <c t="s" r="A15" s="4">
        <v>939</v>
      </c>
    </row>
    <row spans="1:4" r="16">
      <c t="s" r="A16" s="3">
        <v>927</v>
      </c>
    </row>
    <row spans="1:4" r="17">
      <c t="s" r="A17" s="4">
        <v>900</v>
      </c>
      <c t="s" r="B17" s="4">
        <v>940</v>
      </c>
      <c t="s" r="C17" s="4">
        <v>9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t="s" r="A1" s="1">
        <v>942</v>
      </c>
      <c t="s" r="B1" s="2">
        <v>2</v>
      </c>
      <c t="s" r="C1" s="2">
        <v>476</v>
      </c>
      <c t="s" r="D1" s="2">
        <v>477</v>
      </c>
      <c t="s" r="E1" s="2">
        <v>518</v>
      </c>
      <c t="s" r="F1" s="2">
        <v>519</v>
      </c>
      <c t="s" r="G1" s="2">
        <v>478</v>
      </c>
    </row>
    <row spans="1:7" r="2">
      <c t="s" r="A2" s="3">
        <v>467</v>
      </c>
    </row>
    <row spans="1:7" r="3">
      <c t="s" r="A3" s="4">
        <v>943</v>
      </c>
      <c t="s" r="B3" s="4">
        <v>534</v>
      </c>
    </row>
    <row spans="1:7" r="4">
      <c t="s" r="A4" s="4">
        <v>944</v>
      </c>
    </row>
    <row spans="1:7" r="5">
      <c t="s" r="A5" s="3">
        <v>467</v>
      </c>
    </row>
    <row spans="1:7" r="6">
      <c t="s" r="A6" s="4">
        <v>480</v>
      </c>
      <c t="s" r="E6" s="4">
        <v>483</v>
      </c>
      <c t="s" r="F6" s="4">
        <v>483</v>
      </c>
      <c t="s" r="G6" s="4">
        <v>483</v>
      </c>
    </row>
    <row spans="1:7" r="7">
      <c t="s" r="A7" s="4">
        <v>945</v>
      </c>
    </row>
    <row spans="1:7" r="8">
      <c t="s" r="A8" s="3">
        <v>467</v>
      </c>
    </row>
    <row spans="1:7" r="9">
      <c t="s" r="A9" s="4">
        <v>480</v>
      </c>
      <c t="s" r="C9" s="4">
        <v>487</v>
      </c>
      <c t="s" r="D9" s="4">
        <v>48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171"/>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4"/>
    <col customWidth="1" max="5" min="5" width="14"/>
    <col customWidth="1" max="6" min="6" width="14"/>
  </cols>
  <sheetData>
    <row spans="1:6" r="1">
      <c t="s" r="A1" s="1">
        <v>946</v>
      </c>
      <c t="s" r="B1" s="2">
        <v>2</v>
      </c>
      <c t="s" r="C1" s="2">
        <v>32</v>
      </c>
      <c t="s" r="E1" s="2">
        <v>91</v>
      </c>
      <c t="s" r="F1" s="2">
        <v>520</v>
      </c>
    </row>
    <row spans="1:6" r="2">
      <c t="s" r="A2" s="3">
        <v>33</v>
      </c>
    </row>
    <row spans="1:6" r="3">
      <c t="s" r="A3" s="4">
        <v>947</v>
      </c>
      <c t="n" r="B3" s="7">
        <v>18871</v>
      </c>
      <c t="n" r="C3" s="7">
        <v>29415</v>
      </c>
      <c t="s" r="D3" s="4">
        <v>35</v>
      </c>
      <c t="n" r="E3" s="7">
        <v>58343</v>
      </c>
    </row>
    <row spans="1:6" r="4">
      <c t="s" r="A4" s="4">
        <v>36</v>
      </c>
      <c t="n" r="B4" s="6">
        <v>151954</v>
      </c>
      <c t="n" r="C4" s="6">
        <v>145908</v>
      </c>
    </row>
    <row spans="1:6" r="5">
      <c t="s" r="A5" s="4">
        <v>37</v>
      </c>
      <c t="n" r="B5" s="6">
        <v>15676</v>
      </c>
      <c t="n" r="C5" s="6">
        <v>17349</v>
      </c>
    </row>
    <row spans="1:6" r="6">
      <c t="s" r="A6" s="4">
        <v>38</v>
      </c>
      <c t="n" r="B6" s="6">
        <v>26254</v>
      </c>
      <c t="n" r="C6" s="6">
        <v>27474</v>
      </c>
    </row>
    <row spans="1:6" r="7">
      <c t="s" r="A7" s="4">
        <v>39</v>
      </c>
      <c t="n" r="B7" s="6">
        <v>212755</v>
      </c>
      <c t="n" r="C7" s="6">
        <v>220146</v>
      </c>
    </row>
    <row spans="1:6" r="8">
      <c t="s" r="A8" s="3">
        <v>40</v>
      </c>
    </row>
    <row spans="1:6" r="9">
      <c t="s" r="A9" s="4">
        <v>41</v>
      </c>
      <c t="n" r="B9" s="6">
        <v>245954</v>
      </c>
      <c t="n" r="C9" s="6">
        <v>248162</v>
      </c>
    </row>
    <row spans="1:6" r="10">
      <c t="s" r="A10" s="4">
        <v>42</v>
      </c>
      <c t="n" r="B10" s="6">
        <v>310021</v>
      </c>
      <c t="n" r="C10" s="6">
        <v>324306</v>
      </c>
    </row>
    <row spans="1:6" r="11">
      <c t="s" r="A11" s="4">
        <v>948</v>
      </c>
      <c t="n" r="B11" s="6">
        <v>555975</v>
      </c>
      <c t="n" r="C11" s="6">
        <v>572468</v>
      </c>
    </row>
    <row spans="1:6" r="12">
      <c t="s" r="A12" s="4">
        <v>44</v>
      </c>
      <c t="n" r="B12" s="6">
        <v>-383334</v>
      </c>
      <c t="n" r="C12" s="6">
        <v>-365036</v>
      </c>
    </row>
    <row spans="1:6" r="13">
      <c t="s" r="A13" s="4">
        <v>45</v>
      </c>
      <c t="n" r="B13" s="6">
        <v>172641</v>
      </c>
      <c t="n" r="C13" s="6">
        <v>207432</v>
      </c>
    </row>
    <row spans="1:6" r="14">
      <c t="s" r="A14" s="3">
        <v>46</v>
      </c>
    </row>
    <row spans="1:6" r="15">
      <c t="s" r="A15" s="4">
        <v>47</v>
      </c>
      <c t="n" r="B15" s="6">
        <v>18055</v>
      </c>
      <c t="n" r="C15" s="6">
        <v>18055</v>
      </c>
    </row>
    <row spans="1:6" r="16">
      <c t="s" r="A16" s="4">
        <v>44</v>
      </c>
      <c t="n" r="B16" s="6">
        <v>-5416</v>
      </c>
      <c t="n" r="C16" s="6">
        <v>-4514</v>
      </c>
    </row>
    <row spans="1:6" r="17">
      <c t="s" r="A17" s="4">
        <v>48</v>
      </c>
      <c t="n" r="B17" s="6">
        <v>12639</v>
      </c>
      <c t="n" r="C17" s="6">
        <v>13541</v>
      </c>
    </row>
    <row spans="1:6" r="18">
      <c t="s" r="A18" s="4">
        <v>49</v>
      </c>
      <c t="n" r="B18" s="6">
        <v>1301922</v>
      </c>
      <c t="n" r="C18" s="6">
        <v>1426899</v>
      </c>
      <c t="n" r="E18" s="6">
        <v>1550056</v>
      </c>
    </row>
    <row spans="1:6" r="19">
      <c t="s" r="A19" s="4">
        <v>949</v>
      </c>
      <c t="n" r="B19" s="6">
        <v>470227</v>
      </c>
      <c t="n" r="C19" s="6">
        <v>510362</v>
      </c>
    </row>
    <row spans="1:6" r="20">
      <c t="s" r="A20" s="4">
        <v>51</v>
      </c>
      <c t="n" r="B20" s="6">
        <v>43371</v>
      </c>
      <c t="n" r="C20" s="6">
        <v>47948</v>
      </c>
    </row>
    <row spans="1:6" r="21">
      <c t="s" r="A21" s="4">
        <v>52</v>
      </c>
      <c t="n" r="B21" s="6">
        <v>1815520</v>
      </c>
      <c t="n" r="C21" s="6">
        <v>1985209</v>
      </c>
    </row>
    <row spans="1:6" r="22">
      <c t="s" r="A22" s="4">
        <v>53</v>
      </c>
      <c t="n" r="B22" s="6">
        <v>2213555</v>
      </c>
      <c t="n" r="C22" s="6">
        <v>2426328</v>
      </c>
      <c t="n" r="E22" s="6">
        <v>2694026</v>
      </c>
    </row>
    <row spans="1:6" r="23">
      <c t="s" r="A23" s="3">
        <v>54</v>
      </c>
    </row>
    <row spans="1:6" r="24">
      <c t="s" r="A24" s="4">
        <v>950</v>
      </c>
      <c t="n" r="B24" s="6">
        <v>41059</v>
      </c>
    </row>
    <row spans="1:6" r="25">
      <c t="s" r="A25" s="4">
        <v>56</v>
      </c>
      <c t="n" r="B25" s="6">
        <v>73133</v>
      </c>
      <c t="n" r="C25" s="6">
        <v>69826</v>
      </c>
    </row>
    <row spans="1:6" r="26">
      <c t="s" r="A26" s="4">
        <v>57</v>
      </c>
      <c t="n" r="B26" s="6">
        <v>6165</v>
      </c>
      <c t="n" r="C26" s="6">
        <v>1780</v>
      </c>
    </row>
    <row spans="1:6" r="27">
      <c t="s" r="A27" s="4">
        <v>58</v>
      </c>
      <c t="n" r="B27" s="6">
        <v>67984</v>
      </c>
      <c t="n" r="C27" s="6">
        <v>67790</v>
      </c>
    </row>
    <row spans="1:6" r="28">
      <c t="s" r="A28" s="4">
        <v>59</v>
      </c>
      <c t="n" r="B28" s="6">
        <v>85225</v>
      </c>
      <c t="n" r="C28" s="6">
        <v>93505</v>
      </c>
    </row>
    <row spans="1:6" r="29">
      <c t="s" r="A29" s="4">
        <v>60</v>
      </c>
      <c t="n" r="B29" s="6">
        <v>273566</v>
      </c>
      <c t="n" r="C29" s="6">
        <v>232901</v>
      </c>
    </row>
    <row spans="1:6" r="30">
      <c t="s" r="A30" s="4">
        <v>61</v>
      </c>
      <c t="n" r="B30" s="6">
        <v>2351072</v>
      </c>
      <c t="n" r="C30" s="6">
        <v>2346229</v>
      </c>
    </row>
    <row spans="1:6" r="31">
      <c t="s" r="A31" s="4">
        <v>62</v>
      </c>
      <c t="n" r="B31" s="6">
        <v>16712</v>
      </c>
      <c t="n" r="C31" s="6">
        <v>16954</v>
      </c>
    </row>
    <row spans="1:6" r="32">
      <c t="s" r="A32" s="4">
        <v>63</v>
      </c>
      <c t="n" r="B32" s="6">
        <v>103309</v>
      </c>
      <c t="n" r="C32" s="6">
        <v>113215</v>
      </c>
    </row>
    <row spans="1:6" r="33">
      <c t="s" r="A33" s="4">
        <v>64</v>
      </c>
      <c t="n" r="B33" s="6">
        <v>36144</v>
      </c>
      <c t="n" r="C33" s="6">
        <v>35265</v>
      </c>
    </row>
    <row spans="1:6" r="34">
      <c t="s" r="A34" s="4">
        <v>65</v>
      </c>
      <c t="n" r="B34" s="6">
        <v>12996</v>
      </c>
      <c t="n" r="C34" s="6">
        <v>13538</v>
      </c>
    </row>
    <row spans="1:6" r="35">
      <c t="s" r="A35" s="4">
        <v>66</v>
      </c>
      <c t="n" r="B35" s="6">
        <v>2520233</v>
      </c>
      <c t="n" r="C35" s="6">
        <v>2525201</v>
      </c>
    </row>
    <row spans="1:6" r="36">
      <c t="s" r="A36" s="3">
        <v>951</v>
      </c>
    </row>
    <row spans="1:6" r="37">
      <c t="s" r="A37" s="4">
        <v>124</v>
      </c>
      <c t="n" r="B37" s="6">
        <v>0</v>
      </c>
      <c t="n" r="C37" s="6">
        <v>0</v>
      </c>
    </row>
    <row spans="1:6" r="38">
      <c t="s" r="A38" s="4">
        <v>952</v>
      </c>
      <c t="n" r="B38" s="6">
        <v>618831</v>
      </c>
      <c t="n" r="C38" s="6">
        <v>619325</v>
      </c>
    </row>
    <row spans="1:6" r="39">
      <c t="s" r="A39" s="4">
        <v>953</v>
      </c>
      <c t="n" r="B39" s="6">
        <v>-49239</v>
      </c>
      <c t="n" r="C39" s="6">
        <v>-37698</v>
      </c>
      <c t="n" r="E39" s="6">
        <v>-1109</v>
      </c>
      <c t="n" r="F39" s="7">
        <v>3273</v>
      </c>
    </row>
    <row spans="1:6" r="40">
      <c t="s" r="A40" s="4">
        <v>73</v>
      </c>
      <c t="n" r="B40" s="6">
        <v>-1149836</v>
      </c>
      <c t="n" r="C40" s="6">
        <v>-913401</v>
      </c>
    </row>
    <row spans="1:6" r="41">
      <c t="s" r="A41" s="4">
        <v>74</v>
      </c>
      <c t="n" r="B41" s="6">
        <v>-580244</v>
      </c>
      <c t="n" r="C41" s="6">
        <v>-331774</v>
      </c>
      <c t="n" r="E41" s="7">
        <v>-83033</v>
      </c>
      <c t="n" r="F41" s="7">
        <v>-14440</v>
      </c>
    </row>
    <row spans="1:6" r="42">
      <c t="s" r="A42" s="4">
        <v>75</v>
      </c>
      <c t="n" r="B42" s="6">
        <v>2213555</v>
      </c>
      <c t="n" r="C42" s="6">
        <v>2426328</v>
      </c>
    </row>
    <row spans="1:6" r="43">
      <c t="s" r="A43" s="4">
        <v>954</v>
      </c>
    </row>
    <row spans="1:6" r="44">
      <c t="s" r="A44" s="3">
        <v>33</v>
      </c>
    </row>
    <row spans="1:6" r="45">
      <c t="s" r="A45" s="4">
        <v>947</v>
      </c>
      <c t="n" r="B45" s="6">
        <v>2664</v>
      </c>
      <c t="n" r="C45" s="6">
        <v>3480</v>
      </c>
      <c t="s" r="D45" s="4">
        <v>35</v>
      </c>
    </row>
    <row spans="1:6" r="46">
      <c t="s" r="A46" s="4">
        <v>37</v>
      </c>
      <c t="n" r="B46" s="6">
        <v>344</v>
      </c>
      <c t="n" r="C46" s="6">
        <v>547</v>
      </c>
    </row>
    <row spans="1:6" r="47">
      <c t="s" r="A47" s="4">
        <v>39</v>
      </c>
      <c t="n" r="B47" s="6">
        <v>3008</v>
      </c>
      <c t="n" r="C47" s="6">
        <v>4027</v>
      </c>
    </row>
    <row spans="1:6" r="48">
      <c t="s" r="A48" s="3">
        <v>40</v>
      </c>
    </row>
    <row spans="1:6" r="49">
      <c t="s" r="A49" s="4">
        <v>41</v>
      </c>
      <c t="n" r="B49" s="6">
        <v>5537</v>
      </c>
      <c t="n" r="C49" s="6">
        <v>4624</v>
      </c>
    </row>
    <row spans="1:6" r="50">
      <c t="s" r="A50" s="4">
        <v>42</v>
      </c>
      <c t="n" r="B50" s="6">
        <v>1315</v>
      </c>
      <c t="n" r="C50" s="6">
        <v>1335</v>
      </c>
    </row>
    <row spans="1:6" r="51">
      <c t="s" r="A51" s="4">
        <v>948</v>
      </c>
      <c t="n" r="B51" s="6">
        <v>6852</v>
      </c>
      <c t="n" r="C51" s="6">
        <v>5959</v>
      </c>
    </row>
    <row spans="1:6" r="52">
      <c t="s" r="A52" s="4">
        <v>44</v>
      </c>
      <c t="n" r="B52" s="6">
        <v>-4455</v>
      </c>
      <c t="n" r="C52" s="6">
        <v>-3629</v>
      </c>
    </row>
    <row spans="1:6" r="53">
      <c t="s" r="A53" s="4">
        <v>45</v>
      </c>
      <c t="n" r="B53" s="6">
        <v>2397</v>
      </c>
      <c t="n" r="C53" s="6">
        <v>2330</v>
      </c>
    </row>
    <row spans="1:6" r="54">
      <c t="s" r="A54" s="3">
        <v>46</v>
      </c>
    </row>
    <row spans="1:6" r="55">
      <c t="s" r="A55" s="4">
        <v>955</v>
      </c>
      <c t="n" r="B55" s="6">
        <v>1836079</v>
      </c>
      <c t="n" r="C55" s="6">
        <v>2011504</v>
      </c>
    </row>
    <row spans="1:6" r="56">
      <c t="s" r="A56" s="4">
        <v>949</v>
      </c>
      <c t="n" r="B56" s="6">
        <v>257000</v>
      </c>
      <c t="n" r="C56" s="6">
        <v>274000</v>
      </c>
    </row>
    <row spans="1:6" r="57">
      <c t="s" r="A57" s="4">
        <v>51</v>
      </c>
      <c t="n" r="B57" s="6">
        <v>486</v>
      </c>
      <c t="n" r="C57" s="6">
        <v>1900</v>
      </c>
    </row>
    <row spans="1:6" r="58">
      <c t="s" r="A58" s="4">
        <v>52</v>
      </c>
      <c t="n" r="B58" s="6">
        <v>2093565</v>
      </c>
      <c t="n" r="C58" s="6">
        <v>2287404</v>
      </c>
    </row>
    <row spans="1:6" r="59">
      <c t="s" r="A59" s="4">
        <v>53</v>
      </c>
      <c t="n" r="B59" s="6">
        <v>2098970</v>
      </c>
      <c t="n" r="C59" s="6">
        <v>2293761</v>
      </c>
    </row>
    <row spans="1:6" r="60">
      <c t="s" r="A60" s="3">
        <v>54</v>
      </c>
    </row>
    <row spans="1:6" r="61">
      <c t="s" r="A61" s="4">
        <v>950</v>
      </c>
      <c t="n" r="B61" s="6">
        <v>41059</v>
      </c>
    </row>
    <row spans="1:6" r="62">
      <c t="s" r="A62" s="4">
        <v>56</v>
      </c>
      <c t="n" r="B62" s="6">
        <v>642</v>
      </c>
      <c t="n" r="C62" s="6">
        <v>1385</v>
      </c>
    </row>
    <row spans="1:6" r="63">
      <c t="s" r="A63" s="4">
        <v>58</v>
      </c>
      <c t="n" r="B63" s="6">
        <v>67948</v>
      </c>
      <c t="n" r="C63" s="6">
        <v>67765</v>
      </c>
    </row>
    <row spans="1:6" r="64">
      <c t="s" r="A64" s="4">
        <v>59</v>
      </c>
      <c t="n" r="B64" s="6">
        <v>5657</v>
      </c>
      <c t="n" r="C64" s="6">
        <v>6649</v>
      </c>
    </row>
    <row spans="1:6" r="65">
      <c t="s" r="A65" s="4">
        <v>60</v>
      </c>
      <c t="n" r="B65" s="6">
        <v>115306</v>
      </c>
      <c t="n" r="C65" s="6">
        <v>75799</v>
      </c>
    </row>
    <row spans="1:6" r="66">
      <c t="s" r="A66" s="4">
        <v>956</v>
      </c>
      <c t="n" r="B66" s="6">
        <v>212836</v>
      </c>
      <c t="n" r="C66" s="6">
        <v>203507</v>
      </c>
    </row>
    <row spans="1:6" r="67">
      <c t="s" r="A67" s="4">
        <v>61</v>
      </c>
      <c t="n" r="B67" s="6">
        <v>2351072</v>
      </c>
      <c t="n" r="C67" s="6">
        <v>2346229</v>
      </c>
    </row>
    <row spans="1:6" r="68">
      <c t="s" r="A68" s="4">
        <v>66</v>
      </c>
      <c t="n" r="B68" s="6">
        <v>2563908</v>
      </c>
      <c t="n" r="C68" s="6">
        <v>2549736</v>
      </c>
    </row>
    <row spans="1:6" r="69">
      <c t="s" r="A69" s="3">
        <v>951</v>
      </c>
    </row>
    <row spans="1:6" r="70">
      <c t="s" r="A70" s="4">
        <v>952</v>
      </c>
      <c t="n" r="B70" s="6">
        <v>618831</v>
      </c>
      <c t="n" r="C70" s="6">
        <v>619325</v>
      </c>
    </row>
    <row spans="1:6" r="71">
      <c t="s" r="A71" s="4">
        <v>953</v>
      </c>
      <c t="n" r="B71" s="6">
        <v>-49239</v>
      </c>
      <c t="n" r="C71" s="6">
        <v>-37698</v>
      </c>
    </row>
    <row spans="1:6" r="72">
      <c t="s" r="A72" s="4">
        <v>73</v>
      </c>
      <c t="n" r="B72" s="6">
        <v>-1149836</v>
      </c>
      <c t="n" r="C72" s="6">
        <v>-913401</v>
      </c>
    </row>
    <row spans="1:6" r="73">
      <c t="s" r="A73" s="4">
        <v>74</v>
      </c>
      <c t="n" r="B73" s="6">
        <v>-580244</v>
      </c>
      <c t="n" r="C73" s="6">
        <v>-331774</v>
      </c>
    </row>
    <row spans="1:6" r="74">
      <c t="s" r="A74" s="4">
        <v>75</v>
      </c>
      <c t="n" r="B74" s="6">
        <v>2098970</v>
      </c>
      <c t="n" r="C74" s="6">
        <v>2293761</v>
      </c>
    </row>
    <row spans="1:6" r="75">
      <c t="s" r="A75" s="4">
        <v>957</v>
      </c>
    </row>
    <row spans="1:6" r="76">
      <c t="s" r="A76" s="3">
        <v>33</v>
      </c>
    </row>
    <row spans="1:6" r="77">
      <c t="s" r="A77" s="4">
        <v>947</v>
      </c>
      <c t="n" r="B77" s="6">
        <v>3394</v>
      </c>
      <c t="n" r="C77" s="6">
        <v>4009</v>
      </c>
      <c t="s" r="D77" s="4">
        <v>35</v>
      </c>
    </row>
    <row spans="1:6" r="78">
      <c t="s" r="A78" s="4">
        <v>36</v>
      </c>
      <c t="n" r="B78" s="6">
        <v>94014</v>
      </c>
      <c t="n" r="C78" s="6">
        <v>82949</v>
      </c>
    </row>
    <row spans="1:6" r="79">
      <c t="s" r="A79" s="4">
        <v>37</v>
      </c>
      <c t="n" r="B79" s="6">
        <v>1485</v>
      </c>
      <c t="n" r="C79" s="6">
        <v>1820</v>
      </c>
    </row>
    <row spans="1:6" r="80">
      <c t="s" r="A80" s="4">
        <v>38</v>
      </c>
      <c t="n" r="B80" s="6">
        <v>16023</v>
      </c>
      <c t="n" r="C80" s="6">
        <v>19607</v>
      </c>
    </row>
    <row spans="1:6" r="81">
      <c t="s" r="A81" s="4">
        <v>39</v>
      </c>
      <c t="n" r="B81" s="6">
        <v>114916</v>
      </c>
      <c t="n" r="C81" s="6">
        <v>108385</v>
      </c>
    </row>
    <row spans="1:6" r="82">
      <c t="s" r="A82" s="3">
        <v>40</v>
      </c>
    </row>
    <row spans="1:6" r="83">
      <c t="s" r="A83" s="4">
        <v>41</v>
      </c>
      <c t="n" r="B83" s="6">
        <v>160128</v>
      </c>
      <c t="n" r="C83" s="6">
        <v>160263</v>
      </c>
    </row>
    <row spans="1:6" r="84">
      <c t="s" r="A84" s="4">
        <v>42</v>
      </c>
      <c t="n" r="B84" s="6">
        <v>191085</v>
      </c>
      <c t="n" r="C84" s="6">
        <v>194571</v>
      </c>
    </row>
    <row spans="1:6" r="85">
      <c t="s" r="A85" s="4">
        <v>948</v>
      </c>
      <c t="n" r="B85" s="6">
        <v>351213</v>
      </c>
      <c t="n" r="C85" s="6">
        <v>354834</v>
      </c>
    </row>
    <row spans="1:6" r="86">
      <c t="s" r="A86" s="4">
        <v>44</v>
      </c>
      <c t="n" r="B86" s="6">
        <v>-252181</v>
      </c>
      <c t="n" r="C86" s="6">
        <v>-236760</v>
      </c>
    </row>
    <row spans="1:6" r="87">
      <c t="s" r="A87" s="4">
        <v>45</v>
      </c>
      <c t="n" r="B87" s="6">
        <v>99032</v>
      </c>
      <c t="n" r="C87" s="6">
        <v>118074</v>
      </c>
    </row>
    <row spans="1:6" r="88">
      <c t="s" r="A88" s="3">
        <v>46</v>
      </c>
    </row>
    <row spans="1:6" r="89">
      <c t="s" r="A89" s="4">
        <v>47</v>
      </c>
      <c t="n" r="B89" s="6">
        <v>18055</v>
      </c>
      <c t="n" r="C89" s="6">
        <v>18055</v>
      </c>
    </row>
    <row spans="1:6" r="90">
      <c t="s" r="A90" s="4">
        <v>44</v>
      </c>
      <c t="n" r="B90" s="6">
        <v>-5416</v>
      </c>
      <c t="n" r="C90" s="6">
        <v>-4514</v>
      </c>
    </row>
    <row spans="1:6" r="91">
      <c t="s" r="A91" s="4">
        <v>48</v>
      </c>
      <c t="n" r="B91" s="6">
        <v>12639</v>
      </c>
      <c t="n" r="C91" s="6">
        <v>13541</v>
      </c>
    </row>
    <row spans="1:6" r="92">
      <c t="s" r="A92" s="4">
        <v>958</v>
      </c>
      <c t="n" r="B92" s="6">
        <v>169836</v>
      </c>
      <c t="n" r="C92" s="6">
        <v>157508</v>
      </c>
    </row>
    <row spans="1:6" r="93">
      <c t="s" r="A93" s="4">
        <v>955</v>
      </c>
      <c t="n" r="B93" s="6">
        <v>-43436</v>
      </c>
      <c t="n" r="C93" s="6">
        <v>-46047</v>
      </c>
    </row>
    <row spans="1:6" r="94">
      <c t="s" r="A94" s="4">
        <v>49</v>
      </c>
      <c t="n" r="B94" s="6">
        <v>987517</v>
      </c>
      <c t="n" r="C94" s="6">
        <v>1112494</v>
      </c>
    </row>
    <row spans="1:6" r="95">
      <c t="s" r="A95" s="4">
        <v>949</v>
      </c>
      <c t="n" r="B95" s="6">
        <v>671</v>
      </c>
      <c t="n" r="C95" s="6">
        <v>1391</v>
      </c>
    </row>
    <row spans="1:6" r="96">
      <c t="s" r="A96" s="4">
        <v>51</v>
      </c>
      <c t="n" r="B96" s="6">
        <v>3507</v>
      </c>
      <c t="n" r="C96" s="6">
        <v>4010</v>
      </c>
    </row>
    <row spans="1:6" r="97">
      <c t="s" r="A97" s="4">
        <v>52</v>
      </c>
      <c t="n" r="B97" s="6">
        <v>1118095</v>
      </c>
      <c t="n" r="C97" s="6">
        <v>1229356</v>
      </c>
    </row>
    <row spans="1:6" r="98">
      <c t="s" r="A98" s="4">
        <v>53</v>
      </c>
      <c t="n" r="B98" s="6">
        <v>1344682</v>
      </c>
      <c t="n" r="C98" s="6">
        <v>1469356</v>
      </c>
    </row>
    <row spans="1:6" r="99">
      <c t="s" r="A99" s="3">
        <v>54</v>
      </c>
    </row>
    <row spans="1:6" r="100">
      <c t="s" r="A100" s="4">
        <v>56</v>
      </c>
      <c t="n" r="B100" s="6">
        <v>27930</v>
      </c>
      <c t="n" r="C100" s="6">
        <v>27678</v>
      </c>
    </row>
    <row spans="1:6" r="101">
      <c t="s" r="A101" s="4">
        <v>57</v>
      </c>
      <c t="n" r="B101" s="6">
        <v>228</v>
      </c>
      <c t="n" r="C101" s="6">
        <v>103</v>
      </c>
    </row>
    <row spans="1:6" r="102">
      <c t="s" r="A102" s="4">
        <v>59</v>
      </c>
      <c t="n" r="B102" s="6">
        <v>39834</v>
      </c>
      <c t="n" r="C102" s="6">
        <v>38541</v>
      </c>
    </row>
    <row spans="1:6" r="103">
      <c t="s" r="A103" s="4">
        <v>60</v>
      </c>
      <c t="n" r="B103" s="6">
        <v>67992</v>
      </c>
      <c t="n" r="C103" s="6">
        <v>66322</v>
      </c>
    </row>
    <row spans="1:6" r="104">
      <c t="s" r="A104" s="4">
        <v>62</v>
      </c>
      <c t="n" r="B104" s="6">
        <v>16712</v>
      </c>
      <c t="n" r="C104" s="6">
        <v>16954</v>
      </c>
    </row>
    <row spans="1:6" r="105">
      <c t="s" r="A105" s="4">
        <v>63</v>
      </c>
      <c t="n" r="B105" s="6">
        <v>93626</v>
      </c>
      <c t="n" r="C105" s="6">
        <v>102550</v>
      </c>
    </row>
    <row spans="1:6" r="106">
      <c t="s" r="A106" s="4">
        <v>64</v>
      </c>
      <c t="n" r="B106" s="6">
        <v>24815</v>
      </c>
      <c t="n" r="C106" s="6">
        <v>24887</v>
      </c>
    </row>
    <row spans="1:6" r="107">
      <c t="s" r="A107" s="4">
        <v>65</v>
      </c>
      <c t="n" r="B107" s="6">
        <v>12977</v>
      </c>
      <c t="n" r="C107" s="6">
        <v>13454</v>
      </c>
    </row>
    <row spans="1:6" r="108">
      <c t="s" r="A108" s="4">
        <v>66</v>
      </c>
      <c t="n" r="B108" s="6">
        <v>148130</v>
      </c>
      <c t="n" r="C108" s="6">
        <v>157845</v>
      </c>
    </row>
    <row spans="1:6" r="109">
      <c t="s" r="A109" s="3">
        <v>951</v>
      </c>
    </row>
    <row spans="1:6" r="110">
      <c t="s" r="A110" s="4">
        <v>124</v>
      </c>
      <c t="n" r="B110" s="6">
        <v>367</v>
      </c>
      <c t="n" r="C110" s="6">
        <v>367</v>
      </c>
    </row>
    <row spans="1:6" r="111">
      <c t="s" r="A111" s="4">
        <v>952</v>
      </c>
      <c t="n" r="B111" s="6">
        <v>1435909</v>
      </c>
      <c t="n" r="C111" s="6">
        <v>1435909</v>
      </c>
    </row>
    <row spans="1:6" r="112">
      <c t="s" r="A112" s="4">
        <v>953</v>
      </c>
      <c t="n" r="B112" s="6">
        <v>-7390</v>
      </c>
      <c t="n" r="C112" s="6">
        <v>-4126</v>
      </c>
    </row>
    <row spans="1:6" r="113">
      <c t="s" r="A113" s="4">
        <v>73</v>
      </c>
      <c t="n" r="B113" s="6">
        <v>-300326</v>
      </c>
      <c t="n" r="C113" s="6">
        <v>-186961</v>
      </c>
    </row>
    <row spans="1:6" r="114">
      <c t="s" r="A114" s="4">
        <v>74</v>
      </c>
      <c t="n" r="B114" s="6">
        <v>1128560</v>
      </c>
      <c t="n" r="C114" s="6">
        <v>1245189</v>
      </c>
    </row>
    <row spans="1:6" r="115">
      <c t="s" r="A115" s="4">
        <v>75</v>
      </c>
      <c t="n" r="B115" s="6">
        <v>1344682</v>
      </c>
      <c t="n" r="C115" s="6">
        <v>1469356</v>
      </c>
    </row>
    <row spans="1:6" r="116">
      <c t="s" r="A116" s="4">
        <v>959</v>
      </c>
    </row>
    <row spans="1:6" r="117">
      <c t="s" r="A117" s="3">
        <v>33</v>
      </c>
    </row>
    <row spans="1:6" r="118">
      <c t="s" r="A118" s="4">
        <v>947</v>
      </c>
      <c t="n" r="B118" s="6">
        <v>12813</v>
      </c>
      <c t="n" r="C118" s="6">
        <v>21926</v>
      </c>
      <c t="s" r="D118" s="4">
        <v>35</v>
      </c>
    </row>
    <row spans="1:6" r="119">
      <c t="s" r="A119" s="4">
        <v>36</v>
      </c>
      <c t="n" r="B119" s="6">
        <v>57940</v>
      </c>
      <c t="n" r="C119" s="6">
        <v>62959</v>
      </c>
    </row>
    <row spans="1:6" r="120">
      <c t="s" r="A120" s="4">
        <v>37</v>
      </c>
      <c t="n" r="B120" s="6">
        <v>13847</v>
      </c>
      <c t="n" r="C120" s="6">
        <v>14982</v>
      </c>
    </row>
    <row spans="1:6" r="121">
      <c t="s" r="A121" s="4">
        <v>38</v>
      </c>
      <c t="n" r="B121" s="6">
        <v>10231</v>
      </c>
      <c t="n" r="C121" s="6">
        <v>7867</v>
      </c>
    </row>
    <row spans="1:6" r="122">
      <c t="s" r="A122" s="4">
        <v>39</v>
      </c>
      <c t="n" r="B122" s="6">
        <v>94831</v>
      </c>
      <c t="n" r="C122" s="6">
        <v>107734</v>
      </c>
    </row>
    <row spans="1:6" r="123">
      <c t="s" r="A123" s="3">
        <v>40</v>
      </c>
    </row>
    <row spans="1:6" r="124">
      <c t="s" r="A124" s="4">
        <v>41</v>
      </c>
      <c t="n" r="B124" s="6">
        <v>80289</v>
      </c>
      <c t="n" r="C124" s="6">
        <v>83275</v>
      </c>
    </row>
    <row spans="1:6" r="125">
      <c t="s" r="A125" s="4">
        <v>42</v>
      </c>
      <c t="n" r="B125" s="6">
        <v>117621</v>
      </c>
      <c t="n" r="C125" s="6">
        <v>128400</v>
      </c>
    </row>
    <row spans="1:6" r="126">
      <c t="s" r="A126" s="4">
        <v>948</v>
      </c>
      <c t="n" r="B126" s="6">
        <v>197910</v>
      </c>
      <c t="n" r="C126" s="6">
        <v>211675</v>
      </c>
    </row>
    <row spans="1:6" r="127">
      <c t="s" r="A127" s="4">
        <v>44</v>
      </c>
      <c t="n" r="B127" s="6">
        <v>-126698</v>
      </c>
      <c t="n" r="C127" s="6">
        <v>-124647</v>
      </c>
    </row>
    <row spans="1:6" r="128">
      <c t="s" r="A128" s="4">
        <v>45</v>
      </c>
      <c t="n" r="B128" s="6">
        <v>71212</v>
      </c>
      <c t="n" r="C128" s="6">
        <v>87028</v>
      </c>
    </row>
    <row spans="1:6" r="129">
      <c t="s" r="A129" s="3">
        <v>46</v>
      </c>
    </row>
    <row spans="1:6" r="130">
      <c t="s" r="A130" s="4">
        <v>958</v>
      </c>
      <c t="n" r="B130" s="6">
        <v>43000</v>
      </c>
      <c t="n" r="C130" s="6">
        <v>46000</v>
      </c>
    </row>
    <row spans="1:6" r="131">
      <c t="s" r="A131" s="4">
        <v>49</v>
      </c>
      <c t="n" r="B131" s="6">
        <v>314405</v>
      </c>
      <c t="n" r="C131" s="6">
        <v>314405</v>
      </c>
    </row>
    <row spans="1:6" r="132">
      <c t="s" r="A132" s="4">
        <v>949</v>
      </c>
      <c t="n" r="B132" s="6">
        <v>212556</v>
      </c>
      <c t="n" r="C132" s="6">
        <v>234971</v>
      </c>
    </row>
    <row spans="1:6" r="133">
      <c t="s" r="A133" s="4">
        <v>51</v>
      </c>
      <c t="n" r="B133" s="6">
        <v>39378</v>
      </c>
      <c t="n" r="C133" s="6">
        <v>42037</v>
      </c>
    </row>
    <row spans="1:6" r="134">
      <c t="s" r="A134" s="4">
        <v>52</v>
      </c>
      <c t="n" r="B134" s="6">
        <v>609339</v>
      </c>
      <c t="n" r="C134" s="6">
        <v>637413</v>
      </c>
    </row>
    <row spans="1:6" r="135">
      <c t="s" r="A135" s="4">
        <v>53</v>
      </c>
      <c t="n" r="B135" s="6">
        <v>775382</v>
      </c>
      <c t="n" r="C135" s="6">
        <v>832175</v>
      </c>
    </row>
    <row spans="1:6" r="136">
      <c t="s" r="A136" s="3">
        <v>54</v>
      </c>
    </row>
    <row spans="1:6" r="137">
      <c t="s" r="A137" s="4">
        <v>56</v>
      </c>
      <c t="n" r="B137" s="6">
        <v>44561</v>
      </c>
      <c t="n" r="C137" s="6">
        <v>40763</v>
      </c>
    </row>
    <row spans="1:6" r="138">
      <c t="s" r="A138" s="4">
        <v>57</v>
      </c>
      <c t="n" r="B138" s="6">
        <v>5937</v>
      </c>
      <c t="n" r="C138" s="6">
        <v>1677</v>
      </c>
    </row>
    <row spans="1:6" r="139">
      <c t="s" r="A139" s="4">
        <v>58</v>
      </c>
      <c t="n" r="B139" s="6">
        <v>36</v>
      </c>
      <c t="n" r="C139" s="6">
        <v>25</v>
      </c>
    </row>
    <row spans="1:6" r="140">
      <c t="s" r="A140" s="4">
        <v>59</v>
      </c>
      <c t="n" r="B140" s="6">
        <v>39734</v>
      </c>
      <c t="n" r="C140" s="6">
        <v>48315</v>
      </c>
    </row>
    <row spans="1:6" r="141">
      <c t="s" r="A141" s="4">
        <v>60</v>
      </c>
      <c t="n" r="B141" s="6">
        <v>90268</v>
      </c>
      <c t="n" r="C141" s="6">
        <v>90780</v>
      </c>
    </row>
    <row spans="1:6" r="142">
      <c t="s" r="A142" s="4">
        <v>63</v>
      </c>
      <c t="n" r="B142" s="6">
        <v>9683</v>
      </c>
      <c t="n" r="C142" s="6">
        <v>10665</v>
      </c>
    </row>
    <row spans="1:6" r="143">
      <c t="s" r="A143" s="4">
        <v>64</v>
      </c>
      <c t="n" r="B143" s="6">
        <v>11329</v>
      </c>
      <c t="n" r="C143" s="6">
        <v>10378</v>
      </c>
    </row>
    <row spans="1:6" r="144">
      <c t="s" r="A144" s="4">
        <v>65</v>
      </c>
      <c t="n" r="B144" s="6">
        <v>19</v>
      </c>
      <c t="n" r="C144" s="6">
        <v>84</v>
      </c>
    </row>
    <row spans="1:6" r="145">
      <c t="s" r="A145" s="4">
        <v>66</v>
      </c>
      <c t="n" r="B145" s="6">
        <v>21031</v>
      </c>
      <c t="n" r="C145" s="6">
        <v>21127</v>
      </c>
    </row>
    <row spans="1:6" r="146">
      <c t="s" r="A146" s="3">
        <v>951</v>
      </c>
    </row>
    <row spans="1:6" r="147">
      <c t="s" r="A147" s="4">
        <v>124</v>
      </c>
      <c t="n" r="B147" s="6">
        <v>2</v>
      </c>
      <c t="n" r="C147" s="6">
        <v>2</v>
      </c>
    </row>
    <row spans="1:6" r="148">
      <c t="s" r="A148" s="4">
        <v>952</v>
      </c>
      <c t="n" r="B148" s="6">
        <v>797656</v>
      </c>
      <c t="n" r="C148" s="6">
        <v>797656</v>
      </c>
    </row>
    <row spans="1:6" r="149">
      <c t="s" r="A149" s="4">
        <v>953</v>
      </c>
      <c t="n" r="B149" s="6">
        <v>-41341</v>
      </c>
      <c t="n" r="C149" s="6">
        <v>-34565</v>
      </c>
    </row>
    <row spans="1:6" r="150">
      <c t="s" r="A150" s="4">
        <v>73</v>
      </c>
      <c t="n" r="B150" s="6">
        <v>-92234</v>
      </c>
      <c t="n" r="C150" s="6">
        <v>-42825</v>
      </c>
    </row>
    <row spans="1:6" r="151">
      <c t="s" r="A151" s="4">
        <v>74</v>
      </c>
      <c t="n" r="B151" s="6">
        <v>664083</v>
      </c>
      <c t="n" r="C151" s="6">
        <v>720268</v>
      </c>
    </row>
    <row spans="1:6" r="152">
      <c t="s" r="A152" s="4">
        <v>75</v>
      </c>
      <c t="n" r="B152" s="6">
        <v>775382</v>
      </c>
      <c t="n" r="C152" s="6">
        <v>832175</v>
      </c>
    </row>
    <row spans="1:6" r="153">
      <c t="s" r="A153" s="4">
        <v>960</v>
      </c>
    </row>
    <row spans="1:6" r="154">
      <c t="s" r="A154" s="3">
        <v>46</v>
      </c>
    </row>
    <row spans="1:6" r="155">
      <c t="s" r="A155" s="4">
        <v>958</v>
      </c>
      <c t="n" r="B155" s="6">
        <v>-212836</v>
      </c>
      <c t="n" r="C155" s="6">
        <v>-203508</v>
      </c>
    </row>
    <row spans="1:6" r="156">
      <c t="s" r="A156" s="4">
        <v>955</v>
      </c>
      <c t="n" r="B156" s="6">
        <v>-1792643</v>
      </c>
      <c t="n" r="C156" s="6">
        <v>-1965457</v>
      </c>
    </row>
    <row spans="1:6" r="157">
      <c t="s" r="A157" s="4">
        <v>51</v>
      </c>
      <c t="n" r="C157" s="6">
        <v>1</v>
      </c>
    </row>
    <row spans="1:6" r="158">
      <c t="s" r="A158" s="4">
        <v>52</v>
      </c>
      <c t="n" r="B158" s="6">
        <v>-2005479</v>
      </c>
      <c t="n" r="C158" s="6">
        <v>-2168964</v>
      </c>
    </row>
    <row spans="1:6" r="159">
      <c t="s" r="A159" s="4">
        <v>53</v>
      </c>
      <c t="n" r="B159" s="6">
        <v>-2005479</v>
      </c>
      <c t="n" r="C159" s="6">
        <v>-2168964</v>
      </c>
    </row>
    <row spans="1:6" r="160">
      <c t="s" r="A160" s="3">
        <v>54</v>
      </c>
    </row>
    <row spans="1:6" r="161">
      <c t="s" r="A161" s="4">
        <v>956</v>
      </c>
      <c t="n" r="B161" s="6">
        <v>-212836</v>
      </c>
      <c t="n" r="C161" s="6">
        <v>-203507</v>
      </c>
    </row>
    <row spans="1:6" r="162">
      <c t="s" r="A162" s="4">
        <v>66</v>
      </c>
      <c t="n" r="B162" s="6">
        <v>-212836</v>
      </c>
      <c t="n" r="C162" s="6">
        <v>-203507</v>
      </c>
    </row>
    <row spans="1:6" r="163">
      <c t="s" r="A163" s="3">
        <v>951</v>
      </c>
    </row>
    <row spans="1:6" r="164">
      <c t="s" r="A164" s="4">
        <v>124</v>
      </c>
      <c t="n" r="B164" s="6">
        <v>-369</v>
      </c>
      <c t="n" r="C164" s="6">
        <v>-369</v>
      </c>
    </row>
    <row spans="1:6" r="165">
      <c t="s" r="A165" s="4">
        <v>952</v>
      </c>
      <c t="n" r="B165" s="6">
        <v>-2233565</v>
      </c>
      <c t="n" r="C165" s="6">
        <v>-2233565</v>
      </c>
    </row>
    <row spans="1:6" r="166">
      <c t="s" r="A166" s="4">
        <v>953</v>
      </c>
      <c t="n" r="B166" s="6">
        <v>48731</v>
      </c>
      <c t="n" r="C166" s="6">
        <v>38691</v>
      </c>
    </row>
    <row spans="1:6" r="167">
      <c t="s" r="A167" s="4">
        <v>73</v>
      </c>
      <c t="n" r="B167" s="6">
        <v>392560</v>
      </c>
      <c t="n" r="C167" s="6">
        <v>229786</v>
      </c>
    </row>
    <row spans="1:6" r="168">
      <c t="s" r="A168" s="4">
        <v>74</v>
      </c>
      <c t="n" r="B168" s="6">
        <v>-1792643</v>
      </c>
      <c t="n" r="C168" s="6">
        <v>-1965457</v>
      </c>
    </row>
    <row spans="1:6" r="169">
      <c t="s" r="A169" s="4">
        <v>75</v>
      </c>
      <c t="n" r="B169" s="7">
        <v>-2005479</v>
      </c>
      <c t="n" r="C169" s="7">
        <v>-2168964</v>
      </c>
    </row>
    <row spans="1:6" r="170">
      <c t="n" r="A170"/>
    </row>
    <row spans="1:6" r="171">
      <c t="s" r="A171" s="4">
        <v>35</v>
      </c>
      <c t="s" r="B171" s="4">
        <v>76</v>
      </c>
    </row>
  </sheetData>
  <mergeCells count="3">
    <mergeCell ref="C1:D1"/>
    <mergeCell ref="A170:F170"/>
    <mergeCell ref="B171:F17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61</v>
      </c>
      <c t="s" r="B1" s="2">
        <v>2</v>
      </c>
      <c t="s" r="C1" s="2">
        <v>32</v>
      </c>
    </row>
    <row spans="1:3" r="2">
      <c t="s" r="A2" s="4">
        <v>78</v>
      </c>
      <c t="n" r="B2" s="7">
        <v>0</v>
      </c>
      <c t="n" r="C2" s="7">
        <v>2029</v>
      </c>
    </row>
    <row spans="1:3" r="3">
      <c t="s" r="A3" s="4">
        <v>959</v>
      </c>
    </row>
    <row spans="1:3" r="4">
      <c t="s" r="A4" s="4">
        <v>78</v>
      </c>
      <c t="n" r="C4" s="7">
        <v>20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84</v>
      </c>
      <c t="s" r="B1" s="2">
        <v>1</v>
      </c>
    </row>
    <row spans="1:2" r="2">
      <c t="s" r="B2" s="2">
        <v>2</v>
      </c>
    </row>
    <row spans="1:2" r="3">
      <c t="s" r="A3" s="4">
        <v>184</v>
      </c>
      <c t="s" r="B3" s="4">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W10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spans="1:23" r="1">
      <c t="s" r="A1" s="1">
        <v>962</v>
      </c>
      <c t="s" r="C1" s="2">
        <v>85</v>
      </c>
      <c t="s" r="S1" s="2">
        <v>1</v>
      </c>
    </row>
    <row spans="1:23" r="2">
      <c t="s" r="C2" s="2">
        <v>2</v>
      </c>
      <c t="s" r="E2" s="2">
        <v>86</v>
      </c>
      <c t="s" r="G2" s="2">
        <v>4</v>
      </c>
      <c t="s" r="I2" s="2">
        <v>87</v>
      </c>
      <c t="s" r="K2" s="2">
        <v>32</v>
      </c>
      <c t="s" r="M2" s="2">
        <v>88</v>
      </c>
      <c t="s" r="O2" s="2">
        <v>89</v>
      </c>
      <c t="s" r="Q2" s="2">
        <v>90</v>
      </c>
      <c t="s" r="S2" s="2">
        <v>2</v>
      </c>
      <c t="s" r="U2" s="2">
        <v>32</v>
      </c>
      <c t="s" r="W2" s="2">
        <v>91</v>
      </c>
    </row>
    <row spans="1:23" r="3">
      <c t="s" r="A3" s="4">
        <v>92</v>
      </c>
      <c t="n" r="C3" s="7">
        <v>402601</v>
      </c>
      <c t="n" r="E3" s="7">
        <v>332677</v>
      </c>
      <c t="n" r="G3" s="7">
        <v>347587</v>
      </c>
      <c t="n" r="I3" s="7">
        <v>319995</v>
      </c>
      <c t="n" r="K3" s="7">
        <v>412410</v>
      </c>
      <c t="n" r="M3" s="7">
        <v>350669</v>
      </c>
      <c t="n" r="O3" s="7">
        <v>377829</v>
      </c>
      <c t="n" r="Q3" s="7">
        <v>353343</v>
      </c>
      <c t="n" r="S3" s="7">
        <v>1402860</v>
      </c>
      <c t="n" r="U3" s="7">
        <v>1494251</v>
      </c>
      <c t="n" r="W3" s="7">
        <v>1513177</v>
      </c>
    </row>
    <row spans="1:23" r="4">
      <c t="s" r="A4" s="4">
        <v>93</v>
      </c>
      <c t="n" r="S4" s="6">
        <v>734067</v>
      </c>
      <c t="n" r="U4" s="6">
        <v>767459</v>
      </c>
      <c t="n" r="W4" s="6">
        <v>753631</v>
      </c>
    </row>
    <row spans="1:23" r="5">
      <c t="s" r="A5" s="4">
        <v>963</v>
      </c>
      <c t="n" r="C5" s="6">
        <v>200186</v>
      </c>
      <c t="n" r="E5" s="6">
        <v>152953</v>
      </c>
      <c t="n" r="G5" s="6">
        <v>168511</v>
      </c>
      <c t="n" r="I5" s="6">
        <v>147143</v>
      </c>
      <c t="n" r="K5" s="6">
        <v>205198</v>
      </c>
      <c t="n" r="M5" s="6">
        <v>167227</v>
      </c>
      <c t="n" r="O5" s="6">
        <v>188094</v>
      </c>
      <c t="n" r="Q5" s="6">
        <v>166273</v>
      </c>
      <c t="n" r="S5" s="6">
        <v>668793</v>
      </c>
      <c t="n" r="U5" s="6">
        <v>726792</v>
      </c>
      <c t="n" r="W5" s="6">
        <v>759546</v>
      </c>
    </row>
    <row spans="1:23" r="6">
      <c t="s" r="A6" s="3">
        <v>95</v>
      </c>
    </row>
    <row spans="1:23" r="7">
      <c t="s" r="A7" s="4">
        <v>96</v>
      </c>
      <c t="n" r="S7" s="6">
        <v>473755</v>
      </c>
      <c t="n" r="U7" s="6">
        <v>505488</v>
      </c>
      <c t="n" r="W7" s="6">
        <v>513253</v>
      </c>
    </row>
    <row spans="1:23" r="8">
      <c t="s" r="A8" s="4">
        <v>97</v>
      </c>
      <c t="n" r="S8" s="6">
        <v>60604</v>
      </c>
      <c t="n" r="U8" s="6">
        <v>73583</v>
      </c>
      <c t="n" r="W8" s="6">
        <v>73971</v>
      </c>
    </row>
    <row spans="1:23" r="9">
      <c t="s" r="A9" s="4">
        <v>98</v>
      </c>
      <c t="n" r="C9" s="6">
        <v>155102</v>
      </c>
      <c t="s" r="D9" s="4">
        <v>35</v>
      </c>
      <c t="n" r="K9" s="6">
        <v>135157</v>
      </c>
      <c t="s" r="L9" s="4">
        <v>35</v>
      </c>
      <c t="n" r="S9" s="6">
        <v>155102</v>
      </c>
      <c t="s" r="T9" s="4">
        <v>35</v>
      </c>
      <c t="n" r="U9" s="6">
        <v>135157</v>
      </c>
      <c t="s" r="V9" s="4">
        <v>35</v>
      </c>
      <c t="n" r="W9" s="6">
        <v>0</v>
      </c>
    </row>
    <row spans="1:23" r="10">
      <c t="s" r="A10" s="4">
        <v>99</v>
      </c>
      <c t="n" r="C10" s="6">
        <v>921</v>
      </c>
      <c t="n" r="E10" s="6">
        <v>200</v>
      </c>
      <c t="n" r="G10" s="6">
        <v>420</v>
      </c>
      <c t="n" r="I10" s="6">
        <v>407</v>
      </c>
      <c t="n" r="K10" s="6">
        <v>3721</v>
      </c>
      <c t="n" r="M10" s="6">
        <v>751</v>
      </c>
      <c t="n" r="O10" s="6">
        <v>2182</v>
      </c>
      <c t="n" r="Q10" s="6">
        <v>1582</v>
      </c>
      <c t="n" r="S10" s="6">
        <v>1948</v>
      </c>
      <c t="n" r="U10" s="6">
        <v>8236</v>
      </c>
      <c t="n" r="W10" s="6">
        <v>5118</v>
      </c>
    </row>
    <row spans="1:23" r="11">
      <c t="s" r="A11" s="4">
        <v>964</v>
      </c>
      <c t="n" r="S11" s="6">
        <v>-8055</v>
      </c>
      <c t="n" r="U11" s="6">
        <v>-7132</v>
      </c>
      <c t="n" r="W11" s="6">
        <v>-4568</v>
      </c>
    </row>
    <row spans="1:23" r="12">
      <c t="s" r="A12" s="4">
        <v>101</v>
      </c>
      <c t="n" r="S12" s="6">
        <v>683354</v>
      </c>
      <c t="n" r="U12" s="6">
        <v>715332</v>
      </c>
      <c t="n" r="W12" s="6">
        <v>587774</v>
      </c>
    </row>
    <row spans="1:23" r="13">
      <c t="s" r="A13" s="4">
        <v>965</v>
      </c>
      <c t="n" r="S13" s="6">
        <v>-14561</v>
      </c>
      <c t="n" r="U13" s="6">
        <v>11460</v>
      </c>
      <c t="n" r="W13" s="6">
        <v>171772</v>
      </c>
    </row>
    <row spans="1:23" r="14">
      <c t="s" r="A14" s="4">
        <v>103</v>
      </c>
      <c t="s" r="B14" s="4">
        <v>104</v>
      </c>
      <c t="n" r="W14" s="6">
        <v>-4795</v>
      </c>
    </row>
    <row spans="1:23" r="15">
      <c t="s" r="A15" s="4">
        <v>105</v>
      </c>
      <c t="n" r="C15" s="6">
        <v>55056</v>
      </c>
      <c t="n" r="E15" s="6">
        <v>55296</v>
      </c>
      <c t="n" r="G15" s="6">
        <v>55044</v>
      </c>
      <c t="n" r="I15" s="6">
        <v>54420</v>
      </c>
      <c t="n" r="K15" s="6">
        <v>54270</v>
      </c>
      <c t="n" r="M15" s="6">
        <v>53593</v>
      </c>
      <c t="n" r="O15" s="6">
        <v>54557</v>
      </c>
      <c t="n" r="Q15" s="6">
        <v>54759</v>
      </c>
      <c t="n" r="S15" s="6">
        <v>219816</v>
      </c>
      <c t="n" r="U15" s="6">
        <v>217179</v>
      </c>
      <c t="n" r="W15" s="6">
        <v>223361</v>
      </c>
    </row>
    <row spans="1:23" r="16">
      <c t="s" r="A16" s="4">
        <v>966</v>
      </c>
      <c t="n" r="S16" s="6">
        <v>-234377</v>
      </c>
      <c t="n" r="U16" s="6">
        <v>-205719</v>
      </c>
      <c t="n" r="W16" s="6">
        <v>-56384</v>
      </c>
    </row>
    <row spans="1:23" r="17">
      <c t="s" r="A17" s="4">
        <v>685</v>
      </c>
      <c t="n" r="C17" s="6">
        <v>-2158</v>
      </c>
      <c t="s" r="D17" s="4">
        <v>108</v>
      </c>
      <c t="n" r="E17" s="6">
        <v>1675</v>
      </c>
      <c t="s" r="F17" s="4">
        <v>108</v>
      </c>
      <c t="n" r="G17" s="6">
        <v>2519</v>
      </c>
      <c t="s" r="H17" s="4">
        <v>108</v>
      </c>
      <c t="n" r="I17" s="6">
        <v>22</v>
      </c>
      <c t="s" r="J17" s="4">
        <v>108</v>
      </c>
      <c t="n" r="K17" s="6">
        <v>-533</v>
      </c>
      <c t="s" r="L17" s="4">
        <v>109</v>
      </c>
      <c t="n" r="M17" s="6">
        <v>2415</v>
      </c>
      <c t="s" r="N17" s="4">
        <v>109</v>
      </c>
      <c t="n" r="O17" s="6">
        <v>4244</v>
      </c>
      <c t="s" r="P17" s="4">
        <v>109</v>
      </c>
      <c t="n" r="Q17" s="6">
        <v>133</v>
      </c>
      <c t="s" r="R17" s="4">
        <v>109</v>
      </c>
      <c t="n" r="S17" s="6">
        <v>2058</v>
      </c>
      <c t="s" r="T17" s="4">
        <v>108</v>
      </c>
      <c t="n" r="U17" s="6">
        <v>6259</v>
      </c>
      <c t="s" r="V17" s="4">
        <v>109</v>
      </c>
      <c t="n" r="W17" s="6">
        <v>8923</v>
      </c>
    </row>
    <row spans="1:23" r="18">
      <c t="s" r="A18" s="4">
        <v>967</v>
      </c>
      <c t="n" r="S18" s="6">
        <v>-236435</v>
      </c>
      <c t="n" r="U18" s="6">
        <v>-211978</v>
      </c>
      <c t="n" r="W18" s="6">
        <v>-65307</v>
      </c>
    </row>
    <row spans="1:23" r="19">
      <c t="s" r="A19" s="4">
        <v>110</v>
      </c>
      <c t="n" r="C19" s="7">
        <v>-146209</v>
      </c>
      <c t="n" r="E19" s="7">
        <v>-35939</v>
      </c>
      <c t="n" r="G19" s="7">
        <v>-18869</v>
      </c>
      <c t="n" r="I19" s="7">
        <v>-35418</v>
      </c>
      <c t="n" r="K19" s="7">
        <v>-126445</v>
      </c>
      <c t="n" r="M19" s="7">
        <v>-26822</v>
      </c>
      <c t="n" r="O19" s="7">
        <v>-20574</v>
      </c>
      <c t="n" r="Q19" s="7">
        <v>-38137</v>
      </c>
      <c t="n" r="S19" s="6">
        <v>-236435</v>
      </c>
      <c t="n" r="U19" s="6">
        <v>-211978</v>
      </c>
      <c t="n" r="W19" s="6">
        <v>-65307</v>
      </c>
    </row>
    <row spans="1:23" r="20">
      <c t="s" r="A20" s="4">
        <v>112</v>
      </c>
      <c t="n" r="S20" s="6">
        <v>-3423</v>
      </c>
      <c t="n" r="U20" s="6">
        <v>-7400</v>
      </c>
      <c t="n" r="W20" s="6">
        <v>-940</v>
      </c>
    </row>
    <row spans="1:23" r="21">
      <c t="s" r="A21" s="4">
        <v>968</v>
      </c>
      <c t="n" r="S21" s="6">
        <v>-8118</v>
      </c>
      <c t="n" r="U21" s="6">
        <v>-29189</v>
      </c>
      <c t="n" r="W21" s="6">
        <v>-3442</v>
      </c>
    </row>
    <row spans="1:23" r="22">
      <c t="s" r="A22" s="4">
        <v>969</v>
      </c>
      <c t="n" r="S22" s="6">
        <v>-11541</v>
      </c>
      <c t="n" r="U22" s="6">
        <v>-36589</v>
      </c>
      <c t="n" r="W22" s="6">
        <v>-4382</v>
      </c>
    </row>
    <row spans="1:23" r="23">
      <c t="s" r="A23" s="4">
        <v>970</v>
      </c>
      <c t="n" r="S23" s="6">
        <v>-247976</v>
      </c>
      <c t="n" r="U23" s="6">
        <v>-248567</v>
      </c>
      <c t="n" r="W23" s="6">
        <v>-69689</v>
      </c>
    </row>
    <row spans="1:23" r="24">
      <c t="s" r="A24" s="4">
        <v>954</v>
      </c>
    </row>
    <row spans="1:23" r="25">
      <c t="s" r="A25" s="4">
        <v>93</v>
      </c>
      <c t="n" r="S25" s="6">
        <v>990</v>
      </c>
      <c t="n" r="U25" s="6">
        <v>752</v>
      </c>
      <c t="n" r="W25" s="6">
        <v>541</v>
      </c>
    </row>
    <row spans="1:23" r="26">
      <c t="s" r="A26" s="4">
        <v>963</v>
      </c>
      <c t="n" r="S26" s="6">
        <v>-990</v>
      </c>
      <c t="n" r="U26" s="6">
        <v>-752</v>
      </c>
      <c t="n" r="W26" s="6">
        <v>-541</v>
      </c>
    </row>
    <row spans="1:23" r="27">
      <c t="s" r="A27" s="3">
        <v>95</v>
      </c>
    </row>
    <row spans="1:23" r="28">
      <c t="s" r="A28" s="4">
        <v>96</v>
      </c>
      <c t="n" r="S28" s="6">
        <v>14436</v>
      </c>
      <c t="n" r="U28" s="6">
        <v>15594</v>
      </c>
      <c t="n" r="W28" s="6">
        <v>18596</v>
      </c>
    </row>
    <row spans="1:23" r="29">
      <c t="s" r="A29" s="4">
        <v>97</v>
      </c>
      <c t="n" r="S29" s="6">
        <v>889</v>
      </c>
      <c t="n" r="U29" s="6">
        <v>2377</v>
      </c>
      <c t="n" r="W29" s="6">
        <v>1639</v>
      </c>
    </row>
    <row spans="1:23" r="30">
      <c t="s" r="A30" s="4">
        <v>98</v>
      </c>
      <c t="n" r="S30" s="6">
        <v>17000</v>
      </c>
      <c t="n" r="U30" s="6">
        <v>12000</v>
      </c>
    </row>
    <row spans="1:23" r="31">
      <c t="s" r="A31" s="4">
        <v>99</v>
      </c>
      <c t="n" r="S31" s="6">
        <v>1106</v>
      </c>
      <c t="n" r="U31" s="6">
        <v>3254</v>
      </c>
      <c t="n" r="W31" s="6">
        <v>3104</v>
      </c>
    </row>
    <row spans="1:23" r="32">
      <c t="s" r="A32" s="4">
        <v>964</v>
      </c>
      <c t="n" r="S32" s="6">
        <v>-4881</v>
      </c>
      <c t="n" r="U32" s="6">
        <v>-9171</v>
      </c>
      <c t="n" r="W32" s="6">
        <v>-10241</v>
      </c>
    </row>
    <row spans="1:23" r="33">
      <c t="s" r="A33" s="4">
        <v>101</v>
      </c>
      <c t="n" r="S33" s="6">
        <v>28550</v>
      </c>
      <c t="n" r="U33" s="6">
        <v>24054</v>
      </c>
      <c t="n" r="W33" s="6">
        <v>13098</v>
      </c>
    </row>
    <row spans="1:23" r="34">
      <c t="s" r="A34" s="4">
        <v>965</v>
      </c>
      <c t="n" r="S34" s="6">
        <v>-29540</v>
      </c>
      <c t="n" r="U34" s="6">
        <v>-24806</v>
      </c>
      <c t="n" r="W34" s="6">
        <v>-13639</v>
      </c>
    </row>
    <row spans="1:23" r="35">
      <c t="s" r="A35" s="4">
        <v>103</v>
      </c>
      <c t="n" r="W35" s="6">
        <v>-4795</v>
      </c>
    </row>
    <row spans="1:23" r="36">
      <c t="s" r="A36" s="4">
        <v>105</v>
      </c>
      <c t="n" r="S36" s="6">
        <v>216650</v>
      </c>
      <c t="n" r="U36" s="6">
        <v>214604</v>
      </c>
      <c t="n" r="W36" s="6">
        <v>220976</v>
      </c>
    </row>
    <row spans="1:23" r="37">
      <c t="s" r="A37" s="4">
        <v>966</v>
      </c>
      <c t="n" r="S37" s="6">
        <v>-246190</v>
      </c>
      <c t="n" r="U37" s="6">
        <v>-239410</v>
      </c>
      <c t="n" r="W37" s="6">
        <v>-239410</v>
      </c>
    </row>
    <row spans="1:23" r="38">
      <c t="s" r="A38" s="4">
        <v>967</v>
      </c>
      <c t="n" r="S38" s="6">
        <v>-246190</v>
      </c>
      <c t="n" r="U38" s="6">
        <v>-239410</v>
      </c>
      <c t="n" r="W38" s="6">
        <v>-239410</v>
      </c>
    </row>
    <row spans="1:23" r="39">
      <c t="s" r="A39" s="4">
        <v>971</v>
      </c>
      <c t="n" r="S39" s="6">
        <v>9755</v>
      </c>
      <c t="n" r="U39" s="6">
        <v>27432</v>
      </c>
      <c t="n" r="W39" s="6">
        <v>174103</v>
      </c>
    </row>
    <row spans="1:23" r="40">
      <c t="s" r="A40" s="4">
        <v>110</v>
      </c>
      <c t="n" r="S40" s="6">
        <v>-236435</v>
      </c>
      <c t="n" r="U40" s="6">
        <v>-211978</v>
      </c>
      <c t="n" r="W40" s="6">
        <v>-65307</v>
      </c>
    </row>
    <row spans="1:23" r="41">
      <c t="s" r="A41" s="4">
        <v>112</v>
      </c>
      <c t="n" r="S41" s="6">
        <v>-3423</v>
      </c>
      <c t="n" r="U41" s="6">
        <v>-7400</v>
      </c>
      <c t="n" r="W41" s="6">
        <v>-940</v>
      </c>
    </row>
    <row spans="1:23" r="42">
      <c t="s" r="A42" s="4">
        <v>968</v>
      </c>
      <c t="n" r="S42" s="6">
        <v>-8118</v>
      </c>
      <c t="n" r="U42" s="6">
        <v>-29189</v>
      </c>
      <c t="n" r="W42" s="6">
        <v>-3442</v>
      </c>
    </row>
    <row spans="1:23" r="43">
      <c t="s" r="A43" s="4">
        <v>969</v>
      </c>
      <c t="n" r="S43" s="6">
        <v>-11541</v>
      </c>
      <c t="n" r="U43" s="6">
        <v>-36589</v>
      </c>
      <c t="n" r="W43" s="6">
        <v>-4382</v>
      </c>
    </row>
    <row spans="1:23" r="44">
      <c t="s" r="A44" s="4">
        <v>970</v>
      </c>
      <c t="n" r="S44" s="6">
        <v>-247976</v>
      </c>
      <c t="n" r="U44" s="6">
        <v>-248567</v>
      </c>
      <c t="n" r="W44" s="6">
        <v>-69689</v>
      </c>
    </row>
    <row spans="1:23" r="45">
      <c t="s" r="A45" s="4">
        <v>957</v>
      </c>
    </row>
    <row spans="1:23" r="46">
      <c t="s" r="A46" s="4">
        <v>92</v>
      </c>
      <c t="n" r="S46" s="6">
        <v>811666</v>
      </c>
      <c t="n" r="U46" s="6">
        <v>821971</v>
      </c>
      <c t="n" r="W46" s="6">
        <v>840186</v>
      </c>
    </row>
    <row spans="1:23" r="47">
      <c t="s" r="A47" s="4">
        <v>93</v>
      </c>
      <c t="n" r="S47" s="6">
        <v>418361</v>
      </c>
      <c t="n" r="U47" s="6">
        <v>423502</v>
      </c>
      <c t="n" r="W47" s="6">
        <v>415753</v>
      </c>
    </row>
    <row spans="1:23" r="48">
      <c t="s" r="A48" s="4">
        <v>963</v>
      </c>
      <c t="n" r="S48" s="6">
        <v>393305</v>
      </c>
      <c t="n" r="U48" s="6">
        <v>398469</v>
      </c>
      <c t="n" r="W48" s="6">
        <v>424433</v>
      </c>
    </row>
    <row spans="1:23" r="49">
      <c t="s" r="A49" s="3">
        <v>95</v>
      </c>
    </row>
    <row spans="1:23" r="50">
      <c t="s" r="A50" s="4">
        <v>96</v>
      </c>
      <c t="n" r="S50" s="6">
        <v>249007</v>
      </c>
      <c t="n" r="U50" s="6">
        <v>254711</v>
      </c>
      <c t="n" r="W50" s="6">
        <v>259887</v>
      </c>
    </row>
    <row spans="1:23" r="51">
      <c t="s" r="A51" s="4">
        <v>97</v>
      </c>
      <c t="n" r="S51" s="6">
        <v>34468</v>
      </c>
      <c t="n" r="U51" s="6">
        <v>39342</v>
      </c>
      <c t="n" r="W51" s="6">
        <v>36549</v>
      </c>
    </row>
    <row spans="1:23" r="52">
      <c t="s" r="A52" s="4">
        <v>98</v>
      </c>
      <c t="n" r="S52" s="6">
        <v>124977</v>
      </c>
      <c t="n" r="U52" s="6">
        <v>123157</v>
      </c>
    </row>
    <row spans="1:23" r="53">
      <c t="s" r="A53" s="4">
        <v>99</v>
      </c>
      <c t="n" r="S53" s="6">
        <v>91</v>
      </c>
      <c t="n" r="U53" s="6">
        <v>1</v>
      </c>
    </row>
    <row spans="1:23" r="54">
      <c t="s" r="A54" s="4">
        <v>964</v>
      </c>
      <c t="n" r="S54" s="6">
        <v>3492</v>
      </c>
      <c t="n" r="U54" s="6">
        <v>1121</v>
      </c>
      <c t="n" r="W54" s="6">
        <v>2527</v>
      </c>
    </row>
    <row spans="1:23" r="55">
      <c t="s" r="A55" s="4">
        <v>101</v>
      </c>
      <c t="n" r="S55" s="6">
        <v>412035</v>
      </c>
      <c t="n" r="U55" s="6">
        <v>418332</v>
      </c>
      <c t="n" r="W55" s="6">
        <v>298963</v>
      </c>
    </row>
    <row spans="1:23" r="56">
      <c t="s" r="A56" s="4">
        <v>965</v>
      </c>
      <c t="n" r="S56" s="6">
        <v>-18730</v>
      </c>
      <c t="n" r="U56" s="6">
        <v>-19863</v>
      </c>
      <c t="n" r="W56" s="6">
        <v>125470</v>
      </c>
    </row>
    <row spans="1:23" r="57">
      <c t="s" r="A57" s="4">
        <v>105</v>
      </c>
      <c t="n" r="S57" s="6">
        <v>2194</v>
      </c>
      <c t="n" r="U57" s="6">
        <v>2204</v>
      </c>
      <c t="n" r="W57" s="6">
        <v>2385</v>
      </c>
    </row>
    <row spans="1:23" r="58">
      <c t="s" r="A58" s="4">
        <v>966</v>
      </c>
      <c t="n" r="S58" s="6">
        <v>-20924</v>
      </c>
      <c t="n" r="U58" s="6">
        <v>-22067</v>
      </c>
      <c t="n" r="W58" s="6">
        <v>123085</v>
      </c>
    </row>
    <row spans="1:23" r="59">
      <c t="s" r="A59" s="4">
        <v>685</v>
      </c>
      <c t="n" r="S59" s="6">
        <v>-4555</v>
      </c>
      <c t="n" r="U59" s="6">
        <v>-3654</v>
      </c>
      <c t="n" r="W59" s="6">
        <v>-987</v>
      </c>
    </row>
    <row spans="1:23" r="60">
      <c t="s" r="A60" s="4">
        <v>967</v>
      </c>
      <c t="n" r="S60" s="6">
        <v>-16369</v>
      </c>
      <c t="n" r="U60" s="6">
        <v>-18413</v>
      </c>
      <c t="n" r="W60" s="6">
        <v>124072</v>
      </c>
    </row>
    <row spans="1:23" r="61">
      <c t="s" r="A61" s="4">
        <v>971</v>
      </c>
      <c t="n" r="S61" s="6">
        <v>1104</v>
      </c>
      <c t="n" r="U61" s="6">
        <v>1410</v>
      </c>
      <c t="n" r="W61" s="6">
        <v>3823</v>
      </c>
    </row>
    <row spans="1:23" r="62">
      <c t="s" r="A62" s="4">
        <v>110</v>
      </c>
      <c t="n" r="S62" s="6">
        <v>-15265</v>
      </c>
      <c t="n" r="U62" s="6">
        <v>-17003</v>
      </c>
      <c t="n" r="W62" s="6">
        <v>127895</v>
      </c>
    </row>
    <row spans="1:23" r="63">
      <c t="s" r="A63" s="4">
        <v>112</v>
      </c>
      <c t="n" r="S63" s="6">
        <v>-1133</v>
      </c>
      <c t="n" r="U63" s="6">
        <v>-1025</v>
      </c>
      <c t="n" r="W63" s="6">
        <v>-674</v>
      </c>
    </row>
    <row spans="1:23" r="64">
      <c t="s" r="A64" s="4">
        <v>968</v>
      </c>
      <c t="n" r="S64" s="6">
        <v>-2131</v>
      </c>
      <c t="n" r="U64" s="6">
        <v>-3306</v>
      </c>
      <c t="n" r="W64" s="6">
        <v>-3030</v>
      </c>
    </row>
    <row spans="1:23" r="65">
      <c t="s" r="A65" s="4">
        <v>969</v>
      </c>
      <c t="n" r="S65" s="6">
        <v>-3264</v>
      </c>
      <c t="n" r="U65" s="6">
        <v>-4331</v>
      </c>
      <c t="n" r="W65" s="6">
        <v>-3704</v>
      </c>
    </row>
    <row spans="1:23" r="66">
      <c t="s" r="A66" s="4">
        <v>970</v>
      </c>
      <c t="n" r="S66" s="6">
        <v>-18529</v>
      </c>
      <c t="n" r="U66" s="6">
        <v>-21334</v>
      </c>
      <c t="n" r="W66" s="6">
        <v>124191</v>
      </c>
    </row>
    <row spans="1:23" r="67">
      <c t="s" r="A67" s="4">
        <v>959</v>
      </c>
    </row>
    <row spans="1:23" r="68">
      <c t="s" r="A68" s="4">
        <v>92</v>
      </c>
      <c t="n" r="S68" s="6">
        <v>591194</v>
      </c>
      <c t="n" r="U68" s="6">
        <v>672280</v>
      </c>
      <c t="n" r="W68" s="6">
        <v>672991</v>
      </c>
    </row>
    <row spans="1:23" r="69">
      <c t="s" r="A69" s="4">
        <v>93</v>
      </c>
      <c t="n" r="S69" s="6">
        <v>314716</v>
      </c>
      <c t="n" r="U69" s="6">
        <v>343205</v>
      </c>
      <c t="n" r="W69" s="6">
        <v>337337</v>
      </c>
    </row>
    <row spans="1:23" r="70">
      <c t="s" r="A70" s="4">
        <v>963</v>
      </c>
      <c t="n" r="S70" s="6">
        <v>276478</v>
      </c>
      <c t="n" r="U70" s="6">
        <v>329075</v>
      </c>
      <c t="n" r="W70" s="6">
        <v>335654</v>
      </c>
    </row>
    <row spans="1:23" r="71">
      <c t="s" r="A71" s="3">
        <v>95</v>
      </c>
    </row>
    <row spans="1:23" r="72">
      <c t="s" r="A72" s="4">
        <v>96</v>
      </c>
      <c t="n" r="S72" s="6">
        <v>210312</v>
      </c>
      <c t="n" r="U72" s="6">
        <v>235183</v>
      </c>
      <c t="n" r="W72" s="6">
        <v>234770</v>
      </c>
    </row>
    <row spans="1:23" r="73">
      <c t="s" r="A73" s="4">
        <v>97</v>
      </c>
      <c t="n" r="S73" s="6">
        <v>25247</v>
      </c>
      <c t="n" r="U73" s="6">
        <v>31864</v>
      </c>
      <c t="n" r="W73" s="6">
        <v>35783</v>
      </c>
    </row>
    <row spans="1:23" r="74">
      <c t="s" r="A74" s="4">
        <v>98</v>
      </c>
      <c t="n" r="S74" s="6">
        <v>13125</v>
      </c>
    </row>
    <row spans="1:23" r="75">
      <c t="s" r="A75" s="4">
        <v>99</v>
      </c>
      <c t="n" r="S75" s="6">
        <v>751</v>
      </c>
      <c t="n" r="U75" s="6">
        <v>4981</v>
      </c>
      <c t="n" r="W75" s="6">
        <v>2014</v>
      </c>
    </row>
    <row spans="1:23" r="76">
      <c t="s" r="A76" s="4">
        <v>964</v>
      </c>
      <c t="n" r="S76" s="6">
        <v>-6666</v>
      </c>
      <c t="n" r="U76" s="6">
        <v>918</v>
      </c>
      <c t="n" r="W76" s="6">
        <v>3146</v>
      </c>
    </row>
    <row spans="1:23" r="77">
      <c t="s" r="A77" s="4">
        <v>101</v>
      </c>
      <c t="n" r="S77" s="6">
        <v>242769</v>
      </c>
      <c t="n" r="U77" s="6">
        <v>272946</v>
      </c>
      <c t="n" r="W77" s="6">
        <v>275713</v>
      </c>
    </row>
    <row spans="1:23" r="78">
      <c t="s" r="A78" s="4">
        <v>965</v>
      </c>
      <c t="n" r="S78" s="6">
        <v>33709</v>
      </c>
      <c t="n" r="U78" s="6">
        <v>56129</v>
      </c>
      <c t="n" r="W78" s="6">
        <v>59941</v>
      </c>
    </row>
    <row spans="1:23" r="79">
      <c t="s" r="A79" s="4">
        <v>105</v>
      </c>
      <c t="n" r="S79" s="6">
        <v>972</v>
      </c>
      <c t="n" r="U79" s="6">
        <v>371</v>
      </c>
    </row>
    <row spans="1:23" r="80">
      <c t="s" r="A80" s="4">
        <v>966</v>
      </c>
      <c t="n" r="S80" s="6">
        <v>32737</v>
      </c>
      <c t="n" r="U80" s="6">
        <v>55758</v>
      </c>
      <c t="n" r="W80" s="6">
        <v>59941</v>
      </c>
    </row>
    <row spans="1:23" r="81">
      <c t="s" r="A81" s="4">
        <v>685</v>
      </c>
      <c t="n" r="S81" s="6">
        <v>6613</v>
      </c>
      <c t="n" r="U81" s="6">
        <v>9913</v>
      </c>
      <c t="n" r="W81" s="6">
        <v>9910</v>
      </c>
    </row>
    <row spans="1:23" r="82">
      <c t="s" r="A82" s="4">
        <v>967</v>
      </c>
      <c t="n" r="S82" s="6">
        <v>26124</v>
      </c>
      <c t="n" r="U82" s="6">
        <v>45845</v>
      </c>
      <c t="n" r="W82" s="6">
        <v>50031</v>
      </c>
    </row>
    <row spans="1:23" r="83">
      <c t="s" r="A83" s="4">
        <v>110</v>
      </c>
      <c t="n" r="S83" s="6">
        <v>26124</v>
      </c>
      <c t="n" r="U83" s="6">
        <v>45845</v>
      </c>
      <c t="n" r="W83" s="6">
        <v>50031</v>
      </c>
    </row>
    <row spans="1:23" r="84">
      <c t="s" r="A84" s="4">
        <v>112</v>
      </c>
      <c t="n" r="S84" s="6">
        <v>1346</v>
      </c>
      <c t="n" r="U84" s="6">
        <v>-461</v>
      </c>
      <c t="n" r="W84" s="6">
        <v>5561</v>
      </c>
    </row>
    <row spans="1:23" r="85">
      <c t="s" r="A85" s="4">
        <v>968</v>
      </c>
      <c t="n" r="S85" s="6">
        <v>-8122</v>
      </c>
      <c t="n" r="U85" s="6">
        <v>-29325</v>
      </c>
      <c t="n" r="W85" s="6">
        <v>-3609</v>
      </c>
    </row>
    <row spans="1:23" r="86">
      <c t="s" r="A86" s="4">
        <v>969</v>
      </c>
      <c t="n" r="S86" s="6">
        <v>-6776</v>
      </c>
      <c t="n" r="U86" s="6">
        <v>-29786</v>
      </c>
      <c t="n" r="W86" s="6">
        <v>1952</v>
      </c>
    </row>
    <row spans="1:23" r="87">
      <c t="s" r="A87" s="4">
        <v>970</v>
      </c>
      <c t="n" r="S87" s="6">
        <v>19348</v>
      </c>
      <c t="n" r="U87" s="6">
        <v>16059</v>
      </c>
      <c t="n" r="W87" s="6">
        <v>51983</v>
      </c>
    </row>
    <row spans="1:23" r="88">
      <c t="s" r="A88" s="4">
        <v>960</v>
      </c>
    </row>
    <row spans="1:23" r="89">
      <c t="s" r="A89" s="3">
        <v>95</v>
      </c>
    </row>
    <row spans="1:23" r="90">
      <c t="s" r="A90" s="4">
        <v>971</v>
      </c>
      <c t="n" r="S90" s="6">
        <v>-10859</v>
      </c>
      <c t="n" r="U90" s="6">
        <v>-28842</v>
      </c>
      <c t="n" r="W90" s="6">
        <v>-177926</v>
      </c>
    </row>
    <row spans="1:23" r="91">
      <c t="s" r="A91" s="4">
        <v>110</v>
      </c>
      <c t="n" r="S91" s="6">
        <v>-10859</v>
      </c>
      <c t="n" r="U91" s="6">
        <v>-28842</v>
      </c>
      <c t="n" r="W91" s="6">
        <v>-177926</v>
      </c>
    </row>
    <row spans="1:23" r="92">
      <c t="s" r="A92" s="4">
        <v>112</v>
      </c>
      <c t="n" r="S92" s="6">
        <v>-213</v>
      </c>
      <c t="n" r="U92" s="6">
        <v>1486</v>
      </c>
      <c t="n" r="W92" s="6">
        <v>-4887</v>
      </c>
    </row>
    <row spans="1:23" r="93">
      <c t="s" r="A93" s="4">
        <v>968</v>
      </c>
      <c t="n" r="S93" s="6">
        <v>10253</v>
      </c>
      <c t="n" r="U93" s="6">
        <v>32631</v>
      </c>
      <c t="n" r="W93" s="6">
        <v>6639</v>
      </c>
    </row>
    <row spans="1:23" r="94">
      <c t="s" r="A94" s="4">
        <v>969</v>
      </c>
      <c t="n" r="S94" s="6">
        <v>10040</v>
      </c>
      <c t="n" r="U94" s="6">
        <v>34117</v>
      </c>
      <c t="n" r="W94" s="6">
        <v>1752</v>
      </c>
    </row>
    <row spans="1:23" r="95">
      <c t="s" r="A95" s="4">
        <v>970</v>
      </c>
      <c t="n" r="S95" s="7">
        <v>-819</v>
      </c>
      <c t="n" r="U95" s="7">
        <v>5275</v>
      </c>
      <c t="n" r="W95" s="7">
        <v>-176174</v>
      </c>
    </row>
    <row spans="1:23" r="96">
      <c t="n" r="A96"/>
    </row>
    <row spans="1:23" r="97">
      <c t="s" r="A97" s="4">
        <v>35</v>
      </c>
      <c t="s" r="B97" s="4">
        <v>116</v>
      </c>
    </row>
    <row spans="1:23" r="98">
      <c t="s" r="A98" s="4">
        <v>104</v>
      </c>
      <c t="s" r="B98" s="4">
        <v>117</v>
      </c>
    </row>
    <row spans="1:23" r="99">
      <c t="s" r="A99" s="4">
        <v>108</v>
      </c>
      <c t="s" r="B99" s="4">
        <v>118</v>
      </c>
    </row>
    <row spans="1:23" r="100">
      <c t="s" r="A100" s="4">
        <v>109</v>
      </c>
      <c t="s" r="B100" s="4">
        <v>119</v>
      </c>
    </row>
  </sheetData>
  <mergeCells count="18">
    <mergeCell ref="A1:B2"/>
    <mergeCell ref="C1:R1"/>
    <mergeCell ref="S1:W1"/>
    <mergeCell ref="C2:D2"/>
    <mergeCell ref="E2:F2"/>
    <mergeCell ref="G2:H2"/>
    <mergeCell ref="I2:J2"/>
    <mergeCell ref="K2:L2"/>
    <mergeCell ref="M2:N2"/>
    <mergeCell ref="O2:P2"/>
    <mergeCell ref="Q2:R2"/>
    <mergeCell ref="S2:T2"/>
    <mergeCell ref="U2:V2"/>
    <mergeCell ref="A96:V96"/>
    <mergeCell ref="B97:V97"/>
    <mergeCell ref="B98:V98"/>
    <mergeCell ref="B99:V99"/>
    <mergeCell ref="B100:V100"/>
  </mergeCells>
  <pageMargins bottom="1" footer="0.5" header="0.5" left="0.75" right="0.75" top="1"/>
</worksheet>
</file>

<file path=xl/worksheets/sheet91.xml><?xml version="1.0" encoding="utf-8"?>
<worksheet xmlns="http://schemas.openxmlformats.org/spreadsheetml/2006/main">
  <sheetPr>
    <outlinePr summaryBelow="1" summaryRight="1"/>
  </sheetPr>
  <dimension ref="A1:Q1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s>
  <sheetData>
    <row spans="1:17" r="1">
      <c t="s" r="A1" s="1">
        <v>972</v>
      </c>
      <c t="s" r="C1" s="2">
        <v>85</v>
      </c>
      <c t="s" r="M1" s="2">
        <v>1</v>
      </c>
    </row>
    <row spans="1:17" r="2">
      <c t="s" r="C2" s="2">
        <v>2</v>
      </c>
      <c t="s" r="E2" s="2">
        <v>86</v>
      </c>
      <c t="s" r="F2" s="2">
        <v>4</v>
      </c>
      <c t="s" r="G2" s="2">
        <v>87</v>
      </c>
      <c t="s" r="H2" s="2">
        <v>32</v>
      </c>
      <c t="s" r="J2" s="2">
        <v>88</v>
      </c>
      <c t="s" r="K2" s="2">
        <v>89</v>
      </c>
      <c t="s" r="L2" s="2">
        <v>90</v>
      </c>
      <c t="s" r="M2" s="2">
        <v>2</v>
      </c>
      <c t="s" r="O2" s="2">
        <v>32</v>
      </c>
      <c t="s" r="Q2" s="2">
        <v>91</v>
      </c>
    </row>
    <row spans="1:17" r="3">
      <c t="s" r="A3" s="3">
        <v>142</v>
      </c>
    </row>
    <row spans="1:17" r="4">
      <c t="s" r="A4" s="4">
        <v>973</v>
      </c>
      <c t="n" r="C4" s="7">
        <v>-146209</v>
      </c>
      <c t="n" r="E4" s="7">
        <v>-35939</v>
      </c>
      <c t="n" r="F4" s="7">
        <v>-18869</v>
      </c>
      <c t="n" r="G4" s="7">
        <v>-35418</v>
      </c>
      <c t="n" r="H4" s="7">
        <v>-126445</v>
      </c>
      <c t="n" r="J4" s="7">
        <v>-26822</v>
      </c>
      <c t="n" r="K4" s="7">
        <v>-20574</v>
      </c>
      <c t="n" r="L4" s="7">
        <v>-38137</v>
      </c>
      <c t="n" r="M4" s="7">
        <v>-236435</v>
      </c>
      <c t="n" r="O4" s="7">
        <v>-211978</v>
      </c>
      <c t="n" r="Q4" s="7">
        <v>-65307</v>
      </c>
    </row>
    <row spans="1:17" r="5">
      <c t="s" r="A5" s="3">
        <v>974</v>
      </c>
    </row>
    <row spans="1:17" r="6">
      <c t="s" r="A6" s="4">
        <v>97</v>
      </c>
      <c t="n" r="M6" s="6">
        <v>60604</v>
      </c>
      <c t="n" r="O6" s="6">
        <v>73583</v>
      </c>
      <c t="n" r="Q6" s="6">
        <v>73971</v>
      </c>
    </row>
    <row spans="1:17" r="7">
      <c t="s" r="A7" s="4">
        <v>98</v>
      </c>
      <c t="n" r="C7" s="6">
        <v>155102</v>
      </c>
      <c t="s" r="D7" s="4">
        <v>35</v>
      </c>
      <c t="n" r="H7" s="6">
        <v>135157</v>
      </c>
      <c t="s" r="I7" s="4">
        <v>35</v>
      </c>
      <c t="n" r="M7" s="6">
        <v>155102</v>
      </c>
      <c t="s" r="N7" s="4">
        <v>35</v>
      </c>
      <c t="n" r="O7" s="6">
        <v>135157</v>
      </c>
      <c t="s" r="P7" s="4">
        <v>35</v>
      </c>
      <c t="n" r="Q7" s="6">
        <v>0</v>
      </c>
    </row>
    <row spans="1:17" r="8">
      <c t="s" r="A8" s="4">
        <v>145</v>
      </c>
      <c t="n" r="M8" s="6">
        <v>3651</v>
      </c>
      <c t="n" r="O8" s="6">
        <v>3888</v>
      </c>
      <c t="n" r="Q8" s="6">
        <v>3675</v>
      </c>
    </row>
    <row spans="1:17" r="9">
      <c t="s" r="A9" s="4">
        <v>146</v>
      </c>
      <c t="n" r="M9" s="6">
        <v>8281</v>
      </c>
      <c t="n" r="O9" s="6">
        <v>8025</v>
      </c>
      <c t="n" r="Q9" s="6">
        <v>8166</v>
      </c>
    </row>
    <row spans="1:17" r="10">
      <c t="s" r="A10" s="4">
        <v>147</v>
      </c>
      <c t="n" r="M10" s="6">
        <v>-2512</v>
      </c>
      <c t="n" r="O10" s="6">
        <v>-2308</v>
      </c>
      <c t="n" r="Q10" s="6">
        <v>-2120</v>
      </c>
    </row>
    <row spans="1:17" r="11">
      <c t="s" r="A11" s="4">
        <v>975</v>
      </c>
      <c t="n" r="M11" s="6">
        <v>-326</v>
      </c>
      <c t="n" r="O11" s="6">
        <v>-510</v>
      </c>
      <c t="n" r="Q11" s="6">
        <v>-691</v>
      </c>
    </row>
    <row spans="1:17" r="12">
      <c t="s" r="A12" s="4">
        <v>149</v>
      </c>
      <c t="n" r="M12" s="6">
        <v>946</v>
      </c>
      <c t="n" r="O12" s="6">
        <v>272</v>
      </c>
      <c t="n" r="Q12" s="6">
        <v>1481</v>
      </c>
    </row>
    <row spans="1:17" r="13">
      <c t="s" r="A13" s="4">
        <v>103</v>
      </c>
      <c t="s" r="B13" s="4">
        <v>104</v>
      </c>
      <c t="n" r="Q13" s="6">
        <v>4795</v>
      </c>
    </row>
    <row spans="1:17" r="14">
      <c t="s" r="A14" s="4">
        <v>976</v>
      </c>
      <c t="n" r="M14" s="6">
        <v>-2475</v>
      </c>
      <c t="n" r="O14" s="6">
        <v>277</v>
      </c>
      <c t="n" r="Q14" s="6">
        <v>-172</v>
      </c>
    </row>
    <row spans="1:17" r="15">
      <c t="s" r="A15" s="4">
        <v>977</v>
      </c>
      <c t="n" r="M15" s="6">
        <v>-494</v>
      </c>
      <c t="n" r="O15" s="6">
        <v>-174</v>
      </c>
      <c t="n" r="Q15" s="6">
        <v>1096</v>
      </c>
    </row>
    <row spans="1:17" r="16">
      <c t="s" r="A16" s="3">
        <v>152</v>
      </c>
    </row>
    <row spans="1:17" r="17">
      <c t="s" r="A17" s="4">
        <v>36</v>
      </c>
      <c t="n" r="M17" s="6">
        <v>-9574</v>
      </c>
      <c t="n" r="O17" s="6">
        <v>23124</v>
      </c>
      <c t="n" r="Q17" s="6">
        <v>-21079</v>
      </c>
    </row>
    <row spans="1:17" r="18">
      <c t="s" r="A18" s="4">
        <v>37</v>
      </c>
      <c t="n" r="M18" s="6">
        <v>608</v>
      </c>
      <c t="n" r="O18" s="6">
        <v>-1220</v>
      </c>
      <c t="n" r="Q18" s="6">
        <v>735</v>
      </c>
    </row>
    <row spans="1:17" r="19">
      <c t="s" r="A19" s="4">
        <v>51</v>
      </c>
      <c t="n" r="M19" s="6">
        <v>-300</v>
      </c>
      <c t="n" r="O19" s="6">
        <v>-2562</v>
      </c>
      <c t="n" r="Q19" s="6">
        <v>-2964</v>
      </c>
    </row>
    <row spans="1:17" r="20">
      <c t="s" r="A20" s="3">
        <v>153</v>
      </c>
    </row>
    <row spans="1:17" r="21">
      <c t="s" r="A21" s="4">
        <v>56</v>
      </c>
      <c t="n" r="M21" s="6">
        <v>5409</v>
      </c>
      <c t="n" r="O21" s="6">
        <v>-3232</v>
      </c>
      <c t="n" r="Q21" s="6">
        <v>9094</v>
      </c>
    </row>
    <row spans="1:17" r="22">
      <c t="s" r="A22" s="4">
        <v>57</v>
      </c>
      <c t="n" r="M22" s="6">
        <v>823</v>
      </c>
      <c t="n" r="O22" s="6">
        <v>-2471</v>
      </c>
      <c t="n" r="Q22" s="6">
        <v>-6435</v>
      </c>
    </row>
    <row spans="1:17" r="23">
      <c t="s" r="A23" s="4">
        <v>58</v>
      </c>
      <c t="n" r="M23" s="6">
        <v>-15</v>
      </c>
      <c t="n" r="O23" s="6">
        <v>-543</v>
      </c>
      <c t="n" r="Q23" s="6">
        <v>83</v>
      </c>
    </row>
    <row spans="1:17" r="24">
      <c t="s" r="A24" s="4">
        <v>154</v>
      </c>
      <c t="n" r="M24" s="6">
        <v>-3164</v>
      </c>
      <c t="n" r="O24" s="6">
        <v>2490</v>
      </c>
      <c t="n" r="Q24" s="6">
        <v>-6592</v>
      </c>
    </row>
    <row spans="1:17" r="25">
      <c t="s" r="A25" s="4">
        <v>155</v>
      </c>
      <c t="n" r="M25" s="6">
        <v>-4891</v>
      </c>
      <c t="n" r="O25" s="6">
        <v>-5187</v>
      </c>
      <c t="n" r="Q25" s="6">
        <v>-2411</v>
      </c>
    </row>
    <row spans="1:17" r="26">
      <c t="s" r="A26" s="4">
        <v>64</v>
      </c>
      <c t="n" r="M26" s="6">
        <v>3552</v>
      </c>
      <c t="n" r="O26" s="6">
        <v>4439</v>
      </c>
      <c t="n" r="Q26" s="6">
        <v>1522</v>
      </c>
    </row>
    <row spans="1:17" r="27">
      <c t="s" r="A27" s="4">
        <v>156</v>
      </c>
      <c t="n" r="M27" s="6">
        <v>-21210</v>
      </c>
      <c t="n" r="O27" s="6">
        <v>21070</v>
      </c>
      <c t="n" r="Q27" s="6">
        <v>-3153</v>
      </c>
    </row>
    <row spans="1:17" r="28">
      <c t="s" r="A28" s="3">
        <v>157</v>
      </c>
    </row>
    <row spans="1:17" r="29">
      <c t="s" r="A29" s="4">
        <v>978</v>
      </c>
      <c t="n" r="M29" s="6">
        <v>-27588</v>
      </c>
      <c t="n" r="O29" s="6">
        <v>-48415</v>
      </c>
      <c t="n" r="Q29" s="6">
        <v>-92123</v>
      </c>
    </row>
    <row spans="1:17" r="30">
      <c t="s" r="A30" s="4">
        <v>159</v>
      </c>
      <c t="n" r="Q30" s="6">
        <v>-4115</v>
      </c>
    </row>
    <row spans="1:17" r="31">
      <c t="s" r="A31" s="4">
        <v>160</v>
      </c>
      <c t="n" r="M31" s="6">
        <v>-927</v>
      </c>
      <c t="n" r="O31" s="6">
        <v>-569</v>
      </c>
      <c t="n" r="Q31" s="6">
        <v>-2756</v>
      </c>
    </row>
    <row spans="1:17" r="32">
      <c t="s" r="A32" s="4">
        <v>979</v>
      </c>
      <c t="n" r="M32" s="6">
        <v>2614</v>
      </c>
      <c t="n" r="Q32" s="6">
        <v>203</v>
      </c>
    </row>
    <row spans="1:17" r="33">
      <c t="s" r="A33" s="4">
        <v>980</v>
      </c>
      <c t="n" r="M33" s="6">
        <v>-25901</v>
      </c>
      <c t="n" r="O33" s="6">
        <v>-48984</v>
      </c>
      <c t="n" r="Q33" s="6">
        <v>-98791</v>
      </c>
    </row>
    <row spans="1:17" r="34">
      <c t="s" r="A34" s="3">
        <v>163</v>
      </c>
    </row>
    <row spans="1:17" r="35">
      <c t="s" r="A35" s="4">
        <v>164</v>
      </c>
      <c t="n" r="M35" s="6">
        <v>314690</v>
      </c>
      <c t="n" r="O35" s="6">
        <v>311180</v>
      </c>
      <c t="n" r="Q35" s="6">
        <v>137800</v>
      </c>
    </row>
    <row spans="1:17" r="36">
      <c t="s" r="A36" s="4">
        <v>165</v>
      </c>
      <c t="n" r="M36" s="6">
        <v>-272490</v>
      </c>
      <c t="n" r="O36" s="6">
        <v>-311180</v>
      </c>
      <c t="n" r="Q36" s="6">
        <v>-137800</v>
      </c>
    </row>
    <row spans="1:17" r="37">
      <c t="s" r="A37" s="4">
        <v>166</v>
      </c>
      <c t="n" r="Q37" s="6">
        <v>530000</v>
      </c>
    </row>
    <row spans="1:17" r="38">
      <c t="s" r="A38" s="4">
        <v>167</v>
      </c>
      <c t="n" r="Q38" s="6">
        <v>-523660</v>
      </c>
    </row>
    <row spans="1:17" r="39">
      <c t="s" r="A39" s="4">
        <v>168</v>
      </c>
      <c t="n" r="M39" s="6">
        <v>-441</v>
      </c>
      <c t="n" r="O39" s="6">
        <v>-684</v>
      </c>
      <c t="n" r="Q39" s="6">
        <v>-9861</v>
      </c>
    </row>
    <row spans="1:17" r="40">
      <c t="s" r="A40" s="4">
        <v>169</v>
      </c>
      <c t="n" r="M40" s="6">
        <v>-170</v>
      </c>
      <c t="n" r="O40" s="6">
        <v>-108</v>
      </c>
      <c t="n" r="Q40" s="6">
        <v>-54</v>
      </c>
    </row>
    <row spans="1:17" r="41">
      <c t="s" r="A41" s="4">
        <v>170</v>
      </c>
      <c t="n" r="M41" s="6">
        <v>41589</v>
      </c>
      <c t="n" r="O41" s="6">
        <v>-792</v>
      </c>
      <c t="n" r="Q41" s="6">
        <v>-3575</v>
      </c>
    </row>
    <row spans="1:17" r="42">
      <c t="s" r="A42" s="4">
        <v>171</v>
      </c>
      <c t="n" r="M42" s="6">
        <v>-2993</v>
      </c>
      <c t="n" r="O42" s="6">
        <v>-2251</v>
      </c>
      <c t="n" r="Q42" s="6">
        <v>-3094</v>
      </c>
    </row>
    <row spans="1:17" r="43">
      <c t="s" r="A43" s="4">
        <v>172</v>
      </c>
      <c t="n" r="M43" s="6">
        <v>-8515</v>
      </c>
      <c t="n" r="O43" s="6">
        <v>-30957</v>
      </c>
      <c t="n" r="Q43" s="6">
        <v>-108613</v>
      </c>
    </row>
    <row spans="1:17" r="44">
      <c t="s" r="A44" s="4">
        <v>173</v>
      </c>
      <c t="n" r="G44" s="6">
        <v>27386</v>
      </c>
      <c t="n" r="L44" s="6">
        <v>58343</v>
      </c>
      <c t="n" r="M44" s="6">
        <v>27386</v>
      </c>
      <c t="n" r="O44" s="6">
        <v>58343</v>
      </c>
      <c t="n" r="Q44" s="6">
        <v>166956</v>
      </c>
    </row>
    <row spans="1:17" r="45">
      <c t="s" r="A45" s="4">
        <v>174</v>
      </c>
      <c t="n" r="C45" s="6">
        <v>18871</v>
      </c>
      <c t="n" r="H45" s="6">
        <v>27386</v>
      </c>
      <c t="n" r="M45" s="6">
        <v>18871</v>
      </c>
      <c t="n" r="O45" s="6">
        <v>27386</v>
      </c>
      <c t="n" r="Q45" s="6">
        <v>58343</v>
      </c>
    </row>
    <row spans="1:17" r="46">
      <c t="s" r="A46" s="4">
        <v>175</v>
      </c>
      <c t="n" r="C46" s="6">
        <v>0</v>
      </c>
      <c t="n" r="H46" s="6">
        <v>2029</v>
      </c>
      <c t="n" r="M46" s="6">
        <v>0</v>
      </c>
      <c t="n" r="O46" s="6">
        <v>2029</v>
      </c>
    </row>
    <row spans="1:17" r="47">
      <c t="s" r="A47" s="4">
        <v>981</v>
      </c>
      <c t="n" r="C47" s="6">
        <v>18871</v>
      </c>
      <c t="n" r="H47" s="6">
        <v>29415</v>
      </c>
      <c t="s" r="I47" s="4">
        <v>108</v>
      </c>
      <c t="n" r="M47" s="6">
        <v>18871</v>
      </c>
      <c t="n" r="O47" s="6">
        <v>29415</v>
      </c>
      <c t="s" r="P47" s="4">
        <v>108</v>
      </c>
      <c t="n" r="Q47" s="6">
        <v>58343</v>
      </c>
    </row>
    <row spans="1:17" r="48">
      <c t="s" r="A48" s="4">
        <v>954</v>
      </c>
    </row>
    <row spans="1:17" r="49">
      <c t="s" r="A49" s="3">
        <v>142</v>
      </c>
    </row>
    <row spans="1:17" r="50">
      <c t="s" r="A50" s="4">
        <v>973</v>
      </c>
      <c t="n" r="M50" s="6">
        <v>-236435</v>
      </c>
      <c t="n" r="O50" s="6">
        <v>-211978</v>
      </c>
      <c t="n" r="Q50" s="6">
        <v>-65307</v>
      </c>
    </row>
    <row spans="1:17" r="51">
      <c t="s" r="A51" s="3">
        <v>974</v>
      </c>
    </row>
    <row spans="1:17" r="52">
      <c t="s" r="A52" s="4">
        <v>982</v>
      </c>
      <c t="n" r="M52" s="6">
        <v>-9755</v>
      </c>
      <c t="n" r="O52" s="6">
        <v>-27432</v>
      </c>
      <c t="n" r="Q52" s="6">
        <v>-174103</v>
      </c>
    </row>
    <row spans="1:17" r="53">
      <c t="s" r="A53" s="4">
        <v>97</v>
      </c>
      <c t="n" r="M53" s="6">
        <v>889</v>
      </c>
      <c t="n" r="O53" s="6">
        <v>2377</v>
      </c>
      <c t="n" r="Q53" s="6">
        <v>1639</v>
      </c>
    </row>
    <row spans="1:17" r="54">
      <c t="s" r="A54" s="4">
        <v>98</v>
      </c>
      <c t="n" r="M54" s="6">
        <v>17000</v>
      </c>
      <c t="n" r="O54" s="6">
        <v>12000</v>
      </c>
    </row>
    <row spans="1:17" r="55">
      <c t="s" r="A55" s="4">
        <v>146</v>
      </c>
      <c t="n" r="M55" s="6">
        <v>7967</v>
      </c>
      <c t="n" r="O55" s="6">
        <v>7950</v>
      </c>
      <c t="n" r="Q55" s="6">
        <v>8166</v>
      </c>
    </row>
    <row spans="1:17" r="56">
      <c t="s" r="A56" s="4">
        <v>147</v>
      </c>
      <c t="n" r="M56" s="6">
        <v>-2512</v>
      </c>
      <c t="n" r="O56" s="6">
        <v>-2308</v>
      </c>
      <c t="n" r="Q56" s="6">
        <v>-2120</v>
      </c>
    </row>
    <row spans="1:17" r="57">
      <c t="s" r="A57" s="4">
        <v>149</v>
      </c>
      <c t="n" r="M57" s="6">
        <v>2</v>
      </c>
      <c t="n" r="O57" s="6">
        <v>52</v>
      </c>
    </row>
    <row spans="1:17" r="58">
      <c t="s" r="A58" s="4">
        <v>103</v>
      </c>
      <c t="n" r="Q58" s="6">
        <v>4795</v>
      </c>
    </row>
    <row spans="1:17" r="59">
      <c t="s" r="A59" s="4">
        <v>977</v>
      </c>
      <c t="n" r="M59" s="6">
        <v>-477</v>
      </c>
      <c t="n" r="O59" s="6">
        <v>-571</v>
      </c>
      <c t="n" r="Q59" s="6">
        <v>529</v>
      </c>
    </row>
    <row spans="1:17" r="60">
      <c t="s" r="A60" s="3">
        <v>152</v>
      </c>
    </row>
    <row spans="1:17" r="61">
      <c t="s" r="A61" s="4">
        <v>36</v>
      </c>
      <c t="n" r="Q61" s="6">
        <v>36</v>
      </c>
    </row>
    <row spans="1:17" r="62">
      <c t="s" r="A62" s="4">
        <v>37</v>
      </c>
      <c t="n" r="M62" s="6">
        <v>204</v>
      </c>
      <c t="n" r="O62" s="6">
        <v>-105</v>
      </c>
      <c t="n" r="Q62" s="6">
        <v>149</v>
      </c>
    </row>
    <row spans="1:17" r="63">
      <c t="s" r="A63" s="4">
        <v>51</v>
      </c>
      <c t="n" r="M63" s="6">
        <v>-34</v>
      </c>
      <c t="n" r="O63" s="6">
        <v>264</v>
      </c>
      <c t="n" r="Q63" s="6">
        <v>-327</v>
      </c>
    </row>
    <row spans="1:17" r="64">
      <c t="s" r="A64" s="3">
        <v>153</v>
      </c>
    </row>
    <row spans="1:17" r="65">
      <c t="s" r="A65" s="4">
        <v>56</v>
      </c>
      <c t="n" r="M65" s="6">
        <v>-743</v>
      </c>
      <c t="n" r="O65" s="6">
        <v>-9245</v>
      </c>
      <c t="n" r="Q65" s="6">
        <v>9637</v>
      </c>
    </row>
    <row spans="1:17" r="66">
      <c t="s" r="A66" s="4">
        <v>58</v>
      </c>
      <c t="n" r="M66" s="6">
        <v>183</v>
      </c>
      <c t="n" r="O66" s="6">
        <v>-572</v>
      </c>
      <c t="n" r="Q66" s="6">
        <v>83</v>
      </c>
    </row>
    <row spans="1:17" r="67">
      <c t="s" r="A67" s="4">
        <v>154</v>
      </c>
      <c t="n" r="M67" s="6">
        <v>-991</v>
      </c>
      <c t="n" r="O67" s="6">
        <v>-757</v>
      </c>
      <c t="n" r="Q67" s="6">
        <v>-4014</v>
      </c>
    </row>
    <row spans="1:17" r="68">
      <c t="s" r="A68" s="4">
        <v>156</v>
      </c>
      <c t="n" r="M68" s="6">
        <v>-224702</v>
      </c>
      <c t="n" r="O68" s="6">
        <v>-230325</v>
      </c>
      <c t="n" r="Q68" s="6">
        <v>-220837</v>
      </c>
    </row>
    <row spans="1:17" r="69">
      <c t="s" r="A69" s="3">
        <v>157</v>
      </c>
    </row>
    <row spans="1:17" r="70">
      <c t="s" r="A70" s="4">
        <v>978</v>
      </c>
      <c t="n" r="M70" s="6">
        <v>-957</v>
      </c>
      <c t="n" r="O70" s="6">
        <v>-956</v>
      </c>
      <c t="n" r="Q70" s="6">
        <v>-1871</v>
      </c>
    </row>
    <row spans="1:17" r="71">
      <c t="s" r="A71" s="4">
        <v>980</v>
      </c>
      <c t="n" r="M71" s="6">
        <v>-957</v>
      </c>
      <c t="n" r="O71" s="6">
        <v>-956</v>
      </c>
      <c t="n" r="Q71" s="6">
        <v>-1871</v>
      </c>
    </row>
    <row spans="1:17" r="72">
      <c t="s" r="A72" s="3">
        <v>163</v>
      </c>
    </row>
    <row spans="1:17" r="73">
      <c t="s" r="A73" s="4">
        <v>164</v>
      </c>
      <c t="n" r="M73" s="6">
        <v>156300</v>
      </c>
      <c t="n" r="O73" s="6">
        <v>271000</v>
      </c>
      <c t="n" r="Q73" s="6">
        <v>137800</v>
      </c>
    </row>
    <row spans="1:17" r="74">
      <c t="s" r="A74" s="4">
        <v>165</v>
      </c>
      <c t="n" r="M74" s="6">
        <v>-114100</v>
      </c>
      <c t="n" r="O74" s="6">
        <v>-271000</v>
      </c>
      <c t="n" r="Q74" s="6">
        <v>-137800</v>
      </c>
    </row>
    <row spans="1:17" r="75">
      <c t="s" r="A75" s="4">
        <v>166</v>
      </c>
      <c t="n" r="Q75" s="6">
        <v>530000</v>
      </c>
    </row>
    <row spans="1:17" r="76">
      <c t="s" r="A76" s="4">
        <v>167</v>
      </c>
      <c t="n" r="Q76" s="6">
        <v>-523660</v>
      </c>
    </row>
    <row spans="1:17" r="77">
      <c t="s" r="A77" s="4">
        <v>168</v>
      </c>
      <c t="n" r="M77" s="6">
        <v>-306</v>
      </c>
      <c t="n" r="O77" s="6">
        <v>-165</v>
      </c>
      <c t="n" r="Q77" s="6">
        <v>-9861</v>
      </c>
    </row>
    <row spans="1:17" r="78">
      <c t="s" r="A78" s="4">
        <v>983</v>
      </c>
      <c t="n" r="M78" s="6">
        <v>182949</v>
      </c>
      <c t="n" r="O78" s="6">
        <v>225015</v>
      </c>
      <c t="n" r="Q78" s="6">
        <v>179748</v>
      </c>
    </row>
    <row spans="1:17" r="79">
      <c t="s" r="A79" s="4">
        <v>170</v>
      </c>
      <c t="n" r="M79" s="6">
        <v>224843</v>
      </c>
      <c t="n" r="O79" s="6">
        <v>224850</v>
      </c>
      <c t="n" r="Q79" s="6">
        <v>176227</v>
      </c>
    </row>
    <row spans="1:17" r="80">
      <c t="s" r="A80" s="4">
        <v>172</v>
      </c>
      <c t="n" r="M80" s="6">
        <v>-816</v>
      </c>
      <c t="n" r="O80" s="6">
        <v>-6431</v>
      </c>
      <c t="n" r="Q80" s="6">
        <v>-46481</v>
      </c>
    </row>
    <row spans="1:17" r="81">
      <c t="s" r="A81" s="4">
        <v>173</v>
      </c>
      <c t="n" r="G81" s="6">
        <v>3480</v>
      </c>
      <c t="n" r="L81" s="6">
        <v>9911</v>
      </c>
      <c t="n" r="M81" s="6">
        <v>3480</v>
      </c>
      <c t="n" r="O81" s="6">
        <v>9911</v>
      </c>
      <c t="n" r="Q81" s="6">
        <v>56392</v>
      </c>
    </row>
    <row spans="1:17" r="82">
      <c t="s" r="A82" s="4">
        <v>174</v>
      </c>
      <c t="n" r="C82" s="6">
        <v>2664</v>
      </c>
      <c t="n" r="H82" s="6">
        <v>3480</v>
      </c>
      <c t="n" r="M82" s="6">
        <v>2664</v>
      </c>
      <c t="n" r="O82" s="6">
        <v>3480</v>
      </c>
      <c t="n" r="Q82" s="6">
        <v>9911</v>
      </c>
    </row>
    <row spans="1:17" r="83">
      <c t="s" r="A83" s="4">
        <v>981</v>
      </c>
      <c t="n" r="C83" s="6">
        <v>2664</v>
      </c>
      <c t="n" r="H83" s="6">
        <v>3480</v>
      </c>
      <c t="s" r="I83" s="4">
        <v>108</v>
      </c>
      <c t="n" r="M83" s="6">
        <v>2664</v>
      </c>
      <c t="n" r="O83" s="6">
        <v>3480</v>
      </c>
      <c t="s" r="P83" s="4">
        <v>108</v>
      </c>
    </row>
    <row spans="1:17" r="84">
      <c t="s" r="A84" s="4">
        <v>957</v>
      </c>
    </row>
    <row spans="1:17" r="85">
      <c t="s" r="A85" s="3">
        <v>142</v>
      </c>
    </row>
    <row spans="1:17" r="86">
      <c t="s" r="A86" s="4">
        <v>973</v>
      </c>
      <c t="n" r="M86" s="6">
        <v>-15265</v>
      </c>
      <c t="n" r="O86" s="6">
        <v>-17003</v>
      </c>
      <c t="n" r="Q86" s="6">
        <v>127895</v>
      </c>
    </row>
    <row spans="1:17" r="87">
      <c t="s" r="A87" s="3">
        <v>974</v>
      </c>
    </row>
    <row spans="1:17" r="88">
      <c t="s" r="A88" s="4">
        <v>982</v>
      </c>
      <c t="n" r="M88" s="6">
        <v>-1104</v>
      </c>
      <c t="n" r="O88" s="6">
        <v>-1410</v>
      </c>
      <c t="n" r="Q88" s="6">
        <v>-3823</v>
      </c>
    </row>
    <row spans="1:17" r="89">
      <c t="s" r="A89" s="4">
        <v>97</v>
      </c>
      <c t="n" r="M89" s="6">
        <v>34468</v>
      </c>
      <c t="n" r="O89" s="6">
        <v>39342</v>
      </c>
      <c t="n" r="Q89" s="6">
        <v>36549</v>
      </c>
    </row>
    <row spans="1:17" r="90">
      <c t="s" r="A90" s="4">
        <v>98</v>
      </c>
      <c t="n" r="M90" s="6">
        <v>124977</v>
      </c>
      <c t="n" r="O90" s="6">
        <v>123157</v>
      </c>
    </row>
    <row spans="1:17" r="91">
      <c t="s" r="A91" s="4">
        <v>975</v>
      </c>
      <c t="n" r="M91" s="6">
        <v>-316</v>
      </c>
      <c t="n" r="O91" s="6">
        <v>-478</v>
      </c>
      <c t="n" r="Q91" s="6">
        <v>-646</v>
      </c>
    </row>
    <row spans="1:17" r="92">
      <c t="s" r="A92" s="4">
        <v>149</v>
      </c>
      <c t="n" r="M92" s="6">
        <v>931</v>
      </c>
      <c t="n" r="O92" s="6">
        <v>214</v>
      </c>
      <c t="n" r="Q92" s="6">
        <v>1363</v>
      </c>
    </row>
    <row spans="1:17" r="93">
      <c t="s" r="A93" s="4">
        <v>977</v>
      </c>
      <c t="n" r="O93" s="6">
        <v>175</v>
      </c>
      <c t="n" r="Q93" s="6">
        <v>206</v>
      </c>
    </row>
    <row spans="1:17" r="94">
      <c t="s" r="A94" s="3">
        <v>152</v>
      </c>
    </row>
    <row spans="1:17" r="95">
      <c t="s" r="A95" s="4">
        <v>36</v>
      </c>
      <c t="n" r="M95" s="6">
        <v>-11065</v>
      </c>
      <c t="n" r="O95" s="6">
        <v>17343</v>
      </c>
      <c t="n" r="Q95" s="6">
        <v>-12165</v>
      </c>
    </row>
    <row spans="1:17" r="96">
      <c t="s" r="A96" s="4">
        <v>37</v>
      </c>
      <c t="n" r="M96" s="6">
        <v>335</v>
      </c>
      <c t="n" r="O96" s="6">
        <v>203</v>
      </c>
      <c t="n" r="Q96" s="6">
        <v>366</v>
      </c>
    </row>
    <row spans="1:17" r="97">
      <c t="s" r="A97" s="4">
        <v>51</v>
      </c>
      <c t="n" r="M97" s="6">
        <v>1300</v>
      </c>
      <c t="n" r="O97" s="6">
        <v>-2655</v>
      </c>
      <c t="n" r="Q97" s="6">
        <v>1622</v>
      </c>
    </row>
    <row spans="1:17" r="98">
      <c t="s" r="A98" s="3">
        <v>153</v>
      </c>
    </row>
    <row spans="1:17" r="99">
      <c t="s" r="A99" s="4">
        <v>56</v>
      </c>
      <c t="n" r="M99" s="6">
        <v>854</v>
      </c>
      <c t="n" r="O99" s="6">
        <v>-94</v>
      </c>
      <c t="n" r="Q99" s="6">
        <v>-192</v>
      </c>
    </row>
    <row spans="1:17" r="100">
      <c t="s" r="A100" s="4">
        <v>57</v>
      </c>
      <c t="n" r="M100" s="6">
        <v>-173</v>
      </c>
      <c t="n" r="O100" s="6">
        <v>74</v>
      </c>
      <c t="n" r="Q100" s="6">
        <v>77</v>
      </c>
    </row>
    <row spans="1:17" r="101">
      <c t="s" r="A101" s="4">
        <v>154</v>
      </c>
      <c t="n" r="M101" s="6">
        <v>1715</v>
      </c>
      <c t="n" r="O101" s="6">
        <v>983</v>
      </c>
      <c t="n" r="Q101" s="6">
        <v>-4672</v>
      </c>
    </row>
    <row spans="1:17" r="102">
      <c t="s" r="A102" s="4">
        <v>155</v>
      </c>
      <c t="n" r="M102" s="6">
        <v>-5495</v>
      </c>
      <c t="n" r="O102" s="6">
        <v>-3809</v>
      </c>
      <c t="n" r="Q102" s="6">
        <v>65</v>
      </c>
    </row>
    <row spans="1:17" r="103">
      <c t="s" r="A103" s="4">
        <v>64</v>
      </c>
      <c t="n" r="M103" s="6">
        <v>-72</v>
      </c>
      <c t="n" r="O103" s="6">
        <v>4278</v>
      </c>
      <c t="n" r="Q103" s="6">
        <v>2128</v>
      </c>
    </row>
    <row spans="1:17" r="104">
      <c t="s" r="A104" s="4">
        <v>156</v>
      </c>
      <c t="n" r="M104" s="6">
        <v>131090</v>
      </c>
      <c t="n" r="O104" s="6">
        <v>160320</v>
      </c>
      <c t="n" r="Q104" s="6">
        <v>148773</v>
      </c>
    </row>
    <row spans="1:17" r="105">
      <c t="s" r="A105" s="3">
        <v>157</v>
      </c>
    </row>
    <row spans="1:17" r="106">
      <c t="s" r="A106" s="4">
        <v>978</v>
      </c>
      <c t="n" r="M106" s="6">
        <v>-16291</v>
      </c>
      <c t="n" r="O106" s="6">
        <v>-29597</v>
      </c>
      <c t="n" r="Q106" s="6">
        <v>-57146</v>
      </c>
    </row>
    <row spans="1:17" r="107">
      <c t="s" r="A107" s="4">
        <v>159</v>
      </c>
      <c t="n" r="Q107" s="6">
        <v>-4115</v>
      </c>
    </row>
    <row spans="1:17" r="108">
      <c t="s" r="A108" s="4">
        <v>160</v>
      </c>
      <c t="n" r="M108" s="6">
        <v>-43</v>
      </c>
      <c t="n" r="O108" s="6">
        <v>-94</v>
      </c>
      <c t="n" r="Q108" s="6">
        <v>-154</v>
      </c>
    </row>
    <row spans="1:17" r="109">
      <c t="s" r="A109" s="4">
        <v>980</v>
      </c>
      <c t="n" r="M109" s="6">
        <v>-16334</v>
      </c>
      <c t="n" r="O109" s="6">
        <v>-29691</v>
      </c>
      <c t="n" r="Q109" s="6">
        <v>-61415</v>
      </c>
    </row>
    <row spans="1:17" r="110">
      <c t="s" r="A110" s="3">
        <v>163</v>
      </c>
    </row>
    <row spans="1:17" r="111">
      <c t="s" r="A111" s="4">
        <v>169</v>
      </c>
      <c t="n" r="M111" s="6">
        <v>-170</v>
      </c>
      <c t="n" r="O111" s="6">
        <v>-108</v>
      </c>
      <c t="n" r="Q111" s="6">
        <v>-54</v>
      </c>
    </row>
    <row spans="1:17" r="112">
      <c t="s" r="A112" s="4">
        <v>983</v>
      </c>
      <c t="n" r="M112" s="6">
        <v>-110429</v>
      </c>
      <c t="n" r="O112" s="6">
        <v>-123728</v>
      </c>
      <c t="n" r="Q112" s="6">
        <v>-81211</v>
      </c>
    </row>
    <row spans="1:17" r="113">
      <c t="s" r="A113" s="4">
        <v>170</v>
      </c>
      <c t="n" r="M113" s="6">
        <v>-110599</v>
      </c>
      <c t="n" r="O113" s="6">
        <v>-123836</v>
      </c>
      <c t="n" r="Q113" s="6">
        <v>-81265</v>
      </c>
    </row>
    <row spans="1:17" r="114">
      <c t="s" r="A114" s="4">
        <v>171</v>
      </c>
      <c t="n" r="M114" s="6">
        <v>-4772</v>
      </c>
      <c t="n" r="O114" s="6">
        <v>-6839</v>
      </c>
      <c t="n" r="Q114" s="6">
        <v>-6337</v>
      </c>
    </row>
    <row spans="1:17" r="115">
      <c t="s" r="A115" s="4">
        <v>172</v>
      </c>
      <c t="n" r="M115" s="6">
        <v>-615</v>
      </c>
      <c t="n" r="O115" s="6">
        <v>-46</v>
      </c>
      <c t="n" r="Q115" s="6">
        <v>-244</v>
      </c>
    </row>
    <row spans="1:17" r="116">
      <c t="s" r="A116" s="4">
        <v>173</v>
      </c>
      <c t="n" r="G116" s="6">
        <v>4009</v>
      </c>
      <c t="n" r="L116" s="6">
        <v>4055</v>
      </c>
      <c t="n" r="M116" s="6">
        <v>4009</v>
      </c>
      <c t="n" r="O116" s="6">
        <v>4055</v>
      </c>
      <c t="n" r="Q116" s="6">
        <v>4299</v>
      </c>
    </row>
    <row spans="1:17" r="117">
      <c t="s" r="A117" s="4">
        <v>174</v>
      </c>
      <c t="n" r="C117" s="6">
        <v>3394</v>
      </c>
      <c t="n" r="H117" s="6">
        <v>4009</v>
      </c>
      <c t="n" r="M117" s="6">
        <v>3394</v>
      </c>
      <c t="n" r="O117" s="6">
        <v>4009</v>
      </c>
      <c t="n" r="Q117" s="6">
        <v>4055</v>
      </c>
    </row>
    <row spans="1:17" r="118">
      <c t="s" r="A118" s="4">
        <v>981</v>
      </c>
      <c t="n" r="C118" s="6">
        <v>3394</v>
      </c>
      <c t="n" r="H118" s="6">
        <v>4009</v>
      </c>
      <c t="s" r="I118" s="4">
        <v>108</v>
      </c>
      <c t="n" r="M118" s="6">
        <v>3394</v>
      </c>
      <c t="n" r="O118" s="6">
        <v>4009</v>
      </c>
      <c t="s" r="P118" s="4">
        <v>108</v>
      </c>
    </row>
    <row spans="1:17" r="119">
      <c t="s" r="A119" s="4">
        <v>959</v>
      </c>
    </row>
    <row spans="1:17" r="120">
      <c t="s" r="A120" s="3">
        <v>142</v>
      </c>
    </row>
    <row spans="1:17" r="121">
      <c t="s" r="A121" s="4">
        <v>973</v>
      </c>
      <c t="n" r="M121" s="6">
        <v>26124</v>
      </c>
      <c t="n" r="O121" s="6">
        <v>45845</v>
      </c>
      <c t="n" r="Q121" s="6">
        <v>50031</v>
      </c>
    </row>
    <row spans="1:17" r="122">
      <c t="s" r="A122" s="3">
        <v>974</v>
      </c>
    </row>
    <row spans="1:17" r="123">
      <c t="s" r="A123" s="4">
        <v>97</v>
      </c>
      <c t="n" r="M123" s="6">
        <v>25247</v>
      </c>
      <c t="n" r="O123" s="6">
        <v>31864</v>
      </c>
      <c t="n" r="Q123" s="6">
        <v>35783</v>
      </c>
    </row>
    <row spans="1:17" r="124">
      <c t="s" r="A124" s="4">
        <v>98</v>
      </c>
      <c t="n" r="M124" s="6">
        <v>13125</v>
      </c>
    </row>
    <row spans="1:17" r="125">
      <c t="s" r="A125" s="4">
        <v>145</v>
      </c>
      <c t="n" r="M125" s="6">
        <v>3651</v>
      </c>
      <c t="n" r="O125" s="6">
        <v>3888</v>
      </c>
      <c t="n" r="Q125" s="6">
        <v>3675</v>
      </c>
    </row>
    <row spans="1:17" r="126">
      <c t="s" r="A126" s="4">
        <v>146</v>
      </c>
      <c t="n" r="M126" s="6">
        <v>314</v>
      </c>
      <c t="n" r="O126" s="6">
        <v>75</v>
      </c>
    </row>
    <row spans="1:17" r="127">
      <c t="s" r="A127" s="4">
        <v>975</v>
      </c>
      <c t="n" r="M127" s="6">
        <v>-10</v>
      </c>
      <c t="n" r="O127" s="6">
        <v>-32</v>
      </c>
      <c t="n" r="Q127" s="6">
        <v>-45</v>
      </c>
    </row>
    <row spans="1:17" r="128">
      <c t="s" r="A128" s="4">
        <v>149</v>
      </c>
      <c t="n" r="M128" s="6">
        <v>13</v>
      </c>
      <c t="n" r="O128" s="6">
        <v>6</v>
      </c>
      <c t="n" r="Q128" s="6">
        <v>118</v>
      </c>
    </row>
    <row spans="1:17" r="129">
      <c t="s" r="A129" s="4">
        <v>976</v>
      </c>
      <c t="n" r="M129" s="6">
        <v>-2475</v>
      </c>
      <c t="n" r="O129" s="6">
        <v>277</v>
      </c>
      <c t="n" r="Q129" s="6">
        <v>-172</v>
      </c>
    </row>
    <row spans="1:17" r="130">
      <c t="s" r="A130" s="4">
        <v>977</v>
      </c>
      <c t="n" r="M130" s="6">
        <v>-17</v>
      </c>
      <c t="n" r="O130" s="6">
        <v>222</v>
      </c>
      <c t="n" r="Q130" s="6">
        <v>361</v>
      </c>
    </row>
    <row spans="1:17" r="131">
      <c t="s" r="A131" s="3">
        <v>152</v>
      </c>
    </row>
    <row spans="1:17" r="132">
      <c t="s" r="A132" s="4">
        <v>36</v>
      </c>
      <c t="n" r="M132" s="6">
        <v>1491</v>
      </c>
      <c t="n" r="O132" s="6">
        <v>5781</v>
      </c>
      <c t="n" r="Q132" s="6">
        <v>-8950</v>
      </c>
    </row>
    <row spans="1:17" r="133">
      <c t="s" r="A133" s="4">
        <v>37</v>
      </c>
      <c t="n" r="M133" s="6">
        <v>69</v>
      </c>
      <c t="n" r="O133" s="6">
        <v>-1318</v>
      </c>
      <c t="n" r="Q133" s="6">
        <v>220</v>
      </c>
    </row>
    <row spans="1:17" r="134">
      <c t="s" r="A134" s="4">
        <v>51</v>
      </c>
      <c t="n" r="M134" s="6">
        <v>-1566</v>
      </c>
      <c t="n" r="O134" s="6">
        <v>-171</v>
      </c>
      <c t="n" r="Q134" s="6">
        <v>-4259</v>
      </c>
    </row>
    <row spans="1:17" r="135">
      <c t="s" r="A135" s="3">
        <v>153</v>
      </c>
    </row>
    <row spans="1:17" r="136">
      <c t="s" r="A136" s="4">
        <v>56</v>
      </c>
      <c t="n" r="M136" s="6">
        <v>5298</v>
      </c>
      <c t="n" r="O136" s="6">
        <v>6107</v>
      </c>
      <c t="n" r="Q136" s="6">
        <v>-351</v>
      </c>
    </row>
    <row spans="1:17" r="137">
      <c t="s" r="A137" s="4">
        <v>57</v>
      </c>
      <c t="n" r="M137" s="6">
        <v>996</v>
      </c>
      <c t="n" r="O137" s="6">
        <v>-2545</v>
      </c>
      <c t="n" r="Q137" s="6">
        <v>-6512</v>
      </c>
    </row>
    <row spans="1:17" r="138">
      <c t="s" r="A138" s="4">
        <v>58</v>
      </c>
      <c t="n" r="M138" s="6">
        <v>-198</v>
      </c>
      <c t="n" r="O138" s="6">
        <v>29</v>
      </c>
    </row>
    <row spans="1:17" r="139">
      <c t="s" r="A139" s="4">
        <v>154</v>
      </c>
      <c t="n" r="M139" s="6">
        <v>-3888</v>
      </c>
      <c t="n" r="O139" s="6">
        <v>2264</v>
      </c>
      <c t="n" r="Q139" s="6">
        <v>2094</v>
      </c>
    </row>
    <row spans="1:17" r="140">
      <c t="s" r="A140" s="4">
        <v>155</v>
      </c>
      <c t="n" r="M140" s="6">
        <v>604</v>
      </c>
      <c t="n" r="O140" s="6">
        <v>-1378</v>
      </c>
      <c t="n" r="Q140" s="6">
        <v>-2476</v>
      </c>
    </row>
    <row spans="1:17" r="141">
      <c t="s" r="A141" s="4">
        <v>64</v>
      </c>
      <c t="n" r="M141" s="6">
        <v>3624</v>
      </c>
      <c t="n" r="O141" s="6">
        <v>161</v>
      </c>
      <c t="n" r="Q141" s="6">
        <v>-606</v>
      </c>
    </row>
    <row spans="1:17" r="142">
      <c t="s" r="A142" s="4">
        <v>156</v>
      </c>
      <c t="n" r="M142" s="6">
        <v>72402</v>
      </c>
      <c t="n" r="O142" s="6">
        <v>91075</v>
      </c>
      <c t="n" r="Q142" s="6">
        <v>68911</v>
      </c>
    </row>
    <row spans="1:17" r="143">
      <c t="s" r="A143" s="3">
        <v>157</v>
      </c>
    </row>
    <row spans="1:17" r="144">
      <c t="s" r="A144" s="4">
        <v>978</v>
      </c>
      <c t="n" r="M144" s="6">
        <v>-10340</v>
      </c>
      <c t="n" r="O144" s="6">
        <v>-17862</v>
      </c>
      <c t="n" r="Q144" s="6">
        <v>-33106</v>
      </c>
    </row>
    <row spans="1:17" r="145">
      <c t="s" r="A145" s="4">
        <v>160</v>
      </c>
      <c t="n" r="M145" s="6">
        <v>-884</v>
      </c>
      <c t="n" r="O145" s="6">
        <v>-475</v>
      </c>
      <c t="n" r="Q145" s="6">
        <v>-2602</v>
      </c>
    </row>
    <row spans="1:17" r="146">
      <c t="s" r="A146" s="4">
        <v>979</v>
      </c>
      <c t="n" r="M146" s="6">
        <v>2614</v>
      </c>
      <c t="n" r="Q146" s="6">
        <v>203</v>
      </c>
    </row>
    <row spans="1:17" r="147">
      <c t="s" r="A147" s="4">
        <v>980</v>
      </c>
      <c t="n" r="M147" s="6">
        <v>-8610</v>
      </c>
      <c t="n" r="O147" s="6">
        <v>-18337</v>
      </c>
      <c t="n" r="Q147" s="6">
        <v>-35505</v>
      </c>
    </row>
    <row spans="1:17" r="148">
      <c t="s" r="A148" s="3">
        <v>163</v>
      </c>
    </row>
    <row spans="1:17" r="149">
      <c t="s" r="A149" s="4">
        <v>164</v>
      </c>
      <c t="n" r="M149" s="6">
        <v>158390</v>
      </c>
      <c t="n" r="O149" s="6">
        <v>40180</v>
      </c>
    </row>
    <row spans="1:17" r="150">
      <c t="s" r="A150" s="4">
        <v>165</v>
      </c>
      <c t="n" r="M150" s="6">
        <v>-158390</v>
      </c>
      <c t="n" r="O150" s="6">
        <v>-40180</v>
      </c>
    </row>
    <row spans="1:17" r="151">
      <c t="s" r="A151" s="4">
        <v>168</v>
      </c>
      <c t="n" r="M151" s="6">
        <v>-135</v>
      </c>
      <c t="n" r="O151" s="6">
        <v>-519</v>
      </c>
    </row>
    <row spans="1:17" r="152">
      <c t="s" r="A152" s="4">
        <v>983</v>
      </c>
      <c t="n" r="M152" s="6">
        <v>-72520</v>
      </c>
      <c t="n" r="O152" s="6">
        <v>-101287</v>
      </c>
      <c t="n" r="Q152" s="6">
        <v>-98537</v>
      </c>
    </row>
    <row spans="1:17" r="153">
      <c t="s" r="A153" s="4">
        <v>170</v>
      </c>
      <c t="n" r="M153" s="6">
        <v>-72655</v>
      </c>
      <c t="n" r="O153" s="6">
        <v>-101806</v>
      </c>
      <c t="n" r="Q153" s="6">
        <v>-98537</v>
      </c>
    </row>
    <row spans="1:17" r="154">
      <c t="s" r="A154" s="4">
        <v>171</v>
      </c>
      <c t="n" r="M154" s="6">
        <v>1779</v>
      </c>
      <c t="n" r="O154" s="6">
        <v>4588</v>
      </c>
      <c t="n" r="Q154" s="6">
        <v>3243</v>
      </c>
    </row>
    <row spans="1:17" r="155">
      <c t="s" r="A155" s="4">
        <v>172</v>
      </c>
      <c t="n" r="M155" s="6">
        <v>-7084</v>
      </c>
      <c t="n" r="O155" s="6">
        <v>-24480</v>
      </c>
      <c t="n" r="Q155" s="6">
        <v>-61888</v>
      </c>
    </row>
    <row spans="1:17" r="156">
      <c t="s" r="A156" s="4">
        <v>173</v>
      </c>
      <c t="n" r="G156" s="7">
        <v>19897</v>
      </c>
      <c t="n" r="L156" s="7">
        <v>44377</v>
      </c>
      <c t="n" r="M156" s="6">
        <v>19897</v>
      </c>
      <c t="n" r="O156" s="6">
        <v>44377</v>
      </c>
      <c t="n" r="Q156" s="6">
        <v>106265</v>
      </c>
    </row>
    <row spans="1:17" r="157">
      <c t="s" r="A157" s="4">
        <v>174</v>
      </c>
      <c t="n" r="C157" s="6">
        <v>12813</v>
      </c>
      <c t="n" r="H157" s="6">
        <v>19897</v>
      </c>
      <c t="n" r="M157" s="6">
        <v>12813</v>
      </c>
      <c t="n" r="O157" s="6">
        <v>19897</v>
      </c>
      <c t="n" r="Q157" s="6">
        <v>44377</v>
      </c>
    </row>
    <row spans="1:17" r="158">
      <c t="s" r="A158" s="4">
        <v>175</v>
      </c>
      <c t="n" r="H158" s="6">
        <v>2029</v>
      </c>
      <c t="n" r="O158" s="6">
        <v>2029</v>
      </c>
    </row>
    <row spans="1:17" r="159">
      <c t="s" r="A159" s="4">
        <v>981</v>
      </c>
      <c t="n" r="C159" s="7">
        <v>12813</v>
      </c>
      <c t="n" r="H159" s="7">
        <v>21926</v>
      </c>
      <c t="s" r="I159" s="4">
        <v>108</v>
      </c>
      <c t="n" r="M159" s="6">
        <v>12813</v>
      </c>
      <c t="n" r="O159" s="6">
        <v>21926</v>
      </c>
      <c t="s" r="P159" s="4">
        <v>108</v>
      </c>
    </row>
    <row spans="1:17" r="160">
      <c t="s" r="A160" s="4">
        <v>960</v>
      </c>
    </row>
    <row spans="1:17" r="161">
      <c t="s" r="A161" s="3">
        <v>142</v>
      </c>
    </row>
    <row spans="1:17" r="162">
      <c t="s" r="A162" s="4">
        <v>973</v>
      </c>
      <c t="n" r="M162" s="6">
        <v>-10859</v>
      </c>
      <c t="n" r="O162" s="6">
        <v>-28842</v>
      </c>
      <c t="n" r="Q162" s="6">
        <v>-177926</v>
      </c>
    </row>
    <row spans="1:17" r="163">
      <c t="s" r="A163" s="3">
        <v>974</v>
      </c>
    </row>
    <row spans="1:17" r="164">
      <c t="s" r="A164" s="4">
        <v>982</v>
      </c>
      <c t="n" r="M164" s="7">
        <v>10859</v>
      </c>
      <c t="n" r="O164" s="7">
        <v>28842</v>
      </c>
      <c t="n" r="Q164" s="7">
        <v>177926</v>
      </c>
    </row>
    <row spans="1:17" r="165">
      <c t="n" r="A165"/>
    </row>
    <row spans="1:17" r="166">
      <c t="s" r="A166" s="4">
        <v>35</v>
      </c>
      <c t="s" r="B166" s="4">
        <v>116</v>
      </c>
    </row>
    <row spans="1:17" r="167">
      <c t="s" r="A167" s="4">
        <v>104</v>
      </c>
      <c t="s" r="B167" s="4">
        <v>117</v>
      </c>
    </row>
    <row spans="1:17" r="168">
      <c t="s" r="A168" s="4">
        <v>108</v>
      </c>
      <c t="s" r="B168" s="4">
        <v>76</v>
      </c>
    </row>
  </sheetData>
  <mergeCells count="11">
    <mergeCell ref="A1:B2"/>
    <mergeCell ref="C1:L1"/>
    <mergeCell ref="M1:Q1"/>
    <mergeCell ref="C2:D2"/>
    <mergeCell ref="H2:I2"/>
    <mergeCell ref="M2:N2"/>
    <mergeCell ref="O2:P2"/>
    <mergeCell ref="A165:P165"/>
    <mergeCell ref="B166:P166"/>
    <mergeCell ref="B167:P167"/>
    <mergeCell ref="B168:P16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ASH</vt:lpstr>
      <vt:lpstr>Nature of Operations and Acquis</vt:lpstr>
      <vt:lpstr>Summary of Significant Accounti</vt:lpstr>
      <vt:lpstr>Impairment Charges</vt:lpstr>
      <vt:lpstr>Goodwill and Other Intangible A</vt:lpstr>
      <vt:lpstr>Debt</vt:lpstr>
      <vt:lpstr>Commitments and Contingencies</vt:lpstr>
      <vt:lpstr>Accumulated Other Comprehensive</vt:lpstr>
      <vt:lpstr>Stock Options and Stock-Based C</vt:lpstr>
      <vt:lpstr>Employee Benefit Plans</vt:lpstr>
      <vt:lpstr>Income Taxes</vt:lpstr>
      <vt:lpstr>Related Party Transactions</vt:lpstr>
      <vt:lpstr>Selected Quarterly Financial Da</vt:lpstr>
      <vt:lpstr>Segment Reporting</vt:lpstr>
      <vt:lpstr>Supplemental Financial Informat</vt:lpstr>
      <vt:lpstr>Summary of Significant Accoun22</vt:lpstr>
      <vt:lpstr>Summary of Significant Accoun23</vt:lpstr>
      <vt:lpstr>Impairment Charges (Tables)</vt:lpstr>
      <vt:lpstr>Goodwill and Other Intangible25</vt:lpstr>
      <vt:lpstr>Debt (Tables)</vt:lpstr>
      <vt:lpstr>Commitments and Contingencies (</vt:lpstr>
      <vt:lpstr>Accumulated Other Comprehensi28</vt:lpstr>
      <vt:lpstr>Stock Options and Stock-Based29</vt:lpstr>
      <vt:lpstr>Income Taxes (Tables)</vt:lpstr>
      <vt:lpstr>Selected Quarterly Financial 31</vt:lpstr>
      <vt:lpstr>Segment Reporting (Tables)</vt:lpstr>
      <vt:lpstr>Supplemental Financial Inform33</vt:lpstr>
      <vt:lpstr>Nature of Operations and Acqu34</vt:lpstr>
      <vt:lpstr>Components of Prepaid Expenses </vt:lpstr>
      <vt:lpstr>Components of Other Current Ass</vt:lpstr>
      <vt:lpstr>Summary of Significant Accoun37</vt:lpstr>
      <vt:lpstr>Components of Other Assets (Det</vt:lpstr>
      <vt:lpstr>Components of Accrued Expenses </vt:lpstr>
      <vt:lpstr>Assets Measured at Fair Value o</vt:lpstr>
      <vt:lpstr>Assets Measured at Fair Value41</vt:lpstr>
      <vt:lpstr>Impairment Charges - Additional</vt:lpstr>
      <vt:lpstr>Non-Cash Impairment Charges (De</vt:lpstr>
      <vt:lpstr>Changes in Carrying Amount of G</vt:lpstr>
      <vt:lpstr>Carrying Amount and Accumulated</vt:lpstr>
      <vt:lpstr>Carrying Amount and Accumulat46</vt:lpstr>
      <vt:lpstr>Goodwill and Other Intangible47</vt:lpstr>
      <vt:lpstr>Acquired Intangible Assets (Det</vt:lpstr>
      <vt:lpstr>Amortization of Identifiable In</vt:lpstr>
      <vt:lpstr>Components of Debt (Detail)</vt:lpstr>
      <vt:lpstr>Components of Debt (Parenthetic</vt:lpstr>
      <vt:lpstr>Total Debt Maturities (Detail)</vt:lpstr>
      <vt:lpstr>Components of Interest Expense,</vt:lpstr>
      <vt:lpstr>Components of Interest Expens54</vt:lpstr>
      <vt:lpstr>Debt - Additional Information (</vt:lpstr>
      <vt:lpstr>Components of Accrued Interest </vt:lpstr>
      <vt:lpstr>Components of Accrued Interes57</vt:lpstr>
      <vt:lpstr>Redemption Prices of Senior Not</vt:lpstr>
      <vt:lpstr>Note Repurchase Activity (Detai</vt:lpstr>
      <vt:lpstr>Note Repurchase Activity (Paren</vt:lpstr>
      <vt:lpstr>Commitments and Contingencies -</vt:lpstr>
      <vt:lpstr>Rental Expense (Detail)</vt:lpstr>
      <vt:lpstr>Summary of Minimum Aggregate Re</vt:lpstr>
      <vt:lpstr>Components of Accumulated Other</vt:lpstr>
      <vt:lpstr>Components of Accumulated Oth65</vt:lpstr>
      <vt:lpstr>Accumulated Other Comprehensi66</vt:lpstr>
      <vt:lpstr>Stock Options and Stock-Based67</vt:lpstr>
      <vt:lpstr>Summary of Activity in Stock Op</vt:lpstr>
      <vt:lpstr>Stock Options, Valuation Assump</vt:lpstr>
      <vt:lpstr>Employee Benefit Plans - Additi</vt:lpstr>
      <vt:lpstr>Components of Income (Loss) Bef</vt:lpstr>
      <vt:lpstr>Components of Income Tax Expens</vt:lpstr>
      <vt:lpstr>Differences of Provision for In</vt:lpstr>
      <vt:lpstr>Income Taxes - Additional Infor</vt:lpstr>
      <vt:lpstr>Tax Effects on Significant Comp</vt:lpstr>
      <vt:lpstr>Deferred Tax Assets and Deferre</vt:lpstr>
      <vt:lpstr>Amount and Expiration Dates of </vt:lpstr>
      <vt:lpstr>Reconciliation of Beginning and</vt:lpstr>
      <vt:lpstr>Related Party Transactions - Ad</vt:lpstr>
      <vt:lpstr>Selected Quarterly Financial 80</vt:lpstr>
      <vt:lpstr>Selected Quarterly Financial 81</vt:lpstr>
      <vt:lpstr>Segment Reporting - Additional </vt:lpstr>
      <vt:lpstr>Information about Company's Ope</vt:lpstr>
      <vt:lpstr>Reconciliation of Total Segment</vt:lpstr>
      <vt:lpstr>Comparison of Sales of Each Pro</vt:lpstr>
      <vt:lpstr>Data for Selected Geographical </vt:lpstr>
      <vt:lpstr>Supplemental Financial Inform87</vt:lpstr>
      <vt:lpstr>Condensed Consolidating Balance</vt:lpstr>
      <vt:lpstr>Condensed Consolidating Balan89</vt:lpstr>
      <vt:lpstr>Condensed Consolidating Stateme</vt:lpstr>
      <vt:lpstr>Condensed Consolidating State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5:57:28Z</dcterms:created>
  <dcterms:modified xmlns:dcterms="http://purl.org/dc/terms/" xmlns:xsi="http://www.w3.org/2001/XMLSchema-instance" xsi:type="dcterms:W3CDTF">2016-04-26T15:57:28Z</dcterms:modified>
  <dc:title xmlns:dc="http://purl.org/dc/elements/1.1/">Untitled</dc:title>
  <dc:description xmlns:dc="http://purl.org/dc/elements/1.1/"/>
  <dc:subject xmlns:dc="http://purl.org/dc/elements/1.1/"/>
  <cp:keywords/>
  <cp:category/>
</cp:coreProperties>
</file>